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LEASE OBLIGATIONS"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REGULATORY MATTER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COMMITMENTS AND CREDIT RISK" sheetId="19" state="visible" r:id="rId19"/>
    <sheet xmlns:r="http://schemas.openxmlformats.org/officeDocument/2006/relationships" name="LEGAL MATTERS" sheetId="20" state="visible" r:id="rId20"/>
    <sheet xmlns:r="http://schemas.openxmlformats.org/officeDocument/2006/relationships" name="REVENUE RECOGNITION" sheetId="21" state="visible" r:id="rId21"/>
    <sheet xmlns:r="http://schemas.openxmlformats.org/officeDocument/2006/relationships" name="BUSINESS COMBINATIONS AND BRANC" sheetId="22" state="visible" r:id="rId22"/>
    <sheet xmlns:r="http://schemas.openxmlformats.org/officeDocument/2006/relationships" name="BASIS OF PRESENTATION AND SUM_2" sheetId="23" state="visible" r:id="rId23"/>
    <sheet xmlns:r="http://schemas.openxmlformats.org/officeDocument/2006/relationships" name="INVESTMENTS (Tables)" sheetId="24" state="visible" r:id="rId24"/>
    <sheet xmlns:r="http://schemas.openxmlformats.org/officeDocument/2006/relationships" name="LOANS AND ALLOWANCE FOR CREDI_2" sheetId="25" state="visible" r:id="rId25"/>
    <sheet xmlns:r="http://schemas.openxmlformats.org/officeDocument/2006/relationships" name="DERIVATIVE FINANCIAL INSTRUME_2" sheetId="26" state="visible" r:id="rId26"/>
    <sheet xmlns:r="http://schemas.openxmlformats.org/officeDocument/2006/relationships" name="LEASE OBLIGATIONS (Tables)"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REGULATORY MATTER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COMMITMENTS AND CREDIT RISK (Ta" sheetId="33" state="visible" r:id="rId33"/>
    <sheet xmlns:r="http://schemas.openxmlformats.org/officeDocument/2006/relationships" name="REVENUE RECOGNITION (Tables)" sheetId="34" state="visible" r:id="rId34"/>
    <sheet xmlns:r="http://schemas.openxmlformats.org/officeDocument/2006/relationships" name="Investments - Amortized Cost an" sheetId="35" state="visible" r:id="rId35"/>
    <sheet xmlns:r="http://schemas.openxmlformats.org/officeDocument/2006/relationships" name="Investments - Amortized Cost _2" sheetId="36" state="visible" r:id="rId36"/>
    <sheet xmlns:r="http://schemas.openxmlformats.org/officeDocument/2006/relationships" name="Investments - Fair Value and Am" sheetId="37" state="visible" r:id="rId37"/>
    <sheet xmlns:r="http://schemas.openxmlformats.org/officeDocument/2006/relationships" name="Investments - Additional Inform" sheetId="38" state="visible" r:id="rId38"/>
    <sheet xmlns:r="http://schemas.openxmlformats.org/officeDocument/2006/relationships" name="Investments - Summary of Gross " sheetId="39" state="visible" r:id="rId39"/>
    <sheet xmlns:r="http://schemas.openxmlformats.org/officeDocument/2006/relationships" name="Investments - Summary of Procee" sheetId="40" state="visible" r:id="rId40"/>
    <sheet xmlns:r="http://schemas.openxmlformats.org/officeDocument/2006/relationships" name="Investments - Summary of Variou"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Loans and Allowance for Cred_14"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Derivative Financial Instrume_9" sheetId="60" state="visible" r:id="rId60"/>
    <sheet xmlns:r="http://schemas.openxmlformats.org/officeDocument/2006/relationships" name="Lease Obligations - Schedule of" sheetId="61" state="visible" r:id="rId61"/>
    <sheet xmlns:r="http://schemas.openxmlformats.org/officeDocument/2006/relationships" name="Lease Obligations - Additional " sheetId="62" state="visible" r:id="rId62"/>
    <sheet xmlns:r="http://schemas.openxmlformats.org/officeDocument/2006/relationships" name="Lease Obligations - Schedule _2" sheetId="63" state="visible" r:id="rId63"/>
    <sheet xmlns:r="http://schemas.openxmlformats.org/officeDocument/2006/relationships" name="Lease Obligations - Schedule _3" sheetId="64" state="visible" r:id="rId64"/>
    <sheet xmlns:r="http://schemas.openxmlformats.org/officeDocument/2006/relationships" name="Borrowings - Schedule of Federa" sheetId="65" state="visible" r:id="rId65"/>
    <sheet xmlns:r="http://schemas.openxmlformats.org/officeDocument/2006/relationships" name="Borrowings - Additional Informa" sheetId="66" state="visible" r:id="rId66"/>
    <sheet xmlns:r="http://schemas.openxmlformats.org/officeDocument/2006/relationships" name="Borrowings - Schedule of Borrow" sheetId="67" state="visible" r:id="rId67"/>
    <sheet xmlns:r="http://schemas.openxmlformats.org/officeDocument/2006/relationships" name="Borrowings - Summary of Federal" sheetId="68" state="visible" r:id="rId68"/>
    <sheet xmlns:r="http://schemas.openxmlformats.org/officeDocument/2006/relationships" name="Borrowings - Schedule of Total " sheetId="69" state="visible" r:id="rId69"/>
    <sheet xmlns:r="http://schemas.openxmlformats.org/officeDocument/2006/relationships" name="Borrowings - Schedule of Subord" sheetId="70" state="visible" r:id="rId70"/>
    <sheet xmlns:r="http://schemas.openxmlformats.org/officeDocument/2006/relationships" name="Borrowings - Schedule of Subo_2" sheetId="71" state="visible" r:id="rId71"/>
    <sheet xmlns:r="http://schemas.openxmlformats.org/officeDocument/2006/relationships" name="Borrowings - Schedule of Future"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Stockholders' Equity - Summar_2" sheetId="75" state="visible" r:id="rId75"/>
    <sheet xmlns:r="http://schemas.openxmlformats.org/officeDocument/2006/relationships" name="Stockholders' Equity - Componen" sheetId="76" state="visible" r:id="rId76"/>
    <sheet xmlns:r="http://schemas.openxmlformats.org/officeDocument/2006/relationships" name="Regulatory Matters - Additional" sheetId="77" state="visible" r:id="rId77"/>
    <sheet xmlns:r="http://schemas.openxmlformats.org/officeDocument/2006/relationships" name="Regulatory Matters - Summary of" sheetId="78" state="visible" r:id="rId78"/>
    <sheet xmlns:r="http://schemas.openxmlformats.org/officeDocument/2006/relationships" name="Earnings Per Share - Summary of" sheetId="79" state="visible" r:id="rId79"/>
    <sheet xmlns:r="http://schemas.openxmlformats.org/officeDocument/2006/relationships" name="Earnings Per Share - Schedule o" sheetId="80" state="visible" r:id="rId80"/>
    <sheet xmlns:r="http://schemas.openxmlformats.org/officeDocument/2006/relationships" name="Fair Value - Assets and Liabili" sheetId="81" state="visible" r:id="rId81"/>
    <sheet xmlns:r="http://schemas.openxmlformats.org/officeDocument/2006/relationships" name="Fair Value - Additional Informa" sheetId="82" state="visible" r:id="rId82"/>
    <sheet xmlns:r="http://schemas.openxmlformats.org/officeDocument/2006/relationships" name="Fair Value - Summary of Assets " sheetId="83" state="visible" r:id="rId83"/>
    <sheet xmlns:r="http://schemas.openxmlformats.org/officeDocument/2006/relationships" name="Fair Value - Summary of Additio" sheetId="84" state="visible" r:id="rId84"/>
    <sheet xmlns:r="http://schemas.openxmlformats.org/officeDocument/2006/relationships" name="Fair Value - Carrying Amount an" sheetId="85" state="visible" r:id="rId85"/>
    <sheet xmlns:r="http://schemas.openxmlformats.org/officeDocument/2006/relationships" name="Commitments and Credit Risk - S" sheetId="86" state="visible" r:id="rId86"/>
    <sheet xmlns:r="http://schemas.openxmlformats.org/officeDocument/2006/relationships" name="Commitments and Credit Risk - A" sheetId="87" state="visible" r:id="rId87"/>
    <sheet xmlns:r="http://schemas.openxmlformats.org/officeDocument/2006/relationships" name="Revenue Recognition - Summary o" sheetId="88" state="visible" r:id="rId88"/>
    <sheet xmlns:r="http://schemas.openxmlformats.org/officeDocument/2006/relationships" name="Business Combinations and Bra_2"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QBK</t>
        </is>
      </c>
      <c r="C9" s="4" t="inlineStr">
        <is>
          <t xml:space="preserve"> </t>
        </is>
      </c>
    </row>
    <row r="10">
      <c r="A10" s="4" t="inlineStr">
        <is>
          <t>Entity Registrant Name</t>
        </is>
      </c>
      <c r="B10" s="4" t="inlineStr">
        <is>
          <t>EQUITY BANCSHARES, INC.</t>
        </is>
      </c>
      <c r="C10" s="4" t="inlineStr">
        <is>
          <t xml:space="preserve"> </t>
        </is>
      </c>
    </row>
    <row r="11">
      <c r="A11" s="4" t="inlineStr">
        <is>
          <t>Entity Central Index Key</t>
        </is>
      </c>
      <c r="B11" s="4" t="inlineStr">
        <is>
          <t>000122750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lass A Common Stock, Shares Outstanding</t>
        </is>
      </c>
      <c r="B18" s="4" t="inlineStr">
        <is>
          <t xml:space="preserve"> </t>
        </is>
      </c>
      <c r="C18" s="5" t="n">
        <v>15480961</v>
      </c>
    </row>
    <row r="19">
      <c r="A19" s="4" t="inlineStr">
        <is>
          <t>Entity File Number</t>
        </is>
      </c>
      <c r="B19" s="4" t="inlineStr">
        <is>
          <t>001-37624</t>
        </is>
      </c>
      <c r="C19" s="4" t="inlineStr">
        <is>
          <t xml:space="preserve"> </t>
        </is>
      </c>
    </row>
    <row r="20">
      <c r="A20" s="4" t="inlineStr">
        <is>
          <t>Entity Tax Identification Number</t>
        </is>
      </c>
      <c r="B20" s="4" t="inlineStr">
        <is>
          <t>72-1532188</t>
        </is>
      </c>
      <c r="C20" s="4" t="inlineStr">
        <is>
          <t xml:space="preserve"> </t>
        </is>
      </c>
    </row>
    <row r="21">
      <c r="A21" s="4" t="inlineStr">
        <is>
          <t>Entity Address, Address Line One</t>
        </is>
      </c>
      <c r="B21" s="4" t="inlineStr">
        <is>
          <t>7701 East Kellogg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Wichita</t>
        </is>
      </c>
      <c r="C23" s="4" t="inlineStr">
        <is>
          <t xml:space="preserve"> </t>
        </is>
      </c>
    </row>
    <row r="24">
      <c r="A24" s="4" t="inlineStr">
        <is>
          <t>Entity Address, State or Province</t>
        </is>
      </c>
      <c r="B24" s="4" t="inlineStr">
        <is>
          <t>KS</t>
        </is>
      </c>
      <c r="C24" s="4" t="inlineStr">
        <is>
          <t xml:space="preserve"> </t>
        </is>
      </c>
    </row>
    <row r="25">
      <c r="A25" s="4" t="inlineStr">
        <is>
          <t>Entity Address, Postal Zip Code</t>
        </is>
      </c>
      <c r="B25" s="4" t="inlineStr">
        <is>
          <t>67207</t>
        </is>
      </c>
      <c r="C25" s="4" t="inlineStr">
        <is>
          <t xml:space="preserve"> </t>
        </is>
      </c>
    </row>
    <row r="26">
      <c r="A26" s="4" t="inlineStr">
        <is>
          <t>City Area Code</t>
        </is>
      </c>
      <c r="B26" s="4" t="inlineStr">
        <is>
          <t>316</t>
        </is>
      </c>
      <c r="C26" s="4" t="inlineStr">
        <is>
          <t xml:space="preserve"> </t>
        </is>
      </c>
    </row>
    <row r="27">
      <c r="A27" s="4" t="inlineStr">
        <is>
          <t>Local Phone Number</t>
        </is>
      </c>
      <c r="B27" s="4" t="inlineStr">
        <is>
          <t>612.6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K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2 – INVESTMENTS The amortized cost and fair value of available-for-sale securities and the related gross unrealized gains and losses recognized in accumulated other comprehensive income (loss) are listed below.
Amortized Gross Gross Allowance Fair
March 31, 2023
Available-for-sale securities
U.S. Government-sponsored entities $ 123,019 $ — $ ( 14,605 ) $ — $ 108,414
U.S. Treasury securities 259,664 2 ( 21,621 ) — 238,045
Mortgage-backed securities
Government-sponsored residential mortgage-backed securities 547,198 — ( 54,784 ) — 492,414
Private label residential mortgage-backed securities 186,924 5 ( 25,749 ) — 161,180
Corporate 56,662 — ( 5,731 ) — 50,931
Small Business Administration loan pools 12,327 — ( 648 ) — 11,679
State and political subdivisions 129,464 165 ( 9,045 ) — 120,584
$ 1,315,258 $ 172 $ ( 132,183 ) $ — $ 1,183,247
Amortized Gross Gross Allowance Fair
December 31, 2022
Available-for-sale securities
U.S. Government-sponsored entities $ 123,196 $ — $ ( 16,790 ) $ — $ 106,406
U.S. Treasury securities 257,690 — ( 25,532 ) — 232,158
Mortgage-backed securities
Government-sponsored residential mortgage-backed securities 560,776 — ( 62,170 ) — 498,606
Private label residential mortgage-backed securities 190,889 17 ( 27,346 ) — 163,560
Corporate 56,642 — ( 4,268 ) — 52,374
Small Business Administration loan pools 12,915 — ( 734 ) — 12,181
State and political subdivisions 130,311 55 ( 11,261 ) — 119,105
$ 1,332,419 $ 72 $ ( 148,101 ) $ — $ 1,184,390 The amortized cost and fair value of held-to-maturity securities and the related gross unrecognized gains and losses are listed in the following tables.
Amortized Gross Gross Allowance Fair
March 31, 2023
Held-to-maturity securities
Mortgage-backed securities
Government-sponsored residential mortgage-backed securities $ 1,104 $ 14 $ — $ — $ 1,118
State and political subdivisions 840 37 — — 877
$ 1,944 $ 51 $ - $ — $ 1,995
Amortized Gross Gross Allowance Fair
December 31, 2022
Held-to-maturity securities
Mortgage-backed securities
Government-sponsored residential mortgage-backed securities $ 1,108 $ — $ — $ — $ 1,108
State and political subdivisions 840 25 — — 865
$ 1,948 $ 25 $ — $ — $ 1,973 The fair value and amortized cost of debt securities at March 31, 2023,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8,359 $ 8,329 $ — $ —
One to five years 336,533 310,203 — —
Five to ten years 170,171 152,150 — —
After ten years 66,073 58,971 840 877
Mortgage-backed securities 734,122 653,594 1,104 1,118
Total debt securities $ 1,315,258 $ 1,183,247 $ 1,944 $ 1,995 The carrying value of securities pledged as collateral, to secure public deposits and for other purposes, was approximately $ 795,161 at March 31 , 2023, and $ 820,751 at December 31, 2022. The following tables show gross unrealized losses and fair value, aggregated by investment category, and length of time that individual securities have been in a continuous unrealized loss position at March 31, 2023, and December 31, 2022.
Less Than 12 Months 12 Months or More Total
Fair Unrealized Fair Unrealized Fair Unrealized
March 31, 2023
Available-for-sale securities
U.S. Government-sponsored entities $ — $ — $ 108,414 $ ( 14,605 ) $ 108,414 $ ( 14,605 )
U.S. Treasury securities — — 236,248 ( 21,621 ) 236,248 ( 21,621 )
Mortgage-backed securities
Government-sponsored residential mortgage-backed securities 55,546 ( 2,277 ) 436,868 ( 52,507 ) 492,414 ( 54,784 )
Private label residential mortgage-backed securities — — 157,781 ( 25,749 ) 157,781 ( 25,749 )
Corporate 27,816 ( 1,846 ) 23,115 ( 3,885 ) 50,931 ( 5,731 )
Small Business Administration loan pools 6,734 ( 8 ) 4,945 ( 640 ) 11,679 ( 648 )
State and political subdivisions 42,911 ( 268 ) 53,386 ( 8,778 ) 96,297 ( 9,045 )
Total temporarily impaired securities $ 133,007 $ ( 4,399 ) $ 1,020,757 $ ( 127,785 ) $ 1,153,764 $ ( 132,183 )
December 31, 2022
Available-for-sale securities
U.S. Government-sponsored entities $ 3,936 $ ( 913 ) $ 102,470 $ ( 15,877 ) $ 106,406 $ ( 16,790 )
U.S. Treasury securities 92,896 ( 6,866 ) 139,262 ( 18,666 ) 232,158 ( 25,532 )
Mortgage-backed securities
Government-sponsored residential mortgage-backed securities 203,416 ( 15,511 ) 295,190 ( 46,659 ) 498,606 ( 62,170 )
Private label residential mortgage-backed securities 43,610 ( 7,227 ) 116,410 ( 20,119 ) 160,020 ( 27,346 )
Corporate 48,199 ( 3,443 ) 4,175 ( 825 ) 52,374 ( 4,268 )
Small Business Administration loan pools 7,676 ( 60 ) 4,505 ( 674 ) 12,181 ( 734 )
State and political subdivisions 88,713 ( 5,463 ) 19,671 ( 5,798 ) 108,384 ( 11,261 )
Total temporarily impaired securities $ 488,446 $ ( 39,483 ) $ 681,683 $ ( 108,618 ) $ 1,170,129 $ ( 148,101 )
The tables above present unrealized losses on available-for-sale and held-to-maturity securities since the date of purchase, independent of the impact associated with changes in cost basis upon transfer from the available-for-sale designation to the held-to-maturity designation. As of March 31, 2023, the Company held 409 available-for-sale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The decline in fair value is largely due to changes in interest rates and the fair value is expected to recover as the securities approach maturity. The Company's available-for-sale investments that carry some form of credit risk are the investments in private label residential mortgage-backed securities, corporate securities and state and political subdivisions securities. All private label residential mortgage-backed securities held by the Company are senior in the capital structure, carry substantial credit enhancement and are 20 % risk weighted by the Simplified Supervisory Formula Approach ("SSFA"). At March 31, 2023, the Company does no t anticipate any credit losses in the private label residential mortgage-backed securities portfolio. The Company's corporate debt exposu re consists of 14 separate positi ons in U.S. financial institutions, all of which the Company has determined to be investment grade. Substantially all of the positions are subordinated debt issued by bank holding companies. The Company periodically reviews financial data of the issuers to ensure their continued investment grade status. At March 31, 2023, the Company does no t anticipate any credit losses in the corporate debt securities portfolio. The Company's portfolio of state and political subdivisions securities is comprised of 197 positions of which 86 % of the positions are rated "A" or better by a Nationally Recognized Statistical Ratings Organization ("NRSRO"), and 70 % of the overall portfolio is made up of general obligation bonds. The Company periodically reviews financial data of the entities and regularly monitors credit ratings changes of the entities. At March 3 1, 2023, the Company does no t anticipate any credit losses in the state and political subdivisions securities portfolio. The proceeds from sales and the associated gains and losses on available-for-sale securities reclassified from other comprehensive income to income are listed below.
Three Months Ended
2023 2022
Proceeds $ — $ 3,265
Gross gain — 115
Gross losses — 36
Income tax expense on net realized gains — 20 The Company also invests in several other investments, including investments in stocks and partnerships, which are included in other assets. The following table shows the various investment balances and method of accounting at March 31, 2023, and December 31, 2022.
March 31, 2023 December 31, 2022
Investments in stocks
Accounted for at fair value through net income $ 602 $ 570
Accounted for at amortized cost assessed for impairment 1,397 1,398
Total investments in stocks 1,999 1,968
Investments in partnerships
Accounted for at equity method 1,807 1,816
Accounted for at hypothetical liquidation book value 1,440 980
Accounted for at proportional amortization 23,608 19,794
Total investments in partnerships 26,855 22,590
Total other investments $ 28,854 $ 24,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Types of loans and normal collateral securing those loans are listed below. Commercial real estate : Commercial real estate loans include all loans secured by nonfarm, nonresidential properties and by multifamily residential properties, as well as 1-4 family investment-purpose real estate loans. Commercial and industrial : Commercial and industrial loans include loans used to purchase fixed assets, provide working capital or meet other financing needs of the business. Loans are normally secured by the assets being purchased or already owned by the borrower, inventory or accounts receivable. These may include SBA and other guaranteed or partially guaranteed types of loans. Residential real estate : Residential real estate loans include loans secured by primary or secondary personal residences. Agricultural real estate : Agricultural real estate loans are loans typically secured by farmland. Agricultural : Agricultural loans are primarily operating lines subject to annual farming revenues including productivity/yield of the agricultural commodities produced. These loans may be secured by growing crops, stored crops, livestock, equipment, and miscellaneous receivables. Consumer : Consumer loans may include installment loans, unsecured and secured personal lines of credit, overdraft protection and letters of credit. These loans are generally secured by consumer assets but may be unsecured. The following table lists categories of loans at March 31, 2023, and December 31, 2022.
March 31, 2023 December 31, 2022
Commercial real estate $ 1,746,834 $ 1,721,268
Commercial and industrial 605,576 594,863
Residential real estate 563,791 570,550
Agricultural real estate 202,274 199,189
Agricultural 106,169 120,003
Consumer 105,974 105,675
Total loans 3,330,618 3,311,548
Allowance for credit losses ( 45,103 ) ( 45,847 )
Net loans $ 3,285,515 $ 3,265,701 From time to time, the Company has purchased pools of residential real estate loans originated by other financial institutions to hold for investment with the intent to diversify the residential real estate portfolio. During the quarters ended March 31, 2023 and 2022, the Company did no t purchase any pools of residential loans. As of March 31, 2023, and December 31, 2022, residential real estate loans include $ 321,094 and $ 327,309 of purchased residential real estate loans. The Company occasionally purchases the government guaranteed portion of loans originated by other financial institutions to hold for investment. During the quarter ended March 31, 2023, the Company purchased $ 802 in loans guaranteed by governmental agencies. During the first three months of 2022, the Company purchased $ 2,293 in loans guaranteed by governmental agencies. The unamortized discount of merger purchase accounting adjustments related to non-purchase credit deteriorated loans included in the loan totals above ar e $ 3,314 with related loans of $ 273,286 at M arch 31, 2023, and $ 3,632 with related loans of $ 286,538 at December 31, 2022. Overdraft deposit accounts are reclassified and included in consumer loans above. These accounts totaled $ 367 at March 31, 2023, and $ 475 a t December 31, 2022. The following tables present the activity in the allowance for credit losses by class for the three month periods ended March 31, 2023 and 2022.
March 31, 2023 Commercial Commercial Residential Agricultural Agricultural Consumer Total
Allowance for credit losses:
Beginning balance $ 16,731 $ 14,951 $ 8,608 $ 819 $ 2,457 $ 2,281 $ 45,847
Provision for credit losses ( 126 ) 1,100 132 ( 233 ) ( 1,065 ) ( 174 ) ( 366 )
Loans charged-off ( 1 ) ( 435 ) ( 5 ) — — ( 197 ) ( 638 )
Recoveries 7 4 16 — 155 78 260
Total ending allowance balance $ 16,611 $ 15,620 $ 8,751 $ 586 $ 1,547 $ 1,988 $ 45,103
March 31, 2022 Commercial Commercial Residential Agricultural Agricultural Consumer Total
Allowance for credit losses:
Beginning balance $ 22,478 $ 12,248 $ 5,560 $ 2,235 $ 3,756 $ 2,088 $ 48,365
Provision for credit losses ( 492 ) 1,572 402 ( 700 ) ( 1,284 ) 90 ( 412 )
Loans charged-off ( 283 ) ( 44 ) ( 2 ) — — ( 205 ) ( 534 )
Recoveries 61 38 — 7 — 65 171
Total ending allowance balance $ 21,764 $ 13,814 $ 5,960 $ 1,542 $ 2,472 $ 2,038 $ 47,590 The following tables present the recorded investment in loans and the balance in the allowance for credit losses by portfolio and class based on method to determine allowance for credit loss as of March 31, 2023, and December 31, 2022.
March 31, 2023 Commercial Commercial Residential Agricultural Agricultural Consumer Total
Allowance for credit losses:
Individually evaluated for credit losses $ 294 $ 1,139 $ 772 $ 110 $ 1,320 $ 107 $ 3,742
Collectively evaluated for credit losses 16,317 14,481 7,979 476 227 1,881 41,361
Total $ 16,611 $ 15,620 $ 8,751 $ 586 $ 1,547 $ 1,988 $ 45,103
Loan Balance:
Individually evaluated for credit losses $ 2,878 $ 6,269 $ 3,226 $ 2,489 $ 4,030 $ 458 $ 19,350
Collectively evaluated for credit losses 1,743,956 599,307 560,565 199,785 102,139 105,516 3,311,268
Total $ 1,746,834 $ 605,576 $ 563,791 $ 202,274 $ 106,169 $ 105,974 $ 3,330,618
December 31, 2022 Commercial Commercial Residential Agricultural Agricultural Consumer Total
Allowance for credit losses:
Individually evaluated for credit losses $ 285 $ 1,433 $ 795 $ 221 $ 2,125 $ 87 $ 4,946
Collectively evaluated for credit losses 16,446 13,518 7,813 598 332 2,194 40,901
Total $ 16,731 $ 14,951 $ 8,608 $ 819 $ 2,457 $ 2,281 $ 45,847
Loan Balance:
Individually evaluated for credit losses $ 2,867 $ 6,653 $ 3,344 $ 2,606 $ 4,576 $ 379 $ 20,425
Collectively evaluated for credit losses 1,718,401 588,210 567,206 196,583 115,427 105,296 3,291,123
Total $ 1,721,268 $ 594,863 $ 570,550 $ 199,189 $ 120,003 $ 105,675 $ 3,311,548 The following table presents information related to nonaccrual loans at March 31, 2023, and December 31, 2022.
March 31, 2023
Unpaid Recorded Allowance for
With no related allowance recorded:
Commercial real estate $ 2,443 $ 1,844 $ —
Commercial and industrial 24 — —
Residential real estate 27 — —
Agricultural real estate 1,535 565 —
Agricultural 2,303 — —
Consumer 4 — —
Subtotal 6,336 2,409 —
With an allowance recorded:
Commercial real estate 1,060 859 215
Commercial and industrial 10,829 5,482 839
Residential real estate 3,375 3,088 763
Agricultural real estate 1,899 1,372 106
Agricultural 3,861 2,923 1,054
Consumer 485 417 103
Subtotal 21,509 14,141 3,080
Total $ 27,845 $ 16,550 $ 3,080
December 31, 2022
Unpaid Recorded Allowance for
With no related allowance recorded:
Commercial real estate $ 2,443 $ 1,866 $ —
Commercial and industrial 21 — —
Residential real estate 54 25 —
Agricultural real estate 1,518 583 —
Consumer 6 — —
Subtotal 4,042 2,474 —
With an allowance recorded:
Commercial real estate 1,011 823 206
Commercial and industrial 10,758 5,838 1,091
Residential real estate 3,488 3,181 786
Agricultural real estate 1,956 1,469 216
Agricultural 6,272 3,468 1,860
Consumer 412 348 85
Subtotal 23,897 15,127 4,244
Total $ 27,939 $ 17,601 $ 4,244 The table below presents average recorded investment and interest income related to nonaccrual loans for the three months ended March 31, 2023, and 2022. Interest income recognized in the following table was substantially recognized on the cash basis. The recorded investment in loans excludes accrued interest receivable due to immateriality.
As of and for the three months ended
March 31, 2023 March 31, 2022
Average Recorded Investment Interest Income Recognized Average Recorded Investment Interest Income Recognized
With no related allowance recorded:
Commercial real estate $ 1,855 $ — $ 409 $ —
Commercial and industrial — — 982 —
Residential real estate 13 — 767 1
Agricultural real estate 573 — 1,660 —
Consumer — — 24 —
Subtotal 2,441 — 3,842 1
With an allowance recorded:
Commercial real estate 841 — 4,827 —
Commercial and industrial 5,660 — 4,152 —
Residential real estate 3,135 — 4,031 —
Agricultural real estate 1,421 1 2,579 —
Agricultural 3,195 — 5,281 —
Consumer 382 — 316 —
Subtotal 14,634 1 21,186 —
Total $ 17,075 $ 1 $ 25,028 $ 1 The following tables present the aging of the recorded investment in past due loans as of March 31, 2023, and December 31, 2022, by portfolio and class of loans.
March 31, 2023 30 - 59 60 - 89 Greater Nonaccrual Loans Not Total
Commercial real estate $ 836 $ 276 $ — $ 2,703 $ 1,743,019 $ 1,746,834
Commercial and industrial 659 203 — 5,482 599,232 605,576
Residential real estate 1,245 104 23 3,088 559,331 563,791
Agricultural real estate 552 — — 1,937 199,785 202,274
Agricultural 1,098 — — 2,923 102,148 106,169
Consumer 354 55 — 417 105,148 105,974
Total $ 4,744 $ 638 $ 23 $ 16,550 $ 3,308,663 $ 3,330,618
December 31, 2022 30 - 59 60 - 89 Greater Nonaccrual Loans Not Total
Commercial real estate $ 1,526 $ 69 $ — $ 2,689 $ 1,716,984 $ 1,721,268
Commercial and industrial 232 195 — 5,838 588,598 594,863
Residential real estate 1,133 1,993 — 3,206 564,218 570,550
Agricultural real estate 569 — — 2,052 196,568 199,189
Agricultural 212 — — 3,468 116,323 120,003
Consumer 246 55 — 348 105,026 105,675
Total $ 3,918 $ 2,312 $ — $ 17,601 $ 3,287,717 $ 3,311,54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Loans that participated in the short-term deferral program are not automatically considered classified solely due to a deferral, are subject to ongoing monitoring and will be downgraded or placed on nonaccrual if a noted weakness exists. The Company uses the following definitions for risk ratings. Pass: Loans classified as pass include all loans that do not fall under one of the three following categories.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type and year of origination, at March 31, 2023, is as follows.
March 31, 2023 2023 2022 2021 2020 2019 Prior Revolving Loans Revolving Loans Total
Commercial real estate
Risk rating
Pass $ 53,613 $ 429,072 $ 248,286 $ 185,445 $ 85,580 $ 260,508 $ 472,469 $ 728 $ 1,735,701
Special mention — 3,304 122 — — 413 — — 3,839
Substandard — — 3,003 241 1,537 2,513 — — 7,294
Doubtful — — — — — — — — —
Total commercial real estate $ 53,613 $ 432,376 $ 251,411 $ 185,686 $ 87,117 $ 263,434 $ 472,469 $ 728 $ 1,746,834
Commercial and industrial
Risk rating
Pass $ 49,592 $ 157,541 $ 75,736 $ 62,241 $ 37,381 $ 14,295 $ 180,636 $ 6,581 $ 584,003
Special mention — — — — — 1,102 3,023 — 4,125
Substandard — 6,516 241 2,131 4,166 2,226 2,168 — 17,448
Doubtful — — — — — — — — —
Total commercial and industrial $ 49,592 $ 164,057 $ 75,977 $ 64,372 $ 41,547 $ 17,623 $ 185,827 $ 6,581 $ 605,576
Residential real estate
Risk rating
Pass $ 9,976 $ 31,494 $ 294,422 $ 5,752 $ 12,789 $ 146,032 $ 59,742 $ 183 $ 560,390
Special mention — — — — — — — — —
Substandard — 56 82 47 238 2,498 480 — 3,401
Doubtful — — — — — — — — —
Total residential real estate $ 9,976 $ 31,550 $ 294,504 $ 5,799 $ 13,027 $ 148,530 $ 60,222 $ 183 $ 563,791
Agricultural real estate
Risk rating
Pass $ 5,227 $ 32,617 $ 19,959 $ 23,646 $ 12,115 $ 22,955 $ 68,888 $ 289 $ 185,696
Special mention 4,865 874 — — — 599 7,880 — 14,218
Substandard — — 194 — 114 2,015 37 — 2,360
Doubtful — — — — — — — — —
Total agricultural real estate $ 10,092 $ 33,491 $ 20,153 $ 23,646 $ 12,229 $ 25,569 $ 76,805 $ 289 $ 202,274
Agricultural
Risk rating
Pass $ 7,511 $ 12,644 $ 6,312 $ 8,132 $ 1,829 $ 4,131 $ 59,182 $ 75 $ 99,816
Special mention — — 1 — 88 349 586 — 1,024
Substandard — — 1,003 1,839 1,888 194 405 — 5,329
Doubtful — — — — — — — — —
Total agricultural $ 7,511 $ 12,644 $ 7,316 $ 9,971 $ 3,805 $ 4,674 $ 60,173 $ 75 $ 106,169
Consumer
Risk rating
Pass $ 29,191 $ 34,984 $ 15,295 $ 7,307 $ 2,560 $ 4,128 $ 12,093 $ 1 $ 105,559
Special mention — — — — — — — — —
Substandard — 87 180 46 58 43 1 — 415
Doubtful — — — — — — — — —
Total consumer $ 29,191 $ 35,071 $ 15,475 $ 7,353 $ 2,618 $ 4,171 $ 12,094 $ 1 $ 105,974
Total loans
Risk rating
Pass $ 155,110 $ 698,352 $ 660,010 $ 292,523 $ 152,254 $ 452,049 $ 853,010 $ 7,857 $ 3,271,165
Special mention 4,865 4,178 123 — 88 2,463 11,489 — 23,206
Substandard — 6,659 4,703 4,304 8,001 9,489 3,091 — 36,247
Doubtful — — — — — — — — —
Total loans $ 159,975 $ 709,189 $ 664,836 $ 296,827 $ 160,343 $ 464,001 $ 867,590 $ 7,857 $ 3,330,618 Based on the analysis performed at December 31, 2022, the risk category of loans, by type and year of origination is as follows.
December 31, 2022 2022 2021 2020 2019 2018 Prior Revolving Loans Revolving Loans Total
Commercial real estate
Risk rating
Pass $ 432,196 $ 252,616 $ 188,897 $ 92,290 $ 114,415 $ 171,498 $ 462,140 $ 741 $ 1,714,793
Special mention — 122 — — — 401 — — 523
Substandard — 3,049 244 144 — 2,515 — — 5,952
Doubtful — — — — — — — — —
Total commercial real estate $ 432,196 $ 255,787 $ 189,141 $ 92,434 $ 114,415 $ 174,414 $ 462,140 $ 741 $ 1,721,268
Commercial and industrial
Risk rating
Pass $ 172,912 $ 79,782 $ 65,915 $ 39,487 $ 6,712 $ 5,089 $ 189,998 $ 6,654 $ 566,549
Special mention — — — — 674 3,851 — — 4,525
Substandard 283 4,316 2,167 10,127 1,460 783 4,653 — 23,789
Doubtful — — — — — — — — —
Total commercial and industrial $ 173,195 $ 84,098 $ 68,082 $ 49,614 $ 8,846 $ 9,723 $ 194,651 $ 6,654 $ 594,863
Residential real estate
Risk rating
Pass $ 34,705 $ 299,840 $ 5,939 $ 13,073 $ 47,986 $ 102,871 $ 62,494 $ 271 $ 567,179
Special mention — — — — — — — — —
Substandard 58 86 48 209 239 2,633 98 — 3,371
Doubtful — — — — — — — — —
Total residential real estate $ 34,763 $ 299,926 $ 5,987 $ 13,282 $ 48,225 $ 105,504 $ 62,592 $ 271 $ 570,550
Agricultural real estate
Risk rating
Pass $ 33,586 $ 20,712 $ 26,408 $ 12,754 $ 5,608 $ 18,882 $ 68,510 $ 300 $ 186,760
Special mention 874 — 2,493 — — 604 5,983 — 9,954
Substandard — 203 — 115 485 1,635 37 — 2,475
Doubtful — — — — — — — — —
Total agricultural real estate $ 34,460 $ 20,915 $ 28,901 $ 12,869 $ 6,093 $ 21,121 $ 74,530 $ 300 $ 199,189
Agricultural
Risk rating
Pass $ 23,917 $ 7,778 $ 9,437 $ 2,642 $ 2,250 $ 2,134 $ 64,647 $ 75 $ 112,880
Special mention — — — 92 22 375 556 — 1,045
Substandard — 1,003 1,838 2,044 386 213 594 — 6,078
Doubtful — — — — — — — — —
Total agricultural $ 23,917 $ 8,781 $ 11,275 $ 4,778 $ 2,658 $ 2,722 $ 65,797 $ 75 $ 120,003
Consumer
Risk rating
Pass $ 56,497 $ 17,460 $ 8,415 $ 3,235 $ 1,370 $ 3,396 $ 14,955 $ — $ 105,328
Special mention — — — — — — — — —
Substandard 17 148 54 81 13 34 — — 347
Doubtful — — — — — — — — —
Total consumer $ 56,514 $ 17,608 $ 8,469 $ 3,316 $ 1,383 $ 3,430 $ 14,955 $ — $ 105,675
Total loans
Risk rating
Pass $ 753,813 $ 678,188 $ 305,011 $ 163,481 $ 178,341 $ 303,870 $ 862,744 $ 8,041 $ 3,253,489
Special mention 874 122 2,493 92 696 5,231 6,539 — 16,047
Substandard 358 8,805 4,351 12,720 2,583 7,813 5,382 — 42,012
Doubtful — — — — — — — — —
Total loans $ 755,045 $ 687,115 $ 311,855 $ 176,293 $ 181,620 $ 316,914 $ 874,665 $ 8,041 $ 3,311,548 The following tables disclose the charge-off and recovery activity by loan type and year of origination for the periods ending March 31, 2023.
March 31, 2023 2023 2022 2021 2020 2019 Prior Revolving Loans Revolving Loans Total
Commercial real estate
Gross charge-offs $ — $ — $ — $ — $ — $ ( 1 ) $ — $ — $ ( 1 )
Gross recoveries — — — — — 7 — — 7
Net charge-offs $ — $ — $ — $ — $ — $ 6 $ — $ — $ 6
Commercial and industrial
Gross charge-offs $ — $ ( 1 ) $ — $ — $ ( 3 ) $ — $ ( 431 ) $ — $ ( 435 )
Gross recoveries — — — — — 4 — — 4
Net charge-offs $ — $ ( 1 ) $ — $ — $ ( 3 ) $ 4 $ ( 431 ) $ — $ ( 431 )
Residential real estate
Gross charge-offs $ — $ — $ — $ — $ — $ ( 1 ) $ ( 4 ) $ — $ ( 5 )
Gross recoveries — — — — — 16 — — 16
Net charge-offs $ — $ — $ — $ — $ — $ 15 $ ( 4 ) $ — $ 11
Agricultural real estate
Gross charge-offs $ — $ — $ — $ — $ — $ — $ — $ — $ —
Gross recoveries — — — — — — — — —
Net charge-offs $ — $ — $ — $ — $ — $ — $ — $ — $ —
Agricultural
Gross charge-offs $ — $ — $ — $ — $ — $ — $ — $ — $ —
Gross recoveries — — — — — 155 — — 155
Net charge-offs $ — $ — $ — $ — $ — $ 155 $ — $ — $ 155
Consumer
Gross charge-offs $ ( 16 ) $ ( 51 ) $ ( 32 ) $ ( 12 ) $ ( 20 ) $ ( 53 ) $ ( 13 ) $ — $ ( 197 )
Gross recoveries — 4 34 5 3 29 3 — 78
Net charge-offs $ ( 16 ) $ ( 47 ) $ 2 $ ( 7 ) $ ( 17 ) $ ( 24 ) $ ( 10 ) $ — $ ( 119 )
Total loans
Gross charge-offs $ ( 16 ) $ ( 52 ) $ ( 32 ) $ ( 12 ) $ ( 23 ) $ ( 55 ) $ ( 448 ) $ — $ ( 638 )
Gross recoveries — 4 34 5 3 211 3 — 260
Net charge-offs $ ( 16 ) $ ( 48 ) $ 2 $ ( 7 ) $ ( 20 ) $ 156 $ ( 445 ) $ — $ ( 378 ) Modifications to Debtors Experiencing Financial Difficulty The Company adopted ASU 2022-02 Troubled Debt Restructurings and Vintage Disclosures, effective January 1, 2023, and this accounting guidance is applied prospectively. The following table presents the amortized cost basis of loans at March 31, 2023 that were both experiencing financial difficulty and modified during the quarter ended March 31, 2023, by class and by type of modification. The percentage of the amortized cost basis of loans that were modified to borrowers in financial distress as compared to the amortized cost basis of each class of financing receivable is also presented below.
March 31, 2023 Payment Delay Term Extension Combination Rate Change and Term Extension Combination Payment Delay and Term Extension Total Modifications Total Class of Financing Receivable
Commercial real estate $ — $ — $ — $ 14 $ 14 0.00 %
Commercial and industrial — 258 — 8,794 9,052 1.49 %
Residential real estate — — — — — 0.00 %
Agricultural real estate — 23 — — 23 0.01 %
Agricultural 122 — — — 122 0.11 %
Consumer — — 25 — 25 0.02 %
Total $ 122 $ 281 $ 25 $ 8,808 $ 9,236 0.28 % At March 31, 2023, there were $ 128 thousand in commitments to lend additional amounts on these loans. The Company considers loans modified to borrowers in financial distress as loans that do not share similar risk characteristics with collectively evaluated loans at modification date for the purposes of calculating the allowance for credit losses. These loans will be evaluated for credit losses based on either discounted cash flows or the fair value of collateral at modification date; however, subsequent to the modification date these loans will be evaluated for credit losses as part of the collectively evaluated pools after a period of ongoing performance under the terms of the modified loan. The Company closely monitors the performance of loans that are modified to borrowers experiencing financial difficulty to understand the effectiveness of its modification efforts. The following table presents the performance of such loans that have been modified during the quarter ended March 31, 2023.
March 31, 2023 30 - 59 Days Past Due 60 - 89 Days Past Due Greater Than 89 days Past Due Total Past Due
Commercial real estate $ — $ — $ — $ —
Commercial and industrial — — — —
Residential real estate — — — —
Agricultural real estate — 23 — 23
Agricultural — — — —
Consumer — — — —
Total $ — $ 23 $ — $ 23 The following table presents the financial effect of the loan modifications presented above to borrowers experiencing financial difficulty for the quarter ended March 31, 2023.
March 31, 2023 Principal Forgiveness Weighted Average Interest Rate Reduction Weighted Average Term Extension in Years
Commercial real estate $ — — % 0.25
Commercial and industrial — — % 0.14
Residential real estate — — % —
Agricultural real estate — — % 6.20
Agricultural — — % —
Consumer — ( 0.24 ) % 2.16
Total loans $ — ( 0.24 ) % 0.16 During the quarter ended March 31, 2023, there were no loans that had a payment default and were modified prior to that default to borrowers experiencing financial difficulty.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sheet credit exposures as of March 31, 2023, and December 31, 2022.
Allowance for
March 31, 2023 December 31, 2022
Commercial real estate $ 348 $ 336
Commercial and industrial 821 700
Residential real estate 43 45
Agricultural 5 3
Consumer 268 269
Total allowance for credit losses $ 1,485 $ 1,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 n the one-month LIBOR plus a spread to this index and pays a fixed-rate cash flow equal to the customer loan rate. At March 31, 2023, the portfolio of interest rate swaps had a weighted average maturity of 8.3 years, a weighted average pay rate of 4.53 % and a weighted average rate received of 7.67 %. At Dec ember 31, 2022, the portfolio of interest rate swaps had a weighted average maturity of 8.5 years, a weighted average pay rate of 4.53 % and a weighted average rate received of 7.13 %. Interest Rate Swaps Designated as Cash Flow Hedges The Company has entered into cash flow hedges to hedge future cash flows related to subordinated notes interest expense and prime rate adjustable rate loans interest income. These agreements are designated as cash flow hedges and are marked to market through other comprehensive income.
March 31, 2023 December 31, 2022
Weighted average Weighted average pay rate Weighted average rate received Weighted average Weighted average pay rate Weighted average rate received
Subordinated note hedges 12.5 2.81 % 6.57 % 12.7 2.81 % 6.57 %
Variable rate FHLB advance hedges 3.0 4.78 % 3.59 % — — % — %
Prime based receivable loan hedges 1.0 7.89 % 5.60 % 1.3 7.50 % 5.60 %
Total cash flow hedges 2.1 6.54 % 4.85 % 1.8 7.28 % 5.65 % Stand-Alone Derivatives The Company periodically enters into interest rate swaps with our borrowers and simultaneously enters into swaps with a counterparty with offsetting terms for the purpose of providing our borrowers long-term fixed rate loans, in addition to stand alone interest-rate swaps designed to offset the economic impact of fixed rate loans. Neither swap is designated as a hedge, and both are marked to market through earnings. At March 31, 2023, this portfolio of interest rate swaps had a weighted average maturity of 5.5 years, weighted average pay rate of 7.12 % and a weighted average rate received of 7.23 %. At December 31, 2022, this portfolio of interest rate swaps had a weighted average maturity of 5.6 years, weighted average pay rate of 6.96 % and weighted average rate received of 7.06 %.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March 31, 2023, and December 31, 2022.
March 31, 2023 December 31, 2022
Notional Derivative Derivative Notional Derivative Derivative
Derivatives designated as hedging instruments:
Interest rate swaps $ 21,092 $ 2,078 $ — $ 21,528 $ 2,425 $ —
Derivatives designated as cash flow hedges:
Interest rate swaps 250,000 1,873 3,405 157,500 2,120 4,457
Total derivatives designated as hedging relationships 271,092 3,951 3,405 179,028 4,545 4,457
Derivatives not designated as hedging instruments:
Interest rate swaps 197,178 3,529 3,105 184,277 4,191 3,555
Total derivatives not designated as hedging 197,178 3,529 3,105 184,277 4,191 3,555
Total $ 468,270 7,480 6,510 $ 363,305 8,736 8,012
Cash collateral — 2,285 — 2,860
Netting adjustments ( 6,043 ) ( 6,043 ) ( 7,336 ) ( 7,336 )
Net amount presented in Balance Sheet $ 1,437 $ 2,752 $ 1,400 $ 3,536 The table below lists designated and qualifying hedged items in fair value hedges at March 31, 2023, and December 31, 2022.
March 31, 2023 December 31, 2022
Carrying Amount Hedging Fair Value Adjustment Fair Value Adjustments on Discontinued Hedges Carrying Amount Hedging Fair Value Adjustment Fair Value Adjustments on Discontinued Hedges
Commercial real estate loans $ 17,158 $ ( 2,008 ) $ — $ 17,202 $ ( 2,384 ) $ —
Total $ 17,158 $ ( 2,008 ) $ — $ 17,202 $ ( 2,384 ) $ — The Company reports hedging derivative gains (losses) as adjustments to loan interest income and loan interest expense along with the related net interest settlements. The non-hedging derivative gains (losses) and related net interest settlements for economic derivatives are reported in other income. For the three months period ended March 31, 2023, and 2022, the Company recorded net gains (losses) on derivatives and hedging activities as shown in the table below.
Three Months Ended
2023 2022
Derivatives designated as hedging instruments:
Interest rate swaps $ 8 $ 38
Total net gain (loss) related to derivatives designated as hedging instruments 8 38
Derivatives designated as cash flow hedges:
Interest rate swaps — —
Total net gain (loss) related to derivatives designated as cash flow hedges — —
Total net gains (losses) related to hedging relationships 8 38
Derivatives not designated as hedging instruments:
Economic hedges:
Interest rate swaps — 675
Total net gains (losses) related to derivatives not ( 3 ) 675
Net gains (losses) on derivatives and hedging activities $ 5 $ 713 The following table shows the recorded net gains (losses) on derivatives and the related hedged items in fair value hedging relationships and the impact of those derivatives on the Company’s net interest income for the three-month periods ended March 31, 2023 and 2022.
March 31, 2023
Gain/(Loss) Gain/(Loss) Net Fair Value Effect of
Commercial real estate loans $ ( 367 ) $ 375 $ 8 $ 149
Total $ ( 367 ) $ 375 $ 8 $ 149
March 31, 2022
Gain/(Loss) Gain/(Loss) Net Fair Value Effect of
Commercial real estate loans $ 1,396 $ ( 1,358 ) $ 38 $ ( 157 )
Total $ 1,396 $ ( 1,358 ) $ 38 $ ( 157 ) The following table shows the recorded net gains or (losses) on derivatives and the related hedged items in cash flow hedging relationships and the impact of those derivatives on the Company's net interest income for the three-month periods ended March 31, 2023 and 2022.
March 31, 2023
Gain/(Loss) Gain/(Loss) Effect of
Prime based receivable loan hedges $ 923 $ 686 $ ( 780 )
FHLB advance hedges 123 92 33
Subordinated note hedges ( 247 ) ( 185 ) 71
Total $ 799 $ 593 $ ( 676 )
March 31, 2022
Gain/(Loss) Gain/(Loss) Effect of
Prime based receivable loan hedges $ — $ — $ —
FHLB advance hedges — — —
Subordinated note hedges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 xml:space="preserve">NOTE 5 – LEASE OBLIGATIONS Right-of-use asset and lease obligations by type of property for the periods ended March 31, 2023, and December 31, 2022, are listed below.
March 31, 2023 Right-of-Use Lease Weighted Weighted
Operating Leases
Land and building leases $ 5,090 $ 5,062 13.1 2.32 %
Total operating leases $ 5,090 $ 5,062 13.1 2.32 %
Right-of-use-asset reported in other assets $ 3,078
Right-of-use-asset not in operation, reported in other real estate owned 2,012
Total $ 5,090
December 31, 2022 Right-of-Use Lease Weighted Weighted
Operating Leases
Land and building leases $ 5,256 $ 5,294 13.2 2.32 %
Total operating leases $ 5,256 $ 5,294 13.2 2.32 %
Right-of-use-asset reported in other assets $ 3,185
Right-of-use-asset not in operation, reported in other real estate owned 2,071
Total $ 5,256 During the quarter ended June 30, 2022, one of our bank locations became non-operational. The right-of-use-asset for this location was transferred to other real estate owned, the weighted average lease term is 8 years. Operating lease costs for the three months ended March 31, 2023 and 2022, are listed below.
Three Months Ended
2023 2022
Operating lease cost $ 196 $ 208
Short-term lease cost — —
Variable lease cost 14 12
Total operating lease cost $ 210 $ 220 There were no sale and leaseback transactions, leverage leases, lease transactions with related parties or leases that had not yet commenced during the three months ended March 31, 2023. A maturity analysis of operating lease liabilities and reconciliation of the undiscounted cash flows to the total operating lease liability is listed below.
Lease Payments March 31,
Due in one year or less $ 568
Due after one year through two years 550
Due after two years through three years 554
Due after three years through four years 553
Due after four years through five years 553
Thereafter 3,316
Total undiscounted cash flows 6,094
Discount on cash flows ( 1,032 )
Total operating lease liability $ 5,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6 – BORROWINGS Federal funds purchased and retail repurchase agreements Federal funds purchased and retail repurchase agreements as of March 31, 2023, and December 31, 2022, are listed below.
March 31, December 31,
Federal funds purchased $ — $ —
Retail repurchase agreements 45,098 46,478 Securities sold under agreements to repurchase (retail repurchase agreements) consist of obligations of the Company to other parties. The obligations are secured by residential mortgage-backed securities held by the Company with a fair value of $ 52,810 and $ 55,289 at March 31, 2023, and December 31, 2022. The agreements are on a day-to-day basis and can be terminated on demand. The following table presents the borrowing usage and interest rate information for federal funds purchased and retail repurchase agreements at March 31, 2023, and December 31, 2022.
March 31, December 31,
Average daily balance during the period $ 45,932 $ 53,337
Average interest rate during the period 1.33 % 0.42 %
Maximum month-end balance year-to-date $ 46,798 $ 64,323
Weighted average interest rate at period-end 1.28 % 0.72 % Federal Home Loan Bank advances Federal Home Loan Bank advances include both draws against the Company’s line of credit and fixed rate term advances. Federal Home Loan Bank advances as of March 31, 2023, and December 31, 2022, are as follows.
March 31, December 31, 2022
Federal Home Loan Bank line of credit advances $ 11,222 $ 138,864
Federal Home Loan Bank fixed-rate term advances 100,000 —
Total principal outstanding 111,222 138,864
Total Federal Home Loan Bank advances $ 111,222 $ 138,864 At March 31, 2023, and December 31, 2022, the Company had undisbursed advance commitments (letters of credit) with the Federal Home Loan Bank of $ 45,275 and $ 18,305 .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of $ 960,383 and securities of $ 73,104 for a total of $ 1,033,487 at March 31, 2023, and qualifying loans of $ 74 4,125 and securities of $ 74,083 for a total of $ 818,208 at December 31, 2022. Based on this collateral and the Company’s holdings of Federal Home Loan Bank stock, the Company was eligible to borrow an additional $ 875,813 and $ 659,695 a t March 31, 2023, and December 31, 2022. Federal Reserve Bank borrowings At March 31, 2023, and December 31, 2022, the Company had a borrowing capacity of $ 452,773 and $ 330,077 , for which the Company has pledged loans with an outstanding balance of $ 526,349 and $ 390,102 and securities with a fair value of $ 32,795 and $ 33,235 . There was $ 140,000 in borrowings secured from this facility under the Federal Reserve's Bank Term Funding Program with a rate of 4.38 % and a term of one year at March 31, 2023. The Company can repay this borrowing at any time without penalties or fees. There were no outstanding borrowings at December 31, 2022. Bank stock loan The Company entered into an agreement with an unaffiliated financial institution that provided for a maximum borrowing facility of $ 40,000 , secured by the Company’s stock in Equity Bank. Each draw of funds on the facility will create a separate note that is repayable over a term of five years . Each note will bear interest at the greater of a variable interest rate equal to the prime rate published in the “Money Rates” section of The Wall Street Journal (or any generally recognized successor), floating daily, or a floor of 3.50 %. Accrued interest and principal payments will be due quarterly with one final payment of unpaid principal and interest due at the end of the five-year term of each separate note. The loan was renewed and amended on February 11, 2022, with a new maturity date of February 11, 2023 . With this amendment, the maximum borrowing amount was decreased from $ 40,000 to $ 25,000 . Each note will bear interest at the greater of a variable interest rate equal to the prime rate published in the “Money Rates” section of The Wall Street Journal (or any generally recognized successor), floating daily, or a floor of 3.25 %. The Company is also required to pay an unused commitment fee in an amount equal to 20 basis points per annum on the unused portion of the maximum borrowing facility due on the maturity date of the renewal. The loan was renewed on February 10, 2023, with a new maturity date of February 10, 2024 . With this renewal, the maximum borrowing amount will remain at $ 25,000 . Each note will bear interest at the greater of a variable interest rate equal to the prime rate published in the “Money Rates” section of The Wall Street Journal (or any generally recognized successor), floating daily, or a floor of 3.25 %. The Company is also required to pay an unused commitment fee in an amount equal to 20 basis points per annum on the unused portion of the maximum borrowing facility due on the maturity date of the renewal. There were no outstanding principal balances on the bank stock loan at March 31, 2023, and December 31, 2022.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 Subordinated debt Subordinated debt as of March 31, 2023, and December 31, 2022, are listed below.
March 31, December 31,
Subordinated debentures $ 23,338 $ 23,255
Subordinated notes 73,184 73,137
Total $ 96,522 $ 96,392 Subordinated debentures In conjunction with prior acquisitions, the Company assumed certain subordinated debentures owed to special purpose unconsolidated subsidiaries that are controlled by the Company. These subordinated debentures have the same terms as the trust preferred securities issued by the special purpose unconsolidated subsidiaries. FCB Capital Trust II (“CTII”): The trust preferred securities issued by CTII accrue and pay distributions quarterly at three-month LIBOR plus 2.00 % on the stated liquidation amount of the trust preferred securities. These trust preferred securities are mandatorily redeemable upon maturity on April 15, 2035 , or upon earlier redemption. FCB Capital Trust III (“CTIII”): The trust preferred securities issued by CTIII accrue and pay distributions quarterly at three-month LIBOR plus 1.89 % on the stated liquidation amount of the trust preferred securities. These trust preferred securities are mandatorily redeemable upon maturity on June 15, 2037 , or upon earlier redemption. Community First (AR) Statutory Trust I (“CFSTI”): The trust preferred securities issued by CFSTI accrue and pay distributions quarterly at three-month LIBOR plus 3.25 % on the stated liquidation amount of the trust preferred securities. These trust preferred securities are mandatorily redeemable upon maturity on December 26, 2032 , or upon earlier redemption. American State Bank Statutory Trust I (“ASBSTI”): The trust preferred securities issued by ASBSTI accrue and pay distributions quarterly at three-month LIBOR plus 1.80 % on the stated liquidation amount of the trust preferred securities. These trust preferred securities are mandatorily redeemable upon maturity on September 15, 2035 , or upon earlier redemption. Subordinated debentures as of March 31, 2023, and December 31, 2022, are listed below.
March 31, Weighted Average Rate Weighted Average Term in Years
CTII subordinated debentures $ 10,310 6.83 % 12.0
CTIII subordinated debentures 5,155 6.76 % 14.2
CFSTI subordinated debentures 5,155 8.38 % 9.7
ASBII subordinated debentures 7,732 6.67 % 12.5
Total contractual balance 28,352
Fair market value adjustments ( 5,014 )
Total subordinated debentures $ 23,338
December 31, Weighted Average Rate Weighted Average Term in Years
CTII subordinated debentures $ 10,310 6.08 % 12.3
CTIII subordinated debentures 5,155 6.66 % 14.5
CFSTI subordinated debentures 5,155 7.97 % 10.0
ASBII subordinated debentures 7,732 6.57 % 12.7
Total contractual balance 28,352
Fair market value adjustments ( 5,097 )
Total subordinated debentures $ 23,255 Subordinated notes On June 29, 2020, the Company entered into Subordinated Note Purchase Agreements with certain qualified institutional buyers and institutional accredited investors pursuant to which the Company issued and sold $ 42,000 in aggregate principal amount of its 7.00% Fixed-to-Floating Rate Subordinated notes due 2030. The notes were issued under an Indenture, dated as of June 29, 2020 (the “Indenture”), by and between the Company and UMB Bank, N.A., as trustee. The notes will mature on June 30, 2030 . From June 29, 2020, through June 29, 2025, the Company will pay interest on the notes semi-annually in arrears on June 30 and December 30 of each year, commencing on December 30, 2020 , at a fixed interest rate of 7.00 %. Beginning June 30, 2025, the notes convert to a floating interest rate, to be reset quarterly, equal to the then-current Three-Month Term SOFR, as defined in the Indenture, plus 688 basis points . Interest payments during the floating-rate period will be paid quarterly in arrears on March 30, June 30, September 30 and December 30 of each year, commencing on September 30, 2025 . On July 23, 2020, the Company closed on an additional $ 33,000 of subordinated notes with the same terms as the June 29, 2020, issue. Subordinated notes as of March 31, 2023, are listed below.
March 31, Weighted Average Rate Weighted Average Term in Years
Subordinated notes $ 75,000 7.00 % 7.3
Total principal outstanding 75,000
Debt issuance cost ( 1,816 )
Total subordinated notes $ 73,184 Subordinated notes as of December 31, 2022, are listed below.
December 31, Weighted Average Rate Weighted Average Term in Years
Subordinated notes $ 75,000 7.00 % 7.5
Total principal outstanding 75,000
Debt issuance cost ( 1,863 )
Total subordinated notes $ 73,137 Future principal repayments Future principal repayments of the March 31, 2023, outstanding balances are as follows.
Retail Repurchase Agreements FHLB Advances Subordinated Debentures Subordinated Notes FRB Borrowings Total
Due in one year or less $ 45,098 $ 111,222 $ — $ — $ 140,000 $ 296,320
Due after one year through two years — — — — — —
Due after two years through three years — — — — — —
Due after three years through four years — — — — — —
Due after four years through five years — — — — — —
Thereafter — — 28,352 75,000 — 103,352
Total $ 45,098 $ 111,222 $ 28,352 $ 75,000 $ 140,000 $ 399,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7 – STOCKHOLDERS’ EQUITY Preferred stock The Company’s articles of incorporation provide for the issuance of shares of preferred stock. At March 31, 2023, and December 31, 2022,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 0.01 per share. The following table presents shares that were issued, held in treasury or were outstanding at March 31, 2023, and December 31, 2022.
March 31, December 31,
Class A common stock – issued 20,398,105 20,277,910
Class A common stock – held in treasury ( 4,667,848 ) ( 4,347,798 )
Class A common stock – outstanding 15,730,257 15,930,112
Class B common stock – issued 234,903 234,903
Class B common stock – held in treasury ( 234,903 ) ( 234,903 )
Class B common stock – outstanding — — Treasury stock is stated at cost, determined by the first-in first-out method. In 2019, the Company’s Board of Directors adopted the Equity Bancshares, Inc. 2019 Employee Stock Purchase Plan (“ESPP”). The ESPP enables eligible employees to purchase the Company’s common stock at a price per share equal to 85 % of the lower of the fair market value of the common stock at the beginning or end of each offering period. ESPP compensation expe nse of $ 39 and $ 36 was recorded for the three months ended March 31, 2023 and March 31, 2022. The following table presents the offering periods and costs associated with this program during the reporting period.
Offering Period Shares Purchased Cost Per Share Compensation Expense
August 15, 2021 to February 14, 2022 14,274 $ 27.37 $ 69
February 15, 2022 to August 14, 2022 14,555 27.61 84
August 15, 2022 to February 14, 2023 17,058 26.18 81 In September of 2021, the Company’s Board of Directors authorized the repurchase of up to 1,000,000 shares of the Company’s outstanding common stock, from time to time, beginning October 29, 2021, and concluding October 28, 2022. The repurchase program did not obligate the Company to acquire a specific dollar amount or number of shares and it may be extended, modified or discontinued at any time without notice. Under this program, during the years ended December 31, 2022 and 2021, the Company repurchased a total of 1,000,000 shares of the Company’s outstanding common stock at an average price paid of $ 32.11 per share. In September of 2022, the Company's Board of Directors authorized the repurchase of up to 1,000,000 shares of the Company's outstanding common stock, from time to time, beginning October 1, 2022, and concluding on September 30, 2023. The repurchase program does not obligate the Company to acquire a specific dollar amount or number of shares and it could be extended, modified or discontinued at any time without notice. Under this program, during the years ended December 31, 2022, the Company repurchased a total of 163,727 shares of the Company’s outstanding common stock at an average price paid of $ 33.33 per share. During the three months ended March 31, 2023, the Company repurchased a total of 320,050 shares of the Company's outstanding common stock at an average price paid of $ 29.97 per share. At March 31, 2023, there are 459,488 shares remaining available for repurchase under the program. Accumulated other comprehensive income (loss) At March 31, 2023, and December 31, 2022, accumulated other comprehensive income (loss) consisted of (i) the after-tax effect of unrealized gains (losses) on available-for-sale securities and (ii) unrealized gains (losses) on cash flow hedges. Components of accumulated other comprehensive income as of March 31, 2023, and December 31, 2022, are listed below.
Available-for- Cash Flow Hedges Accumulated
March 31, 2023
Net unrealized or unamortized gains (losses) $ ( 132,011 ) $ ( 2,064 ) $ ( 134,075 )
Tax effect 32,335 502 32,837
$ ( 99,676 ) $ ( 1,562 ) $ ( 101,238 )
December 31, 2022
Net unrealized or unamortized gains (losses) $ ( 148,029 ) $ ( 2,863 ) $ ( 150,892 )
Tax effect 36,673 708 $ 37,381
$ ( 111,356 ) $ ( 2,155 ) $ ( 113,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3</t>
        </is>
      </c>
    </row>
    <row r="3">
      <c r="A3" s="3" t="inlineStr">
        <is>
          <t>Banking And Thrift Disclosure [Abstract]</t>
        </is>
      </c>
      <c r="B3" s="4" t="inlineStr">
        <is>
          <t xml:space="preserve"> </t>
        </is>
      </c>
    </row>
    <row r="4">
      <c r="A4" s="4" t="inlineStr">
        <is>
          <t>REGULATORY MATTERS</t>
        </is>
      </c>
      <c r="B4" s="4" t="inlineStr">
        <is>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Basel III rules require banks to maintain a Common Equity Tier 1 capital ratio of 6.5 %, a total Tier 1 capital ratio of 8 %, a total capital ratio of 10 % and a leverage ratio of 5 % to be deemed “well capitalized” for purposes of certain rules and prompt corrective action requirements. The risk-based ratios include a “capital conservation buffer” of 2.5 % which can limit certain activities of an institution, including payment of dividends, share repurchases and discretionary bonuses to executive officers, if its capital level is below the buffer amount. Management believes as of March 31, 2023,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March 31, 2023,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below. There are no conditions or events since that notification that management believes have changed Equity Bank’s category. The Company’s and Equity Bank’s capital amounts and ratios at March 31, 2023, and December 31, 2022, are presented in the table below. The Company was able to take advantage of the accumulated other comprehensive income exception on capital calculations that was made available by regulators in order to maintain strong regulatory ratios. Ratios provided for Equity Bancshares, Inc. represent the ratios of the Company on a consolidated basis.
Actual Minimum Required for To Be Well
Amount Ratio Amount Ratio Amount Ratio
March 31, 2023
Total capital to risk weighted assets
Equity Bancshares, Inc. $ 607,809 15.98 % $ 398,796 10.50 % $ N/A N/A
Equity Bank 593,794 15.66 % 398,200 10.50 % 379,238 10.00 %
Tier 1 capital to risk weighted assets
Equity Bancshares, Inc. 487,149 12.83 % 322,835 8.50 % N/A N/A
Equity Bank 547,206 14.43 % 322,352 8.50 % 303,390 8.00 %
Common equity Tier 1 capital to risk weighted assets
Equity Bancshares, Inc. 463,811 12.21 % 265,864 7.00 % N/A N/A
Equity Bank 547,206 14.43 % 265,466 7.00 % 246,505 6.50 %
Tier 1 leverage to average assets
Equity Bancshares, Inc. 487,149 9.60 % 202,969 4.00 % N/A N/A
Equity Bank 547,206 10.80 % 202,605 4.00 % 253,257 5.00 %
December 31, 2022
Total capital to risk weighted assets
Equity Bancshares, Inc. $ 603,593 16.08 % $ 394,072 10.50 % $ N/A N/A
Equity Bank 588,165 15.71 % 393,168 10.50 % 374,445 10.00 %
Tier 1 capital to risk weighted assets
Equity Bancshares, Inc. 483,539 12.88 % 319,011 8.50 % N/A N/A
Equity Bank 541,354 14.46 % 318,279 8.50 % 299,556 8.00 %
Common equity Tier 1 capital to risk weighted assets
Equity Bancshares, Inc. 460,285 12.26 % 262,715 7.00 % N/A N/A
Equity Bank 541,354 14.46 % 262,112 7.00 % 243,390 6.50 %
Tier 1 leverage to average assets
Equity Bancshares, Inc. 483,539 9.61 % 201,288 4.00 % N/A N/A
Equity Bank 541,354 10.77 % 201,066 4.00 % 251,332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9 – EARNINGS PER SHARE The following table presents earnings per share for the three months ended March 31, 2023 and 2022.
Three months ended
March 31, March 31,
Basic:
Net income (loss) allocable to common stockholders $ 12,323 $ 15,650
Weighted average common shares outstanding 15,843,147 16,647,851
Weighted average vested restricted stock units 15,661 4,705
Weighted average shares 15,858,808 16,652,556
Basic earnings (loss) per common share $ 0.78 $ 0.94
Diluted:
Net income (loss) allocable to common stockholders $ 12,323 $ 15,650
Weighted average common shares outstanding for:
Basic earnings per common share 15,858,808 16,652,556
Dilutive effects of the assumed exercise of stock options 54,491 102,763
Dilutive effects of the assumed vesting of restricted stock units 110,526 112,195
Dilutive effects of the assumed exercise of ESPP purchases 4,226 1,638
Average shares and dilutive potential common shares 16,028,051 16,869,152
Diluted earnings (loss) per common share $ 0.77 $ 0.93 Average shares not included in the computation of diluted earnings per share because they were antidilutive are shown in the following table as of March 31, 2023 and 2022.
Three months ended
March 31, March 31,
Stock options 255,510 201,758
Restricted stock units 9,980 3,505
Total antidilutive shares 265,490 205,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s as of March 31, 2023, and December 31, 2022.
March 31, 2023
(Level 1) (Level 2) (Level 3)
Assets:
Available-for-sale securities:
U.S. Government-sponsored entities $ — $ 108,414 $ —
U.S. Treasury securities 238,045 — —
Mortgage-backed securities
Government-sponsored residential mortgage-backed securities — 492,414 —
Private label residential mortgage-backed securities — 161,180 —
Corporate — 50,931 —
Small Business Administration loan pools — 11,679 —
State and political subdivisions — 120,584 —
Derivative assets:
Derivative assets (included in other assets) — 7,480 —
Cash collateral held by counterparty and netting adjustments ( 6,043 ) — —
Total derivative assets ( 6,043 ) 7,480 —
Other assets:
Equity securities with readily determinable fair value 602 — —
Total other assets 602 — —
Total assets $ 232,604 $ 952,682 $ —
Liabilities:
Derivative liabilities:
Derivative liabilities (included in other liabilities) $ — $ 6,510 $ —
Cash collateral held by counterparty and netting adjustments ( 3,758 ) — —
Total derivative liabilities ( 3,758 ) 6,510 —
Total liabilities $ ( 3,758 ) $ 6,510 $ —
December 31, 2022
(Level 1) (Level 2) (Level 3)
Assets:
Available-for-sale securities:
U.S. Government-sponsored entities $ — $ 106,406 $ —
U.S. Treasury securities 232,158 — —
Mortgage-backed securities
Government-sponsored residential mortgage- — 498,606 —
Private label residential mortgage-backed securities — 163,560 —
Corporate — 52,374 —
Small Business Administration loan pools — 12,181 —
State and political subdivisions — 119,105 —
Derivative assets:
Derivative assets (included in other assets) — 8,736 —
Cash collateral held by counterparty and netting adjustments ( 7,336 ) — —
Total derivative assets ( 7,336 ) 8,736 —
Other assets:
Equity securities with readily determinable fair value 570 — —
Total other assets 570 — —
Total assets $ 225,392 $ 960,968 $ —
Liabilities:
Derivative liabilities:
Derivative liabilities (included in other liabilities) $ — $ 8,012 $ —
Cash collateral held by counterparty and netting adjustments ( 4,476 ) — —
Total derivative liabilities ( 4,476 ) 8,012 —
Total liabilities $ ( 4,476 ) $ 8,012 $ — There were no material transfers between levels during the three months ended March 31, 2023, or the year ended December 31, 2022. The Company’s policy is to recognize transfers into or out of a level as of the end of a reporting period. Fair Value of Assets and Liabilities Measured on a Non-recurring Basis Certain assets are measured at fair value on a non-recurring basis when there is evidence of loans individually assessed for credit losses. The fair value of loans individually assessed for credit losses with specific allowance for credit losses are generally based on recent real estate appraisals of the collateral. Declines in the fair values of other real estate owned, subsequent to their initial acquisitions, are also based on recent real estate appraisals less estimated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de to real estate appraisals and other loan valuations are typically significant and result in a Level 3 classification of the inputs for determining fair value. Assets measured at fair value on a non-recurring basis are summarized below as of March 31, 2023, and December 31, 2022.
March 31, 2023
(Level 1) (Level 2) (Level 3)
Loans individually evaluated for credit losses:
Commercial real estate $ — $ — $ 644
Commercial and industrial — — 4,643
Residential real estate — — 2,325
Agricultural real estate — — 1,266
Other — — 2,183
Other real estate owned:
Commercial real estate — — 926
Residential real estate — — 38
December 31, 2022
(Level 1) (Level 2) (Level 3)
Loans individually evaluated for credit losses:
Commercial real estate $ — $ — $ 617
Commercial and industrial — — 4,747
Residential real estate — — 2,395
Agricultural real estate — — 1,253
Other — — 1,871
Other real estate owned:
Commercial real estate — — 792
Residential real estate — — 170 The Company did no t record any liabilities for which the fair value was measured on a non-recurring basis at March 31, 2023, or December 31, 2022. Valuations of individually evaluated loans and other real estate owned utilize third party appraisals or broker price opinions and were classified as Level 3 due to the significant judge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as of March 31, 2023, and December 31, 2022.
Fair Value Valuation Unobservable Range average) or Multiple of Earnings
March 31, 2023
Individually evaluated real estate loans $ 11,061 Sales Adjustments for 10 % - 51 % 31 %)
Individually evaluated other real estate owned $ 964 Sales Adjustments for 3 % - 24 % 13 %)
December 31, 2022
Individually evaluated real estate loans $ 10,883 Sales Adjustments for between 10 % - 51 % 31 %)
Individually evaluated other real estate owned $ 962 Sales Adjustments for between 3 % - 24 % 13 %) Carrying amount and estimated fair values of financial instruments at period end were as follows for March 31, 2023, and December 31, 2022.
March 31, 2023
Carrying Estimated (Level 1) (Level 2) (Level 3)
Financial assets:
Cash and cash equivalents $ 250,366 $ 250,366 $ 250,366 $ — $ —
Available-for-sale securities 1,183,247 1,183,247 238,045 945,202 —
Held-to-maturity securities 1,944 1,995 — 1,995 —
Loans held for sale 648 648 — 648 —
Loans, net of allowance for credit losses 3,285,515 3,199,083 — — 3,199,083
Federal Reserve Bank and Federal Home 33,359 33,359 — 33,359 —
Interest receivable 20,461 20,461 — 20,461 —
Derivative assets 7,480 7,480 — 7,480 —
Cash collateral held by derivative counterparty ( 6,043 ) ( 6,043 ) ( 6,043 ) — —
Total derivative assets 1,437 1,437 ( 6,043 ) 7,480 —
Equity securities with readily determinable fair value 602 602 602 — —
Total assets $ 4,777,579 $ 4,691,198 $ 482,970 $ 1,009,145 $ 3,199,083
Financial liabilities:
Deposits $ 4,286,933 $ 4,279,060 $ — $ 4,279,060 $ —
Federal funds purchased and retail 45,098 45,098 — 45,098 —
Federal Home Loan Bank advances 111,222 111,222 — 111,222 —
Federal Reserve Bank borrowings 140,000 140,000 140,000
Subordinated debentures 23,338 23,338 — 23,338 —
Subordinated notes 73,184 70,934 — 70,934 —
Contractual obligations 19,372 19,372 — 19,372 —
Interest payable 6,487 6,487 — 6,487 —
Derivative liabilities 6,510 6,510 — 6,510 —
Cash collateral held by derivative counterparty ( 3,758 ) ( 3,758 ) ( 3,758 ) — —
Total derivative liabilities 2,752 2,752 ( 3,758 ) 6,510 —
Total liabilities $ 4,708,386 $ 4,698,263 $ ( 3,758 ) $ 4,702,021 $ —
December 31, 2022
Carrying Estimated (Level 1) (Level 2) (Level 3)
Financial assets:
Cash and cash equivalents $ 104,428 $ 104,428 $ 104,428 $ — $ —
Available-for-sale securities 1,184,390 1,184,390 232,158 952,232 —
Held-to-maturity securities 1,948 1,973 — 1,973 —
Loans held for sale 349 349 — 349 —
Loans, net of allowance for credit losses 3,265,701 3,251,129 — — 3,251,129
Federal Reserve Bank and Federal Home 21,695 21,695 — 21,695 —
Interest receivable 20,630 20,630 — 20,630 —
Derivative assets 8,736 8,736 — 8,736 —
Cash collateral held by derivative counterparty ( 7,336 ) ( 7,336 ) ( 7,336 ) — —
Total derivative assets 1,400 1,400 ( 7,336 ) 8,736 —
Equity securities with readily determinable fair value 570 570 570 — —
Total assets $ 4,601,111 $ 4,586,564 $ 329,820 $ 1,005,615 $ 3,251,129
Financial liabilities:
Deposits $ 4,241,807 $ 4,232,948 $ — $ 4,232,948 $ —
Federal funds purchased and retail 46,478 46,478 — 46,478 —
Federal Home Loan Bank advances 138,864 138,864 — 138,864 —
Subordinated debentures 23,255 23,255 — 23,255 —
Subordinated notes 73,137 70,887 — 70,887 —
Contractual obligations 15,218 15,218 — 15,218 —
Interest payable 2,462 2,462 — 2,462 —
Derivative liabilities 8,012 8,012 — 8,012 —
Cash collateral held by derivative counterparty ( 4,476 ) ( 4,476 ) ( 4,476 ) — —
Total derivative liabilities 3,536 3,536 ( 4,476 ) 8,012 —
Total liabilities $ 4,544,757 $ 4,533,648 $ ( 4,476 ) $ 4,538,124 $ — The fair value of off-balance-sheet items is not considered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REDIT RISK</t>
        </is>
      </c>
      <c r="B4" s="4" t="inlineStr">
        <is>
          <t xml:space="preserve">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March 31, 2023, and December 31, 2022, were as follows.
March 31, 2023 December 31, 2022
Fixed Variable Fixed Variable
Commitments to make loans $ 67,149 $ 271,420 $ 73,185 $ 210,266
Mortgage loans in the process of origination 2,385 5,600 2,130 3,480
Unused lines of credit 141,115 357,582 130,843 354,408 At March 31, 2023 the fixed rate loan commitments have interest rates ranging fr om 3.25 % to 9.97 % and maturities ranging from 1 month to 222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March 31, 2023, and December 31, 2022, were as follows.
March 31, 2023 December 31, 2022
Fixed Variable Fixed Variable
Standby letters of credit $ 16,023 $ 26,776 $ 16,358 $ 25,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49982</v>
      </c>
      <c r="C3" s="6" t="n">
        <v>104013</v>
      </c>
    </row>
    <row r="4">
      <c r="A4" s="4" t="inlineStr">
        <is>
          <t>Federal funds sold</t>
        </is>
      </c>
      <c r="B4" s="5" t="n">
        <v>384</v>
      </c>
      <c r="C4" s="5" t="n">
        <v>415</v>
      </c>
    </row>
    <row r="5">
      <c r="A5" s="4" t="inlineStr">
        <is>
          <t>Cash and cash equivalents</t>
        </is>
      </c>
      <c r="B5" s="5" t="n">
        <v>250366</v>
      </c>
      <c r="C5" s="5" t="n">
        <v>104428</v>
      </c>
    </row>
    <row r="6">
      <c r="A6" s="4" t="inlineStr">
        <is>
          <t>Available-for-sale securities</t>
        </is>
      </c>
      <c r="B6" s="5" t="n">
        <v>1183247</v>
      </c>
      <c r="C6" s="5" t="n">
        <v>1184390</v>
      </c>
    </row>
    <row r="7">
      <c r="A7" s="4" t="inlineStr">
        <is>
          <t>Held-to-maturity securities, fair value of $1,995 and $1,973</t>
        </is>
      </c>
      <c r="B7" s="5" t="n">
        <v>1944</v>
      </c>
      <c r="C7" s="5" t="n">
        <v>1948</v>
      </c>
    </row>
    <row r="8">
      <c r="A8" s="4" t="inlineStr">
        <is>
          <t>Loans held for sale</t>
        </is>
      </c>
      <c r="B8" s="5" t="n">
        <v>648</v>
      </c>
      <c r="C8" s="5" t="n">
        <v>349</v>
      </c>
    </row>
    <row r="9">
      <c r="A9" s="4" t="inlineStr">
        <is>
          <t>Loans, net of allowance for credit losses of $45,103 and $45,847</t>
        </is>
      </c>
      <c r="B9" s="5" t="n">
        <v>3285515</v>
      </c>
      <c r="C9" s="5" t="n">
        <v>3265701</v>
      </c>
    </row>
    <row r="10">
      <c r="A10" s="4" t="inlineStr">
        <is>
          <t>Other real estate owned, net</t>
        </is>
      </c>
      <c r="B10" s="5" t="n">
        <v>4171</v>
      </c>
      <c r="C10" s="5" t="n">
        <v>4409</v>
      </c>
    </row>
    <row r="11">
      <c r="A11" s="4" t="inlineStr">
        <is>
          <t>Premises and equipment, net</t>
        </is>
      </c>
      <c r="B11" s="5" t="n">
        <v>104789</v>
      </c>
      <c r="C11" s="5" t="n">
        <v>101492</v>
      </c>
    </row>
    <row r="12">
      <c r="A12" s="4" t="inlineStr">
        <is>
          <t>Bank-owned life insurance</t>
        </is>
      </c>
      <c r="B12" s="5" t="n">
        <v>122971</v>
      </c>
      <c r="C12" s="5" t="n">
        <v>123176</v>
      </c>
    </row>
    <row r="13">
      <c r="A13" s="4" t="inlineStr">
        <is>
          <t>Federal Reserve Bank and Federal Home Loan Bank stock</t>
        </is>
      </c>
      <c r="B13" s="5" t="n">
        <v>33359</v>
      </c>
      <c r="C13" s="5" t="n">
        <v>21695</v>
      </c>
    </row>
    <row r="14">
      <c r="A14" s="4" t="inlineStr">
        <is>
          <t>Interest receivable</t>
        </is>
      </c>
      <c r="B14" s="5" t="n">
        <v>20461</v>
      </c>
      <c r="C14" s="5" t="n">
        <v>20630</v>
      </c>
    </row>
    <row r="15">
      <c r="A15" s="4" t="inlineStr">
        <is>
          <t>Goodwill</t>
        </is>
      </c>
      <c r="B15" s="5" t="n">
        <v>53101</v>
      </c>
      <c r="C15" s="5" t="n">
        <v>53101</v>
      </c>
    </row>
    <row r="16">
      <c r="A16" s="4" t="inlineStr">
        <is>
          <t>Core deposit intangibles, net</t>
        </is>
      </c>
      <c r="B16" s="5" t="n">
        <v>9678</v>
      </c>
      <c r="C16" s="5" t="n">
        <v>10596</v>
      </c>
    </row>
    <row r="17">
      <c r="A17" s="4" t="inlineStr">
        <is>
          <t>Other</t>
        </is>
      </c>
      <c r="B17" s="5" t="n">
        <v>86466</v>
      </c>
      <c r="C17" s="5" t="n">
        <v>89736</v>
      </c>
    </row>
    <row r="18">
      <c r="A18" s="4" t="inlineStr">
        <is>
          <t>Total assets</t>
        </is>
      </c>
      <c r="B18" s="5" t="n">
        <v>5156716</v>
      </c>
      <c r="C18" s="5" t="n">
        <v>4981651</v>
      </c>
    </row>
    <row r="19">
      <c r="A19" s="3" t="inlineStr">
        <is>
          <t>Deposits</t>
        </is>
      </c>
      <c r="B19" s="4" t="inlineStr">
        <is>
          <t xml:space="preserve"> </t>
        </is>
      </c>
      <c r="C19" s="4" t="inlineStr">
        <is>
          <t xml:space="preserve"> </t>
        </is>
      </c>
    </row>
    <row r="20">
      <c r="A20" s="4" t="inlineStr">
        <is>
          <t>Demand</t>
        </is>
      </c>
      <c r="B20" s="5" t="n">
        <v>1012671</v>
      </c>
      <c r="C20" s="5" t="n">
        <v>1097899</v>
      </c>
    </row>
    <row r="21">
      <c r="A21" s="4" t="inlineStr">
        <is>
          <t>Total non-interest-bearing deposits</t>
        </is>
      </c>
      <c r="B21" s="5" t="n">
        <v>1012671</v>
      </c>
      <c r="C21" s="5" t="n">
        <v>1097899</v>
      </c>
    </row>
    <row r="22">
      <c r="A22" s="4" t="inlineStr">
        <is>
          <t>Demand, savings and money market</t>
        </is>
      </c>
      <c r="B22" s="5" t="n">
        <v>2334463</v>
      </c>
      <c r="C22" s="5" t="n">
        <v>2329584</v>
      </c>
    </row>
    <row r="23">
      <c r="A23" s="4" t="inlineStr">
        <is>
          <t>Time</t>
        </is>
      </c>
      <c r="B23" s="5" t="n">
        <v>939799</v>
      </c>
      <c r="C23" s="5" t="n">
        <v>814324</v>
      </c>
    </row>
    <row r="24">
      <c r="A24" s="4" t="inlineStr">
        <is>
          <t>Total interest-bearing deposits</t>
        </is>
      </c>
      <c r="B24" s="5" t="n">
        <v>3274262</v>
      </c>
      <c r="C24" s="5" t="n">
        <v>3143908</v>
      </c>
    </row>
    <row r="25">
      <c r="A25" s="4" t="inlineStr">
        <is>
          <t>Total deposits</t>
        </is>
      </c>
      <c r="B25" s="5" t="n">
        <v>4286933</v>
      </c>
      <c r="C25" s="5" t="n">
        <v>4241807</v>
      </c>
    </row>
    <row r="26">
      <c r="A26" s="4" t="inlineStr">
        <is>
          <t>Federal funds purchased and retail repurchase agreements</t>
        </is>
      </c>
      <c r="B26" s="5" t="n">
        <v>45098</v>
      </c>
      <c r="C26" s="5" t="n">
        <v>46478</v>
      </c>
    </row>
    <row r="27">
      <c r="A27" s="4" t="inlineStr">
        <is>
          <t>Federal Home Loan Bank advances</t>
        </is>
      </c>
      <c r="B27" s="5" t="n">
        <v>111222</v>
      </c>
      <c r="C27" s="5" t="n">
        <v>138864</v>
      </c>
    </row>
    <row r="28">
      <c r="A28" s="4" t="inlineStr">
        <is>
          <t>Federal Reserve Bank borrowings</t>
        </is>
      </c>
      <c r="B28" s="5" t="n">
        <v>140000</v>
      </c>
      <c r="C28" s="4" t="inlineStr">
        <is>
          <t xml:space="preserve"> </t>
        </is>
      </c>
    </row>
    <row r="29">
      <c r="A29" s="4" t="inlineStr">
        <is>
          <t>Subordinated debt</t>
        </is>
      </c>
      <c r="B29" s="5" t="n">
        <v>96522</v>
      </c>
      <c r="C29" s="5" t="n">
        <v>96392</v>
      </c>
    </row>
    <row r="30">
      <c r="A30" s="4" t="inlineStr">
        <is>
          <t>Contractual obligations</t>
        </is>
      </c>
      <c r="B30" s="5" t="n">
        <v>19372</v>
      </c>
      <c r="C30" s="5" t="n">
        <v>15218</v>
      </c>
    </row>
    <row r="31">
      <c r="A31" s="4" t="inlineStr">
        <is>
          <t>Interest payable and other liabilities</t>
        </is>
      </c>
      <c r="B31" s="5" t="n">
        <v>32446</v>
      </c>
      <c r="C31" s="5" t="n">
        <v>32834</v>
      </c>
    </row>
    <row r="32">
      <c r="A32" s="4" t="inlineStr">
        <is>
          <t>Total liabilities</t>
        </is>
      </c>
      <c r="B32" s="5" t="n">
        <v>4731593</v>
      </c>
      <c r="C32" s="5" t="n">
        <v>4571593</v>
      </c>
    </row>
    <row r="33">
      <c r="A33" s="4" t="inlineStr">
        <is>
          <t>Commitments and contingent liabilities, see Notes 11 and 12</t>
        </is>
      </c>
      <c r="B33" s="4" t="inlineStr">
        <is>
          <t xml:space="preserve"> </t>
        </is>
      </c>
      <c r="C33" s="4" t="inlineStr">
        <is>
          <t xml:space="preserve"> </t>
        </is>
      </c>
    </row>
    <row r="34">
      <c r="A34" s="3" t="inlineStr">
        <is>
          <t>Stockholders' equity, see Note 7</t>
        </is>
      </c>
      <c r="B34" s="4" t="inlineStr">
        <is>
          <t xml:space="preserve"> </t>
        </is>
      </c>
      <c r="C34" s="4" t="inlineStr">
        <is>
          <t xml:space="preserve"> </t>
        </is>
      </c>
    </row>
    <row r="35">
      <c r="A35" s="4" t="inlineStr">
        <is>
          <t>Common stock</t>
        </is>
      </c>
      <c r="B35" s="5" t="n">
        <v>206</v>
      </c>
      <c r="C35" s="5" t="n">
        <v>205</v>
      </c>
    </row>
    <row r="36">
      <c r="A36" s="4" t="inlineStr">
        <is>
          <t>Additional paid-in capital</t>
        </is>
      </c>
      <c r="B36" s="5" t="n">
        <v>486658</v>
      </c>
      <c r="C36" s="5" t="n">
        <v>484989</v>
      </c>
    </row>
    <row r="37">
      <c r="A37" s="4" t="inlineStr">
        <is>
          <t>Retained earnings</t>
        </is>
      </c>
      <c r="B37" s="5" t="n">
        <v>150810</v>
      </c>
      <c r="C37" s="5" t="n">
        <v>140095</v>
      </c>
    </row>
    <row r="38">
      <c r="A38" s="4" t="inlineStr">
        <is>
          <t>Accumulated other comprehensive income (loss)</t>
        </is>
      </c>
      <c r="B38" s="5" t="n">
        <v>-101238</v>
      </c>
      <c r="C38" s="5" t="n">
        <v>-113511</v>
      </c>
    </row>
    <row r="39">
      <c r="A39" s="4" t="inlineStr">
        <is>
          <t>Treasury stock</t>
        </is>
      </c>
      <c r="B39" s="5" t="n">
        <v>-111313</v>
      </c>
      <c r="C39" s="5" t="n">
        <v>-101720</v>
      </c>
    </row>
    <row r="40">
      <c r="A40" s="4" t="inlineStr">
        <is>
          <t>Total stockholders’ equity</t>
        </is>
      </c>
      <c r="B40" s="5" t="n">
        <v>425123</v>
      </c>
      <c r="C40" s="5" t="n">
        <v>410058</v>
      </c>
    </row>
    <row r="41">
      <c r="A41" s="4" t="inlineStr">
        <is>
          <t>Total liabilities and stockholders’ equity</t>
        </is>
      </c>
      <c r="B41" s="6" t="n">
        <v>5156716</v>
      </c>
      <c r="C41" s="6" t="n">
        <v>4981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MATTERS</t>
        </is>
      </c>
      <c r="B4" s="4" t="inlineStr">
        <is>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results of operations or cash flows. A loss contingency is recorded when the outcome is probable and reasonably able to be estimated. Any loss contingency described below has been identified by the Company as reasonably possible to result in an unfavorable outcome for the Company or the Bank. Equity Bank is party to a lawsuit filed on January 28, 2022, in the Sedgwick County Kansas District Court on behalf of one of our customers alleging improperly collected overdraft fees. The plaintiff seeks to have the case certified as a class action. The Bank has filed a motion to dismiss this claim on its merits and on the grounds that the defendant must litigate any such claims in arbitration. The trial court ruling denying the requirement of arbitration is currently on appeal. The Company believes that the lawsuit is without merit, and it intends to vigorously defend against the claim asserted. At this time, the Company is unable to reasonably estimate the loss amount of this litigation. Equity Bank is party to a lawsuit filed on February 2, 2022, in Jackson County, Missouri District Court against the Bank on behalf of one of our Missouri customers alleging improperly collected overdraft fees. The plaintiff seeks to have the case certified as a class action of Missouri customers only. The Company believes that the lawsuit is without merit, and it intends to vigorously defend against the claims now asserted. At this time, the Company is unable to reasonably estimate the loss amount of this litigation. Equity Bank is party to a lawsuit filed on February 18, 2023, in Saline County, Missouri District Court against the Bank on behalf of one of our Missouri customers alleging improperly collected overdraft fees. The plaintiff seeks to have the case certified as a class action for Missouri customers only. The Company believes that the lawsuit is without merit, and it intends to vigorously defend against the claims now asserted. At this time, the Company is unable to reasonably estimate the loss amount of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are recognized in non-interest income. The following table presents the Company’s sources of non-interest income for the three months ended March 31, 2023 and 2022.
Three Months Ended
2023 2022
Non-interest income
Service charges and fees $ 2,545 $ 2,522
Debit card income 2,554 2,628
Mortgage banking (a) 88 562
Increase in bank-owned life insurance (a) 1,583 865
Net gain (loss) from securities transactions (a) 32 40
Other
Investment referral income 89 143
Trust income 240 294
Insurance sales commissions 113 65
Recovery on zero-basis purchased loans (a) 6 20
Income (loss) from equity method investments (a) ( 55 ) ( 55 )
Other non-interest income related to loans 1,362 1,931
Other non-interest income not related to (a) 532 7
Total other non-interest income 2,287 2,405
Total $ 9,089 $ 9,022
(a) Not within the scope of ASC 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BRANCH SALE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 AND BRANCH SALES</t>
        </is>
      </c>
      <c r="B4" s="4" t="inlineStr">
        <is>
          <t xml:space="preserve">NOTE 14 – BUSINESS COMBINATI ONS AND BRANCH SALES At the close of business on June 24, 2022, the Company sold three branch locations located in Belleville, Clyde and Concordia, Kansas to United Bank and Trust (UBT). Results of the branch sale were included in the Company's results of operations beginning June 27, 2022. Branch sale costs were $ 18 ($ 14 on an after-tax basis) and are included in merger expense in the Company's income statement for the year ended December 31, 2022. Costs related to this acquisition during the three months ended March 31, 2023 were $ 0 . At the close of business on November 10, 2022, the Company sold one branch location located in Cordell, Oklahoma to High Plains Bank (HPB). Results of the branch sale were included in the Company's results of operations beginning November 14, 2022. There were no t branch sale related costs on the Company's income statement for the year ended December 31, 2022. At March 31, 2023, there were no costs related to this branch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is>
      </c>
    </row>
    <row r="5">
      <c r="A5" s="4" t="inlineStr">
        <is>
          <t>Risks and Uncertainties</t>
        </is>
      </c>
      <c r="B5" s="4" t="inlineStr">
        <is>
          <t>Risk and Uncertainties The recent high-profile bank failures involving Silicon Valley Bank, Signature Bank and First Republic Bank have generated significant market volatility among publicly traded bank holding companies and, in particular, regional banks like Equity Bank. These market developments have negatively impacted customer confidence in the safety and soundness of regional banks. As a result, customers may choose to maintain deposits with larger financial institutions or invest in higher yielding short-term fixed income securities, all of which could materially adversely impact Equity Bank's liquidity, loan funding capacity, net interest margin, capital and results of operations. While the Department of the Treasury, the Federal Reserve, and the FDIC have made statements ensuring that depositors of these recently failed banks would have access to their deposits, including uninsured deposit accounts, there is no guarantee that such actions will be successful in restoring customer confidence in regional banks and the banking system more broadly. Prior to the end of the quarter, Equity Bank pledged additional investments to the FRB to increase liquidity under the Bank Term Funding Program as a precaution; however, the Company did not experience the same level of deposit runoff as compared to the recent failed financial institutions which, the Company believes, is due to the difference in the types of deposits being offered, deposit concentration and ALM management practices.</t>
        </is>
      </c>
    </row>
    <row r="6">
      <c r="A6" s="4" t="inlineStr">
        <is>
          <t>Recent Accounting Pronouncements</t>
        </is>
      </c>
      <c r="B6" s="4" t="inlineStr">
        <is>
          <t>Recent Accounting Pronouncements In March 2020, the FASB issued ASU 2020-04, Facilitation of the Effects of Reference Rate Reform on Financial Reporting . ASU 2020-04 provides optional expedients and exceptions for applying GAAP to transactions affected by reference rate reform if certain criteria are met. The transactions primarily include contract modifications; hedging relationships; and sale or transfer of debt securities classified as held-to-maturity. The guidance was effective immediately for the Company and the amendments may be applied prospectively through December 31, 2022. The Company’s contracts issued prior to December 31, 2021, are primarily LIBOR tenures that will continue to be published until June 30, 2023, and the Company has reviewed the respective fallback language of these contracts and believes that the language is operational. The Company will continually evaluate these contracts until the indexes are no longer published or final contract modifications are completed; however, the financial impact on our financial condition, results of operations and cash flows will depend on the population of contracts that are still outstanding on the date the underlying indexes are no longer published. In January 2021, the FASB issued ASU 2021-01, Reference Rate Reform (Topic 848) . ASU 2021-01 clarify that certain optional expedients and exceptions that are noted in Topic 848 apply to derivatives that are affected by the discounting transition. Certain provisions, if elected by the Company, apply to derivative instruments that use an interest rate for managing, discounting or contract price alignment that is modified as a result of reference rate reform. The guidance was effective immediately for the Company and the amendments may be applied prospectively through December 31, 2022. The Company’s contracts issued prior to December 31, 2021, are primarily LIBOR tenures that will continue to be published until June 30, 2023, and the Company has reviewed the respective fallback language of these contracts and believes that the language is operational. The Company will continually evaluate these contracts until the indexes are no longer published or final contract modifications are completed; however, the financial impact on the Company’s financial condition, results of operations and cash flows will depend on the population of contracts that are still outstanding on the date the underlying indexes are no longer published. In March 2022, the FASB issued ASU 2022-02, Financial Instruments – Credit Losses (Topic 326), Trouble Debt Restructurings and Vintage Disclosures . ASU 2022-02 eliminates the accounting guidance for TDRs by creditors, while enhancing disclosure requirements for loan restructurings by creditor when a borrower is experiencing financial difficulty. Creditors will be required to apply the refinancing and restructuring guidance to determine whether a modification results in a new loan or a continuation of an existing loan. Additionally, ASU 2022-02 requires that public business entities disclose gross write offs by year of origination for financing receivables and net investment in leases within the scope of Financial Instruments – Credit Losses – Measured at Amortized Cost of the Accounting Standards Codification. The guidance was effective for the Company on January 1, 2023 and the Company was permitted to apply the guidance prospectively or through a modified retrospective method, resulting in a cumulative-effect adjustment to retained earnings in the period of adoption. Since the Company had adopted ASU 2016-13 effective January 1, 2021, the Company was permitted to early adopt the guidance in totality or individually for the topics covered in this update. The Company did not early adopt this guidance and the implementation of this guidance did not have a material financial impact on our financial condition, results of operations or cash flows, but impacted the Company’s loan disclosures. In December 2022, the FASB issued ASU 2022-06, Reference Rate Reform (Topic 848), Deferral of the Sunset Date of Topic 848. ASU 2022-06 extends the current sunset date of Topic 848 from December 31, 2022, to December 31, 2024, to allow for contracts tied to certain tenors of USD LIBOR that have cessation dates of June 30, 2023 to apply the relief of Topic 848. The Company will continually evaluate contracts subject to this guidance until the indexes are no longer published or final contract indexes modifications are completed; however, the financial impact on our financial condition, results of operations and cash flows will depend on the population of contracts that are still outstanding on the date the underlying indexes are no longer published. In March 2023, the FASB issued ASU 2023-02, Investments-Equity Method and Joint Ventures (Topic 323), Accounting for Investments in Tax Credit Structures Using the Proportional Amortization Method, a consensus of the Emerging Issues Task Force . The amendments in ASU 2023-02 permit all reporting entities that hold tax equity investments that meet the conditions for and elect to account for them using the proportional amortization method or investments in Low Income Housing Tax Credit ("LIHTC") structure through a limited liability entity that is not accounted for using the proportional amortization method and was previously applying LIHTC specific guidance which has been removed by ASU 2023-02. The election to apply the proportional amortization election is a program-by-program election rather than at a reporting entity or individual investment level. The amendments require specific disclosures that must be provided for all investments that generate income tax credits and other income tax benefits from a tax program for which the entity elected to apply the proportional amortization method which must be provided in both annual and interim financial statements. This guidance will be effective for the Company for fiscals years beginning after December 31, 2023, including interim periods within those fiscal years and early adoption is permitted in any interim period. If the Company adopts the amendments in an interim period, it shall adopt them as of the beginning of the fiscal year that includes that interim period. The amendments in this update must be applied using a modified retrospective method or a retrospective method through a cumulative-effect adjustment to the opening balance of retained earnings for the period adoption for the modified retrospective method or the earliest period presented for the retrospective method. The Company is currently evaluating the guidance but does not expect the financial impact to be material on our financial condition, results of operations or cash flows, but will impact the Company's disclosures relating to income tax expense and investments in tax credit structures.</t>
        </is>
      </c>
    </row>
    <row r="7">
      <c r="A7" s="4" t="inlineStr">
        <is>
          <t>Revenue Recognition</t>
        </is>
      </c>
      <c r="B7" s="4" t="inlineStr">
        <is>
          <t xml:space="preserve">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are recognized in non-interest income. The following table presents the Company’s sources of non-interest income for the three months ended March 31, 2023 and 2022.
Three Months Ended
2023 2022
Non-interest income
Service charges and fees $ 2,545 $ 2,522
Debit card income 2,554 2,628
Mortgage banking (a) 88 562
Increase in bank-owned life insurance (a) 1,583 865
Net gain (loss) from securities transactions (a) 32 40
Other
Investment referral income 89 143
Trust income 240 294
Insurance sales commissions 113 65
Recovery on zero-basis purchased loans (a) 6 20
Income (loss) from equity method investments (a) ( 55 ) ( 55 )
Other non-interest income related to loans 1,362 1,931
Other non-interest income not related to (a) 532 7
Total other non-interest income 2,287 2,405
Total $ 9,089 $ 9,022
(a) Not within the scope of AS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3</t>
        </is>
      </c>
    </row>
    <row r="3">
      <c r="A3" s="4" t="inlineStr">
        <is>
          <t>Amortized Cost and Fair Value of Securities Available-for-Sale</t>
        </is>
      </c>
      <c r="B3" s="4" t="inlineStr">
        <is>
          <t xml:space="preserve">The amortized cost and fair value of available-for-sale securities and the related gross unrealized gains and losses recognized in accumulated other comprehensive income (loss) are listed below.
Amortized Gross Gross Allowance Fair
March 31, 2023
Available-for-sale securities
U.S. Government-sponsored entities $ 123,019 $ — $ ( 14,605 ) $ — $ 108,414
U.S. Treasury securities 259,664 2 ( 21,621 ) — 238,045
Mortgage-backed securities
Government-sponsored residential mortgage-backed securities 547,198 — ( 54,784 ) — 492,414
Private label residential mortgage-backed securities 186,924 5 ( 25,749 ) — 161,180
Corporate 56,662 — ( 5,731 ) — 50,931
Small Business Administration loan pools 12,327 — ( 648 ) — 11,679
State and political subdivisions 129,464 165 ( 9,045 ) — 120,584
$ 1,315,258 $ 172 $ ( 132,183 ) $ — $ 1,183,247
Amortized Gross Gross Allowance Fair
December 31, 2022
Available-for-sale securities
U.S. Government-sponsored entities $ 123,196 $ — $ ( 16,790 ) $ — $ 106,406
U.S. Treasury securities 257,690 — ( 25,532 ) — 232,158
Mortgage-backed securities
Government-sponsored residential mortgage-backed securities 560,776 — ( 62,170 ) — 498,606
Private label residential mortgage-backed securities 190,889 17 ( 27,346 ) — 163,560
Corporate 56,642 — ( 4,268 ) — 52,374
Small Business Administration loan pools 12,915 — ( 734 ) — 12,181
State and political subdivisions 130,311 55 ( 11,261 ) — 119,105
$ 1,332,419 $ 72 $ ( 148,101 ) $ — $ 1,184,390 </t>
        </is>
      </c>
    </row>
    <row r="4">
      <c r="A4" s="4" t="inlineStr">
        <is>
          <t>Amortized Cost and Fair Value of Securities Held-to-Maturity</t>
        </is>
      </c>
      <c r="B4" s="4" t="inlineStr">
        <is>
          <t xml:space="preserve">The amortized cost and fair value of held-to-maturity securities and the related gross unrecognized gains and losses are listed in the following tables.
Amortized Gross Gross Allowance Fair
March 31, 2023
Held-to-maturity securities
Mortgage-backed securities
Government-sponsored residential mortgage-backed securities $ 1,104 $ 14 $ — $ — $ 1,118
State and political subdivisions 840 37 — — 877
$ 1,944 $ 51 $ - $ — $ 1,995
Amortized Gross Gross Allowance Fair
December 31, 2022
Held-to-maturity securities
Mortgage-backed securities
Government-sponsored residential mortgage-backed securities $ 1,108 $ — $ — $ — $ 1,108
State and political subdivisions 840 25 — — 865
$ 1,948 $ 25 $ — $ — $ 1,973 </t>
        </is>
      </c>
    </row>
    <row r="5">
      <c r="A5" s="4" t="inlineStr">
        <is>
          <t>Fair Value and Amortized Cost of Debt Securities by Contractual Maturity</t>
        </is>
      </c>
      <c r="B5" s="4" t="inlineStr">
        <is>
          <t xml:space="preserve">The fair value and amortized cost of debt securities at March 31, 2023,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8,359 $ 8,329 $ — $ —
One to five years 336,533 310,203 — —
Five to ten years 170,171 152,150 — —
After ten years 66,073 58,971 840 877
Mortgage-backed securities 734,122 653,594 1,104 1,118
Total debt securities $ 1,315,258 $ 1,183,247 $ 1,944 $ 1,995 </t>
        </is>
      </c>
    </row>
    <row r="6">
      <c r="A6" s="4" t="inlineStr">
        <is>
          <t>Summary of Proceeds from Sales and Associated Gains and Losses</t>
        </is>
      </c>
      <c r="B6" s="4" t="inlineStr">
        <is>
          <t xml:space="preserve">The proceeds from sales and the associated gains and losses on available-for-sale securities reclassified from other comprehensive income to income are listed below.
Three Months Ended
2023 2022
Proceeds $ — $ 3,265
Gross gain — 115
Gross losses — 36
Income tax expense on net realized gains — 20 </t>
        </is>
      </c>
    </row>
    <row r="7">
      <c r="A7" s="4" t="inlineStr">
        <is>
          <t>Summary of Various Investment Balances and Method of Accounting</t>
        </is>
      </c>
      <c r="B7" s="4" t="inlineStr">
        <is>
          <t xml:space="preserve">The Company also invests in several other investments, including investments in stocks and partnerships, which are included in other assets. The following table shows the various investment balances and method of accounting at March 31, 2023, and December 31, 2022.
March 31, 2023 December 31, 2022
Investments in stocks
Accounted for at fair value through net income $ 602 $ 570
Accounted for at amortized cost assessed for impairment 1,397 1,398
Total investments in stocks 1,999 1,968
Investments in partnerships
Accounted for at equity method 1,807 1,816
Accounted for at hypothetical liquidation book value 1,440 980
Accounted for at proportional amortization 23,608 19,794
Total investments in partnerships 26,855 22,590
Total other investments $ 28,854 $ 24,558 </t>
        </is>
      </c>
    </row>
    <row r="8">
      <c r="A8" s="4" t="inlineStr">
        <is>
          <t>Available for Sale Securities [Member]</t>
        </is>
      </c>
      <c r="B8" s="4" t="inlineStr">
        <is>
          <t xml:space="preserve"> </t>
        </is>
      </c>
    </row>
    <row r="9">
      <c r="A9" s="4" t="inlineStr">
        <is>
          <t>Summary of Gross Unrealized Losses and Fair Value of Securities</t>
        </is>
      </c>
      <c r="B9" s="4" t="inlineStr">
        <is>
          <t xml:space="preserve"> The following tables show gross unrealized losses and fair value, aggregated by investment category, and length of time that individual securities have been in a continuous unrealized loss position at March 31, 2023, and December 31, 2022.
Less Than 12 Months 12 Months or More Total
Fair Unrealized Fair Unrealized Fair Unrealized
March 31, 2023
Available-for-sale securities
U.S. Government-sponsored entities $ — $ — $ 108,414 $ ( 14,605 ) $ 108,414 $ ( 14,605 )
U.S. Treasury securities — — 236,248 ( 21,621 ) 236,248 ( 21,621 )
Mortgage-backed securities
Government-sponsored residential mortgage-backed securities 55,546 ( 2,277 ) 436,868 ( 52,507 ) 492,414 ( 54,784 )
Private label residential mortgage-backed securities — — 157,781 ( 25,749 ) 157,781 ( 25,749 )
Corporate 27,816 ( 1,846 ) 23,115 ( 3,885 ) 50,931 ( 5,731 )
Small Business Administration loan pools 6,734 ( 8 ) 4,945 ( 640 ) 11,679 ( 648 )
State and political subdivisions 42,911 ( 268 ) 53,386 ( 8,778 ) 96,297 ( 9,045 )
Total temporarily impaired securities $ 133,007 $ ( 4,399 ) $ 1,020,757 $ ( 127,785 ) $ 1,153,764 $ ( 132,183 )
December 31, 2022
Available-for-sale securities
U.S. Government-sponsored entities $ 3,936 $ ( 913 ) $ 102,470 $ ( 15,877 ) $ 106,406 $ ( 16,790 )
U.S. Treasury securities 92,896 ( 6,866 ) 139,262 ( 18,666 ) 232,158 ( 25,532 )
Mortgage-backed securities
Government-sponsored residential mortgage-backed securities 203,416 ( 15,511 ) 295,190 ( 46,659 ) 498,606 ( 62,170 )
Private label residential mortgage-backed securities 43,610 ( 7,227 ) 116,410 ( 20,119 ) 160,020 ( 27,346 )
Corporate 48,199 ( 3,443 ) 4,175 ( 825 ) 52,374 ( 4,268 )
Small Business Administration loan pools 7,676 ( 60 ) 4,505 ( 674 ) 12,181 ( 734 )
State and political subdivisions 88,713 ( 5,463 ) 19,671 ( 5,798 ) 108,384 ( 11,261 )
Total temporarily impaired securities $ 488,446 $ ( 39,483 ) $ 681,683 $ ( 108,618 ) $ 1,170,129 $ ( 148,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Categories of Loans</t>
        </is>
      </c>
      <c r="B4" s="4" t="inlineStr">
        <is>
          <t xml:space="preserve">The following table lists categories of loans at March 31, 2023, and December 31, 2022.
March 31, 2023 December 31, 2022
Commercial real estate $ 1,746,834 $ 1,721,268
Commercial and industrial 605,576 594,863
Residential real estate 563,791 570,550
Agricultural real estate 202,274 199,189
Agricultural 106,169 120,003
Consumer 105,974 105,675
Total loans 3,330,618 3,311,548
Allowance for credit losses ( 45,103 ) ( 45,847 )
Net loans $ 3,285,515 $ 3,265,701 </t>
        </is>
      </c>
    </row>
    <row r="5">
      <c r="A5" s="4" t="inlineStr">
        <is>
          <t>Schedule of Allowance for Loan Losses by Portfolio Segment Allowance</t>
        </is>
      </c>
      <c r="B5" s="4" t="inlineStr">
        <is>
          <t xml:space="preserve">The following tables present the activity in the allowance for credit losses by class for the three month periods ended March 31, 2023 and 2022.
March 31, 2023 Commercial Commercial Residential Agricultural Agricultural Consumer Total
Allowance for credit losses:
Beginning balance $ 16,731 $ 14,951 $ 8,608 $ 819 $ 2,457 $ 2,281 $ 45,847
Provision for credit losses ( 126 ) 1,100 132 ( 233 ) ( 1,065 ) ( 174 ) ( 366 )
Loans charged-off ( 1 ) ( 435 ) ( 5 ) — — ( 197 ) ( 638 )
Recoveries 7 4 16 — 155 78 260
Total ending allowance balance $ 16,611 $ 15,620 $ 8,751 $ 586 $ 1,547 $ 1,988 $ 45,103
March 31, 2022 Commercial Commercial Residential Agricultural Agricultural Consumer Total
Allowance for credit losses:
Beginning balance $ 22,478 $ 12,248 $ 5,560 $ 2,235 $ 3,756 $ 2,088 $ 48,365
Provision for credit losses ( 492 ) 1,572 402 ( 700 ) ( 1,284 ) 90 ( 412 )
Loans charged-off ( 283 ) ( 44 ) ( 2 ) — — ( 205 ) ( 534 )
Recoveries 61 38 — 7 — 65 171
Total ending allowance balance $ 21,764 $ 13,814 $ 5,960 $ 1,542 $ 2,472 $ 2,038 $ 47,590 </t>
        </is>
      </c>
    </row>
    <row r="6">
      <c r="A6" s="4" t="inlineStr">
        <is>
          <t>Schedule of Loans Evaluated for Impairment</t>
        </is>
      </c>
      <c r="B6" s="4" t="inlineStr">
        <is>
          <t xml:space="preserve">The following tables present the recorded investment in loans and the balance in the allowance for credit losses by portfolio and class based on method to determine allowance for credit loss as of March 31, 2023, and December 31, 2022.
March 31, 2023 Commercial Commercial Residential Agricultural Agricultural Consumer Total
Allowance for credit losses:
Individually evaluated for credit losses $ 294 $ 1,139 $ 772 $ 110 $ 1,320 $ 107 $ 3,742
Collectively evaluated for credit losses 16,317 14,481 7,979 476 227 1,881 41,361
Total $ 16,611 $ 15,620 $ 8,751 $ 586 $ 1,547 $ 1,988 $ 45,103
Loan Balance:
Individually evaluated for credit losses $ 2,878 $ 6,269 $ 3,226 $ 2,489 $ 4,030 $ 458 $ 19,350
Collectively evaluated for credit losses 1,743,956 599,307 560,565 199,785 102,139 105,516 3,311,268
Total $ 1,746,834 $ 605,576 $ 563,791 $ 202,274 $ 106,169 $ 105,974 $ 3,330,618
December 31, 2022 Commercial Commercial Residential Agricultural Agricultural Consumer Total
Allowance for credit losses:
Individually evaluated for credit losses $ 285 $ 1,433 $ 795 $ 221 $ 2,125 $ 87 $ 4,946
Collectively evaluated for credit losses 16,446 13,518 7,813 598 332 2,194 40,901
Total $ 16,731 $ 14,951 $ 8,608 $ 819 $ 2,457 $ 2,281 $ 45,847
Loan Balance:
Individually evaluated for credit losses $ 2,867 $ 6,653 $ 3,344 $ 2,606 $ 4,576 $ 379 $ 20,425
Collectively evaluated for credit losses 1,718,401 588,210 567,206 196,583 115,427 105,296 3,291,123
Total $ 1,721,268 $ 594,863 $ 570,550 $ 199,189 $ 120,003 $ 105,675 $ 3,311,548 </t>
        </is>
      </c>
    </row>
    <row r="7">
      <c r="A7" s="4" t="inlineStr">
        <is>
          <t>Summary of Information Related to Nonaccrual Loans</t>
        </is>
      </c>
      <c r="B7" s="4" t="inlineStr">
        <is>
          <t xml:space="preserve">The following table presents information related to nonaccrual loans at March 31, 2023, and December 31, 2022.
March 31, 2023
Unpaid Recorded Allowance for
With no related allowance recorded:
Commercial real estate $ 2,443 $ 1,844 $ —
Commercial and industrial 24 — —
Residential real estate 27 — —
Agricultural real estate 1,535 565 —
Agricultural 2,303 — —
Consumer 4 — —
Subtotal 6,336 2,409 —
With an allowance recorded:
Commercial real estate 1,060 859 215
Commercial and industrial 10,829 5,482 839
Residential real estate 3,375 3,088 763
Agricultural real estate 1,899 1,372 106
Agricultural 3,861 2,923 1,054
Consumer 485 417 103
Subtotal 21,509 14,141 3,080
Total $ 27,845 $ 16,550 $ 3,080
December 31, 2022
Unpaid Recorded Allowance for
With no related allowance recorded:
Commercial real estate $ 2,443 $ 1,866 $ —
Commercial and industrial 21 — —
Residential real estate 54 25 —
Agricultural real estate 1,518 583 —
Consumer 6 — —
Subtotal 4,042 2,474 —
With an allowance recorded:
Commercial real estate 1,011 823 206
Commercial and industrial 10,758 5,838 1,091
Residential real estate 3,488 3,181 786
Agricultural real estate 1,956 1,469 216
Agricultural 6,272 3,468 1,860
Consumer 412 348 85
Subtotal 23,897 15,127 4,244
Total $ 27,939 $ 17,601 $ 4,244 The table below presents average recorded investment and interest income related to nonaccrual loans for the three months ended March 31, 2023, and 2022. Interest income recognized in the following table was substantially recognized on the cash basis. The recorded investment in loans excludes accrued interest receivable due to immateriality.
As of and for the three months ended
March 31, 2023 March 31, 2022
Average Recorded Investment Interest Income Recognized Average Recorded Investment Interest Income Recognized
With no related allowance recorded:
Commercial real estate $ 1,855 $ — $ 409 $ —
Commercial and industrial — — 982 —
Residential real estate 13 — 767 1
Agricultural real estate 573 — 1,660 —
Consumer — — 24 —
Subtotal 2,441 — 3,842 1
With an allowance recorded:
Commercial real estate 841 — 4,827 —
Commercial and industrial 5,660 — 4,152 —
Residential real estate 3,135 — 4,031 —
Agricultural real estate 1,421 1 2,579 —
Agricultural 3,195 — 5,281 —
Consumer 382 — 316 —
Subtotal 14,634 1 21,186 —
Total $ 17,075 $ 1 $ 25,028 $ 1 </t>
        </is>
      </c>
    </row>
    <row r="8">
      <c r="A8" s="4" t="inlineStr">
        <is>
          <t>Schedule of Aging of Recorded Investment in Past Due Loans by Segment and Class of Loans</t>
        </is>
      </c>
      <c r="B8" s="4" t="inlineStr">
        <is>
          <t xml:space="preserve">The following tables present the aging of the recorded investment in past due loans as of March 31, 2023, and December 31, 2022, by portfolio and class of loans.
March 31, 2023 30 - 59 60 - 89 Greater Nonaccrual Loans Not Total
Commercial real estate $ 836 $ 276 $ — $ 2,703 $ 1,743,019 $ 1,746,834
Commercial and industrial 659 203 — 5,482 599,232 605,576
Residential real estate 1,245 104 23 3,088 559,331 563,791
Agricultural real estate 552 — — 1,937 199,785 202,274
Agricultural 1,098 — — 2,923 102,148 106,169
Consumer 354 55 — 417 105,148 105,974
Total $ 4,744 $ 638 $ 23 $ 16,550 $ 3,308,663 $ 3,330,618
December 31, 2022 30 - 59 60 - 89 Greater Nonaccrual Loans Not Total
Commercial real estate $ 1,526 $ 69 $ — $ 2,689 $ 1,716,984 $ 1,721,268
Commercial and industrial 232 195 — 5,838 588,598 594,863
Residential real estate 1,133 1,993 — 3,206 564,218 570,550
Agricultural real estate 569 — — 2,052 196,568 199,189
Agricultural 212 — — 3,468 116,323 120,003
Consumer 246 55 — 348 105,026 105,675
Total $ 3,918 $ 2,312 $ — $ 17,601 $ 3,287,717 $ 3,311,548 </t>
        </is>
      </c>
    </row>
    <row r="9">
      <c r="A9" s="4" t="inlineStr">
        <is>
          <t>Summary of Risk Category of Loans by Class of Loans</t>
        </is>
      </c>
      <c r="B9" s="4" t="inlineStr">
        <is>
          <t xml:space="preserve">Based on the most recent analysis performed, the risk category of loans, by type and year of origination, at March 31, 2023, is as follows.
March 31, 2023 2023 2022 2021 2020 2019 Prior Revolving Loans Revolving Loans Total
Commercial real estate
Risk rating
Pass $ 53,613 $ 429,072 $ 248,286 $ 185,445 $ 85,580 $ 260,508 $ 472,469 $ 728 $ 1,735,701
Special mention — 3,304 122 — — 413 — — 3,839
Substandard — — 3,003 241 1,537 2,513 — — 7,294
Doubtful — — — — — — — — —
Total commercial real estate $ 53,613 $ 432,376 $ 251,411 $ 185,686 $ 87,117 $ 263,434 $ 472,469 $ 728 $ 1,746,834
Commercial and industrial
Risk rating
Pass $ 49,592 $ 157,541 $ 75,736 $ 62,241 $ 37,381 $ 14,295 $ 180,636 $ 6,581 $ 584,003
Special mention — — — — — 1,102 3,023 — 4,125
Substandard — 6,516 241 2,131 4,166 2,226 2,168 — 17,448
Doubtful — — — — — — — — —
Total commercial and industrial $ 49,592 $ 164,057 $ 75,977 $ 64,372 $ 41,547 $ 17,623 $ 185,827 $ 6,581 $ 605,576
Residential real estate
Risk rating
Pass $ 9,976 $ 31,494 $ 294,422 $ 5,752 $ 12,789 $ 146,032 $ 59,742 $ 183 $ 560,390
Special mention — — — — — — — — —
Substandard — 56 82 47 238 2,498 480 — 3,401
Doubtful — — — — — — — — —
Total residential real estate $ 9,976 $ 31,550 $ 294,504 $ 5,799 $ 13,027 $ 148,530 $ 60,222 $ 183 $ 563,791
Agricultural real estate
Risk rating
Pass $ 5,227 $ 32,617 $ 19,959 $ 23,646 $ 12,115 $ 22,955 $ 68,888 $ 289 $ 185,696
Special mention 4,865 874 — — — 599 7,880 — 14,218
Substandard — — 194 — 114 2,015 37 — 2,360
Doubtful — — — — — — — — —
Total agricultural real estate $ 10,092 $ 33,491 $ 20,153 $ 23,646 $ 12,229 $ 25,569 $ 76,805 $ 289 $ 202,274
Agricultural
Risk rating
Pass $ 7,511 $ 12,644 $ 6,312 $ 8,132 $ 1,829 $ 4,131 $ 59,182 $ 75 $ 99,816
Special mention — — 1 — 88 349 586 — 1,024
Substandard — — 1,003 1,839 1,888 194 405 — 5,329
Doubtful — — — — — — — — —
Total agricultural $ 7,511 $ 12,644 $ 7,316 $ 9,971 $ 3,805 $ 4,674 $ 60,173 $ 75 $ 106,169
Consumer
Risk rating
Pass $ 29,191 $ 34,984 $ 15,295 $ 7,307 $ 2,560 $ 4,128 $ 12,093 $ 1 $ 105,559
Special mention — — — — — — — — —
Substandard — 87 180 46 58 43 1 — 415
Doubtful — — — — — — — — —
Total consumer $ 29,191 $ 35,071 $ 15,475 $ 7,353 $ 2,618 $ 4,171 $ 12,094 $ 1 $ 105,974
Total loans
Risk rating
Pass $ 155,110 $ 698,352 $ 660,010 $ 292,523 $ 152,254 $ 452,049 $ 853,010 $ 7,857 $ 3,271,165
Special mention 4,865 4,178 123 — 88 2,463 11,489 — 23,206
Substandard — 6,659 4,703 4,304 8,001 9,489 3,091 — 36,247
Doubtful — — — — — — — — —
Total loans $ 159,975 $ 709,189 $ 664,836 $ 296,827 $ 160,343 $ 464,001 $ 867,590 $ 7,857 $ 3,330,618 Based on the analysis performed at December 31, 2022, the risk category of loans, by type and year of origination is as follows.
December 31, 2022 2022 2021 2020 2019 2018 Prior Revolving Loans Revolving Loans Total
Commercial real estate
Risk rating
Pass $ 432,196 $ 252,616 $ 188,897 $ 92,290 $ 114,415 $ 171,498 $ 462,140 $ 741 $ 1,714,793
Special mention — 122 — — — 401 — — 523
Substandard — 3,049 244 144 — 2,515 — — 5,952
Doubtful — — — — — — — — —
Total commercial real estate $ 432,196 $ 255,787 $ 189,141 $ 92,434 $ 114,415 $ 174,414 $ 462,140 $ 741 $ 1,721,268
Commercial and industrial
Risk rating
Pass $ 172,912 $ 79,782 $ 65,915 $ 39,487 $ 6,712 $ 5,089 $ 189,998 $ 6,654 $ 566,549
Special mention — — — — 674 3,851 — — 4,525
Substandard 283 4,316 2,167 10,127 1,460 783 4,653 — 23,789
Doubtful — — — — — — — — —
Total commercial and industrial $ 173,195 $ 84,098 $ 68,082 $ 49,614 $ 8,846 $ 9,723 $ 194,651 $ 6,654 $ 594,863
Residential real estate
Risk rating
Pass $ 34,705 $ 299,840 $ 5,939 $ 13,073 $ 47,986 $ 102,871 $ 62,494 $ 271 $ 567,179
Special mention — — — — — — — — —
Substandard 58 86 48 209 239 2,633 98 — 3,371
Doubtful — — — — — — — — —
Total residential real estate $ 34,763 $ 299,926 $ 5,987 $ 13,282 $ 48,225 $ 105,504 $ 62,592 $ 271 $ 570,550
Agricultural real estate
Risk rating
Pass $ 33,586 $ 20,712 $ 26,408 $ 12,754 $ 5,608 $ 18,882 $ 68,510 $ 300 $ 186,760
Special mention 874 — 2,493 — — 604 5,983 — 9,954
Substandard — 203 — 115 485 1,635 37 — 2,475
Doubtful — — — — — — — — —
Total agricultural real estate $ 34,460 $ 20,915 $ 28,901 $ 12,869 $ 6,093 $ 21,121 $ 74,530 $ 300 $ 199,189
Agricultural
Risk rating
Pass $ 23,917 $ 7,778 $ 9,437 $ 2,642 $ 2,250 $ 2,134 $ 64,647 $ 75 $ 112,880
Special mention — — — 92 22 375 556 — 1,045
Substandard — 1,003 1,838 2,044 386 213 594 — 6,078
Doubtful — — — — — — — — —
Total agricultural $ 23,917 $ 8,781 $ 11,275 $ 4,778 $ 2,658 $ 2,722 $ 65,797 $ 75 $ 120,003
Consumer
Risk rating
Pass $ 56,497 $ 17,460 $ 8,415 $ 3,235 $ 1,370 $ 3,396 $ 14,955 $ — $ 105,328
Special mention — — — — — — — — —
Substandard 17 148 54 81 13 34 — — 347
Doubtful — — — — — — — — —
Total consumer $ 56,514 $ 17,608 $ 8,469 $ 3,316 $ 1,383 $ 3,430 $ 14,955 $ — $ 105,675
Total loans
Risk rating
Pass $ 753,813 $ 678,188 $ 305,011 $ 163,481 $ 178,341 $ 303,870 $ 862,744 $ 8,041 $ 3,253,489
Special mention 874 122 2,493 92 696 5,231 6,539 — 16,047
Substandard 358 8,805 4,351 12,720 2,583 7,813 5,382 — 42,012
Doubtful — — — — — — — — —
Total loans $ 755,045 $ 687,115 $ 311,855 $ 176,293 $ 181,620 $ 316,914 $ 874,665 $ 8,041 $ 3,311,548 </t>
        </is>
      </c>
    </row>
    <row r="10">
      <c r="A10" s="4" t="inlineStr">
        <is>
          <t>Schedule of Charge-off and Recovery Activity by Loan Type and Year of Origination</t>
        </is>
      </c>
      <c r="B10" s="4" t="inlineStr">
        <is>
          <t>The following tables disclose the charge-off and recovery activity by loan type and year of origination for the periods ending March 31, 2023.
March 31, 2023 2023 2022 2021 2020 2019 Prior Revolving Loans Revolving Loans Total
Commercial real estate
Gross charge-offs $ — $ — $ — $ — $ — $ ( 1 ) $ — $ — $ ( 1 )
Gross recoveries — — — — — 7 — — 7
Net charge-offs $ — $ — $ — $ — $ — $ 6 $ — $ — $ 6
Commercial and industrial
Gross charge-offs $ — $ ( 1 ) $ — $ — $ ( 3 ) $ — $ ( 431 ) $ — $ ( 435 )
Gross recoveries — — — — — 4 — — 4
Net charge-offs $ — $ ( 1 ) $ — $ — $ ( 3 ) $ 4 $ ( 431 ) $ — $ ( 431 )
Residential real estate
Gross charge-offs $ — $ — $ — $ — $ — $ ( 1 ) $ ( 4 ) $ — $ ( 5 )
Gross recoveries — — — — — 16 — — 16
Net charge-offs $ — $ — $ — $ — $ — $ 15 $ ( 4 ) $ — $ 11
Agricultural real estate
Gross charge-offs $ — $ — $ — $ — $ — $ — $ — $ — $ —
Gross recoveries — — — — — — — — —
Net charge-offs $ — $ — $ — $ — $ — $ — $ — $ — $ —
Agricultural
Gross charge-offs $ — $ — $ — $ — $ — $ — $ — $ — $ —
Gross recoveries — — — — — 155 — — 155
Net charge-offs $ — $ — $ — $ — $ — $ 155 $ — $ — $ 155
Consumer
Gross charge-offs $ ( 16 ) $ ( 51 ) $ ( 32 ) $ ( 12 ) $ ( 20 ) $ ( 53 ) $ ( 13 ) $ — $ ( 197 )
Gross recoveries — 4 34 5 3 29 3 — 78
Net charge-offs $ ( 16 ) $ ( 47 ) $ 2 $ ( 7 ) $ ( 17 ) $ ( 24 ) $ ( 10 ) $ — $ ( 119 )
Total loans
Gross charge-offs $ ( 16 ) $ ( 52 ) $ ( 32 ) $ ( 12 ) $ ( 23 ) $ ( 55 ) $ ( 448 ) $ — $ ( 638 )
Gross recoveries — 4 34 5 3 211 3 — 260
Net charge-offs $ ( 16 ) $ ( 48 ) $ 2 $ ( 7 ) $ ( 20 ) $ 156 $ ( 445 ) $ — $ ( 378 )</t>
        </is>
      </c>
    </row>
    <row r="11">
      <c r="A11" s="4" t="inlineStr">
        <is>
          <t>Summary of Amortized Cost Basis of Loans Modified</t>
        </is>
      </c>
      <c r="B11" s="4" t="inlineStr">
        <is>
          <t>The following table presents the amortized cost basis of loans at March 31, 2023 that were both experiencing financial difficulty and modified during the quarter ended March 31, 2023, by class and by type of modification. The percentage of the amortized cost basis of loans that were modified to borrowers in financial distress as compared to the amortized cost basis of each class of financing receivable is also presented below.
March 31, 2023 Payment Delay Term Extension Combination Rate Change and Term Extension Combination Payment Delay and Term Extension Total Modifications Total Class of Financing Receivable
Commercial real estate $ — $ — $ — $ 14 $ 14 0.00 %
Commercial and industrial — 258 — 8,794 9,052 1.49 %
Residential real estate — — — — — 0.00 %
Agricultural real estate — 23 — — 23 0.01 %
Agricultural 122 — — — 122 0.11 %
Consumer — — 25 — 25 0.02 %
Total $ 122 $ 281 $ 25 $ 8,808 $ 9,236 0.28 %</t>
        </is>
      </c>
    </row>
    <row r="12">
      <c r="A12" s="4" t="inlineStr">
        <is>
          <t>Summary of Performance of Loans Modified</t>
        </is>
      </c>
      <c r="B12" s="4" t="inlineStr">
        <is>
          <t xml:space="preserve">The following table presents the performance of such loans that have been modified during the quarter ended March 31, 2023.
March 31, 2023 30 - 59 Days Past Due 60 - 89 Days Past Due Greater Than 89 days Past Due Total Past Due
Commercial real estate $ — $ — $ — $ —
Commercial and industrial — — — —
Residential real estate — — — —
Agricultural real estate — 23 — 23
Agricultural — — — —
Consumer — — — —
Total $ — $ 23 $ — $ 23 </t>
        </is>
      </c>
    </row>
    <row r="13">
      <c r="A13" s="4" t="inlineStr">
        <is>
          <t>Schedule of Financial Effect of Loan Modifications to Borrowers Experiencing Financial Difficulty</t>
        </is>
      </c>
      <c r="B13" s="4" t="inlineStr">
        <is>
          <t xml:space="preserve">The following table presents the financial effect of the loan modifications presented above to borrowers experiencing financial difficulty for the quarter ended March 31, 2023.
March 31, 2023 Principal Forgiveness Weighted Average Interest Rate Reduction Weighted Average Term Extension in Years
Commercial real estate $ — — % 0.25
Commercial and industrial — — % 0.14
Residential real estate — — % —
Agricultural real estate — — % 6.20
Agricultural — — % —
Consumer — ( 0.24 ) % 2.16
Total loans $ — ( 0.24 ) % 0.16 </t>
        </is>
      </c>
    </row>
    <row r="14">
      <c r="A14" s="4" t="inlineStr">
        <is>
          <t>Off Balance Sheet Credit Exposure</t>
        </is>
      </c>
      <c r="B14" s="4" t="inlineStr">
        <is>
          <t xml:space="preserve">The following table lists allowance for credit losses on off-balance-sheet credit exposures as of March 31, 2023, and December 31, 2022.
Allowance for
March 31, 2023 December 31, 2022
Commercial real estate $ 348 $ 336
Commercial and industrial 821 700
Residential real estate 43 45
Agricultural 5 3
Consumer 268 269
Total allowance for credit losses $ 1,485 $ 1,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March 31, 2023 December 31, 2022
Weighted average Weighted average pay rate Weighted average rate received Weighted average Weighted average pay rate Weighted average rate received
Subordinated note hedges 12.5 2.81 % 6.57 % 12.7 2.81 % 6.57 %
Variable rate FHLB advance hedges 3.0 4.78 % 3.59 % — — % — %
Prime based receivable loan hedges 1.0 7.89 % 5.60 % 1.3 7.50 % 5.60 %
Total cash flow hedges 2.1 6.54 % 4.85 % 1.8 7.28 % 5.65 %</t>
        </is>
      </c>
    </row>
    <row r="5">
      <c r="A5" s="4" t="inlineStr">
        <is>
          <t>Summary of Notional Balance and Fair Values of Derivatives Outstanding</t>
        </is>
      </c>
      <c r="B5" s="4" t="inlineStr">
        <is>
          <t xml:space="preserve">The following table shows the notional balances and fair values (including net accrued interest) of the derivatives outstanding by derivative type at March 31, 2023, and December 31, 2022.
March 31, 2023 December 31, 2022
Notional Derivative Derivative Notional Derivative Derivative
Derivatives designated as hedging instruments:
Interest rate swaps $ 21,092 $ 2,078 $ — $ 21,528 $ 2,425 $ —
Derivatives designated as cash flow hedges:
Interest rate swaps 250,000 1,873 3,405 157,500 2,120 4,457
Total derivatives designated as hedging relationships 271,092 3,951 3,405 179,028 4,545 4,457
Derivatives not designated as hedging instruments:
Interest rate swaps 197,178 3,529 3,105 184,277 4,191 3,555
Total derivatives not designated as hedging 197,178 3,529 3,105 184,277 4,191 3,555
Total $ 468,270 7,480 6,510 $ 363,305 8,736 8,012
Cash collateral — 2,285 — 2,860
Netting adjustments ( 6,043 ) ( 6,043 ) ( 7,336 ) ( 7,336 )
Net amount presented in Balance Sheet $ 1,437 $ 2,752 $ 1,400 $ 3,536 </t>
        </is>
      </c>
    </row>
    <row r="6">
      <c r="A6" s="4" t="inlineStr">
        <is>
          <t>Summary of Designated and Qualifying Hedged Items in Fair Value Hedges</t>
        </is>
      </c>
      <c r="B6" s="4" t="inlineStr">
        <is>
          <t xml:space="preserve"> The table below lists designated and qualifying hedged items in fair value hedges at March 31, 2023, and December 31, 2022.
March 31, 2023 December 31, 2022
Carrying Amount Hedging Fair Value Adjustment Fair Value Adjustments on Discontinued Hedges Carrying Amount Hedging Fair Value Adjustment Fair Value Adjustments on Discontinued Hedges
Commercial real estate loans $ 17,158 $ ( 2,008 ) $ — $ 17,202 $ ( 2,384 ) $ —
Total $ 17,158 $ ( 2,008 ) $ — $ 17,202 $ ( 2,384 ) $ — </t>
        </is>
      </c>
    </row>
    <row r="7">
      <c r="A7" s="4" t="inlineStr">
        <is>
          <t>Summary of Net Gains/ (Losses) on Derivatives and Hedging Activities</t>
        </is>
      </c>
      <c r="B7" s="4" t="inlineStr">
        <is>
          <t xml:space="preserve">For the three months period ended March 31, 2023, and 2022, the Company recorded net gains (losses) on derivatives and hedging activities as shown in the table below.
Three Months Ended
2023 2022
Derivatives designated as hedging instruments:
Interest rate swaps $ 8 $ 38
Total net gain (loss) related to derivatives designated as hedging instruments 8 38
Derivatives designated as cash flow hedges:
Interest rate swaps — —
Total net gain (loss) related to derivatives designated as cash flow hedges — —
Total net gains (losses) related to hedging relationships 8 38
Derivatives not designated as hedging instruments:
Economic hedges:
Interest rate swaps — 675
Total net gains (losses) related to derivatives not ( 3 ) 675
Net gains (losses) on derivatives and hedging activities $ 5 $ 713 </t>
        </is>
      </c>
    </row>
    <row r="8">
      <c r="A8" s="4" t="inlineStr">
        <is>
          <t>Summary of Recorded Net Gains (Losses) on Derivatives and Related Hedged Items in Fair Value Hedging Relationships</t>
        </is>
      </c>
      <c r="B8" s="4" t="inlineStr">
        <is>
          <t xml:space="preserve">The following table shows the recorded net gains (losses) on derivatives and the related hedged items in fair value hedging relationships and the impact of those derivatives on the Company’s net interest income for the three-month periods ended March 31, 2023 and 2022.
March 31, 2023
Gain/(Loss) Gain/(Loss) Net Fair Value Effect of
Commercial real estate loans $ ( 367 ) $ 375 $ 8 $ 149
Total $ ( 367 ) $ 375 $ 8 $ 149
March 31, 2022
Gain/(Loss) Gain/(Loss) Net Fair Value Effect of
Commercial real estate loans $ 1,396 $ ( 1,358 ) $ 38 $ ( 157 )
Total $ 1,396 $ ( 1,358 ) $ 38 $ ( 157 ) The following table shows the recorded net gains or (losses) on derivatives and the related hedged items in cash flow hedging relationships and the impact of those derivatives on the Company's net interest income for the three-month periods ended March 31, 2023 and 2022.
March 31, 2023
Gain/(Loss) Gain/(Loss) Effect of
Prime based receivable loan hedges $ 923 $ 686 $ ( 780 )
FHLB advance hedges 123 92 33
Subordinated note hedges ( 247 ) ( 185 ) 71
Total $ 799 $ 593 $ ( 676 )
March 31, 2022
Gain/(Loss) Gain/(Loss) Effect of
Prime based receivable loan hedges $ — $ — $ —
FHLB advance hedges — — —
Subordinated note hedges — — — </t>
        </is>
      </c>
    </row>
    <row r="9">
      <c r="A9" s="4" t="inlineStr">
        <is>
          <t>Summary of Net Gains or Losses on Derivatives and Related Hedged Items in Cash Flow Hedging Relationships</t>
        </is>
      </c>
      <c r="B9" s="4" t="inlineStr">
        <is>
          <t xml:space="preserve">The following table shows the recorded net gains or (losses) on derivatives and the related hedged items in cash flow hedging relationships and the impact of those derivatives on the Company's net interest income for the three-month periods ended March 31, 2023 and 2022.
March 31, 2023
Gain/(Loss) Gain/(Loss) Effect of
Prime based receivable loan hedges $ 923 $ 686 $ ( 780 )
FHLB advance hedges 123 92 33
Subordinated note hedges ( 247 ) ( 185 ) 71
Total $ 799 $ 593 $ ( 676 )
March 31, 2022
Gain/(Loss) Gain/(Loss) Effect of
Prime based receivable loan hedges $ — $ — $ —
FHLB advance hedges — — —
Subordinated note hedg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Schedule of Right-of-use Asset and Lease Obligations by Type of Property</t>
        </is>
      </c>
      <c r="B4" s="4" t="inlineStr">
        <is>
          <t>Right-of-use asset and lease obligations by type of property for the periods ended March 31, 2023, and December 31, 2022, are listed below.
March 31, 2023 Right-of-Use Lease Weighted Weighted
Operating Leases
Land and building leases $ 5,090 $ 5,062 13.1 2.32 %
Total operating leases $ 5,090 $ 5,062 13.1 2.32 %
Right-of-use-asset reported in other assets $ 3,078
Right-of-use-asset not in operation, reported in other real estate owned 2,012
Total $ 5,090
December 31, 2022 Right-of-Use Lease Weighted Weighted
Operating Leases
Land and building leases $ 5,256 $ 5,294 13.2 2.32 %
Total operating leases $ 5,256 $ 5,294 13.2 2.32 %
Right-of-use-asset reported in other assets $ 3,185
Right-of-use-asset not in operation, reported in other real estate owned 2,071
Total $ 5,256 During the quarter ended June 30, 2022, one of our bank locations became non-operational. The right-of-use-asset for this location was transferred to other real estate owned, the weighted average lease term is 8 years.</t>
        </is>
      </c>
    </row>
    <row r="5">
      <c r="A5" s="4" t="inlineStr">
        <is>
          <t>Schedule of Operating Lease Costs</t>
        </is>
      </c>
      <c r="B5" s="4" t="inlineStr">
        <is>
          <t xml:space="preserve">Operating lease costs for the three months ended March 31, 2023 and 2022, are listed below.
Three Months Ended
2023 2022
Operating lease cost $ 196 $ 208
Short-term lease cost — —
Variable lease cost 14 12
Total operating lease cost $ 210 $ 220 </t>
        </is>
      </c>
    </row>
    <row r="6">
      <c r="A6" s="4" t="inlineStr">
        <is>
          <t>Schedule of Maturity Analysis of Operating Lease Liabilities and Reconciliation of Undiscounted Cash Flows to Total Operating Lease Liability</t>
        </is>
      </c>
      <c r="B6" s="4" t="inlineStr">
        <is>
          <t xml:space="preserve">A maturity analysis of operating lease liabilities and reconciliation of the undiscounted cash flows to the total operating lease liability is listed below.
Lease Payments March 31,
Due in one year or less $ 568
Due after one year through two years 550
Due after two years through three years 554
Due after three years through four years 553
Due after four years through five years 553
Thereafter 3,316
Total undiscounted cash flows 6,094
Discount on cash flows ( 1,032 )
Total operating lease liability $ 5,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4" t="inlineStr">
        <is>
          <t>Schedule of Federal Funds Purchased and Retail Repurchase Agreements</t>
        </is>
      </c>
      <c r="B3" s="4" t="inlineStr">
        <is>
          <t xml:space="preserve">Federal funds purchased and retail repurchase agreements as of March 31, 2023, and December 31, 2022, are listed below.
March 31, December 31,
Federal funds purchased $ — $ —
Retail repurchase agreements 45,098 46,478 </t>
        </is>
      </c>
    </row>
    <row r="4">
      <c r="A4" s="4" t="inlineStr">
        <is>
          <t>Schedule of Borrowing Usage and Interest Rate Information for Federal Funds Purchased and Retail Repurchase Agreements</t>
        </is>
      </c>
      <c r="B4" s="4" t="inlineStr">
        <is>
          <t>The following table presents the borrowing usage and interest rate information for federal funds purchased and retail repurchase agreements at March 31, 2023, and December 31, 2022.
March 31, December 31,
Average daily balance during the period $ 45,932 $ 53,337
Average interest rate during the period 1.33 % 0.42 %
Maximum month-end balance year-to-date $ 46,798 $ 64,323
Weighted average interest rate at period-end 1.28 % 0.72 %</t>
        </is>
      </c>
    </row>
    <row r="5">
      <c r="A5" s="4" t="inlineStr">
        <is>
          <t>Summary of Federal Home Loan Bank Advances</t>
        </is>
      </c>
      <c r="B5" s="4" t="inlineStr">
        <is>
          <t xml:space="preserve">Federal Home Loan Bank advances as of March 31, 2023, and December 31, 2022, are as follows.
March 31, December 31, 2022
Federal Home Loan Bank line of credit advances $ 11,222 $ 138,864
Federal Home Loan Bank fixed-rate term advances 100,000 —
Total principal outstanding 111,222 138,864
Total Federal Home Loan Bank advances $ 111,222 $ 138,864 </t>
        </is>
      </c>
    </row>
    <row r="6">
      <c r="A6" s="4" t="inlineStr">
        <is>
          <t>Schedule of Subordinated Debt</t>
        </is>
      </c>
      <c r="B6" s="4" t="inlineStr">
        <is>
          <t xml:space="preserve">Subordinated debt as of March 31, 2023, and December 31, 2022, are listed below.
March 31, December 31,
Subordinated debentures $ 23,338 $ 23,255
Subordinated notes 73,184 73,137
Total $ 96,522 $ 96,392 </t>
        </is>
      </c>
    </row>
    <row r="7">
      <c r="A7" s="4" t="inlineStr">
        <is>
          <t>Schedule of Subordinated Notes</t>
        </is>
      </c>
      <c r="B7" s="4" t="inlineStr">
        <is>
          <t xml:space="preserve">Subordinated notes as of March 31, 2023, are listed below.
March 31, Weighted Average Rate Weighted Average Term in Years
Subordinated notes $ 75,000 7.00 % 7.3
Total principal outstanding 75,000
Debt issuance cost ( 1,816 )
Total subordinated notes $ 73,184 Subordinated notes as of December 31, 2022, are listed below.
December 31, Weighted Average Rate Weighted Average Term in Years
Subordinated notes $ 75,000 7.00 % 7.5
Total principal outstanding 75,000
Debt issuance cost ( 1,863 )
Total subordinated notes $ 73,137 </t>
        </is>
      </c>
    </row>
    <row r="8">
      <c r="A8" s="4" t="inlineStr">
        <is>
          <t>Summary of Future Principal Repayments</t>
        </is>
      </c>
      <c r="B8" s="4" t="inlineStr">
        <is>
          <t xml:space="preserve">Future principal repayments of the March 31, 2023, outstanding balances are as follows.
Retail Repurchase Agreements FHLB Advances Subordinated Debentures Subordinated Notes FRB Borrowings Total
Due in one year or less $ 45,098 $ 111,222 $ — $ — $ 140,000 $ 296,320
Due after one year through two years — — — — — —
Due after two years through three years — — — — — —
Due after three years through four years — — — — — —
Due after four years through five years — — — — — —
Thereafter — — 28,352 75,000 — 103,352
Total $ 45,098 $ 111,222 $ 28,352 $ 75,000 $ 140,000 $ 399,672 </t>
        </is>
      </c>
    </row>
    <row r="9">
      <c r="A9" s="4" t="inlineStr">
        <is>
          <t>Trust Preferred Securities [Member]</t>
        </is>
      </c>
      <c r="B9" s="4" t="inlineStr">
        <is>
          <t xml:space="preserve"> </t>
        </is>
      </c>
    </row>
    <row r="10">
      <c r="A10" s="4" t="inlineStr">
        <is>
          <t>Schedule of Subordinated Debt</t>
        </is>
      </c>
      <c r="B10" s="4" t="inlineStr">
        <is>
          <t xml:space="preserve">Subordinated debentures as of March 31, 2023, and December 31, 2022, are listed below.
March 31, Weighted Average Rate Weighted Average Term in Years
CTII subordinated debentures $ 10,310 6.83 % 12.0
CTIII subordinated debentures 5,155 6.76 % 14.2
CFSTI subordinated debentures 5,155 8.38 % 9.7
ASBII subordinated debentures 7,732 6.67 % 12.5
Total contractual balance 28,352
Fair market value adjustments ( 5,014 )
Total subordinated debentures $ 23,338
December 31, Weighted Average Rate Weighted Average Term in Years
CTII subordinated debentures $ 10,310 6.08 % 12.3
CTIII subordinated debentures 5,155 6.66 % 14.5
CFSTI subordinated debentures 5,155 7.97 % 10.0
ASBII subordinated debentures 7,732 6.57 % 12.7
Total contractual balance 28,352
Fair market value adjustments ( 5,097 )
Total subordinated debentures $ 23,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hares Issued and Held in Treasury or Outstanding</t>
        </is>
      </c>
      <c r="B4" s="4" t="inlineStr">
        <is>
          <t xml:space="preserve">The following table presents shares that were issued, held in treasury or were outstanding at March 31, 2023, and December 31, 2022.
March 31, December 31,
Class A common stock – issued 20,398,105 20,277,910
Class A common stock – held in treasury ( 4,667,848 ) ( 4,347,798 )
Class A common stock – outstanding 15,730,257 15,930,112
Class B common stock – issued 234,903 234,903
Class B common stock – held in treasury ( 234,903 ) ( 234,903 )
Class B common stock – outstanding — — </t>
        </is>
      </c>
    </row>
    <row r="5">
      <c r="A5" s="4" t="inlineStr">
        <is>
          <t>Summary of Offering Periods and Costs</t>
        </is>
      </c>
      <c r="B5" s="4" t="inlineStr">
        <is>
          <t xml:space="preserve">In 2019, the Company’s Board of Directors adopted the Equity Bancshares, Inc. 2019 Employee Stock Purchase Plan (“ESPP”). The ESPP enables eligible employees to purchase the Company’s common stock at a price per share equal to 85 % of the lower of the fair market value of the common stock at the beginning or end of each offering period. ESPP compensation expe nse of $ 39 and $ 36 was recorded for the three months ended March 31, 2023 and March 31, 2022. The following table presents the offering periods and costs associated with this program during the reporting period.
Offering Period Shares Purchased Cost Per Share Compensation Expense
August 15, 2021 to February 14, 2022 14,274 $ 27.37 $ 69
February 15, 2022 to August 14, 2022 14,555 27.61 84
August 15, 2022 to February 14, 2023 17,058 26.18 81 </t>
        </is>
      </c>
    </row>
    <row r="6">
      <c r="A6" s="4" t="inlineStr">
        <is>
          <t>Components of Accumulated Other Comprehensive Income</t>
        </is>
      </c>
      <c r="B6" s="4" t="inlineStr">
        <is>
          <t>Components of accumulated other comprehensive income as of March 31, 2023, and December 31, 2022, are listed below.
Available-for- Cash Flow Hedges Accumulated
March 31, 2023
Net unrealized or unamortized gains (losses) $ ( 132,011 ) $ ( 2,064 ) $ ( 134,075 )
Tax effect 32,335 502 32,837
$ ( 99,676 ) $ ( 1,562 ) $ ( 101,238 )
December 31, 2022
Net unrealized or unamortized gains (losses) $ ( 148,029 ) $ ( 2,863 ) $ ( 150,892 )
Tax effect 36,673 708 $ 37,381
$ ( 111,356 ) $ ( 2,155 ) $ ( 113,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Held-to-maturity securities, fair value</t>
        </is>
      </c>
      <c r="B3" s="6" t="n">
        <v>1995</v>
      </c>
      <c r="C3" s="6" t="n">
        <v>1973</v>
      </c>
      <c r="D3" s="4" t="inlineStr">
        <is>
          <t xml:space="preserve"> </t>
        </is>
      </c>
      <c r="E3" s="4" t="inlineStr">
        <is>
          <t xml:space="preserve"> </t>
        </is>
      </c>
    </row>
    <row r="4">
      <c r="A4" s="4" t="inlineStr">
        <is>
          <t>Loans, allowance for credit losses</t>
        </is>
      </c>
      <c r="B4" s="6" t="n">
        <v>45103</v>
      </c>
      <c r="C4" s="6" t="n">
        <v>45847</v>
      </c>
      <c r="D4" s="6" t="n">
        <v>47590</v>
      </c>
      <c r="E4" s="6" t="n">
        <v>48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Mar. 31, 2023</t>
        </is>
      </c>
    </row>
    <row r="3">
      <c r="A3" s="3" t="inlineStr">
        <is>
          <t>Banking And Thrift Disclosure [Abstract]</t>
        </is>
      </c>
      <c r="B3" s="4" t="inlineStr">
        <is>
          <t xml:space="preserve"> </t>
        </is>
      </c>
    </row>
    <row r="4">
      <c r="A4" s="4" t="inlineStr">
        <is>
          <t>Summary of Company's and Equity Bank's Capital Amounts and Ratios</t>
        </is>
      </c>
      <c r="B4" s="4" t="inlineStr">
        <is>
          <t>The Company’s and Equity Bank’s capital amounts and ratios at March 31, 2023, and December 31, 2022, are presented in the table below. The Company was able to take advantage of the accumulated other comprehensive income exception on capital calculations that was made available by regulators in order to maintain strong regulatory ratios. Ratios provided for Equity Bancshares, Inc. represent the ratios of the Company on a consolidated basis.
Actual Minimum Required for To Be Well
Amount Ratio Amount Ratio Amount Ratio
March 31, 2023
Total capital to risk weighted assets
Equity Bancshares, Inc. $ 607,809 15.98 % $ 398,796 10.50 % $ N/A N/A
Equity Bank 593,794 15.66 % 398,200 10.50 % 379,238 10.00 %
Tier 1 capital to risk weighted assets
Equity Bancshares, Inc. 487,149 12.83 % 322,835 8.50 % N/A N/A
Equity Bank 547,206 14.43 % 322,352 8.50 % 303,390 8.00 %
Common equity Tier 1 capital to risk weighted assets
Equity Bancshares, Inc. 463,811 12.21 % 265,864 7.00 % N/A N/A
Equity Bank 547,206 14.43 % 265,466 7.00 % 246,505 6.50 %
Tier 1 leverage to average assets
Equity Bancshares, Inc. 487,149 9.60 % 202,969 4.00 % N/A N/A
Equity Bank 547,206 10.80 % 202,605 4.00 % 253,257 5.00 %
December 31, 2022
Total capital to risk weighted assets
Equity Bancshares, Inc. $ 603,593 16.08 % $ 394,072 10.50 % $ N/A N/A
Equity Bank 588,165 15.71 % 393,168 10.50 % 374,445 10.00 %
Tier 1 capital to risk weighted assets
Equity Bancshares, Inc. 483,539 12.88 % 319,011 8.50 % N/A N/A
Equity Bank 541,354 14.46 % 318,279 8.50 % 299,556 8.00 %
Common equity Tier 1 capital to risk weighted assets
Equity Bancshares, Inc. 460,285 12.26 % 262,715 7.00 % N/A N/A
Equity Bank 541,354 14.46 % 262,112 7.00 % 243,390 6.50 %
Tier 1 leverage to average assets
Equity Bancshares, Inc. 483,539 9.61 % 201,288 4.00 % N/A N/A
Equity Bank 541,354 10.77 % 201,066 4.00 % 251,332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months ended March 31, 2023 and 2022.
Three months ended
March 31, March 31,
Basic:
Net income (loss) allocable to common stockholders $ 12,323 $ 15,650
Weighted average common shares outstanding 15,843,147 16,647,851
Weighted average vested restricted stock units 15,661 4,705
Weighted average shares 15,858,808 16,652,556
Basic earnings (loss) per common share $ 0.78 $ 0.94
Diluted:
Net income (loss) allocable to common stockholders $ 12,323 $ 15,650
Weighted average common shares outstanding for:
Basic earnings per common share 15,858,808 16,652,556
Dilutive effects of the assumed exercise of stock options 54,491 102,763
Dilutive effects of the assumed vesting of restricted stock units 110,526 112,195
Dilutive effects of the assumed exercise of ESPP purchases 4,226 1,638
Average shares and dilutive potential common shares 16,028,051 16,869,152
Diluted earnings (loss) per common share $ 0.77 $ 0.93 </t>
        </is>
      </c>
    </row>
    <row r="5">
      <c r="A5" s="4" t="inlineStr">
        <is>
          <t>Schedule of Average Shares Not Included In the Computation of Diluted Earnings Per Share</t>
        </is>
      </c>
      <c r="B5" s="4" t="inlineStr">
        <is>
          <t xml:space="preserve">Average shares not included in the computation of diluted earnings per share because they were antidilutive are shown in the following table as of March 31, 2023 and 2022.
Three months ended
March 31, March 31,
Stock options 255,510 201,758
Restricted stock units 9,980 3,505
Total antidilutive shares 265,490 205,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summarized in the following tables as of March 31, 2023, and December 31, 2022.
March 31, 2023
(Level 1) (Level 2) (Level 3)
Assets:
Available-for-sale securities:
U.S. Government-sponsored entities $ — $ 108,414 $ —
U.S. Treasury securities 238,045 — —
Mortgage-backed securities
Government-sponsored residential mortgage-backed securities — 492,414 —
Private label residential mortgage-backed securities — 161,180 —
Corporate — 50,931 —
Small Business Administration loan pools — 11,679 —
State and political subdivisions — 120,584 —
Derivative assets:
Derivative assets (included in other assets) — 7,480 —
Cash collateral held by counterparty and netting adjustments ( 6,043 ) — —
Total derivative assets ( 6,043 ) 7,480 —
Other assets:
Equity securities with readily determinable fair value 602 — —
Total other assets 602 — —
Total assets $ 232,604 $ 952,682 $ —
Liabilities:
Derivative liabilities:
Derivative liabilities (included in other liabilities) $ — $ 6,510 $ —
Cash collateral held by counterparty and netting adjustments ( 3,758 ) — —
Total derivative liabilities ( 3,758 ) 6,510 —
Total liabilities $ ( 3,758 ) $ 6,510 $ —
December 31, 2022
(Level 1) (Level 2) (Level 3)
Assets:
Available-for-sale securities:
U.S. Government-sponsored entities $ — $ 106,406 $ —
U.S. Treasury securities 232,158 — —
Mortgage-backed securities
Government-sponsored residential mortgage- — 498,606 —
Private label residential mortgage-backed securities — 163,560 —
Corporate — 52,374 —
Small Business Administration loan pools — 12,181 —
State and political subdivisions — 119,105 —
Derivative assets:
Derivative assets (included in other assets) — 8,736 —
Cash collateral held by counterparty and netting adjustments ( 7,336 ) — —
Total derivative assets ( 7,336 ) 8,736 —
Other assets:
Equity securities with readily determinable fair value 570 — —
Total other assets 570 — —
Total assets $ 225,392 $ 960,968 $ —
Liabilities:
Derivative liabilities:
Derivative liabilities (included in other liabilities) $ — $ 8,012 $ —
Cash collateral held by counterparty and netting adjustments ( 4,476 ) — —
Total derivative liabilities ( 4,476 ) 8,012 —
Total liabilities $ ( 4,476 ) $ 8,012 $ — </t>
        </is>
      </c>
    </row>
    <row r="5">
      <c r="A5" s="4" t="inlineStr">
        <is>
          <t>Summary of Assets Measured at Fair Value on Non-recurring Basis</t>
        </is>
      </c>
      <c r="B5" s="4" t="inlineStr">
        <is>
          <t xml:space="preserve">Assets measured at fair value on a non-recurring basis are summarized below as of March 31, 2023, and December 31, 2022.
March 31, 2023
(Level 1) (Level 2) (Level 3)
Loans individually evaluated for credit losses:
Commercial real estate $ — $ — $ 644
Commercial and industrial — — 4,643
Residential real estate — — 2,325
Agricultural real estate — — 1,266
Other — — 2,183
Other real estate owned:
Commercial real estate — — 926
Residential real estate — — 38
December 31, 2022
(Level 1) (Level 2) (Level 3)
Loans individually evaluated for credit losses:
Commercial real estate $ — $ — $ 617
Commercial and industrial — — 4,747
Residential real estate — — 2,395
Agricultural real estate — — 1,253
Other — — 1,871
Other real estate owned:
Commercial real estate — — 792
Residential real estate — — 170 </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as of March 31, 2023, and December 31, 2022.
Fair Value Valuation Unobservable Range average) or Multiple of Earnings
March 31, 2023
Individually evaluated real estate loans $ 11,061 Sales Adjustments for 10 % - 51 % 31 %)
Individually evaluated other real estate owned $ 964 Sales Adjustments for 3 % - 24 % 13 %)
December 31, 2022
Individually evaluated real estate loans $ 10,883 Sales Adjustments for between 10 % - 51 % 31 %)
Individually evaluated other real estate owned $ 962 Sales Adjustments for between 3 % - 24 % 13 %)</t>
        </is>
      </c>
    </row>
    <row r="7">
      <c r="A7" s="4" t="inlineStr">
        <is>
          <t>Carrying Amount and Estimated Fair Values of Financial Instrument</t>
        </is>
      </c>
      <c r="B7" s="4" t="inlineStr">
        <is>
          <t xml:space="preserve">Carrying amount and estimated fair values of financial instruments at period end were as follows for March 31, 2023, and December 31, 2022.
March 31, 2023
Carrying Estimated (Level 1) (Level 2) (Level 3)
Financial assets:
Cash and cash equivalents $ 250,366 $ 250,366 $ 250,366 $ — $ —
Available-for-sale securities 1,183,247 1,183,247 238,045 945,202 —
Held-to-maturity securities 1,944 1,995 — 1,995 —
Loans held for sale 648 648 — 648 —
Loans, net of allowance for credit losses 3,285,515 3,199,083 — — 3,199,083
Federal Reserve Bank and Federal Home 33,359 33,359 — 33,359 —
Interest receivable 20,461 20,461 — 20,461 —
Derivative assets 7,480 7,480 — 7,480 —
Cash collateral held by derivative counterparty ( 6,043 ) ( 6,043 ) ( 6,043 ) — —
Total derivative assets 1,437 1,437 ( 6,043 ) 7,480 —
Equity securities with readily determinable fair value 602 602 602 — —
Total assets $ 4,777,579 $ 4,691,198 $ 482,970 $ 1,009,145 $ 3,199,083
Financial liabilities:
Deposits $ 4,286,933 $ 4,279,060 $ — $ 4,279,060 $ —
Federal funds purchased and retail 45,098 45,098 — 45,098 —
Federal Home Loan Bank advances 111,222 111,222 — 111,222 —
Federal Reserve Bank borrowings 140,000 140,000 140,000
Subordinated debentures 23,338 23,338 — 23,338 —
Subordinated notes 73,184 70,934 — 70,934 —
Contractual obligations 19,372 19,372 — 19,372 —
Interest payable 6,487 6,487 — 6,487 —
Derivative liabilities 6,510 6,510 — 6,510 —
Cash collateral held by derivative counterparty ( 3,758 ) ( 3,758 ) ( 3,758 ) — —
Total derivative liabilities 2,752 2,752 ( 3,758 ) 6,510 —
Total liabilities $ 4,708,386 $ 4,698,263 $ ( 3,758 ) $ 4,702,021 $ —
December 31, 2022
Carrying Estimated (Level 1) (Level 2) (Level 3)
Financial assets:
Cash and cash equivalents $ 104,428 $ 104,428 $ 104,428 $ — $ —
Available-for-sale securities 1,184,390 1,184,390 232,158 952,232 —
Held-to-maturity securities 1,948 1,973 — 1,973 —
Loans held for sale 349 349 — 349 —
Loans, net of allowance for credit losses 3,265,701 3,251,129 — — 3,251,129
Federal Reserve Bank and Federal Home 21,695 21,695 — 21,695 —
Interest receivable 20,630 20,630 — 20,630 —
Derivative assets 8,736 8,736 — 8,736 —
Cash collateral held by derivative counterparty ( 7,336 ) ( 7,336 ) ( 7,336 ) — —
Total derivative assets 1,400 1,400 ( 7,336 ) 8,736 —
Equity securities with readily determinable fair value 570 570 570 — —
Total assets $ 4,601,111 $ 4,586,564 $ 329,820 $ 1,005,615 $ 3,251,129
Financial liabilities:
Deposits $ 4,241,807 $ 4,232,948 $ — $ 4,232,948 $ —
Federal funds purchased and retail 46,478 46,478 — 46,478 —
Federal Home Loan Bank advances 138,864 138,864 — 138,864 —
Subordinated debentures 23,255 23,255 — 23,255 —
Subordinated notes 73,137 70,887 — 70,887 —
Contractual obligations 15,218 15,218 — 15,218 —
Interest payable 2,462 2,462 — 2,462 —
Derivative liabilities 8,012 8,012 — 8,012 —
Cash collateral held by derivative counterparty ( 4,476 ) ( 4,476 ) ( 4,476 ) — —
Total derivative liabilities 3,536 3,536 ( 4,476 ) 8,012 —
Total liabilities $ 4,544,757 $ 4,533,648 $ ( 4,476 ) $ 4,538,1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ntractual Amounts of Commitments and Standby Letters of Credit to Originate Loans and Available Lines of Credit</t>
        </is>
      </c>
      <c r="B4" s="4" t="inlineStr">
        <is>
          <t xml:space="preserve">The contractual amounts of commitments to originate loans and available lines of credit as of March 31, 2023, and December 31, 2022, were as follows.
March 31, 2023 December 31, 2022
Fixed Variable Fixed Variable
Commitments to make loans $ 67,149 $ 271,420 $ 73,185 $ 210,266
Mortgage loans in the process of origination 2,385 5,600 2,130 3,480
Unused lines of credit 141,115 357,582 130,843 354,408 The contractual amounts of standby letters of credit as of March 31, 2023, and December 31, 2022, were as follows.
March 31, 2023 December 31, 2022
Fixed Variable Fixed Variable
Standby letters of credit $ 16,023 $ 26,776 $ 16,358 $ 25,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3</t>
        </is>
      </c>
    </row>
    <row r="3">
      <c r="A3" s="4" t="inlineStr">
        <is>
          <t>Accounting Standards Update 2014-09 [Member]</t>
        </is>
      </c>
      <c r="B3" s="4" t="inlineStr">
        <is>
          <t xml:space="preserve"> </t>
        </is>
      </c>
    </row>
    <row r="4">
      <c r="A4" s="3" t="inlineStr">
        <is>
          <t>Disaggregation Of Revenue [Line Items]</t>
        </is>
      </c>
      <c r="B4" s="4" t="inlineStr">
        <is>
          <t xml:space="preserve"> </t>
        </is>
      </c>
    </row>
    <row r="5">
      <c r="A5" s="4" t="inlineStr">
        <is>
          <t>Summary of Company's Source of Non-interest Income</t>
        </is>
      </c>
      <c r="B5" s="4" t="inlineStr">
        <is>
          <t xml:space="preserve">Except for gains or losses from the sale of other real estate owned, all of the Company’s revenue from contracts with customers within the scope of ASC 606 are recognized in non-interest income. The following table presents the Company’s sources of non-interest income for the three months ended March 31, 2023 and 2022.
Three Months Ended
2023 2022
Non-interest income
Service charges and fees $ 2,545 $ 2,522
Debit card income 2,554 2,628
Mortgage banking (a) 88 562
Increase in bank-owned life insurance (a) 1,583 865
Net gain (loss) from securities transactions (a) 32 40
Other
Investment referral income 89 143
Trust income 240 294
Insurance sales commissions 113 65
Recovery on zero-basis purchased loans (a) 6 20
Income (loss) from equity method investments (a) ( 55 ) ( 55 )
Other non-interest income related to loans 1,362 1,931
Other non-interest income not related to (a) 532 7
Total other non-interest income 2,287 2,405
Total $ 9,089 $ 9,022
(a) Not within the scope of ASC 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for-Sale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Amortized Cost</t>
        </is>
      </c>
      <c r="B3" s="6" t="n">
        <v>1315258</v>
      </c>
      <c r="C3" s="6" t="n">
        <v>1332419</v>
      </c>
    </row>
    <row r="4">
      <c r="A4" s="4" t="inlineStr">
        <is>
          <t>Available-for-Sale, Gross Unrealized Gains</t>
        </is>
      </c>
      <c r="B4" s="5" t="n">
        <v>172</v>
      </c>
      <c r="C4" s="5" t="n">
        <v>72</v>
      </c>
    </row>
    <row r="5">
      <c r="A5" s="4" t="inlineStr">
        <is>
          <t>Available-for-Sale, Gross Unrealized Losses</t>
        </is>
      </c>
      <c r="B5" s="5" t="n">
        <v>-132183</v>
      </c>
      <c r="C5" s="5" t="n">
        <v>-148101</v>
      </c>
    </row>
    <row r="6">
      <c r="A6" s="4" t="inlineStr">
        <is>
          <t>Available-for-Sale, Fair Value</t>
        </is>
      </c>
      <c r="B6" s="5" t="n">
        <v>1183247</v>
      </c>
      <c r="C6" s="5" t="n">
        <v>1184390</v>
      </c>
    </row>
    <row r="7">
      <c r="A7" s="4" t="inlineStr">
        <is>
          <t>U.S. Government Sponsored Ent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Amortized Cost</t>
        </is>
      </c>
      <c r="B9" s="5" t="n">
        <v>123019</v>
      </c>
      <c r="C9" s="5" t="n">
        <v>123196</v>
      </c>
    </row>
    <row r="10">
      <c r="A10" s="4" t="inlineStr">
        <is>
          <t>Available-for-Sale, Gross Unrealized Losses</t>
        </is>
      </c>
      <c r="B10" s="5" t="n">
        <v>-14605</v>
      </c>
      <c r="C10" s="5" t="n">
        <v>-16790</v>
      </c>
    </row>
    <row r="11">
      <c r="A11" s="4" t="inlineStr">
        <is>
          <t>Available-for-Sale, Fair Value</t>
        </is>
      </c>
      <c r="B11" s="5" t="n">
        <v>108414</v>
      </c>
      <c r="C11" s="5" t="n">
        <v>106406</v>
      </c>
    </row>
    <row r="12">
      <c r="A12" s="4" t="inlineStr">
        <is>
          <t>U.S. Treasury securitie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vailable-for-Sale, Amortized Cost</t>
        </is>
      </c>
      <c r="B14" s="5" t="n">
        <v>259664</v>
      </c>
      <c r="C14" s="5" t="n">
        <v>257690</v>
      </c>
    </row>
    <row r="15">
      <c r="A15" s="4" t="inlineStr">
        <is>
          <t>Available-for-Sale, Gross Unrealized Gains</t>
        </is>
      </c>
      <c r="B15" s="5" t="n">
        <v>2</v>
      </c>
      <c r="C15" s="4" t="inlineStr">
        <is>
          <t xml:space="preserve"> </t>
        </is>
      </c>
    </row>
    <row r="16">
      <c r="A16" s="4" t="inlineStr">
        <is>
          <t>Available-for-Sale, Gross Unrealized Losses</t>
        </is>
      </c>
      <c r="B16" s="5" t="n">
        <v>-21621</v>
      </c>
      <c r="C16" s="5" t="n">
        <v>-25532</v>
      </c>
    </row>
    <row r="17">
      <c r="A17" s="4" t="inlineStr">
        <is>
          <t>Available-for-Sale, Fair Value</t>
        </is>
      </c>
      <c r="B17" s="5" t="n">
        <v>238045</v>
      </c>
      <c r="C17" s="5" t="n">
        <v>232158</v>
      </c>
    </row>
    <row r="18">
      <c r="A18" s="4" t="inlineStr">
        <is>
          <t>Government-Sponsored Residential Mortgage-Backed Securitie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vailable-for-Sale, Amortized Cost</t>
        </is>
      </c>
      <c r="B20" s="5" t="n">
        <v>547198</v>
      </c>
      <c r="C20" s="5" t="n">
        <v>560776</v>
      </c>
    </row>
    <row r="21">
      <c r="A21" s="4" t="inlineStr">
        <is>
          <t>Available-for-Sale, Gross Unrealized Losses</t>
        </is>
      </c>
      <c r="B21" s="5" t="n">
        <v>-54784</v>
      </c>
      <c r="C21" s="5" t="n">
        <v>-62170</v>
      </c>
    </row>
    <row r="22">
      <c r="A22" s="4" t="inlineStr">
        <is>
          <t>Available-for-Sale, Fair Value</t>
        </is>
      </c>
      <c r="B22" s="5" t="n">
        <v>492414</v>
      </c>
      <c r="C22" s="5" t="n">
        <v>498606</v>
      </c>
    </row>
    <row r="23">
      <c r="A23" s="4" t="inlineStr">
        <is>
          <t>Private Label Residential Mortgage-Backed Securitie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vailable-for-Sale, Amortized Cost</t>
        </is>
      </c>
      <c r="B25" s="5" t="n">
        <v>186924</v>
      </c>
      <c r="C25" s="5" t="n">
        <v>190889</v>
      </c>
    </row>
    <row r="26">
      <c r="A26" s="4" t="inlineStr">
        <is>
          <t>Available-for-Sale, Gross Unrealized Gains</t>
        </is>
      </c>
      <c r="B26" s="5" t="n">
        <v>5</v>
      </c>
      <c r="C26" s="5" t="n">
        <v>17</v>
      </c>
    </row>
    <row r="27">
      <c r="A27" s="4" t="inlineStr">
        <is>
          <t>Available-for-Sale, Gross Unrealized Losses</t>
        </is>
      </c>
      <c r="B27" s="5" t="n">
        <v>-25749</v>
      </c>
      <c r="C27" s="5" t="n">
        <v>-27346</v>
      </c>
    </row>
    <row r="28">
      <c r="A28" s="4" t="inlineStr">
        <is>
          <t>Available-for-Sale, Fair Value</t>
        </is>
      </c>
      <c r="B28" s="5" t="n">
        <v>161180</v>
      </c>
      <c r="C28" s="5" t="n">
        <v>163560</v>
      </c>
    </row>
    <row r="29">
      <c r="A29" s="4" t="inlineStr">
        <is>
          <t>Corporate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vailable-for-Sale, Amortized Cost</t>
        </is>
      </c>
      <c r="B31" s="5" t="n">
        <v>56662</v>
      </c>
      <c r="C31" s="5" t="n">
        <v>56642</v>
      </c>
    </row>
    <row r="32">
      <c r="A32" s="4" t="inlineStr">
        <is>
          <t>Available-for-Sale, Gross Unrealized Losses</t>
        </is>
      </c>
      <c r="B32" s="5" t="n">
        <v>-5731</v>
      </c>
      <c r="C32" s="5" t="n">
        <v>-4268</v>
      </c>
    </row>
    <row r="33">
      <c r="A33" s="4" t="inlineStr">
        <is>
          <t>Available-for-Sale, Fair Value</t>
        </is>
      </c>
      <c r="B33" s="5" t="n">
        <v>50931</v>
      </c>
      <c r="C33" s="5" t="n">
        <v>52374</v>
      </c>
    </row>
    <row r="34">
      <c r="A34" s="4" t="inlineStr">
        <is>
          <t>Small Business Administration Loan Pools [Memb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vailable-for-Sale, Amortized Cost</t>
        </is>
      </c>
      <c r="B36" s="5" t="n">
        <v>12327</v>
      </c>
      <c r="C36" s="5" t="n">
        <v>12915</v>
      </c>
    </row>
    <row r="37">
      <c r="A37" s="4" t="inlineStr">
        <is>
          <t>Available-for-Sale, Gross Unrealized Losses</t>
        </is>
      </c>
      <c r="B37" s="5" t="n">
        <v>-648</v>
      </c>
      <c r="C37" s="5" t="n">
        <v>-734</v>
      </c>
    </row>
    <row r="38">
      <c r="A38" s="4" t="inlineStr">
        <is>
          <t>Available-for-Sale, Fair Value</t>
        </is>
      </c>
      <c r="B38" s="5" t="n">
        <v>11679</v>
      </c>
      <c r="C38" s="5" t="n">
        <v>12181</v>
      </c>
    </row>
    <row r="39">
      <c r="A39" s="4" t="inlineStr">
        <is>
          <t>State and Political Subdivisions [Member]</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vailable-for-Sale, Amortized Cost</t>
        </is>
      </c>
      <c r="B41" s="5" t="n">
        <v>129464</v>
      </c>
      <c r="C41" s="5" t="n">
        <v>130311</v>
      </c>
    </row>
    <row r="42">
      <c r="A42" s="4" t="inlineStr">
        <is>
          <t>Available-for-Sale, Gross Unrealized Gains</t>
        </is>
      </c>
      <c r="B42" s="5" t="n">
        <v>165</v>
      </c>
      <c r="C42" s="5" t="n">
        <v>55</v>
      </c>
    </row>
    <row r="43">
      <c r="A43" s="4" t="inlineStr">
        <is>
          <t>Available-for-Sale, Gross Unrealized Losses</t>
        </is>
      </c>
      <c r="B43" s="5" t="n">
        <v>-9045</v>
      </c>
      <c r="C43" s="5" t="n">
        <v>-11261</v>
      </c>
    </row>
    <row r="44">
      <c r="A44" s="4" t="inlineStr">
        <is>
          <t>Available-for-Sale, Fair Value</t>
        </is>
      </c>
      <c r="B44" s="6" t="n">
        <v>120584</v>
      </c>
      <c r="C44" s="6" t="n">
        <v>119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Held-to-Maturity (Detail)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Amortized Cost</t>
        </is>
      </c>
      <c r="B3" s="6" t="n">
        <v>1944</v>
      </c>
      <c r="C3" s="6" t="n">
        <v>1948</v>
      </c>
    </row>
    <row r="4">
      <c r="A4" s="4" t="inlineStr">
        <is>
          <t>Held-to-Maturity, Gross Unrecognized Gains</t>
        </is>
      </c>
      <c r="B4" s="5" t="n">
        <v>51</v>
      </c>
      <c r="C4" s="5" t="n">
        <v>25</v>
      </c>
    </row>
    <row r="5">
      <c r="A5" s="4" t="inlineStr">
        <is>
          <t>Held-to-maturity securities</t>
        </is>
      </c>
      <c r="B5" s="5" t="n">
        <v>1995</v>
      </c>
      <c r="C5" s="5" t="n">
        <v>1973</v>
      </c>
    </row>
    <row r="6">
      <c r="A6" s="4" t="inlineStr">
        <is>
          <t>Government-Sponsored Residential Mortgage-Backed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Held-to-Maturity, Amortized Cost</t>
        </is>
      </c>
      <c r="B8" s="5" t="n">
        <v>1104</v>
      </c>
      <c r="C8" s="5" t="n">
        <v>1108</v>
      </c>
    </row>
    <row r="9">
      <c r="A9" s="4" t="inlineStr">
        <is>
          <t>Held-to-Maturity, Gross Unrecognized Gains</t>
        </is>
      </c>
      <c r="B9" s="5" t="n">
        <v>14</v>
      </c>
      <c r="C9" s="4" t="inlineStr">
        <is>
          <t xml:space="preserve"> </t>
        </is>
      </c>
    </row>
    <row r="10">
      <c r="A10" s="4" t="inlineStr">
        <is>
          <t>Held-to-maturity securities</t>
        </is>
      </c>
      <c r="B10" s="5" t="n">
        <v>1118</v>
      </c>
      <c r="C10" s="5" t="n">
        <v>1108</v>
      </c>
    </row>
    <row r="11">
      <c r="A11" s="4" t="inlineStr">
        <is>
          <t>State and Political Subdivisions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Held-to-Maturity, Amortized Cost</t>
        </is>
      </c>
      <c r="B13" s="5" t="n">
        <v>840</v>
      </c>
      <c r="C13" s="5" t="n">
        <v>840</v>
      </c>
    </row>
    <row r="14">
      <c r="A14" s="4" t="inlineStr">
        <is>
          <t>Held-to-Maturity, Gross Unrecognized Gains</t>
        </is>
      </c>
      <c r="B14" s="5" t="n">
        <v>37</v>
      </c>
      <c r="C14" s="5" t="n">
        <v>25</v>
      </c>
    </row>
    <row r="15">
      <c r="A15" s="4" t="inlineStr">
        <is>
          <t>Held-to-maturity securities</t>
        </is>
      </c>
      <c r="B15" s="6" t="n">
        <v>877</v>
      </c>
      <c r="C15" s="6" t="n">
        <v>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Amortized Cost of Debt Securities by Contractual Maturity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Amortized Cost, Within one year</t>
        </is>
      </c>
      <c r="B3" s="6" t="n">
        <v>8359</v>
      </c>
      <c r="C3" s="4" t="inlineStr">
        <is>
          <t xml:space="preserve"> </t>
        </is>
      </c>
    </row>
    <row r="4">
      <c r="A4" s="4" t="inlineStr">
        <is>
          <t>Available-for-Sale, Amortized Cost, One to five years</t>
        </is>
      </c>
      <c r="B4" s="5" t="n">
        <v>336533</v>
      </c>
      <c r="C4" s="4" t="inlineStr">
        <is>
          <t xml:space="preserve"> </t>
        </is>
      </c>
    </row>
    <row r="5">
      <c r="A5" s="4" t="inlineStr">
        <is>
          <t>Available-for-Sale, Amortized Cost, Five to ten years</t>
        </is>
      </c>
      <c r="B5" s="5" t="n">
        <v>170171</v>
      </c>
      <c r="C5" s="4" t="inlineStr">
        <is>
          <t xml:space="preserve"> </t>
        </is>
      </c>
    </row>
    <row r="6">
      <c r="A6" s="4" t="inlineStr">
        <is>
          <t>Available-for-Sale, Amortized Cost, After ten years</t>
        </is>
      </c>
      <c r="B6" s="5" t="n">
        <v>66073</v>
      </c>
      <c r="C6" s="4" t="inlineStr">
        <is>
          <t xml:space="preserve"> </t>
        </is>
      </c>
    </row>
    <row r="7">
      <c r="A7" s="4" t="inlineStr">
        <is>
          <t>Available-for-Sale, Amortized Cost, Mortgage-backed securities</t>
        </is>
      </c>
      <c r="B7" s="5" t="n">
        <v>734122</v>
      </c>
      <c r="C7" s="4" t="inlineStr">
        <is>
          <t xml:space="preserve"> </t>
        </is>
      </c>
    </row>
    <row r="8">
      <c r="A8" s="4" t="inlineStr">
        <is>
          <t>Available-for-Sale, Amortized Cost</t>
        </is>
      </c>
      <c r="B8" s="5" t="n">
        <v>1315258</v>
      </c>
      <c r="C8" s="6" t="n">
        <v>1332419</v>
      </c>
    </row>
    <row r="9">
      <c r="A9" s="4" t="inlineStr">
        <is>
          <t>Available-for-Sale, Fair Value, Within one year</t>
        </is>
      </c>
      <c r="B9" s="5" t="n">
        <v>8329</v>
      </c>
      <c r="C9" s="4" t="inlineStr">
        <is>
          <t xml:space="preserve"> </t>
        </is>
      </c>
    </row>
    <row r="10">
      <c r="A10" s="4" t="inlineStr">
        <is>
          <t>Available-for-Sale, Fair Value, One to five years</t>
        </is>
      </c>
      <c r="B10" s="5" t="n">
        <v>310203</v>
      </c>
      <c r="C10" s="4" t="inlineStr">
        <is>
          <t xml:space="preserve"> </t>
        </is>
      </c>
    </row>
    <row r="11">
      <c r="A11" s="4" t="inlineStr">
        <is>
          <t>Available-for-Sale, Fair Value, Five to ten years</t>
        </is>
      </c>
      <c r="B11" s="5" t="n">
        <v>152150</v>
      </c>
      <c r="C11" s="4" t="inlineStr">
        <is>
          <t xml:space="preserve"> </t>
        </is>
      </c>
    </row>
    <row r="12">
      <c r="A12" s="4" t="inlineStr">
        <is>
          <t>Available-for-Sale, Fair Value, After ten years</t>
        </is>
      </c>
      <c r="B12" s="5" t="n">
        <v>58971</v>
      </c>
      <c r="C12" s="4" t="inlineStr">
        <is>
          <t xml:space="preserve"> </t>
        </is>
      </c>
    </row>
    <row r="13">
      <c r="A13" s="4" t="inlineStr">
        <is>
          <t>Available-for-Sale, Fair Value, Mortgage-backed securities</t>
        </is>
      </c>
      <c r="B13" s="5" t="n">
        <v>653594</v>
      </c>
      <c r="C13" s="4" t="inlineStr">
        <is>
          <t xml:space="preserve"> </t>
        </is>
      </c>
    </row>
    <row r="14">
      <c r="A14" s="4" t="inlineStr">
        <is>
          <t>Available-for-Sale, Fair Value, Total debt securities</t>
        </is>
      </c>
      <c r="B14" s="5" t="n">
        <v>1183247</v>
      </c>
      <c r="C14" s="5" t="n">
        <v>1184390</v>
      </c>
    </row>
    <row r="15">
      <c r="A15" s="4" t="inlineStr">
        <is>
          <t>Held-to-Maturity, Amortized Cost, After ten years</t>
        </is>
      </c>
      <c r="B15" s="5" t="n">
        <v>840</v>
      </c>
      <c r="C15" s="4" t="inlineStr">
        <is>
          <t xml:space="preserve"> </t>
        </is>
      </c>
    </row>
    <row r="16">
      <c r="A16" s="4" t="inlineStr">
        <is>
          <t>Held-to-Maturity, Amortized Cost, Mortgage-backed securities</t>
        </is>
      </c>
      <c r="B16" s="5" t="n">
        <v>1104</v>
      </c>
      <c r="C16" s="4" t="inlineStr">
        <is>
          <t xml:space="preserve"> </t>
        </is>
      </c>
    </row>
    <row r="17">
      <c r="A17" s="4" t="inlineStr">
        <is>
          <t>Held-to-Maturity, Amortized Cost</t>
        </is>
      </c>
      <c r="B17" s="5" t="n">
        <v>1944</v>
      </c>
      <c r="C17" s="5" t="n">
        <v>1948</v>
      </c>
    </row>
    <row r="18">
      <c r="A18" s="4" t="inlineStr">
        <is>
          <t>Held-to-Maturity, Fair Value, After ten years</t>
        </is>
      </c>
      <c r="B18" s="5" t="n">
        <v>877</v>
      </c>
      <c r="C18" s="4" t="inlineStr">
        <is>
          <t xml:space="preserve"> </t>
        </is>
      </c>
    </row>
    <row r="19">
      <c r="A19" s="4" t="inlineStr">
        <is>
          <t>Held-to-Maturity, Fair Value, Mortgage-backed securities</t>
        </is>
      </c>
      <c r="B19" s="5" t="n">
        <v>1118</v>
      </c>
      <c r="C19" s="4" t="inlineStr">
        <is>
          <t xml:space="preserve"> </t>
        </is>
      </c>
    </row>
    <row r="20">
      <c r="A20" s="4" t="inlineStr">
        <is>
          <t>Held-to-Maturity, Fair Value, Total debt securities</t>
        </is>
      </c>
      <c r="B20" s="6" t="n">
        <v>1995</v>
      </c>
      <c r="C20" s="6" t="n">
        <v>19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Additional Information (Detail)</t>
        </is>
      </c>
      <c r="B1" s="2" t="inlineStr">
        <is>
          <t>3 Months Ended</t>
        </is>
      </c>
    </row>
    <row r="2">
      <c r="B2" s="2" t="inlineStr">
        <is>
          <t>Mar. 31, 2023 USD ($) Security</t>
        </is>
      </c>
      <c r="C2" s="2" t="inlineStr">
        <is>
          <t>Dec. 31, 2022 USD ($)</t>
        </is>
      </c>
    </row>
    <row r="3">
      <c r="A3" s="3" t="inlineStr">
        <is>
          <t>Schedule Of Available For Sale Securities [Line Items]</t>
        </is>
      </c>
      <c r="B3" s="4" t="inlineStr">
        <is>
          <t xml:space="preserve"> </t>
        </is>
      </c>
      <c r="C3" s="4" t="inlineStr">
        <is>
          <t xml:space="preserve"> </t>
        </is>
      </c>
    </row>
    <row r="4">
      <c r="A4" s="4" t="inlineStr">
        <is>
          <t>Carrying value of securities pledged as collateral</t>
        </is>
      </c>
      <c r="B4" s="6" t="n">
        <v>795161000</v>
      </c>
      <c r="C4" s="6" t="n">
        <v>820751000</v>
      </c>
    </row>
    <row r="5">
      <c r="A5" s="4" t="inlineStr">
        <is>
          <t>Number of unrealized loss position, available-for-sale securities | Security</t>
        </is>
      </c>
      <c r="B5" s="5" t="n">
        <v>409</v>
      </c>
      <c r="C5" s="4" t="inlineStr">
        <is>
          <t xml:space="preserve"> </t>
        </is>
      </c>
    </row>
    <row r="6">
      <c r="A6" s="4" t="inlineStr">
        <is>
          <t>Private Label Residential Mortgage-Backed Securiti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llowance for credit losses</t>
        </is>
      </c>
      <c r="B8" s="6" t="n">
        <v>0</v>
      </c>
      <c r="C8" s="4" t="inlineStr">
        <is>
          <t xml:space="preserve"> </t>
        </is>
      </c>
    </row>
    <row r="9">
      <c r="A9" s="4" t="inlineStr">
        <is>
          <t>Corporate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Number of unrealized loss position, available-for-sale securities | Security</t>
        </is>
      </c>
      <c r="B11" s="5" t="n">
        <v>14</v>
      </c>
      <c r="C11" s="4" t="inlineStr">
        <is>
          <t xml:space="preserve"> </t>
        </is>
      </c>
    </row>
    <row r="12">
      <c r="A12" s="4" t="inlineStr">
        <is>
          <t>Allowance for credit losses</t>
        </is>
      </c>
      <c r="B12" s="6" t="n">
        <v>0</v>
      </c>
      <c r="C12" s="4" t="inlineStr">
        <is>
          <t xml:space="preserve"> </t>
        </is>
      </c>
    </row>
    <row r="13">
      <c r="A13" s="4" t="inlineStr">
        <is>
          <t>State and Political Subdivision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Number of unrealized loss position, available-for-sale securities | Security</t>
        </is>
      </c>
      <c r="B15" s="5" t="n">
        <v>197</v>
      </c>
      <c r="C15" s="4" t="inlineStr">
        <is>
          <t xml:space="preserve"> </t>
        </is>
      </c>
    </row>
    <row r="16">
      <c r="A16" s="4" t="inlineStr">
        <is>
          <t>Allowance for credit losses</t>
        </is>
      </c>
      <c r="B16" s="6" t="n">
        <v>0</v>
      </c>
      <c r="C16" s="4" t="inlineStr">
        <is>
          <t xml:space="preserve"> </t>
        </is>
      </c>
    </row>
    <row r="17">
      <c r="A17" s="4" t="inlineStr">
        <is>
          <t>Simplified Supervisory Formula Approach [Member] | Private Label Residential 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Percentage of risk</t>
        </is>
      </c>
      <c r="B19" s="8" t="n">
        <v>0.2</v>
      </c>
      <c r="C19" s="4" t="inlineStr">
        <is>
          <t xml:space="preserve"> </t>
        </is>
      </c>
    </row>
    <row r="20">
      <c r="A20" s="4" t="inlineStr">
        <is>
          <t>Nationally Recognized Statistical Ratings Organization [Member] | State and Political Subdivisions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Percentage of risk</t>
        </is>
      </c>
      <c r="B22" s="8" t="n">
        <v>0.86</v>
      </c>
      <c r="C22" s="4" t="inlineStr">
        <is>
          <t xml:space="preserve"> </t>
        </is>
      </c>
    </row>
    <row r="23">
      <c r="A23" s="4" t="inlineStr">
        <is>
          <t>General Obligation Bonds [Member] | State and Political Subdivision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Percentage of risk</t>
        </is>
      </c>
      <c r="B25" s="8" t="n">
        <v>0.7</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Securities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Total temporarily impaired securities, Available-for-sale securities, Less Than 12 Months, Fair Value</t>
        </is>
      </c>
      <c r="B3" s="6" t="n">
        <v>133007</v>
      </c>
      <c r="C3" s="6" t="n">
        <v>488446</v>
      </c>
    </row>
    <row r="4">
      <c r="A4" s="4" t="inlineStr">
        <is>
          <t>Total temporarily impaired securities, Available-for-sale securities, Less Than 12 Months, Unrealized Loss</t>
        </is>
      </c>
      <c r="B4" s="5" t="n">
        <v>-4399</v>
      </c>
      <c r="C4" s="5" t="n">
        <v>-39483</v>
      </c>
    </row>
    <row r="5">
      <c r="A5" s="4" t="inlineStr">
        <is>
          <t>Total temporarily impaired securities, Available-for-sale securities, 12 Months or More, Fair Value</t>
        </is>
      </c>
      <c r="B5" s="5" t="n">
        <v>1020757</v>
      </c>
      <c r="C5" s="5" t="n">
        <v>681683</v>
      </c>
    </row>
    <row r="6">
      <c r="A6" s="4" t="inlineStr">
        <is>
          <t>Total temporarily impaired securities, Available-for-sale securities, 12 Months or More, Unrealized Loss</t>
        </is>
      </c>
      <c r="B6" s="5" t="n">
        <v>-127785</v>
      </c>
      <c r="C6" s="5" t="n">
        <v>-108618</v>
      </c>
    </row>
    <row r="7">
      <c r="A7" s="4" t="inlineStr">
        <is>
          <t>Total temporarily impaired securities, Available-for-sale securities, Fair Value</t>
        </is>
      </c>
      <c r="B7" s="5" t="n">
        <v>1153764</v>
      </c>
      <c r="C7" s="5" t="n">
        <v>1170129</v>
      </c>
    </row>
    <row r="8">
      <c r="A8" s="4" t="inlineStr">
        <is>
          <t>Total temporarily impaired securities, Available-for-sale securities, Unrealized Loss</t>
        </is>
      </c>
      <c r="B8" s="5" t="n">
        <v>-132183</v>
      </c>
      <c r="C8" s="5" t="n">
        <v>-148101</v>
      </c>
    </row>
    <row r="9">
      <c r="A9" s="4" t="inlineStr">
        <is>
          <t>U.S. Government Sponsored Ent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Total temporarily impaired securities, Available-for-sale securities, Less Than 12 Months, Fair Value</t>
        </is>
      </c>
      <c r="B11" s="4" t="inlineStr">
        <is>
          <t xml:space="preserve"> </t>
        </is>
      </c>
      <c r="C11" s="5" t="n">
        <v>3936</v>
      </c>
    </row>
    <row r="12">
      <c r="A12" s="4" t="inlineStr">
        <is>
          <t>Total temporarily impaired securities, Available-for-sale securities, Less Than 12 Months, Unrealized Loss</t>
        </is>
      </c>
      <c r="B12" s="4" t="inlineStr">
        <is>
          <t xml:space="preserve"> </t>
        </is>
      </c>
      <c r="C12" s="5" t="n">
        <v>-913</v>
      </c>
    </row>
    <row r="13">
      <c r="A13" s="4" t="inlineStr">
        <is>
          <t>Total temporarily impaired securities, Available-for-sale securities, 12 Months or More, Fair Value</t>
        </is>
      </c>
      <c r="B13" s="5" t="n">
        <v>108414</v>
      </c>
      <c r="C13" s="5" t="n">
        <v>102470</v>
      </c>
    </row>
    <row r="14">
      <c r="A14" s="4" t="inlineStr">
        <is>
          <t>Total temporarily impaired securities, Available-for-sale securities, 12 Months or More, Unrealized Loss</t>
        </is>
      </c>
      <c r="B14" s="5" t="n">
        <v>-14605</v>
      </c>
      <c r="C14" s="5" t="n">
        <v>-15877</v>
      </c>
    </row>
    <row r="15">
      <c r="A15" s="4" t="inlineStr">
        <is>
          <t>Total temporarily impaired securities, Available-for-sale securities, Fair Value</t>
        </is>
      </c>
      <c r="B15" s="5" t="n">
        <v>108414</v>
      </c>
      <c r="C15" s="5" t="n">
        <v>106406</v>
      </c>
    </row>
    <row r="16">
      <c r="A16" s="4" t="inlineStr">
        <is>
          <t>Total temporarily impaired securities, Available-for-sale securities, Unrealized Loss</t>
        </is>
      </c>
      <c r="B16" s="5" t="n">
        <v>-14605</v>
      </c>
      <c r="C16" s="5" t="n">
        <v>-16790</v>
      </c>
    </row>
    <row r="17">
      <c r="A17" s="4" t="inlineStr">
        <is>
          <t>U.S. Treasury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Total temporarily impaired securities, Available-for-sale securities, Less Than 12 Months, Fair Value</t>
        </is>
      </c>
      <c r="B19" s="4" t="inlineStr">
        <is>
          <t xml:space="preserve"> </t>
        </is>
      </c>
      <c r="C19" s="5" t="n">
        <v>92896</v>
      </c>
    </row>
    <row r="20">
      <c r="A20" s="4" t="inlineStr">
        <is>
          <t>Total temporarily impaired securities, Available-for-sale securities, Less Than 12 Months, Unrealized Loss</t>
        </is>
      </c>
      <c r="B20" s="4" t="inlineStr">
        <is>
          <t xml:space="preserve"> </t>
        </is>
      </c>
      <c r="C20" s="5" t="n">
        <v>-6866</v>
      </c>
    </row>
    <row r="21">
      <c r="A21" s="4" t="inlineStr">
        <is>
          <t>Total temporarily impaired securities, Available-for-sale securities, 12 Months or More, Fair Value</t>
        </is>
      </c>
      <c r="B21" s="5" t="n">
        <v>236248</v>
      </c>
      <c r="C21" s="5" t="n">
        <v>139262</v>
      </c>
    </row>
    <row r="22">
      <c r="A22" s="4" t="inlineStr">
        <is>
          <t>Total temporarily impaired securities, Available-for-sale securities, 12 Months or More, Unrealized Loss</t>
        </is>
      </c>
      <c r="B22" s="5" t="n">
        <v>-21621</v>
      </c>
      <c r="C22" s="5" t="n">
        <v>-18666</v>
      </c>
    </row>
    <row r="23">
      <c r="A23" s="4" t="inlineStr">
        <is>
          <t>Total temporarily impaired securities, Available-for-sale securities, Fair Value</t>
        </is>
      </c>
      <c r="B23" s="5" t="n">
        <v>236248</v>
      </c>
      <c r="C23" s="5" t="n">
        <v>232158</v>
      </c>
    </row>
    <row r="24">
      <c r="A24" s="4" t="inlineStr">
        <is>
          <t>Total temporarily impaired securities, Available-for-sale securities, Unrealized Loss</t>
        </is>
      </c>
      <c r="B24" s="5" t="n">
        <v>-21621</v>
      </c>
      <c r="C24" s="5" t="n">
        <v>-25532</v>
      </c>
    </row>
    <row r="25">
      <c r="A25" s="4" t="inlineStr">
        <is>
          <t>Government-Sponsored Residential 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Total temporarily impaired securities, Available-for-sale securities, Less Than 12 Months, Fair Value</t>
        </is>
      </c>
      <c r="B27" s="5" t="n">
        <v>55546</v>
      </c>
      <c r="C27" s="5" t="n">
        <v>203416</v>
      </c>
    </row>
    <row r="28">
      <c r="A28" s="4" t="inlineStr">
        <is>
          <t>Total temporarily impaired securities, Available-for-sale securities, Less Than 12 Months, Unrealized Loss</t>
        </is>
      </c>
      <c r="B28" s="5" t="n">
        <v>-2277</v>
      </c>
      <c r="C28" s="5" t="n">
        <v>-15511</v>
      </c>
    </row>
    <row r="29">
      <c r="A29" s="4" t="inlineStr">
        <is>
          <t>Total temporarily impaired securities, Available-for-sale securities, 12 Months or More, Fair Value</t>
        </is>
      </c>
      <c r="B29" s="5" t="n">
        <v>436868</v>
      </c>
      <c r="C29" s="5" t="n">
        <v>295190</v>
      </c>
    </row>
    <row r="30">
      <c r="A30" s="4" t="inlineStr">
        <is>
          <t>Total temporarily impaired securities, Available-for-sale securities, 12 Months or More, Unrealized Loss</t>
        </is>
      </c>
      <c r="B30" s="5" t="n">
        <v>-52507</v>
      </c>
      <c r="C30" s="5" t="n">
        <v>-46659</v>
      </c>
    </row>
    <row r="31">
      <c r="A31" s="4" t="inlineStr">
        <is>
          <t>Total temporarily impaired securities, Available-for-sale securities, Fair Value</t>
        </is>
      </c>
      <c r="B31" s="5" t="n">
        <v>492414</v>
      </c>
      <c r="C31" s="5" t="n">
        <v>498606</v>
      </c>
    </row>
    <row r="32">
      <c r="A32" s="4" t="inlineStr">
        <is>
          <t>Total temporarily impaired securities, Available-for-sale securities, Unrealized Loss</t>
        </is>
      </c>
      <c r="B32" s="5" t="n">
        <v>-54784</v>
      </c>
      <c r="C32" s="5" t="n">
        <v>-62170</v>
      </c>
    </row>
    <row r="33">
      <c r="A33" s="4" t="inlineStr">
        <is>
          <t>Private Label Residential Mortgage-Backed Securitie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Total temporarily impaired securities, Available-for-sale securities, Less Than 12 Months, Fair Value</t>
        </is>
      </c>
      <c r="B35" s="4" t="inlineStr">
        <is>
          <t xml:space="preserve"> </t>
        </is>
      </c>
      <c r="C35" s="5" t="n">
        <v>43610</v>
      </c>
    </row>
    <row r="36">
      <c r="A36" s="4" t="inlineStr">
        <is>
          <t>Total temporarily impaired securities, Available-for-sale securities, Less Than 12 Months, Unrealized Loss</t>
        </is>
      </c>
      <c r="B36" s="4" t="inlineStr">
        <is>
          <t xml:space="preserve"> </t>
        </is>
      </c>
      <c r="C36" s="5" t="n">
        <v>-7227</v>
      </c>
    </row>
    <row r="37">
      <c r="A37" s="4" t="inlineStr">
        <is>
          <t>Total temporarily impaired securities, Available-for-sale securities, 12 Months or More, Fair Value</t>
        </is>
      </c>
      <c r="B37" s="5" t="n">
        <v>157781</v>
      </c>
      <c r="C37" s="5" t="n">
        <v>116410</v>
      </c>
    </row>
    <row r="38">
      <c r="A38" s="4" t="inlineStr">
        <is>
          <t>Total temporarily impaired securities, Available-for-sale securities, 12 Months or More, Unrealized Loss</t>
        </is>
      </c>
      <c r="B38" s="5" t="n">
        <v>-25749</v>
      </c>
      <c r="C38" s="5" t="n">
        <v>-20119</v>
      </c>
    </row>
    <row r="39">
      <c r="A39" s="4" t="inlineStr">
        <is>
          <t>Total temporarily impaired securities, Available-for-sale securities, Fair Value</t>
        </is>
      </c>
      <c r="B39" s="5" t="n">
        <v>157781</v>
      </c>
      <c r="C39" s="5" t="n">
        <v>160020</v>
      </c>
    </row>
    <row r="40">
      <c r="A40" s="4" t="inlineStr">
        <is>
          <t>Total temporarily impaired securities, Available-for-sale securities, Unrealized Loss</t>
        </is>
      </c>
      <c r="B40" s="5" t="n">
        <v>-25749</v>
      </c>
      <c r="C40" s="5" t="n">
        <v>-27346</v>
      </c>
    </row>
    <row r="41">
      <c r="A41" s="4" t="inlineStr">
        <is>
          <t>Corporate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Total temporarily impaired securities, Available-for-sale securities, Less Than 12 Months, Fair Value</t>
        </is>
      </c>
      <c r="B43" s="5" t="n">
        <v>27816</v>
      </c>
      <c r="C43" s="5" t="n">
        <v>48199</v>
      </c>
    </row>
    <row r="44">
      <c r="A44" s="4" t="inlineStr">
        <is>
          <t>Total temporarily impaired securities, Available-for-sale securities, Less Than 12 Months, Unrealized Loss</t>
        </is>
      </c>
      <c r="B44" s="5" t="n">
        <v>-1846</v>
      </c>
      <c r="C44" s="5" t="n">
        <v>-3443</v>
      </c>
    </row>
    <row r="45">
      <c r="A45" s="4" t="inlineStr">
        <is>
          <t>Total temporarily impaired securities, Available-for-sale securities, 12 Months or More, Fair Value</t>
        </is>
      </c>
      <c r="B45" s="5" t="n">
        <v>23115</v>
      </c>
      <c r="C45" s="5" t="n">
        <v>4175</v>
      </c>
    </row>
    <row r="46">
      <c r="A46" s="4" t="inlineStr">
        <is>
          <t>Total temporarily impaired securities, Available-for-sale securities, 12 Months or More, Unrealized Loss</t>
        </is>
      </c>
      <c r="B46" s="5" t="n">
        <v>-3885</v>
      </c>
      <c r="C46" s="5" t="n">
        <v>-825</v>
      </c>
    </row>
    <row r="47">
      <c r="A47" s="4" t="inlineStr">
        <is>
          <t>Total temporarily impaired securities, Available-for-sale securities, Fair Value</t>
        </is>
      </c>
      <c r="B47" s="5" t="n">
        <v>50931</v>
      </c>
      <c r="C47" s="5" t="n">
        <v>52374</v>
      </c>
    </row>
    <row r="48">
      <c r="A48" s="4" t="inlineStr">
        <is>
          <t>Total temporarily impaired securities, Available-for-sale securities, Unrealized Loss</t>
        </is>
      </c>
      <c r="B48" s="5" t="n">
        <v>-5731</v>
      </c>
      <c r="C48" s="5" t="n">
        <v>-4268</v>
      </c>
    </row>
    <row r="49">
      <c r="A49" s="4" t="inlineStr">
        <is>
          <t>Small Business Administration Loan Pools [Memb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Total temporarily impaired securities, Available-for-sale securities, Less Than 12 Months, Fair Value</t>
        </is>
      </c>
      <c r="B51" s="5" t="n">
        <v>6734</v>
      </c>
      <c r="C51" s="5" t="n">
        <v>7676</v>
      </c>
    </row>
    <row r="52">
      <c r="A52" s="4" t="inlineStr">
        <is>
          <t>Total temporarily impaired securities, Available-for-sale securities, Less Than 12 Months, Unrealized Loss</t>
        </is>
      </c>
      <c r="B52" s="5" t="n">
        <v>-8</v>
      </c>
      <c r="C52" s="5" t="n">
        <v>-60</v>
      </c>
    </row>
    <row r="53">
      <c r="A53" s="4" t="inlineStr">
        <is>
          <t>Total temporarily impaired securities, Available-for-sale securities, 12 Months or More, Fair Value</t>
        </is>
      </c>
      <c r="B53" s="5" t="n">
        <v>4945</v>
      </c>
      <c r="C53" s="5" t="n">
        <v>4505</v>
      </c>
    </row>
    <row r="54">
      <c r="A54" s="4" t="inlineStr">
        <is>
          <t>Total temporarily impaired securities, Available-for-sale securities, 12 Months or More, Unrealized Loss</t>
        </is>
      </c>
      <c r="B54" s="5" t="n">
        <v>-640</v>
      </c>
      <c r="C54" s="5" t="n">
        <v>-674</v>
      </c>
    </row>
    <row r="55">
      <c r="A55" s="4" t="inlineStr">
        <is>
          <t>Total temporarily impaired securities, Available-for-sale securities, Fair Value</t>
        </is>
      </c>
      <c r="B55" s="5" t="n">
        <v>11679</v>
      </c>
      <c r="C55" s="5" t="n">
        <v>12181</v>
      </c>
    </row>
    <row r="56">
      <c r="A56" s="4" t="inlineStr">
        <is>
          <t>Total temporarily impaired securities, Available-for-sale securities, Unrealized Loss</t>
        </is>
      </c>
      <c r="B56" s="5" t="n">
        <v>-648</v>
      </c>
      <c r="C56" s="5" t="n">
        <v>-734</v>
      </c>
    </row>
    <row r="57">
      <c r="A57" s="4" t="inlineStr">
        <is>
          <t>State and Political Subdivisions [Memb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Total temporarily impaired securities, Available-for-sale securities, Less Than 12 Months, Fair Value</t>
        </is>
      </c>
      <c r="B59" s="5" t="n">
        <v>42911</v>
      </c>
      <c r="C59" s="5" t="n">
        <v>88713</v>
      </c>
    </row>
    <row r="60">
      <c r="A60" s="4" t="inlineStr">
        <is>
          <t>Total temporarily impaired securities, Available-for-sale securities, Less Than 12 Months, Unrealized Loss</t>
        </is>
      </c>
      <c r="B60" s="5" t="n">
        <v>-268</v>
      </c>
      <c r="C60" s="5" t="n">
        <v>-5463</v>
      </c>
    </row>
    <row r="61">
      <c r="A61" s="4" t="inlineStr">
        <is>
          <t>Total temporarily impaired securities, Available-for-sale securities, 12 Months or More, Fair Value</t>
        </is>
      </c>
      <c r="B61" s="5" t="n">
        <v>53386</v>
      </c>
      <c r="C61" s="5" t="n">
        <v>19671</v>
      </c>
    </row>
    <row r="62">
      <c r="A62" s="4" t="inlineStr">
        <is>
          <t>Total temporarily impaired securities, Available-for-sale securities, 12 Months or More, Unrealized Loss</t>
        </is>
      </c>
      <c r="B62" s="5" t="n">
        <v>-8778</v>
      </c>
      <c r="C62" s="5" t="n">
        <v>-5798</v>
      </c>
    </row>
    <row r="63">
      <c r="A63" s="4" t="inlineStr">
        <is>
          <t>Total temporarily impaired securities, Available-for-sale securities, Fair Value</t>
        </is>
      </c>
      <c r="B63" s="5" t="n">
        <v>96297</v>
      </c>
      <c r="C63" s="5" t="n">
        <v>108384</v>
      </c>
    </row>
    <row r="64">
      <c r="A64" s="4" t="inlineStr">
        <is>
          <t>Total temporarily impaired securities, Available-for-sale securities, Unrealized Loss</t>
        </is>
      </c>
      <c r="B64" s="6" t="n">
        <v>-9045</v>
      </c>
      <c r="C64" s="6" t="n">
        <v>-11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48381</v>
      </c>
      <c r="C4" s="6" t="n">
        <v>36306</v>
      </c>
    </row>
    <row r="5">
      <c r="A5" s="4" t="inlineStr">
        <is>
          <t>Securities, taxable</t>
        </is>
      </c>
      <c r="B5" s="5" t="n">
        <v>5947</v>
      </c>
      <c r="C5" s="5" t="n">
        <v>5391</v>
      </c>
    </row>
    <row r="6">
      <c r="A6" s="4" t="inlineStr">
        <is>
          <t>Securities, nontaxable</t>
        </is>
      </c>
      <c r="B6" s="5" t="n">
        <v>669</v>
      </c>
      <c r="C6" s="5" t="n">
        <v>655</v>
      </c>
    </row>
    <row r="7">
      <c r="A7" s="4" t="inlineStr">
        <is>
          <t>Federal funds sold and other</t>
        </is>
      </c>
      <c r="B7" s="5" t="n">
        <v>1126</v>
      </c>
      <c r="C7" s="5" t="n">
        <v>300</v>
      </c>
    </row>
    <row r="8">
      <c r="A8" s="4" t="inlineStr">
        <is>
          <t>Total interest and dividend income</t>
        </is>
      </c>
      <c r="B8" s="5" t="n">
        <v>56123</v>
      </c>
      <c r="C8" s="5" t="n">
        <v>42652</v>
      </c>
    </row>
    <row r="9">
      <c r="A9" s="3" t="inlineStr">
        <is>
          <t>Interest expense</t>
        </is>
      </c>
      <c r="B9" s="4" t="inlineStr">
        <is>
          <t xml:space="preserve"> </t>
        </is>
      </c>
      <c r="C9" s="4" t="inlineStr">
        <is>
          <t xml:space="preserve"> </t>
        </is>
      </c>
    </row>
    <row r="10">
      <c r="A10" s="4" t="inlineStr">
        <is>
          <t>Deposits</t>
        </is>
      </c>
      <c r="B10" s="5" t="n">
        <v>13821</v>
      </c>
      <c r="C10" s="5" t="n">
        <v>1722</v>
      </c>
    </row>
    <row r="11">
      <c r="A11" s="4" t="inlineStr">
        <is>
          <t>Federal funds purchased and retail repurchase agreements</t>
        </is>
      </c>
      <c r="B11" s="5" t="n">
        <v>195</v>
      </c>
      <c r="C11" s="5" t="n">
        <v>33</v>
      </c>
    </row>
    <row r="12">
      <c r="A12" s="4" t="inlineStr">
        <is>
          <t>Federal Home Loan Bank advances</t>
        </is>
      </c>
      <c r="B12" s="5" t="n">
        <v>1018</v>
      </c>
      <c r="C12" s="5" t="n">
        <v>9</v>
      </c>
    </row>
    <row r="13">
      <c r="A13" s="4" t="inlineStr">
        <is>
          <t>Federal Reserve Bank borrowings</t>
        </is>
      </c>
      <c r="B13" s="5" t="n">
        <v>135</v>
      </c>
      <c r="C13" s="4" t="inlineStr">
        <is>
          <t xml:space="preserve"> </t>
        </is>
      </c>
    </row>
    <row r="14">
      <c r="A14" s="4" t="inlineStr">
        <is>
          <t>Subordinated debt</t>
        </is>
      </c>
      <c r="B14" s="5" t="n">
        <v>1844</v>
      </c>
      <c r="C14" s="5" t="n">
        <v>1599</v>
      </c>
    </row>
    <row r="15">
      <c r="A15" s="4" t="inlineStr">
        <is>
          <t>Total interest expense</t>
        </is>
      </c>
      <c r="B15" s="5" t="n">
        <v>17013</v>
      </c>
      <c r="C15" s="5" t="n">
        <v>3363</v>
      </c>
    </row>
    <row r="16">
      <c r="A16" s="4" t="inlineStr">
        <is>
          <t>Net interest income</t>
        </is>
      </c>
      <c r="B16" s="5" t="n">
        <v>39110</v>
      </c>
      <c r="C16" s="5" t="n">
        <v>39289</v>
      </c>
    </row>
    <row r="17">
      <c r="A17" s="4" t="inlineStr">
        <is>
          <t>Provision (reversal) for credit losses</t>
        </is>
      </c>
      <c r="B17" s="5" t="n">
        <v>-366</v>
      </c>
      <c r="C17" s="5" t="n">
        <v>-412</v>
      </c>
    </row>
    <row r="18">
      <c r="A18" s="4" t="inlineStr">
        <is>
          <t>Net interest income after provision (reversal) for credit losses</t>
        </is>
      </c>
      <c r="B18" s="5" t="n">
        <v>39476</v>
      </c>
      <c r="C18" s="5" t="n">
        <v>39701</v>
      </c>
    </row>
    <row r="19">
      <c r="A19" s="3" t="inlineStr">
        <is>
          <t>Non-interest income</t>
        </is>
      </c>
      <c r="B19" s="4" t="inlineStr">
        <is>
          <t xml:space="preserve"> </t>
        </is>
      </c>
      <c r="C19" s="4" t="inlineStr">
        <is>
          <t xml:space="preserve"> </t>
        </is>
      </c>
    </row>
    <row r="20">
      <c r="A20" s="4" t="inlineStr">
        <is>
          <t>Increase in value of bank-owned life insurance</t>
        </is>
      </c>
      <c r="B20" s="5" t="n">
        <v>1583</v>
      </c>
      <c r="C20" s="5" t="n">
        <v>865</v>
      </c>
    </row>
    <row r="21">
      <c r="A21" s="4" t="inlineStr">
        <is>
          <t>Net gain (loss) from securities transactions</t>
        </is>
      </c>
      <c r="B21" s="5" t="n">
        <v>32</v>
      </c>
      <c r="C21" s="5" t="n">
        <v>40</v>
      </c>
    </row>
    <row r="22">
      <c r="A22" s="4" t="inlineStr">
        <is>
          <t>Other</t>
        </is>
      </c>
      <c r="B22" s="5" t="n">
        <v>2287</v>
      </c>
      <c r="C22" s="5" t="n">
        <v>2405</v>
      </c>
    </row>
    <row r="23">
      <c r="A23" s="4" t="inlineStr">
        <is>
          <t>Total non-interest income</t>
        </is>
      </c>
      <c r="B23" s="5" t="n">
        <v>9089</v>
      </c>
      <c r="C23" s="5" t="n">
        <v>9022</v>
      </c>
    </row>
    <row r="24">
      <c r="A24" s="3" t="inlineStr">
        <is>
          <t>Non-interest expense</t>
        </is>
      </c>
      <c r="B24" s="4" t="inlineStr">
        <is>
          <t xml:space="preserve"> </t>
        </is>
      </c>
      <c r="C24" s="4" t="inlineStr">
        <is>
          <t xml:space="preserve"> </t>
        </is>
      </c>
    </row>
    <row r="25">
      <c r="A25" s="4" t="inlineStr">
        <is>
          <t>Salaries and employee benefits</t>
        </is>
      </c>
      <c r="B25" s="5" t="n">
        <v>16692</v>
      </c>
      <c r="C25" s="5" t="n">
        <v>15068</v>
      </c>
    </row>
    <row r="26">
      <c r="A26" s="4" t="inlineStr">
        <is>
          <t>Net occupancy and equipment</t>
        </is>
      </c>
      <c r="B26" s="5" t="n">
        <v>2879</v>
      </c>
      <c r="C26" s="5" t="n">
        <v>3170</v>
      </c>
    </row>
    <row r="27">
      <c r="A27" s="4" t="inlineStr">
        <is>
          <t>Data processing</t>
        </is>
      </c>
      <c r="B27" s="5" t="n">
        <v>3916</v>
      </c>
      <c r="C27" s="5" t="n">
        <v>3769</v>
      </c>
    </row>
    <row r="28">
      <c r="A28" s="4" t="inlineStr">
        <is>
          <t>Professional fees</t>
        </is>
      </c>
      <c r="B28" s="5" t="n">
        <v>1384</v>
      </c>
      <c r="C28" s="5" t="n">
        <v>1171</v>
      </c>
    </row>
    <row r="29">
      <c r="A29" s="4" t="inlineStr">
        <is>
          <t>Advertising and business development</t>
        </is>
      </c>
      <c r="B29" s="5" t="n">
        <v>1159</v>
      </c>
      <c r="C29" s="5" t="n">
        <v>976</v>
      </c>
    </row>
    <row r="30">
      <c r="A30" s="4" t="inlineStr">
        <is>
          <t>Telecommunications</t>
        </is>
      </c>
      <c r="B30" s="5" t="n">
        <v>485</v>
      </c>
      <c r="C30" s="5" t="n">
        <v>470</v>
      </c>
    </row>
    <row r="31">
      <c r="A31" s="4" t="inlineStr">
        <is>
          <t>FDIC insurance</t>
        </is>
      </c>
      <c r="B31" s="5" t="n">
        <v>360</v>
      </c>
      <c r="C31" s="5" t="n">
        <v>180</v>
      </c>
    </row>
    <row r="32">
      <c r="A32" s="4" t="inlineStr">
        <is>
          <t>Courier and postage</t>
        </is>
      </c>
      <c r="B32" s="5" t="n">
        <v>458</v>
      </c>
      <c r="C32" s="5" t="n">
        <v>423</v>
      </c>
    </row>
    <row r="33">
      <c r="A33" s="4" t="inlineStr">
        <is>
          <t>Free nationwide ATM cost</t>
        </is>
      </c>
      <c r="B33" s="5" t="n">
        <v>525</v>
      </c>
      <c r="C33" s="5" t="n">
        <v>501</v>
      </c>
    </row>
    <row r="34">
      <c r="A34" s="4" t="inlineStr">
        <is>
          <t>Amortization of core deposit intangibles</t>
        </is>
      </c>
      <c r="B34" s="5" t="n">
        <v>918</v>
      </c>
      <c r="C34" s="5" t="n">
        <v>1050</v>
      </c>
    </row>
    <row r="35">
      <c r="A35" s="4" t="inlineStr">
        <is>
          <t>Loan expense</t>
        </is>
      </c>
      <c r="B35" s="5" t="n">
        <v>117</v>
      </c>
      <c r="C35" s="5" t="n">
        <v>185</v>
      </c>
    </row>
    <row r="36">
      <c r="A36" s="4" t="inlineStr">
        <is>
          <t>Other real estate owned</t>
        </is>
      </c>
      <c r="B36" s="5" t="n">
        <v>119</v>
      </c>
      <c r="C36" s="5" t="n">
        <v>-1</v>
      </c>
    </row>
    <row r="37">
      <c r="A37" s="4" t="inlineStr">
        <is>
          <t>Merger expenses</t>
        </is>
      </c>
      <c r="B37" s="4" t="inlineStr">
        <is>
          <t xml:space="preserve"> </t>
        </is>
      </c>
      <c r="C37" s="5" t="n">
        <v>323</v>
      </c>
    </row>
    <row r="38">
      <c r="A38" s="4" t="inlineStr">
        <is>
          <t>Other</t>
        </is>
      </c>
      <c r="B38" s="5" t="n">
        <v>4706</v>
      </c>
      <c r="C38" s="5" t="n">
        <v>2174</v>
      </c>
    </row>
    <row r="39">
      <c r="A39" s="4" t="inlineStr">
        <is>
          <t>Total non-interest expense</t>
        </is>
      </c>
      <c r="B39" s="5" t="n">
        <v>33718</v>
      </c>
      <c r="C39" s="5" t="n">
        <v>29459</v>
      </c>
    </row>
    <row r="40">
      <c r="A40" s="4" t="inlineStr">
        <is>
          <t>Income (loss) before income taxes</t>
        </is>
      </c>
      <c r="B40" s="5" t="n">
        <v>14847</v>
      </c>
      <c r="C40" s="5" t="n">
        <v>19264</v>
      </c>
    </row>
    <row r="41">
      <c r="A41" s="4" t="inlineStr">
        <is>
          <t>Provision (benefit) for income taxes</t>
        </is>
      </c>
      <c r="B41" s="5" t="n">
        <v>2524</v>
      </c>
      <c r="C41" s="5" t="n">
        <v>3614</v>
      </c>
    </row>
    <row r="42">
      <c r="A42" s="4" t="inlineStr">
        <is>
          <t>Net income (loss) and net income (loss) allocable to common stockholders</t>
        </is>
      </c>
      <c r="B42" s="6" t="n">
        <v>12323</v>
      </c>
      <c r="C42" s="6" t="n">
        <v>15650</v>
      </c>
    </row>
    <row r="43">
      <c r="A43" s="4" t="inlineStr">
        <is>
          <t>Basic earnings (loss) per share</t>
        </is>
      </c>
      <c r="B43" s="7" t="n">
        <v>0.78</v>
      </c>
      <c r="C43" s="7" t="n">
        <v>0.9399999999999999</v>
      </c>
    </row>
    <row r="44">
      <c r="A44" s="4" t="inlineStr">
        <is>
          <t>Diluted earnings (loss) per share</t>
        </is>
      </c>
      <c r="B44" s="7" t="n">
        <v>0.77</v>
      </c>
      <c r="C44" s="7" t="n">
        <v>0.93</v>
      </c>
    </row>
    <row r="45">
      <c r="A45" s="4" t="inlineStr">
        <is>
          <t>Service Charges and Fees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2545</v>
      </c>
      <c r="C47" s="6" t="n">
        <v>2522</v>
      </c>
    </row>
    <row r="48">
      <c r="A48" s="4" t="inlineStr">
        <is>
          <t>Debit Card Income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2554</v>
      </c>
      <c r="C50" s="5" t="n">
        <v>2628</v>
      </c>
    </row>
    <row r="51">
      <c r="A51" s="4" t="inlineStr">
        <is>
          <t>Mortgage Banking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88</v>
      </c>
      <c r="C53" s="6" t="n">
        <v>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Proceeds from Sales and Associated Gains and Losses (Detail) $ in Thousands</t>
        </is>
      </c>
      <c r="B1" s="2" t="inlineStr">
        <is>
          <t>3 Months Ended</t>
        </is>
      </c>
    </row>
    <row r="2">
      <c r="B2" s="2" t="inlineStr">
        <is>
          <t>Mar. 31, 2022 USD ($)</t>
        </is>
      </c>
    </row>
    <row r="3">
      <c r="A3" s="3" t="inlineStr">
        <is>
          <t>Investments Debt And Equity Securities [Abstract]</t>
        </is>
      </c>
      <c r="B3" s="4" t="inlineStr">
        <is>
          <t xml:space="preserve"> </t>
        </is>
      </c>
    </row>
    <row r="4">
      <c r="A4" s="4" t="inlineStr">
        <is>
          <t>Proceeds</t>
        </is>
      </c>
      <c r="B4" s="6" t="n">
        <v>3265</v>
      </c>
    </row>
    <row r="5">
      <c r="A5" s="4" t="inlineStr">
        <is>
          <t>Gross gain</t>
        </is>
      </c>
      <c r="B5" s="5" t="n">
        <v>115</v>
      </c>
    </row>
    <row r="6">
      <c r="A6" s="4" t="inlineStr">
        <is>
          <t>Gross losses</t>
        </is>
      </c>
      <c r="B6" s="5" t="n">
        <v>36</v>
      </c>
    </row>
    <row r="7">
      <c r="A7" s="4" t="inlineStr">
        <is>
          <t>Income tax expense on net realized gains</t>
        </is>
      </c>
      <c r="B7" s="6"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Various Investment Balances and Method of Accounting (Details) - USD ($) $ in Thousand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Accounted for at fair value through net income</t>
        </is>
      </c>
      <c r="B3" s="6" t="n">
        <v>602</v>
      </c>
      <c r="C3" s="6" t="n">
        <v>570</v>
      </c>
    </row>
    <row r="4">
      <c r="A4" s="4" t="inlineStr">
        <is>
          <t>Accounted for at amortized cost assessed for impairment</t>
        </is>
      </c>
      <c r="B4" s="5" t="n">
        <v>1397</v>
      </c>
      <c r="C4" s="5" t="n">
        <v>1398</v>
      </c>
    </row>
    <row r="5">
      <c r="A5" s="4" t="inlineStr">
        <is>
          <t>Total investments in stocks</t>
        </is>
      </c>
      <c r="B5" s="5" t="n">
        <v>1999</v>
      </c>
      <c r="C5" s="5" t="n">
        <v>1968</v>
      </c>
    </row>
    <row r="6">
      <c r="A6" s="4" t="inlineStr">
        <is>
          <t>Accounted for at equity method</t>
        </is>
      </c>
      <c r="B6" s="5" t="n">
        <v>1807</v>
      </c>
      <c r="C6" s="5" t="n">
        <v>1816</v>
      </c>
    </row>
    <row r="7">
      <c r="A7" s="4" t="inlineStr">
        <is>
          <t>Accounted for at hypothetical liquidation book value</t>
        </is>
      </c>
      <c r="B7" s="5" t="n">
        <v>1440</v>
      </c>
      <c r="C7" s="5" t="n">
        <v>980</v>
      </c>
    </row>
    <row r="8">
      <c r="A8" s="4" t="inlineStr">
        <is>
          <t>Accounted for at proportional amortization</t>
        </is>
      </c>
      <c r="B8" s="5" t="n">
        <v>23608</v>
      </c>
      <c r="C8" s="5" t="n">
        <v>19794</v>
      </c>
    </row>
    <row r="9">
      <c r="A9" s="4" t="inlineStr">
        <is>
          <t>Total investments in partnerships</t>
        </is>
      </c>
      <c r="B9" s="5" t="n">
        <v>26855</v>
      </c>
      <c r="C9" s="5" t="n">
        <v>22590</v>
      </c>
    </row>
    <row r="10">
      <c r="A10" s="4" t="inlineStr">
        <is>
          <t>Total other investments</t>
        </is>
      </c>
      <c r="B10" s="6" t="n">
        <v>28854</v>
      </c>
      <c r="C10" s="6" t="n">
        <v>245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Mar. 31, 2023</t>
        </is>
      </c>
      <c r="C1" s="2" t="inlineStr">
        <is>
          <t>Dec. 31, 2022</t>
        </is>
      </c>
      <c r="D1" s="2" t="inlineStr">
        <is>
          <t>Mar.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330618</v>
      </c>
      <c r="C3" s="6" t="n">
        <v>3311548</v>
      </c>
      <c r="D3" s="4" t="inlineStr">
        <is>
          <t xml:space="preserve"> </t>
        </is>
      </c>
      <c r="E3" s="4" t="inlineStr">
        <is>
          <t xml:space="preserve"> </t>
        </is>
      </c>
    </row>
    <row r="4">
      <c r="A4" s="4" t="inlineStr">
        <is>
          <t>Allowance for credit losses</t>
        </is>
      </c>
      <c r="B4" s="5" t="n">
        <v>-45103</v>
      </c>
      <c r="C4" s="5" t="n">
        <v>-45847</v>
      </c>
      <c r="D4" s="6" t="n">
        <v>-47590</v>
      </c>
      <c r="E4" s="6" t="n">
        <v>-48365</v>
      </c>
    </row>
    <row r="5">
      <c r="A5" s="4" t="inlineStr">
        <is>
          <t>Net loans</t>
        </is>
      </c>
      <c r="B5" s="5" t="n">
        <v>3285515</v>
      </c>
      <c r="C5" s="5" t="n">
        <v>3265701</v>
      </c>
      <c r="D5" s="4" t="inlineStr">
        <is>
          <t xml:space="preserve"> </t>
        </is>
      </c>
      <c r="E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1746834</v>
      </c>
      <c r="C8" s="5" t="n">
        <v>1721268</v>
      </c>
      <c r="D8" s="4" t="inlineStr">
        <is>
          <t xml:space="preserve"> </t>
        </is>
      </c>
      <c r="E8" s="4" t="inlineStr">
        <is>
          <t xml:space="preserve"> </t>
        </is>
      </c>
    </row>
    <row r="9">
      <c r="A9" s="4" t="inlineStr">
        <is>
          <t>Allowance for credit losses</t>
        </is>
      </c>
      <c r="B9" s="5" t="n">
        <v>-16611</v>
      </c>
      <c r="C9" s="5" t="n">
        <v>-16731</v>
      </c>
      <c r="D9" s="5" t="n">
        <v>-21764</v>
      </c>
      <c r="E9" s="5" t="n">
        <v>-22478</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605576</v>
      </c>
      <c r="C12" s="5" t="n">
        <v>594863</v>
      </c>
      <c r="D12" s="4" t="inlineStr">
        <is>
          <t xml:space="preserve"> </t>
        </is>
      </c>
      <c r="E12" s="4" t="inlineStr">
        <is>
          <t xml:space="preserve"> </t>
        </is>
      </c>
    </row>
    <row r="13">
      <c r="A13" s="4" t="inlineStr">
        <is>
          <t>Allowance for credit losses</t>
        </is>
      </c>
      <c r="B13" s="5" t="n">
        <v>-15620</v>
      </c>
      <c r="C13" s="5" t="n">
        <v>-14951</v>
      </c>
      <c r="D13" s="5" t="n">
        <v>-13814</v>
      </c>
      <c r="E13" s="5" t="n">
        <v>-12248</v>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563791</v>
      </c>
      <c r="C16" s="5" t="n">
        <v>570550</v>
      </c>
      <c r="D16" s="4" t="inlineStr">
        <is>
          <t xml:space="preserve"> </t>
        </is>
      </c>
      <c r="E16" s="4" t="inlineStr">
        <is>
          <t xml:space="preserve"> </t>
        </is>
      </c>
    </row>
    <row r="17">
      <c r="A17" s="4" t="inlineStr">
        <is>
          <t>Allowance for credit losses</t>
        </is>
      </c>
      <c r="B17" s="5" t="n">
        <v>-8751</v>
      </c>
      <c r="C17" s="5" t="n">
        <v>-8608</v>
      </c>
      <c r="D17" s="5" t="n">
        <v>-5960</v>
      </c>
      <c r="E17" s="5" t="n">
        <v>-5560</v>
      </c>
    </row>
    <row r="18">
      <c r="A18" s="4" t="inlineStr">
        <is>
          <t>Agricultural Real Estate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202274</v>
      </c>
      <c r="C20" s="5" t="n">
        <v>199189</v>
      </c>
      <c r="D20" s="4" t="inlineStr">
        <is>
          <t xml:space="preserve"> </t>
        </is>
      </c>
      <c r="E20" s="4" t="inlineStr">
        <is>
          <t xml:space="preserve"> </t>
        </is>
      </c>
    </row>
    <row r="21">
      <c r="A21" s="4" t="inlineStr">
        <is>
          <t>Allowance for credit losses</t>
        </is>
      </c>
      <c r="B21" s="5" t="n">
        <v>-586</v>
      </c>
      <c r="C21" s="5" t="n">
        <v>-819</v>
      </c>
      <c r="D21" s="5" t="n">
        <v>-1542</v>
      </c>
      <c r="E21" s="5" t="n">
        <v>-2235</v>
      </c>
    </row>
    <row r="22">
      <c r="A22" s="4" t="inlineStr">
        <is>
          <t>Consumer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105974</v>
      </c>
      <c r="C24" s="5" t="n">
        <v>105675</v>
      </c>
      <c r="D24" s="4" t="inlineStr">
        <is>
          <t xml:space="preserve"> </t>
        </is>
      </c>
      <c r="E24" s="4" t="inlineStr">
        <is>
          <t xml:space="preserve"> </t>
        </is>
      </c>
    </row>
    <row r="25">
      <c r="A25" s="4" t="inlineStr">
        <is>
          <t>Allowance for credit losses</t>
        </is>
      </c>
      <c r="B25" s="5" t="n">
        <v>-1988</v>
      </c>
      <c r="C25" s="5" t="n">
        <v>-2281</v>
      </c>
      <c r="D25" s="5" t="n">
        <v>-2038</v>
      </c>
      <c r="E25" s="5" t="n">
        <v>-2088</v>
      </c>
    </row>
    <row r="26">
      <c r="A26" s="4" t="inlineStr">
        <is>
          <t>Agricultural [Memb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5" t="n">
        <v>106169</v>
      </c>
      <c r="C28" s="5" t="n">
        <v>120003</v>
      </c>
      <c r="D28" s="4" t="inlineStr">
        <is>
          <t xml:space="preserve"> </t>
        </is>
      </c>
      <c r="E28" s="4" t="inlineStr">
        <is>
          <t xml:space="preserve"> </t>
        </is>
      </c>
    </row>
    <row r="29">
      <c r="A29" s="4" t="inlineStr">
        <is>
          <t>Allowance for credit losses</t>
        </is>
      </c>
      <c r="B29" s="6" t="n">
        <v>-1547</v>
      </c>
      <c r="C29" s="6" t="n">
        <v>-2457</v>
      </c>
      <c r="D29" s="6" t="n">
        <v>-2472</v>
      </c>
      <c r="E29" s="6" t="n">
        <v>-3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Loans and Allowance for Credit Losses - Additional Information (Detail)</t>
        </is>
      </c>
      <c r="B1" s="2" t="inlineStr">
        <is>
          <t>3 Months Ended</t>
        </is>
      </c>
    </row>
    <row r="2">
      <c r="B2" s="2" t="inlineStr">
        <is>
          <t>Mar. 31, 2023 USD ($) Pool</t>
        </is>
      </c>
      <c r="C2" s="2" t="inlineStr">
        <is>
          <t>Mar. 31, 2022 USD ($)</t>
        </is>
      </c>
      <c r="D2" s="2" t="inlineStr">
        <is>
          <t>Dec. 31, 2022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t>
        </is>
      </c>
      <c r="B4" s="6" t="n">
        <v>3285515000</v>
      </c>
      <c r="C4" s="4" t="inlineStr">
        <is>
          <t xml:space="preserve"> </t>
        </is>
      </c>
      <c r="D4" s="6" t="n">
        <v>3265701000</v>
      </c>
    </row>
    <row r="5">
      <c r="A5" s="4" t="inlineStr">
        <is>
          <t>Purchases of government guaranteed loans</t>
        </is>
      </c>
      <c r="B5" s="5" t="n">
        <v>802000</v>
      </c>
      <c r="C5" s="6" t="n">
        <v>2293000</v>
      </c>
      <c r="D5" s="4" t="inlineStr">
        <is>
          <t xml:space="preserve"> </t>
        </is>
      </c>
    </row>
    <row r="6">
      <c r="A6" s="4" t="inlineStr">
        <is>
          <t>Unamortized discount of merger purchase accounting adjustments</t>
        </is>
      </c>
      <c r="B6" s="5" t="n">
        <v>3314000</v>
      </c>
      <c r="C6" s="4" t="inlineStr">
        <is>
          <t xml:space="preserve"> </t>
        </is>
      </c>
      <c r="D6" s="5" t="n">
        <v>3632000</v>
      </c>
    </row>
    <row r="7">
      <c r="A7" s="4" t="inlineStr">
        <is>
          <t>Loans purchased at discount</t>
        </is>
      </c>
      <c r="B7" s="5" t="n">
        <v>273286000</v>
      </c>
      <c r="C7" s="4" t="inlineStr">
        <is>
          <t xml:space="preserve"> </t>
        </is>
      </c>
      <c r="D7" s="5" t="n">
        <v>286538000</v>
      </c>
    </row>
    <row r="8">
      <c r="A8" s="4" t="inlineStr">
        <is>
          <t>Outstanding commitments on loans</t>
        </is>
      </c>
      <c r="B8" s="5" t="n">
        <v>128000</v>
      </c>
      <c r="C8" s="4" t="inlineStr">
        <is>
          <t xml:space="preserve"> </t>
        </is>
      </c>
      <c r="D8" s="4" t="inlineStr">
        <is>
          <t xml:space="preserve"> </t>
        </is>
      </c>
    </row>
    <row r="9">
      <c r="A9" s="4" t="inlineStr">
        <is>
          <t>Loan modification payment default</t>
        </is>
      </c>
      <c r="B9" s="5" t="n">
        <v>0</v>
      </c>
      <c r="C9" s="4" t="inlineStr">
        <is>
          <t xml:space="preserve"> </t>
        </is>
      </c>
      <c r="D9" s="4" t="inlineStr">
        <is>
          <t xml:space="preserve"> </t>
        </is>
      </c>
    </row>
    <row r="10">
      <c r="A10" s="4" t="inlineStr">
        <is>
          <t>Total loans</t>
        </is>
      </c>
      <c r="B10" s="5" t="n">
        <v>3330618000</v>
      </c>
      <c r="C10" s="4" t="inlineStr">
        <is>
          <t xml:space="preserve"> </t>
        </is>
      </c>
      <c r="D10" s="5" t="n">
        <v>3311548000</v>
      </c>
    </row>
    <row r="11">
      <c r="A11" s="4" t="inlineStr">
        <is>
          <t>Consumer Loans [Member]</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Over-draft deposit accounts</t>
        </is>
      </c>
      <c r="B13" s="5" t="n">
        <v>367000</v>
      </c>
      <c r="C13" s="4" t="inlineStr">
        <is>
          <t xml:space="preserve"> </t>
        </is>
      </c>
      <c r="D13" s="5" t="n">
        <v>475000</v>
      </c>
    </row>
    <row r="14">
      <c r="A14" s="4" t="inlineStr">
        <is>
          <t>Commercial and Industrial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Total loans</t>
        </is>
      </c>
      <c r="B16" s="5" t="n">
        <v>605576000</v>
      </c>
      <c r="C16" s="4" t="inlineStr">
        <is>
          <t xml:space="preserve"> </t>
        </is>
      </c>
      <c r="D16" s="5" t="n">
        <v>594863000</v>
      </c>
    </row>
    <row r="17">
      <c r="A17" s="4" t="inlineStr">
        <is>
          <t>Residential Real Estate/Mortgage Loan Pools [Member]</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Loans</t>
        </is>
      </c>
      <c r="B19" s="6" t="n">
        <v>321094000</v>
      </c>
      <c r="C19" s="4" t="inlineStr">
        <is>
          <t xml:space="preserve"> </t>
        </is>
      </c>
      <c r="D19" s="5" t="n">
        <v>327309000</v>
      </c>
    </row>
    <row r="20">
      <c r="A20" s="4" t="inlineStr">
        <is>
          <t>Purchased pools of residential real estate | Pool</t>
        </is>
      </c>
      <c r="B20" s="5" t="n">
        <v>0</v>
      </c>
      <c r="C20" s="4" t="inlineStr">
        <is>
          <t xml:space="preserve"> </t>
        </is>
      </c>
      <c r="D20" s="4" t="inlineStr">
        <is>
          <t xml:space="preserve"> </t>
        </is>
      </c>
    </row>
    <row r="21">
      <c r="A21" s="4" t="inlineStr">
        <is>
          <t>Agricultural [Member]</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Total loans</t>
        </is>
      </c>
      <c r="B23" s="6" t="n">
        <v>106169000</v>
      </c>
      <c r="C23" s="4" t="inlineStr">
        <is>
          <t xml:space="preserve"> </t>
        </is>
      </c>
      <c r="D23" s="6" t="n">
        <v>12000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Loan Losses by Portfolio Segment Allowance (Detail)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Allowance for Loan Losses, Beginning Balance</t>
        </is>
      </c>
      <c r="B4" s="6" t="n">
        <v>45847</v>
      </c>
      <c r="C4" s="6" t="n">
        <v>48365</v>
      </c>
    </row>
    <row r="5">
      <c r="A5" s="4" t="inlineStr">
        <is>
          <t>Provision (reversal) for credit losses</t>
        </is>
      </c>
      <c r="B5" s="5" t="n">
        <v>-366</v>
      </c>
      <c r="C5" s="5" t="n">
        <v>-412</v>
      </c>
    </row>
    <row r="6">
      <c r="A6" s="4" t="inlineStr">
        <is>
          <t>Loans charged-off</t>
        </is>
      </c>
      <c r="B6" s="5" t="n">
        <v>-638</v>
      </c>
      <c r="C6" s="5" t="n">
        <v>-534</v>
      </c>
    </row>
    <row r="7">
      <c r="A7" s="4" t="inlineStr">
        <is>
          <t>Recoveries</t>
        </is>
      </c>
      <c r="B7" s="5" t="n">
        <v>260</v>
      </c>
      <c r="C7" s="5" t="n">
        <v>171</v>
      </c>
    </row>
    <row r="8">
      <c r="A8" s="4" t="inlineStr">
        <is>
          <t>Allowance for Loan Losses, Ending Balance</t>
        </is>
      </c>
      <c r="B8" s="5" t="n">
        <v>45103</v>
      </c>
      <c r="C8" s="5" t="n">
        <v>47590</v>
      </c>
    </row>
    <row r="9">
      <c r="A9" s="4" t="inlineStr">
        <is>
          <t>Commercial Real Estate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Loan Losses, Beginning Balance</t>
        </is>
      </c>
      <c r="B11" s="5" t="n">
        <v>16731</v>
      </c>
      <c r="C11" s="5" t="n">
        <v>22478</v>
      </c>
    </row>
    <row r="12">
      <c r="A12" s="4" t="inlineStr">
        <is>
          <t>Provision (reversal) for credit losses</t>
        </is>
      </c>
      <c r="B12" s="5" t="n">
        <v>-126</v>
      </c>
      <c r="C12" s="5" t="n">
        <v>-492</v>
      </c>
    </row>
    <row r="13">
      <c r="A13" s="4" t="inlineStr">
        <is>
          <t>Loans charged-off</t>
        </is>
      </c>
      <c r="B13" s="5" t="n">
        <v>-1</v>
      </c>
      <c r="C13" s="5" t="n">
        <v>-283</v>
      </c>
    </row>
    <row r="14">
      <c r="A14" s="4" t="inlineStr">
        <is>
          <t>Recoveries</t>
        </is>
      </c>
      <c r="B14" s="5" t="n">
        <v>7</v>
      </c>
      <c r="C14" s="5" t="n">
        <v>61</v>
      </c>
    </row>
    <row r="15">
      <c r="A15" s="4" t="inlineStr">
        <is>
          <t>Allowance for Loan Losses, Ending Balance</t>
        </is>
      </c>
      <c r="B15" s="5" t="n">
        <v>16611</v>
      </c>
      <c r="C15" s="5" t="n">
        <v>21764</v>
      </c>
    </row>
    <row r="16">
      <c r="A16" s="4" t="inlineStr">
        <is>
          <t>Commercial and Industri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Loan Losses, Beginning Balance</t>
        </is>
      </c>
      <c r="B18" s="5" t="n">
        <v>14951</v>
      </c>
      <c r="C18" s="5" t="n">
        <v>12248</v>
      </c>
    </row>
    <row r="19">
      <c r="A19" s="4" t="inlineStr">
        <is>
          <t>Provision (reversal) for credit losses</t>
        </is>
      </c>
      <c r="B19" s="5" t="n">
        <v>1100</v>
      </c>
      <c r="C19" s="5" t="n">
        <v>1572</v>
      </c>
    </row>
    <row r="20">
      <c r="A20" s="4" t="inlineStr">
        <is>
          <t>Loans charged-off</t>
        </is>
      </c>
      <c r="B20" s="5" t="n">
        <v>-435</v>
      </c>
      <c r="C20" s="5" t="n">
        <v>-44</v>
      </c>
    </row>
    <row r="21">
      <c r="A21" s="4" t="inlineStr">
        <is>
          <t>Recoveries</t>
        </is>
      </c>
      <c r="B21" s="5" t="n">
        <v>4</v>
      </c>
      <c r="C21" s="5" t="n">
        <v>38</v>
      </c>
    </row>
    <row r="22">
      <c r="A22" s="4" t="inlineStr">
        <is>
          <t>Allowance for Loan Losses, Ending Balance</t>
        </is>
      </c>
      <c r="B22" s="5" t="n">
        <v>15620</v>
      </c>
      <c r="C22" s="5" t="n">
        <v>13814</v>
      </c>
    </row>
    <row r="23">
      <c r="A23" s="4" t="inlineStr">
        <is>
          <t>Residential Real Estate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llowance for Loan Losses, Beginning Balance</t>
        </is>
      </c>
      <c r="B25" s="5" t="n">
        <v>8608</v>
      </c>
      <c r="C25" s="5" t="n">
        <v>5560</v>
      </c>
    </row>
    <row r="26">
      <c r="A26" s="4" t="inlineStr">
        <is>
          <t>Provision (reversal) for credit losses</t>
        </is>
      </c>
      <c r="B26" s="5" t="n">
        <v>132</v>
      </c>
      <c r="C26" s="5" t="n">
        <v>402</v>
      </c>
    </row>
    <row r="27">
      <c r="A27" s="4" t="inlineStr">
        <is>
          <t>Loans charged-off</t>
        </is>
      </c>
      <c r="B27" s="5" t="n">
        <v>-5</v>
      </c>
      <c r="C27" s="5" t="n">
        <v>-2</v>
      </c>
    </row>
    <row r="28">
      <c r="A28" s="4" t="inlineStr">
        <is>
          <t>Recoveries</t>
        </is>
      </c>
      <c r="B28" s="5" t="n">
        <v>16</v>
      </c>
      <c r="C28" s="4" t="inlineStr">
        <is>
          <t xml:space="preserve"> </t>
        </is>
      </c>
    </row>
    <row r="29">
      <c r="A29" s="4" t="inlineStr">
        <is>
          <t>Allowance for Loan Losses, Ending Balance</t>
        </is>
      </c>
      <c r="B29" s="5" t="n">
        <v>8751</v>
      </c>
      <c r="C29" s="5" t="n">
        <v>5960</v>
      </c>
    </row>
    <row r="30">
      <c r="A30" s="4" t="inlineStr">
        <is>
          <t>Agricultural Real Estate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Loan Losses, Beginning Balance</t>
        </is>
      </c>
      <c r="B32" s="5" t="n">
        <v>819</v>
      </c>
      <c r="C32" s="5" t="n">
        <v>2235</v>
      </c>
    </row>
    <row r="33">
      <c r="A33" s="4" t="inlineStr">
        <is>
          <t>Provision (reversal) for credit losses</t>
        </is>
      </c>
      <c r="B33" s="5" t="n">
        <v>-233</v>
      </c>
      <c r="C33" s="5" t="n">
        <v>-700</v>
      </c>
    </row>
    <row r="34">
      <c r="A34" s="4" t="inlineStr">
        <is>
          <t>Recoveries</t>
        </is>
      </c>
      <c r="B34" s="4" t="inlineStr">
        <is>
          <t xml:space="preserve"> </t>
        </is>
      </c>
      <c r="C34" s="5" t="n">
        <v>7</v>
      </c>
    </row>
    <row r="35">
      <c r="A35" s="4" t="inlineStr">
        <is>
          <t>Allowance for Loan Losses, Ending Balance</t>
        </is>
      </c>
      <c r="B35" s="5" t="n">
        <v>586</v>
      </c>
      <c r="C35" s="5" t="n">
        <v>1542</v>
      </c>
    </row>
    <row r="36">
      <c r="A36" s="4" t="inlineStr">
        <is>
          <t>Agricultural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llowance for Loan Losses, Beginning Balance</t>
        </is>
      </c>
      <c r="B38" s="5" t="n">
        <v>2457</v>
      </c>
      <c r="C38" s="5" t="n">
        <v>3756</v>
      </c>
    </row>
    <row r="39">
      <c r="A39" s="4" t="inlineStr">
        <is>
          <t>Provision (reversal) for credit losses</t>
        </is>
      </c>
      <c r="B39" s="5" t="n">
        <v>-1065</v>
      </c>
      <c r="C39" s="5" t="n">
        <v>-1284</v>
      </c>
    </row>
    <row r="40">
      <c r="A40" s="4" t="inlineStr">
        <is>
          <t>Recoveries</t>
        </is>
      </c>
      <c r="B40" s="5" t="n">
        <v>155</v>
      </c>
      <c r="C40" s="4" t="inlineStr">
        <is>
          <t xml:space="preserve"> </t>
        </is>
      </c>
    </row>
    <row r="41">
      <c r="A41" s="4" t="inlineStr">
        <is>
          <t>Allowance for Loan Losses, Ending Balance</t>
        </is>
      </c>
      <c r="B41" s="5" t="n">
        <v>1547</v>
      </c>
      <c r="C41" s="5" t="n">
        <v>2472</v>
      </c>
    </row>
    <row r="42">
      <c r="A42" s="4" t="inlineStr">
        <is>
          <t>Consumer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Allowance for Loan Losses, Beginning Balance</t>
        </is>
      </c>
      <c r="B44" s="5" t="n">
        <v>2281</v>
      </c>
      <c r="C44" s="5" t="n">
        <v>2088</v>
      </c>
    </row>
    <row r="45">
      <c r="A45" s="4" t="inlineStr">
        <is>
          <t>Provision (reversal) for credit losses</t>
        </is>
      </c>
      <c r="B45" s="5" t="n">
        <v>-174</v>
      </c>
      <c r="C45" s="5" t="n">
        <v>90</v>
      </c>
    </row>
    <row r="46">
      <c r="A46" s="4" t="inlineStr">
        <is>
          <t>Loans charged-off</t>
        </is>
      </c>
      <c r="B46" s="5" t="n">
        <v>-197</v>
      </c>
      <c r="C46" s="5" t="n">
        <v>-205</v>
      </c>
    </row>
    <row r="47">
      <c r="A47" s="4" t="inlineStr">
        <is>
          <t>Recoveries</t>
        </is>
      </c>
      <c r="B47" s="5" t="n">
        <v>78</v>
      </c>
      <c r="C47" s="5" t="n">
        <v>65</v>
      </c>
    </row>
    <row r="48">
      <c r="A48" s="4" t="inlineStr">
        <is>
          <t>Allowance for Loan Losses, Ending Balance</t>
        </is>
      </c>
      <c r="B48" s="6" t="n">
        <v>1988</v>
      </c>
      <c r="C48" s="6" t="n">
        <v>20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Evaluated for Impairment (Detail) - USD ($) $ in Thousands</t>
        </is>
      </c>
      <c r="B1" s="2" t="inlineStr">
        <is>
          <t>Mar. 31, 2023</t>
        </is>
      </c>
      <c r="C1" s="2" t="inlineStr">
        <is>
          <t>Dec. 31, 2022</t>
        </is>
      </c>
      <c r="D1" s="2" t="inlineStr">
        <is>
          <t>Mar. 31, 2022</t>
        </is>
      </c>
      <c r="E1" s="2" t="inlineStr">
        <is>
          <t>Dec. 31,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Individually evaluated for credit losses</t>
        </is>
      </c>
      <c r="B3" s="6" t="n">
        <v>3742</v>
      </c>
      <c r="C3" s="6" t="n">
        <v>4946</v>
      </c>
      <c r="D3" s="4" t="inlineStr">
        <is>
          <t xml:space="preserve"> </t>
        </is>
      </c>
      <c r="E3" s="4" t="inlineStr">
        <is>
          <t xml:space="preserve"> </t>
        </is>
      </c>
    </row>
    <row r="4">
      <c r="A4" s="4" t="inlineStr">
        <is>
          <t>Collectively evaluated for credit losses</t>
        </is>
      </c>
      <c r="B4" s="5" t="n">
        <v>41361</v>
      </c>
      <c r="C4" s="5" t="n">
        <v>40901</v>
      </c>
      <c r="D4" s="4" t="inlineStr">
        <is>
          <t xml:space="preserve"> </t>
        </is>
      </c>
      <c r="E4" s="4" t="inlineStr">
        <is>
          <t xml:space="preserve"> </t>
        </is>
      </c>
    </row>
    <row r="5">
      <c r="A5" s="4" t="inlineStr">
        <is>
          <t>Total Allowance for Loan Losses</t>
        </is>
      </c>
      <c r="B5" s="5" t="n">
        <v>45103</v>
      </c>
      <c r="C5" s="5" t="n">
        <v>45847</v>
      </c>
      <c r="D5" s="6" t="n">
        <v>47590</v>
      </c>
      <c r="E5" s="6" t="n">
        <v>48365</v>
      </c>
    </row>
    <row r="6">
      <c r="A6" s="4" t="inlineStr">
        <is>
          <t>Individually evaluated for credit losses</t>
        </is>
      </c>
      <c r="B6" s="5" t="n">
        <v>19350</v>
      </c>
      <c r="C6" s="5" t="n">
        <v>20425</v>
      </c>
      <c r="D6" s="4" t="inlineStr">
        <is>
          <t xml:space="preserve"> </t>
        </is>
      </c>
      <c r="E6" s="4" t="inlineStr">
        <is>
          <t xml:space="preserve"> </t>
        </is>
      </c>
    </row>
    <row r="7">
      <c r="A7" s="4" t="inlineStr">
        <is>
          <t>Collectively evaluated for credit losses</t>
        </is>
      </c>
      <c r="B7" s="5" t="n">
        <v>3311268</v>
      </c>
      <c r="C7" s="5" t="n">
        <v>3291123</v>
      </c>
      <c r="D7" s="4" t="inlineStr">
        <is>
          <t xml:space="preserve"> </t>
        </is>
      </c>
      <c r="E7" s="4" t="inlineStr">
        <is>
          <t xml:space="preserve"> </t>
        </is>
      </c>
    </row>
    <row r="8">
      <c r="A8" s="4" t="inlineStr">
        <is>
          <t>Total Loans</t>
        </is>
      </c>
      <c r="B8" s="5" t="n">
        <v>3330618</v>
      </c>
      <c r="C8" s="5" t="n">
        <v>3311548</v>
      </c>
      <c r="D8" s="4" t="inlineStr">
        <is>
          <t xml:space="preserve"> </t>
        </is>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es</t>
        </is>
      </c>
      <c r="B11" s="5" t="n">
        <v>294</v>
      </c>
      <c r="C11" s="5" t="n">
        <v>285</v>
      </c>
      <c r="D11" s="4" t="inlineStr">
        <is>
          <t xml:space="preserve"> </t>
        </is>
      </c>
      <c r="E11" s="4" t="inlineStr">
        <is>
          <t xml:space="preserve"> </t>
        </is>
      </c>
    </row>
    <row r="12">
      <c r="A12" s="4" t="inlineStr">
        <is>
          <t>Collectively evaluated for credit losses</t>
        </is>
      </c>
      <c r="B12" s="5" t="n">
        <v>16317</v>
      </c>
      <c r="C12" s="5" t="n">
        <v>16446</v>
      </c>
      <c r="D12" s="4" t="inlineStr">
        <is>
          <t xml:space="preserve"> </t>
        </is>
      </c>
      <c r="E12" s="4" t="inlineStr">
        <is>
          <t xml:space="preserve"> </t>
        </is>
      </c>
    </row>
    <row r="13">
      <c r="A13" s="4" t="inlineStr">
        <is>
          <t>Total Allowance for Loan Losses</t>
        </is>
      </c>
      <c r="B13" s="5" t="n">
        <v>16611</v>
      </c>
      <c r="C13" s="5" t="n">
        <v>16731</v>
      </c>
      <c r="D13" s="5" t="n">
        <v>21764</v>
      </c>
      <c r="E13" s="5" t="n">
        <v>22478</v>
      </c>
    </row>
    <row r="14">
      <c r="A14" s="4" t="inlineStr">
        <is>
          <t>Individually evaluated for credit losses</t>
        </is>
      </c>
      <c r="B14" s="5" t="n">
        <v>2878</v>
      </c>
      <c r="C14" s="5" t="n">
        <v>2867</v>
      </c>
      <c r="D14" s="4" t="inlineStr">
        <is>
          <t xml:space="preserve"> </t>
        </is>
      </c>
      <c r="E14" s="4" t="inlineStr">
        <is>
          <t xml:space="preserve"> </t>
        </is>
      </c>
    </row>
    <row r="15">
      <c r="A15" s="4" t="inlineStr">
        <is>
          <t>Collectively evaluated for credit losses</t>
        </is>
      </c>
      <c r="B15" s="5" t="n">
        <v>1743956</v>
      </c>
      <c r="C15" s="5" t="n">
        <v>1718401</v>
      </c>
      <c r="D15" s="4" t="inlineStr">
        <is>
          <t xml:space="preserve"> </t>
        </is>
      </c>
      <c r="E15" s="4" t="inlineStr">
        <is>
          <t xml:space="preserve"> </t>
        </is>
      </c>
    </row>
    <row r="16">
      <c r="A16" s="4" t="inlineStr">
        <is>
          <t>Total Loans</t>
        </is>
      </c>
      <c r="B16" s="5" t="n">
        <v>1746834</v>
      </c>
      <c r="C16" s="5" t="n">
        <v>1721268</v>
      </c>
      <c r="D16" s="4" t="inlineStr">
        <is>
          <t xml:space="preserve"> </t>
        </is>
      </c>
      <c r="E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es</t>
        </is>
      </c>
      <c r="B19" s="5" t="n">
        <v>1139</v>
      </c>
      <c r="C19" s="5" t="n">
        <v>1433</v>
      </c>
      <c r="D19" s="4" t="inlineStr">
        <is>
          <t xml:space="preserve"> </t>
        </is>
      </c>
      <c r="E19" s="4" t="inlineStr">
        <is>
          <t xml:space="preserve"> </t>
        </is>
      </c>
    </row>
    <row r="20">
      <c r="A20" s="4" t="inlineStr">
        <is>
          <t>Collectively evaluated for credit losses</t>
        </is>
      </c>
      <c r="B20" s="5" t="n">
        <v>14481</v>
      </c>
      <c r="C20" s="5" t="n">
        <v>13518</v>
      </c>
      <c r="D20" s="4" t="inlineStr">
        <is>
          <t xml:space="preserve"> </t>
        </is>
      </c>
      <c r="E20" s="4" t="inlineStr">
        <is>
          <t xml:space="preserve"> </t>
        </is>
      </c>
    </row>
    <row r="21">
      <c r="A21" s="4" t="inlineStr">
        <is>
          <t>Total Allowance for Loan Losses</t>
        </is>
      </c>
      <c r="B21" s="5" t="n">
        <v>15620</v>
      </c>
      <c r="C21" s="5" t="n">
        <v>14951</v>
      </c>
      <c r="D21" s="5" t="n">
        <v>13814</v>
      </c>
      <c r="E21" s="5" t="n">
        <v>12248</v>
      </c>
    </row>
    <row r="22">
      <c r="A22" s="4" t="inlineStr">
        <is>
          <t>Individually evaluated for credit losses</t>
        </is>
      </c>
      <c r="B22" s="5" t="n">
        <v>6269</v>
      </c>
      <c r="C22" s="5" t="n">
        <v>6653</v>
      </c>
      <c r="D22" s="4" t="inlineStr">
        <is>
          <t xml:space="preserve"> </t>
        </is>
      </c>
      <c r="E22" s="4" t="inlineStr">
        <is>
          <t xml:space="preserve"> </t>
        </is>
      </c>
    </row>
    <row r="23">
      <c r="A23" s="4" t="inlineStr">
        <is>
          <t>Collectively evaluated for credit losses</t>
        </is>
      </c>
      <c r="B23" s="5" t="n">
        <v>599307</v>
      </c>
      <c r="C23" s="5" t="n">
        <v>588210</v>
      </c>
      <c r="D23" s="4" t="inlineStr">
        <is>
          <t xml:space="preserve"> </t>
        </is>
      </c>
      <c r="E23" s="4" t="inlineStr">
        <is>
          <t xml:space="preserve"> </t>
        </is>
      </c>
    </row>
    <row r="24">
      <c r="A24" s="4" t="inlineStr">
        <is>
          <t>Total Loans</t>
        </is>
      </c>
      <c r="B24" s="5" t="n">
        <v>605576</v>
      </c>
      <c r="C24" s="5" t="n">
        <v>594863</v>
      </c>
      <c r="D24" s="4" t="inlineStr">
        <is>
          <t xml:space="preserve"> </t>
        </is>
      </c>
      <c r="E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credit losses</t>
        </is>
      </c>
      <c r="B27" s="5" t="n">
        <v>772</v>
      </c>
      <c r="C27" s="5" t="n">
        <v>795</v>
      </c>
      <c r="D27" s="4" t="inlineStr">
        <is>
          <t xml:space="preserve"> </t>
        </is>
      </c>
      <c r="E27" s="4" t="inlineStr">
        <is>
          <t xml:space="preserve"> </t>
        </is>
      </c>
    </row>
    <row r="28">
      <c r="A28" s="4" t="inlineStr">
        <is>
          <t>Collectively evaluated for credit losses</t>
        </is>
      </c>
      <c r="B28" s="5" t="n">
        <v>7979</v>
      </c>
      <c r="C28" s="5" t="n">
        <v>7813</v>
      </c>
      <c r="D28" s="4" t="inlineStr">
        <is>
          <t xml:space="preserve"> </t>
        </is>
      </c>
      <c r="E28" s="4" t="inlineStr">
        <is>
          <t xml:space="preserve"> </t>
        </is>
      </c>
    </row>
    <row r="29">
      <c r="A29" s="4" t="inlineStr">
        <is>
          <t>Total Allowance for Loan Losses</t>
        </is>
      </c>
      <c r="B29" s="5" t="n">
        <v>8751</v>
      </c>
      <c r="C29" s="5" t="n">
        <v>8608</v>
      </c>
      <c r="D29" s="5" t="n">
        <v>5960</v>
      </c>
      <c r="E29" s="5" t="n">
        <v>5560</v>
      </c>
    </row>
    <row r="30">
      <c r="A30" s="4" t="inlineStr">
        <is>
          <t>Individually evaluated for credit losses</t>
        </is>
      </c>
      <c r="B30" s="5" t="n">
        <v>3226</v>
      </c>
      <c r="C30" s="5" t="n">
        <v>3344</v>
      </c>
      <c r="D30" s="4" t="inlineStr">
        <is>
          <t xml:space="preserve"> </t>
        </is>
      </c>
      <c r="E30" s="4" t="inlineStr">
        <is>
          <t xml:space="preserve"> </t>
        </is>
      </c>
    </row>
    <row r="31">
      <c r="A31" s="4" t="inlineStr">
        <is>
          <t>Collectively evaluated for credit losses</t>
        </is>
      </c>
      <c r="B31" s="5" t="n">
        <v>560565</v>
      </c>
      <c r="C31" s="5" t="n">
        <v>567206</v>
      </c>
      <c r="D31" s="4" t="inlineStr">
        <is>
          <t xml:space="preserve"> </t>
        </is>
      </c>
      <c r="E31" s="4" t="inlineStr">
        <is>
          <t xml:space="preserve"> </t>
        </is>
      </c>
    </row>
    <row r="32">
      <c r="A32" s="4" t="inlineStr">
        <is>
          <t>Total Loans</t>
        </is>
      </c>
      <c r="B32" s="5" t="n">
        <v>563791</v>
      </c>
      <c r="C32" s="5" t="n">
        <v>570550</v>
      </c>
      <c r="D32" s="4" t="inlineStr">
        <is>
          <t xml:space="preserve"> </t>
        </is>
      </c>
      <c r="E32" s="4" t="inlineStr">
        <is>
          <t xml:space="preserve"> </t>
        </is>
      </c>
    </row>
    <row r="33">
      <c r="A33" s="4" t="inlineStr">
        <is>
          <t>Agricultural Real Estate [Member]</t>
        </is>
      </c>
      <c r="B33" s="4" t="inlineStr">
        <is>
          <t xml:space="preserve"> </t>
        </is>
      </c>
      <c r="C33" s="4" t="inlineStr">
        <is>
          <t xml:space="preserve"> </t>
        </is>
      </c>
      <c r="D33" s="4" t="inlineStr">
        <is>
          <t xml:space="preserve"> </t>
        </is>
      </c>
      <c r="E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credit losses</t>
        </is>
      </c>
      <c r="B35" s="5" t="n">
        <v>110</v>
      </c>
      <c r="C35" s="5" t="n">
        <v>221</v>
      </c>
      <c r="D35" s="4" t="inlineStr">
        <is>
          <t xml:space="preserve"> </t>
        </is>
      </c>
      <c r="E35" s="4" t="inlineStr">
        <is>
          <t xml:space="preserve"> </t>
        </is>
      </c>
    </row>
    <row r="36">
      <c r="A36" s="4" t="inlineStr">
        <is>
          <t>Collectively evaluated for credit losses</t>
        </is>
      </c>
      <c r="B36" s="5" t="n">
        <v>476</v>
      </c>
      <c r="C36" s="5" t="n">
        <v>598</v>
      </c>
      <c r="D36" s="4" t="inlineStr">
        <is>
          <t xml:space="preserve"> </t>
        </is>
      </c>
      <c r="E36" s="4" t="inlineStr">
        <is>
          <t xml:space="preserve"> </t>
        </is>
      </c>
    </row>
    <row r="37">
      <c r="A37" s="4" t="inlineStr">
        <is>
          <t>Total Allowance for Loan Losses</t>
        </is>
      </c>
      <c r="B37" s="5" t="n">
        <v>586</v>
      </c>
      <c r="C37" s="5" t="n">
        <v>819</v>
      </c>
      <c r="D37" s="5" t="n">
        <v>1542</v>
      </c>
      <c r="E37" s="5" t="n">
        <v>2235</v>
      </c>
    </row>
    <row r="38">
      <c r="A38" s="4" t="inlineStr">
        <is>
          <t>Individually evaluated for credit losses</t>
        </is>
      </c>
      <c r="B38" s="5" t="n">
        <v>2489</v>
      </c>
      <c r="C38" s="5" t="n">
        <v>2606</v>
      </c>
      <c r="D38" s="4" t="inlineStr">
        <is>
          <t xml:space="preserve"> </t>
        </is>
      </c>
      <c r="E38" s="4" t="inlineStr">
        <is>
          <t xml:space="preserve"> </t>
        </is>
      </c>
    </row>
    <row r="39">
      <c r="A39" s="4" t="inlineStr">
        <is>
          <t>Collectively evaluated for credit losses</t>
        </is>
      </c>
      <c r="B39" s="5" t="n">
        <v>199785</v>
      </c>
      <c r="C39" s="5" t="n">
        <v>196583</v>
      </c>
      <c r="D39" s="4" t="inlineStr">
        <is>
          <t xml:space="preserve"> </t>
        </is>
      </c>
      <c r="E39" s="4" t="inlineStr">
        <is>
          <t xml:space="preserve"> </t>
        </is>
      </c>
    </row>
    <row r="40">
      <c r="A40" s="4" t="inlineStr">
        <is>
          <t>Total Loans</t>
        </is>
      </c>
      <c r="B40" s="5" t="n">
        <v>202274</v>
      </c>
      <c r="C40" s="5" t="n">
        <v>199189</v>
      </c>
      <c r="D40" s="4" t="inlineStr">
        <is>
          <t xml:space="preserve"> </t>
        </is>
      </c>
      <c r="E40" s="4" t="inlineStr">
        <is>
          <t xml:space="preserve"> </t>
        </is>
      </c>
    </row>
    <row r="41">
      <c r="A41" s="4" t="inlineStr">
        <is>
          <t>Agricultural [Member]</t>
        </is>
      </c>
      <c r="B41" s="4" t="inlineStr">
        <is>
          <t xml:space="preserve"> </t>
        </is>
      </c>
      <c r="C41" s="4" t="inlineStr">
        <is>
          <t xml:space="preserve"> </t>
        </is>
      </c>
      <c r="D41" s="4" t="inlineStr">
        <is>
          <t xml:space="preserve"> </t>
        </is>
      </c>
      <c r="E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row>
    <row r="43">
      <c r="A43" s="4" t="inlineStr">
        <is>
          <t>Individually evaluated for credit losses</t>
        </is>
      </c>
      <c r="B43" s="5" t="n">
        <v>1320</v>
      </c>
      <c r="C43" s="5" t="n">
        <v>2125</v>
      </c>
      <c r="D43" s="4" t="inlineStr">
        <is>
          <t xml:space="preserve"> </t>
        </is>
      </c>
      <c r="E43" s="4" t="inlineStr">
        <is>
          <t xml:space="preserve"> </t>
        </is>
      </c>
    </row>
    <row r="44">
      <c r="A44" s="4" t="inlineStr">
        <is>
          <t>Collectively evaluated for credit losses</t>
        </is>
      </c>
      <c r="B44" s="5" t="n">
        <v>227</v>
      </c>
      <c r="C44" s="5" t="n">
        <v>332</v>
      </c>
      <c r="D44" s="4" t="inlineStr">
        <is>
          <t xml:space="preserve"> </t>
        </is>
      </c>
      <c r="E44" s="4" t="inlineStr">
        <is>
          <t xml:space="preserve"> </t>
        </is>
      </c>
    </row>
    <row r="45">
      <c r="A45" s="4" t="inlineStr">
        <is>
          <t>Total Allowance for Loan Losses</t>
        </is>
      </c>
      <c r="B45" s="5" t="n">
        <v>1547</v>
      </c>
      <c r="C45" s="5" t="n">
        <v>2457</v>
      </c>
      <c r="D45" s="5" t="n">
        <v>2472</v>
      </c>
      <c r="E45" s="5" t="n">
        <v>3756</v>
      </c>
    </row>
    <row r="46">
      <c r="A46" s="4" t="inlineStr">
        <is>
          <t>Individually evaluated for credit losses</t>
        </is>
      </c>
      <c r="B46" s="5" t="n">
        <v>4030</v>
      </c>
      <c r="C46" s="5" t="n">
        <v>4576</v>
      </c>
      <c r="D46" s="4" t="inlineStr">
        <is>
          <t xml:space="preserve"> </t>
        </is>
      </c>
      <c r="E46" s="4" t="inlineStr">
        <is>
          <t xml:space="preserve"> </t>
        </is>
      </c>
    </row>
    <row r="47">
      <c r="A47" s="4" t="inlineStr">
        <is>
          <t>Collectively evaluated for credit losses</t>
        </is>
      </c>
      <c r="B47" s="5" t="n">
        <v>102139</v>
      </c>
      <c r="C47" s="5" t="n">
        <v>115427</v>
      </c>
      <c r="D47" s="4" t="inlineStr">
        <is>
          <t xml:space="preserve"> </t>
        </is>
      </c>
      <c r="E47" s="4" t="inlineStr">
        <is>
          <t xml:space="preserve"> </t>
        </is>
      </c>
    </row>
    <row r="48">
      <c r="A48" s="4" t="inlineStr">
        <is>
          <t>Total Loans</t>
        </is>
      </c>
      <c r="B48" s="5" t="n">
        <v>106169</v>
      </c>
      <c r="C48" s="5" t="n">
        <v>120003</v>
      </c>
      <c r="D48" s="4" t="inlineStr">
        <is>
          <t xml:space="preserve"> </t>
        </is>
      </c>
      <c r="E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row>
    <row r="51">
      <c r="A51" s="4" t="inlineStr">
        <is>
          <t>Individually evaluated for credit losses</t>
        </is>
      </c>
      <c r="B51" s="5" t="n">
        <v>107</v>
      </c>
      <c r="C51" s="5" t="n">
        <v>87</v>
      </c>
      <c r="D51" s="4" t="inlineStr">
        <is>
          <t xml:space="preserve"> </t>
        </is>
      </c>
      <c r="E51" s="4" t="inlineStr">
        <is>
          <t xml:space="preserve"> </t>
        </is>
      </c>
    </row>
    <row r="52">
      <c r="A52" s="4" t="inlineStr">
        <is>
          <t>Collectively evaluated for credit losses</t>
        </is>
      </c>
      <c r="B52" s="5" t="n">
        <v>1881</v>
      </c>
      <c r="C52" s="5" t="n">
        <v>2194</v>
      </c>
      <c r="D52" s="4" t="inlineStr">
        <is>
          <t xml:space="preserve"> </t>
        </is>
      </c>
      <c r="E52" s="4" t="inlineStr">
        <is>
          <t xml:space="preserve"> </t>
        </is>
      </c>
    </row>
    <row r="53">
      <c r="A53" s="4" t="inlineStr">
        <is>
          <t>Total Allowance for Loan Losses</t>
        </is>
      </c>
      <c r="B53" s="5" t="n">
        <v>1988</v>
      </c>
      <c r="C53" s="5" t="n">
        <v>2281</v>
      </c>
      <c r="D53" s="6" t="n">
        <v>2038</v>
      </c>
      <c r="E53" s="6" t="n">
        <v>2088</v>
      </c>
    </row>
    <row r="54">
      <c r="A54" s="4" t="inlineStr">
        <is>
          <t>Individually evaluated for credit losses</t>
        </is>
      </c>
      <c r="B54" s="5" t="n">
        <v>458</v>
      </c>
      <c r="C54" s="5" t="n">
        <v>379</v>
      </c>
      <c r="D54" s="4" t="inlineStr">
        <is>
          <t xml:space="preserve"> </t>
        </is>
      </c>
      <c r="E54" s="4" t="inlineStr">
        <is>
          <t xml:space="preserve"> </t>
        </is>
      </c>
    </row>
    <row r="55">
      <c r="A55" s="4" t="inlineStr">
        <is>
          <t>Collectively evaluated for credit losses</t>
        </is>
      </c>
      <c r="B55" s="5" t="n">
        <v>105516</v>
      </c>
      <c r="C55" s="5" t="n">
        <v>105296</v>
      </c>
      <c r="D55" s="4" t="inlineStr">
        <is>
          <t xml:space="preserve"> </t>
        </is>
      </c>
      <c r="E55" s="4" t="inlineStr">
        <is>
          <t xml:space="preserve"> </t>
        </is>
      </c>
    </row>
    <row r="56">
      <c r="A56" s="4" t="inlineStr">
        <is>
          <t>Total Loans</t>
        </is>
      </c>
      <c r="B56" s="6" t="n">
        <v>105974</v>
      </c>
      <c r="C56" s="6" t="n">
        <v>105675</v>
      </c>
      <c r="D56" s="4" t="inlineStr">
        <is>
          <t xml:space="preserve"> </t>
        </is>
      </c>
      <c r="E5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ummary of Information Related to Nonaccrual Loans (Detail) - USD ($) $ in Thousands</t>
        </is>
      </c>
      <c r="B1" s="2" t="inlineStr">
        <is>
          <t>3 Months Ended</t>
        </is>
      </c>
    </row>
    <row r="2">
      <c r="B2" s="2" t="inlineStr">
        <is>
          <t>Mar. 31, 2023</t>
        </is>
      </c>
      <c r="C2" s="2" t="inlineStr">
        <is>
          <t>Mar. 31,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With no related allowance recorded, Unpaid Principal Balance</t>
        </is>
      </c>
      <c r="B4" s="6" t="n">
        <v>6336</v>
      </c>
      <c r="C4" s="4" t="inlineStr">
        <is>
          <t xml:space="preserve"> </t>
        </is>
      </c>
      <c r="D4" s="6" t="n">
        <v>4042</v>
      </c>
    </row>
    <row r="5">
      <c r="A5" s="4" t="inlineStr">
        <is>
          <t>With no related allowance recorded, Recorded Investment</t>
        </is>
      </c>
      <c r="B5" s="5" t="n">
        <v>2409</v>
      </c>
      <c r="C5" s="4" t="inlineStr">
        <is>
          <t xml:space="preserve"> </t>
        </is>
      </c>
      <c r="D5" s="5" t="n">
        <v>2474</v>
      </c>
    </row>
    <row r="6">
      <c r="A6" s="4" t="inlineStr">
        <is>
          <t>With related allowance recorded, Unpaid Principal Balance</t>
        </is>
      </c>
      <c r="B6" s="5" t="n">
        <v>21509</v>
      </c>
      <c r="C6" s="4" t="inlineStr">
        <is>
          <t xml:space="preserve"> </t>
        </is>
      </c>
      <c r="D6" s="5" t="n">
        <v>23897</v>
      </c>
    </row>
    <row r="7">
      <c r="A7" s="4" t="inlineStr">
        <is>
          <t>With related allowance recorded, Recorded Investment</t>
        </is>
      </c>
      <c r="B7" s="5" t="n">
        <v>14141</v>
      </c>
      <c r="C7" s="4" t="inlineStr">
        <is>
          <t xml:space="preserve"> </t>
        </is>
      </c>
      <c r="D7" s="5" t="n">
        <v>15127</v>
      </c>
    </row>
    <row r="8">
      <c r="A8" s="4" t="inlineStr">
        <is>
          <t>With an allowance recorded, Allowance for Loan Losses Allocated</t>
        </is>
      </c>
      <c r="B8" s="5" t="n">
        <v>3080</v>
      </c>
      <c r="C8" s="4" t="inlineStr">
        <is>
          <t xml:space="preserve"> </t>
        </is>
      </c>
      <c r="D8" s="5" t="n">
        <v>4244</v>
      </c>
    </row>
    <row r="9">
      <c r="A9" s="4" t="inlineStr">
        <is>
          <t>Unpaid Principal Balance</t>
        </is>
      </c>
      <c r="B9" s="5" t="n">
        <v>27845</v>
      </c>
      <c r="C9" s="4" t="inlineStr">
        <is>
          <t xml:space="preserve"> </t>
        </is>
      </c>
      <c r="D9" s="5" t="n">
        <v>27939</v>
      </c>
    </row>
    <row r="10">
      <c r="A10" s="4" t="inlineStr">
        <is>
          <t>Recorded nvestment</t>
        </is>
      </c>
      <c r="B10" s="5" t="n">
        <v>16550</v>
      </c>
      <c r="C10" s="4" t="inlineStr">
        <is>
          <t xml:space="preserve"> </t>
        </is>
      </c>
      <c r="D10" s="5" t="n">
        <v>17601</v>
      </c>
    </row>
    <row r="11">
      <c r="A11" s="4" t="inlineStr">
        <is>
          <t>With no related allowance recorded, Average Recorded Investment</t>
        </is>
      </c>
      <c r="B11" s="5" t="n">
        <v>2441</v>
      </c>
      <c r="C11" s="6" t="n">
        <v>3842</v>
      </c>
      <c r="D11" s="4" t="inlineStr">
        <is>
          <t xml:space="preserve"> </t>
        </is>
      </c>
    </row>
    <row r="12">
      <c r="A12" s="4" t="inlineStr">
        <is>
          <t>With no related allowance recorded, Interest Income Recognized</t>
        </is>
      </c>
      <c r="B12" s="4" t="inlineStr">
        <is>
          <t xml:space="preserve"> </t>
        </is>
      </c>
      <c r="C12" s="5" t="n">
        <v>1</v>
      </c>
      <c r="D12" s="4" t="inlineStr">
        <is>
          <t xml:space="preserve"> </t>
        </is>
      </c>
    </row>
    <row r="13">
      <c r="A13" s="4" t="inlineStr">
        <is>
          <t>With an allowance recorded, Average Recorded Investment</t>
        </is>
      </c>
      <c r="B13" s="5" t="n">
        <v>14634</v>
      </c>
      <c r="C13" s="5" t="n">
        <v>21186</v>
      </c>
      <c r="D13" s="4" t="inlineStr">
        <is>
          <t xml:space="preserve"> </t>
        </is>
      </c>
    </row>
    <row r="14">
      <c r="A14" s="4" t="inlineStr">
        <is>
          <t>With an allowance recorded, Interest Income Recognized</t>
        </is>
      </c>
      <c r="B14" s="5" t="n">
        <v>1</v>
      </c>
      <c r="C14" s="4" t="inlineStr">
        <is>
          <t xml:space="preserve"> </t>
        </is>
      </c>
      <c r="D14" s="4" t="inlineStr">
        <is>
          <t xml:space="preserve"> </t>
        </is>
      </c>
    </row>
    <row r="15">
      <c r="A15" s="4" t="inlineStr">
        <is>
          <t>Average Recorded Investment</t>
        </is>
      </c>
      <c r="B15" s="5" t="n">
        <v>17075</v>
      </c>
      <c r="C15" s="5" t="n">
        <v>25028</v>
      </c>
      <c r="D15" s="4" t="inlineStr">
        <is>
          <t xml:space="preserve"> </t>
        </is>
      </c>
    </row>
    <row r="16">
      <c r="A16" s="4" t="inlineStr">
        <is>
          <t>Interest Income Recognized</t>
        </is>
      </c>
      <c r="B16" s="5" t="n">
        <v>1</v>
      </c>
      <c r="C16" s="5" t="n">
        <v>1</v>
      </c>
      <c r="D16" s="4" t="inlineStr">
        <is>
          <t xml:space="preserve"> </t>
        </is>
      </c>
    </row>
    <row r="17">
      <c r="A17" s="4" t="inlineStr">
        <is>
          <t>Commercial Real Estate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With no related allowance recorded, Unpaid Principal Balance</t>
        </is>
      </c>
      <c r="B19" s="5" t="n">
        <v>2443</v>
      </c>
      <c r="C19" s="4" t="inlineStr">
        <is>
          <t xml:space="preserve"> </t>
        </is>
      </c>
      <c r="D19" s="5" t="n">
        <v>2443</v>
      </c>
    </row>
    <row r="20">
      <c r="A20" s="4" t="inlineStr">
        <is>
          <t>With no related allowance recorded, Recorded Investment</t>
        </is>
      </c>
      <c r="B20" s="5" t="n">
        <v>1844</v>
      </c>
      <c r="C20" s="4" t="inlineStr">
        <is>
          <t xml:space="preserve"> </t>
        </is>
      </c>
      <c r="D20" s="5" t="n">
        <v>1866</v>
      </c>
    </row>
    <row r="21">
      <c r="A21" s="4" t="inlineStr">
        <is>
          <t>With related allowance recorded, Unpaid Principal Balance</t>
        </is>
      </c>
      <c r="B21" s="5" t="n">
        <v>1060</v>
      </c>
      <c r="C21" s="4" t="inlineStr">
        <is>
          <t xml:space="preserve"> </t>
        </is>
      </c>
      <c r="D21" s="5" t="n">
        <v>1011</v>
      </c>
    </row>
    <row r="22">
      <c r="A22" s="4" t="inlineStr">
        <is>
          <t>With related allowance recorded, Recorded Investment</t>
        </is>
      </c>
      <c r="B22" s="5" t="n">
        <v>859</v>
      </c>
      <c r="C22" s="4" t="inlineStr">
        <is>
          <t xml:space="preserve"> </t>
        </is>
      </c>
      <c r="D22" s="5" t="n">
        <v>823</v>
      </c>
    </row>
    <row r="23">
      <c r="A23" s="4" t="inlineStr">
        <is>
          <t>With an allowance recorded, Allowance for Loan Losses Allocated</t>
        </is>
      </c>
      <c r="B23" s="5" t="n">
        <v>215</v>
      </c>
      <c r="C23" s="4" t="inlineStr">
        <is>
          <t xml:space="preserve"> </t>
        </is>
      </c>
      <c r="D23" s="5" t="n">
        <v>206</v>
      </c>
    </row>
    <row r="24">
      <c r="A24" s="4" t="inlineStr">
        <is>
          <t>With no related allowance recorded, Average Recorded Investment</t>
        </is>
      </c>
      <c r="B24" s="5" t="n">
        <v>1855</v>
      </c>
      <c r="C24" s="5" t="n">
        <v>409</v>
      </c>
      <c r="D24" s="4" t="inlineStr">
        <is>
          <t xml:space="preserve"> </t>
        </is>
      </c>
    </row>
    <row r="25">
      <c r="A25" s="4" t="inlineStr">
        <is>
          <t>With an allowance recorded, Average Recorded Investment</t>
        </is>
      </c>
      <c r="B25" s="5" t="n">
        <v>841</v>
      </c>
      <c r="C25" s="5" t="n">
        <v>4827</v>
      </c>
      <c r="D25" s="4" t="inlineStr">
        <is>
          <t xml:space="preserve"> </t>
        </is>
      </c>
    </row>
    <row r="26">
      <c r="A26" s="4" t="inlineStr">
        <is>
          <t>Commercial and Industrial [Member]</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With no related allowance recorded, Unpaid Principal Balance</t>
        </is>
      </c>
      <c r="B28" s="5" t="n">
        <v>24</v>
      </c>
      <c r="C28" s="4" t="inlineStr">
        <is>
          <t xml:space="preserve"> </t>
        </is>
      </c>
      <c r="D28" s="5" t="n">
        <v>21</v>
      </c>
    </row>
    <row r="29">
      <c r="A29" s="4" t="inlineStr">
        <is>
          <t>With related allowance recorded, Unpaid Principal Balance</t>
        </is>
      </c>
      <c r="B29" s="5" t="n">
        <v>10829</v>
      </c>
      <c r="C29" s="4" t="inlineStr">
        <is>
          <t xml:space="preserve"> </t>
        </is>
      </c>
      <c r="D29" s="5" t="n">
        <v>10758</v>
      </c>
    </row>
    <row r="30">
      <c r="A30" s="4" t="inlineStr">
        <is>
          <t>With related allowance recorded, Recorded Investment</t>
        </is>
      </c>
      <c r="B30" s="5" t="n">
        <v>5482</v>
      </c>
      <c r="C30" s="4" t="inlineStr">
        <is>
          <t xml:space="preserve"> </t>
        </is>
      </c>
      <c r="D30" s="5" t="n">
        <v>5838</v>
      </c>
    </row>
    <row r="31">
      <c r="A31" s="4" t="inlineStr">
        <is>
          <t>With an allowance recorded, Allowance for Loan Losses Allocated</t>
        </is>
      </c>
      <c r="B31" s="5" t="n">
        <v>839</v>
      </c>
      <c r="C31" s="4" t="inlineStr">
        <is>
          <t xml:space="preserve"> </t>
        </is>
      </c>
      <c r="D31" s="5" t="n">
        <v>1091</v>
      </c>
    </row>
    <row r="32">
      <c r="A32" s="4" t="inlineStr">
        <is>
          <t>With no related allowance recorded, Average Recorded Investment</t>
        </is>
      </c>
      <c r="B32" s="4" t="inlineStr">
        <is>
          <t xml:space="preserve"> </t>
        </is>
      </c>
      <c r="C32" s="5" t="n">
        <v>982</v>
      </c>
      <c r="D32" s="4" t="inlineStr">
        <is>
          <t xml:space="preserve"> </t>
        </is>
      </c>
    </row>
    <row r="33">
      <c r="A33" s="4" t="inlineStr">
        <is>
          <t>With an allowance recorded, Average Recorded Investment</t>
        </is>
      </c>
      <c r="B33" s="5" t="n">
        <v>5660</v>
      </c>
      <c r="C33" s="5" t="n">
        <v>4152</v>
      </c>
      <c r="D33" s="4" t="inlineStr">
        <is>
          <t xml:space="preserve"> </t>
        </is>
      </c>
    </row>
    <row r="34">
      <c r="A34" s="4" t="inlineStr">
        <is>
          <t>Residential Real Estate [Member]</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With no related allowance recorded, Unpaid Principal Balance</t>
        </is>
      </c>
      <c r="B36" s="5" t="n">
        <v>27</v>
      </c>
      <c r="C36" s="4" t="inlineStr">
        <is>
          <t xml:space="preserve"> </t>
        </is>
      </c>
      <c r="D36" s="5" t="n">
        <v>54</v>
      </c>
    </row>
    <row r="37">
      <c r="A37" s="4" t="inlineStr">
        <is>
          <t>With no related allowance recorded, Recorded Investment</t>
        </is>
      </c>
      <c r="B37" s="4" t="inlineStr">
        <is>
          <t xml:space="preserve"> </t>
        </is>
      </c>
      <c r="C37" s="4" t="inlineStr">
        <is>
          <t xml:space="preserve"> </t>
        </is>
      </c>
      <c r="D37" s="5" t="n">
        <v>25</v>
      </c>
    </row>
    <row r="38">
      <c r="A38" s="4" t="inlineStr">
        <is>
          <t>With related allowance recorded, Unpaid Principal Balance</t>
        </is>
      </c>
      <c r="B38" s="5" t="n">
        <v>3375</v>
      </c>
      <c r="C38" s="4" t="inlineStr">
        <is>
          <t xml:space="preserve"> </t>
        </is>
      </c>
      <c r="D38" s="5" t="n">
        <v>3488</v>
      </c>
    </row>
    <row r="39">
      <c r="A39" s="4" t="inlineStr">
        <is>
          <t>With related allowance recorded, Recorded Investment</t>
        </is>
      </c>
      <c r="B39" s="5" t="n">
        <v>3088</v>
      </c>
      <c r="C39" s="4" t="inlineStr">
        <is>
          <t xml:space="preserve"> </t>
        </is>
      </c>
      <c r="D39" s="5" t="n">
        <v>3181</v>
      </c>
    </row>
    <row r="40">
      <c r="A40" s="4" t="inlineStr">
        <is>
          <t>With an allowance recorded, Allowance for Loan Losses Allocated</t>
        </is>
      </c>
      <c r="B40" s="5" t="n">
        <v>763</v>
      </c>
      <c r="C40" s="4" t="inlineStr">
        <is>
          <t xml:space="preserve"> </t>
        </is>
      </c>
      <c r="D40" s="5" t="n">
        <v>786</v>
      </c>
    </row>
    <row r="41">
      <c r="A41" s="4" t="inlineStr">
        <is>
          <t>With no related allowance recorded, Average Recorded Investment</t>
        </is>
      </c>
      <c r="B41" s="5" t="n">
        <v>13</v>
      </c>
      <c r="C41" s="5" t="n">
        <v>767</v>
      </c>
      <c r="D41" s="4" t="inlineStr">
        <is>
          <t xml:space="preserve"> </t>
        </is>
      </c>
    </row>
    <row r="42">
      <c r="A42" s="4" t="inlineStr">
        <is>
          <t>With no related allowance recorded, Interest Income Recognized</t>
        </is>
      </c>
      <c r="B42" s="4" t="inlineStr">
        <is>
          <t xml:space="preserve"> </t>
        </is>
      </c>
      <c r="C42" s="5" t="n">
        <v>1</v>
      </c>
      <c r="D42" s="4" t="inlineStr">
        <is>
          <t xml:space="preserve"> </t>
        </is>
      </c>
    </row>
    <row r="43">
      <c r="A43" s="4" t="inlineStr">
        <is>
          <t>With an allowance recorded, Average Recorded Investment</t>
        </is>
      </c>
      <c r="B43" s="5" t="n">
        <v>3135</v>
      </c>
      <c r="C43" s="5" t="n">
        <v>4031</v>
      </c>
      <c r="D43" s="4" t="inlineStr">
        <is>
          <t xml:space="preserve"> </t>
        </is>
      </c>
    </row>
    <row r="44">
      <c r="A44" s="4" t="inlineStr">
        <is>
          <t>Agricultural Real Estate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With no related allowance recorded, Unpaid Principal Balance</t>
        </is>
      </c>
      <c r="B46" s="5" t="n">
        <v>1535</v>
      </c>
      <c r="C46" s="4" t="inlineStr">
        <is>
          <t xml:space="preserve"> </t>
        </is>
      </c>
      <c r="D46" s="5" t="n">
        <v>1518</v>
      </c>
    </row>
    <row r="47">
      <c r="A47" s="4" t="inlineStr">
        <is>
          <t>With no related allowance recorded, Recorded Investment</t>
        </is>
      </c>
      <c r="B47" s="5" t="n">
        <v>565</v>
      </c>
      <c r="C47" s="4" t="inlineStr">
        <is>
          <t xml:space="preserve"> </t>
        </is>
      </c>
      <c r="D47" s="5" t="n">
        <v>583</v>
      </c>
    </row>
    <row r="48">
      <c r="A48" s="4" t="inlineStr">
        <is>
          <t>With related allowance recorded, Unpaid Principal Balance</t>
        </is>
      </c>
      <c r="B48" s="5" t="n">
        <v>1899</v>
      </c>
      <c r="C48" s="4" t="inlineStr">
        <is>
          <t xml:space="preserve"> </t>
        </is>
      </c>
      <c r="D48" s="5" t="n">
        <v>1956</v>
      </c>
    </row>
    <row r="49">
      <c r="A49" s="4" t="inlineStr">
        <is>
          <t>With related allowance recorded, Recorded Investment</t>
        </is>
      </c>
      <c r="B49" s="5" t="n">
        <v>1372</v>
      </c>
      <c r="C49" s="4" t="inlineStr">
        <is>
          <t xml:space="preserve"> </t>
        </is>
      </c>
      <c r="D49" s="5" t="n">
        <v>1469</v>
      </c>
    </row>
    <row r="50">
      <c r="A50" s="4" t="inlineStr">
        <is>
          <t>With an allowance recorded, Allowance for Loan Losses Allocated</t>
        </is>
      </c>
      <c r="B50" s="5" t="n">
        <v>106</v>
      </c>
      <c r="C50" s="4" t="inlineStr">
        <is>
          <t xml:space="preserve"> </t>
        </is>
      </c>
      <c r="D50" s="5" t="n">
        <v>216</v>
      </c>
    </row>
    <row r="51">
      <c r="A51" s="4" t="inlineStr">
        <is>
          <t>With no related allowance recorded, Average Recorded Investment</t>
        </is>
      </c>
      <c r="B51" s="5" t="n">
        <v>573</v>
      </c>
      <c r="C51" s="5" t="n">
        <v>1660</v>
      </c>
      <c r="D51" s="4" t="inlineStr">
        <is>
          <t xml:space="preserve"> </t>
        </is>
      </c>
    </row>
    <row r="52">
      <c r="A52" s="4" t="inlineStr">
        <is>
          <t>With an allowance recorded, Average Recorded Investment</t>
        </is>
      </c>
      <c r="B52" s="5" t="n">
        <v>1421</v>
      </c>
      <c r="C52" s="5" t="n">
        <v>2579</v>
      </c>
      <c r="D52" s="4" t="inlineStr">
        <is>
          <t xml:space="preserve"> </t>
        </is>
      </c>
    </row>
    <row r="53">
      <c r="A53" s="4" t="inlineStr">
        <is>
          <t>With an allowance recorded, Interest Income Recognized</t>
        </is>
      </c>
      <c r="B53" s="5" t="n">
        <v>1</v>
      </c>
      <c r="C53" s="4" t="inlineStr">
        <is>
          <t xml:space="preserve"> </t>
        </is>
      </c>
      <c r="D53" s="4" t="inlineStr">
        <is>
          <t xml:space="preserve"> </t>
        </is>
      </c>
    </row>
    <row r="54">
      <c r="A54" s="4" t="inlineStr">
        <is>
          <t>Agricultural [Member]</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With no related allowance recorded, Unpaid Principal Balance</t>
        </is>
      </c>
      <c r="B56" s="5" t="n">
        <v>2303</v>
      </c>
      <c r="C56" s="4" t="inlineStr">
        <is>
          <t xml:space="preserve"> </t>
        </is>
      </c>
      <c r="D56" s="4" t="inlineStr">
        <is>
          <t xml:space="preserve"> </t>
        </is>
      </c>
    </row>
    <row r="57">
      <c r="A57" s="4" t="inlineStr">
        <is>
          <t>With related allowance recorded, Unpaid Principal Balance</t>
        </is>
      </c>
      <c r="B57" s="5" t="n">
        <v>3861</v>
      </c>
      <c r="C57" s="4" t="inlineStr">
        <is>
          <t xml:space="preserve"> </t>
        </is>
      </c>
      <c r="D57" s="5" t="n">
        <v>6272</v>
      </c>
    </row>
    <row r="58">
      <c r="A58" s="4" t="inlineStr">
        <is>
          <t>With related allowance recorded, Recorded Investment</t>
        </is>
      </c>
      <c r="B58" s="5" t="n">
        <v>2923</v>
      </c>
      <c r="C58" s="4" t="inlineStr">
        <is>
          <t xml:space="preserve"> </t>
        </is>
      </c>
      <c r="D58" s="5" t="n">
        <v>3468</v>
      </c>
    </row>
    <row r="59">
      <c r="A59" s="4" t="inlineStr">
        <is>
          <t>With an allowance recorded, Allowance for Loan Losses Allocated</t>
        </is>
      </c>
      <c r="B59" s="5" t="n">
        <v>1054</v>
      </c>
      <c r="C59" s="4" t="inlineStr">
        <is>
          <t xml:space="preserve"> </t>
        </is>
      </c>
      <c r="D59" s="5" t="n">
        <v>1860</v>
      </c>
    </row>
    <row r="60">
      <c r="A60" s="4" t="inlineStr">
        <is>
          <t>With an allowance recorded, Average Recorded Investment</t>
        </is>
      </c>
      <c r="B60" s="5" t="n">
        <v>3195</v>
      </c>
      <c r="C60" s="5" t="n">
        <v>5281</v>
      </c>
      <c r="D60" s="4" t="inlineStr">
        <is>
          <t xml:space="preserve"> </t>
        </is>
      </c>
    </row>
    <row r="61">
      <c r="A61" s="4" t="inlineStr">
        <is>
          <t>Consumer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With no related allowance recorded, Unpaid Principal Balance</t>
        </is>
      </c>
      <c r="B63" s="5" t="n">
        <v>4</v>
      </c>
      <c r="C63" s="4" t="inlineStr">
        <is>
          <t xml:space="preserve"> </t>
        </is>
      </c>
      <c r="D63" s="5" t="n">
        <v>6</v>
      </c>
    </row>
    <row r="64">
      <c r="A64" s="4" t="inlineStr">
        <is>
          <t>With related allowance recorded, Unpaid Principal Balance</t>
        </is>
      </c>
      <c r="B64" s="5" t="n">
        <v>485</v>
      </c>
      <c r="C64" s="4" t="inlineStr">
        <is>
          <t xml:space="preserve"> </t>
        </is>
      </c>
      <c r="D64" s="5" t="n">
        <v>412</v>
      </c>
    </row>
    <row r="65">
      <c r="A65" s="4" t="inlineStr">
        <is>
          <t>With related allowance recorded, Recorded Investment</t>
        </is>
      </c>
      <c r="B65" s="5" t="n">
        <v>417</v>
      </c>
      <c r="C65" s="4" t="inlineStr">
        <is>
          <t xml:space="preserve"> </t>
        </is>
      </c>
      <c r="D65" s="5" t="n">
        <v>348</v>
      </c>
    </row>
    <row r="66">
      <c r="A66" s="4" t="inlineStr">
        <is>
          <t>With an allowance recorded, Allowance for Loan Losses Allocated</t>
        </is>
      </c>
      <c r="B66" s="5" t="n">
        <v>103</v>
      </c>
      <c r="C66" s="4" t="inlineStr">
        <is>
          <t xml:space="preserve"> </t>
        </is>
      </c>
      <c r="D66" s="6" t="n">
        <v>85</v>
      </c>
    </row>
    <row r="67">
      <c r="A67" s="4" t="inlineStr">
        <is>
          <t>With no related allowance recorded, Average Recorded Investment</t>
        </is>
      </c>
      <c r="B67" s="4" t="inlineStr">
        <is>
          <t xml:space="preserve"> </t>
        </is>
      </c>
      <c r="C67" s="5" t="n">
        <v>24</v>
      </c>
      <c r="D67" s="4" t="inlineStr">
        <is>
          <t xml:space="preserve"> </t>
        </is>
      </c>
    </row>
    <row r="68">
      <c r="A68" s="4" t="inlineStr">
        <is>
          <t>With an allowance recorded, Average Recorded Investment</t>
        </is>
      </c>
      <c r="B68" s="6" t="n">
        <v>382</v>
      </c>
      <c r="C68" s="6" t="n">
        <v>316</v>
      </c>
      <c r="D6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Greater Than 90 Days Past Due Still On Accrual</t>
        </is>
      </c>
      <c r="B3" s="6" t="n">
        <v>23</v>
      </c>
      <c r="C3" s="4" t="inlineStr">
        <is>
          <t xml:space="preserve"> </t>
        </is>
      </c>
    </row>
    <row r="4">
      <c r="A4" s="4" t="inlineStr">
        <is>
          <t>Nonaccrual</t>
        </is>
      </c>
      <c r="B4" s="5" t="n">
        <v>16550</v>
      </c>
      <c r="C4" s="6" t="n">
        <v>17601</v>
      </c>
    </row>
    <row r="5">
      <c r="A5" s="4" t="inlineStr">
        <is>
          <t>Total loans</t>
        </is>
      </c>
      <c r="B5" s="5" t="n">
        <v>3330618</v>
      </c>
      <c r="C5" s="5" t="n">
        <v>3311548</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s, Past Due</t>
        </is>
      </c>
      <c r="B8" s="5" t="n">
        <v>4744</v>
      </c>
      <c r="C8" s="5" t="n">
        <v>3918</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s, Past Due</t>
        </is>
      </c>
      <c r="B11" s="5" t="n">
        <v>638</v>
      </c>
      <c r="C11" s="5" t="n">
        <v>2312</v>
      </c>
    </row>
    <row r="12">
      <c r="A12" s="4" t="inlineStr">
        <is>
          <t>Loans Not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s, Past Due</t>
        </is>
      </c>
      <c r="B14" s="5" t="n">
        <v>3308663</v>
      </c>
      <c r="C14" s="5" t="n">
        <v>3287717</v>
      </c>
    </row>
    <row r="15">
      <c r="A15" s="4" t="inlineStr">
        <is>
          <t>Commercial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t>
        </is>
      </c>
      <c r="B17" s="5" t="n">
        <v>2703</v>
      </c>
      <c r="C17" s="5" t="n">
        <v>2689</v>
      </c>
    </row>
    <row r="18">
      <c r="A18" s="4" t="inlineStr">
        <is>
          <t>Total loans</t>
        </is>
      </c>
      <c r="B18" s="5" t="n">
        <v>1746834</v>
      </c>
      <c r="C18" s="5" t="n">
        <v>1721268</v>
      </c>
    </row>
    <row r="19">
      <c r="A19" s="4" t="inlineStr">
        <is>
          <t>Commercial Real Estate [Member] | 30 to 59 Days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s, Past Due</t>
        </is>
      </c>
      <c r="B21" s="5" t="n">
        <v>836</v>
      </c>
      <c r="C21" s="5" t="n">
        <v>1526</v>
      </c>
    </row>
    <row r="22">
      <c r="A22" s="4" t="inlineStr">
        <is>
          <t>Commercial Real Estate [Member] | 60 to 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s, Past Due</t>
        </is>
      </c>
      <c r="B24" s="5" t="n">
        <v>276</v>
      </c>
      <c r="C24" s="5" t="n">
        <v>69</v>
      </c>
    </row>
    <row r="25">
      <c r="A25" s="4" t="inlineStr">
        <is>
          <t>Commercial Real Estate [Member] | Loans Not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s, Past Due</t>
        </is>
      </c>
      <c r="B27" s="5" t="n">
        <v>1743019</v>
      </c>
      <c r="C27" s="5" t="n">
        <v>1716984</v>
      </c>
    </row>
    <row r="28">
      <c r="A28" s="4" t="inlineStr">
        <is>
          <t>Commercial and Industrial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t>
        </is>
      </c>
      <c r="B30" s="5" t="n">
        <v>5482</v>
      </c>
      <c r="C30" s="5" t="n">
        <v>5838</v>
      </c>
    </row>
    <row r="31">
      <c r="A31" s="4" t="inlineStr">
        <is>
          <t>Total loans</t>
        </is>
      </c>
      <c r="B31" s="5" t="n">
        <v>605576</v>
      </c>
      <c r="C31" s="5" t="n">
        <v>594863</v>
      </c>
    </row>
    <row r="32">
      <c r="A32" s="4" t="inlineStr">
        <is>
          <t>Commercial and Industrial [Member] | 30 to 59 Day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ing Receivables, Past Due</t>
        </is>
      </c>
      <c r="B34" s="5" t="n">
        <v>659</v>
      </c>
      <c r="C34" s="5" t="n">
        <v>232</v>
      </c>
    </row>
    <row r="35">
      <c r="A35" s="4" t="inlineStr">
        <is>
          <t>Commercial and Industrial [Member] | 60 to 89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s, Past Due</t>
        </is>
      </c>
      <c r="B37" s="5" t="n">
        <v>203</v>
      </c>
      <c r="C37" s="5" t="n">
        <v>195</v>
      </c>
    </row>
    <row r="38">
      <c r="A38" s="4" t="inlineStr">
        <is>
          <t>Commercial and Industrial [Member] | Loans Not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s, Past Due</t>
        </is>
      </c>
      <c r="B40" s="5" t="n">
        <v>599232</v>
      </c>
      <c r="C40" s="5" t="n">
        <v>588598</v>
      </c>
    </row>
    <row r="41">
      <c r="A41" s="4" t="inlineStr">
        <is>
          <t>Residential Real Estat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eater Than 90 Days Past Due Still On Accrual</t>
        </is>
      </c>
      <c r="B43" s="5" t="n">
        <v>23</v>
      </c>
      <c r="C43" s="4" t="inlineStr">
        <is>
          <t xml:space="preserve"> </t>
        </is>
      </c>
    </row>
    <row r="44">
      <c r="A44" s="4" t="inlineStr">
        <is>
          <t>Nonaccrual</t>
        </is>
      </c>
      <c r="B44" s="5" t="n">
        <v>3088</v>
      </c>
      <c r="C44" s="5" t="n">
        <v>3206</v>
      </c>
    </row>
    <row r="45">
      <c r="A45" s="4" t="inlineStr">
        <is>
          <t>Total loans</t>
        </is>
      </c>
      <c r="B45" s="5" t="n">
        <v>563791</v>
      </c>
      <c r="C45" s="5" t="n">
        <v>570550</v>
      </c>
    </row>
    <row r="46">
      <c r="A46" s="4" t="inlineStr">
        <is>
          <t>Residential Real Estate [Member] | 30 to 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s, Past Due</t>
        </is>
      </c>
      <c r="B48" s="5" t="n">
        <v>1245</v>
      </c>
      <c r="C48" s="5" t="n">
        <v>1133</v>
      </c>
    </row>
    <row r="49">
      <c r="A49" s="4" t="inlineStr">
        <is>
          <t>Residential Real Estate [Member] | 6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s, Past Due</t>
        </is>
      </c>
      <c r="B51" s="5" t="n">
        <v>104</v>
      </c>
      <c r="C51" s="5" t="n">
        <v>1993</v>
      </c>
    </row>
    <row r="52">
      <c r="A52" s="4" t="inlineStr">
        <is>
          <t>Residential Real Estate [Member] | Loans Not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s, Past Due</t>
        </is>
      </c>
      <c r="B54" s="5" t="n">
        <v>559331</v>
      </c>
      <c r="C54" s="5" t="n">
        <v>564218</v>
      </c>
    </row>
    <row r="55">
      <c r="A55" s="4" t="inlineStr">
        <is>
          <t>Agricultural Real Estat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Nonaccrual</t>
        </is>
      </c>
      <c r="B57" s="5" t="n">
        <v>1937</v>
      </c>
      <c r="C57" s="5" t="n">
        <v>2052</v>
      </c>
    </row>
    <row r="58">
      <c r="A58" s="4" t="inlineStr">
        <is>
          <t>Total loans</t>
        </is>
      </c>
      <c r="B58" s="5" t="n">
        <v>202274</v>
      </c>
      <c r="C58" s="5" t="n">
        <v>199189</v>
      </c>
    </row>
    <row r="59">
      <c r="A59" s="4" t="inlineStr">
        <is>
          <t>Agricultural Real Estate [Member] | 30 to 59 Days Past Due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Financing Receivables, Past Due</t>
        </is>
      </c>
      <c r="B61" s="5" t="n">
        <v>552</v>
      </c>
      <c r="C61" s="5" t="n">
        <v>569</v>
      </c>
    </row>
    <row r="62">
      <c r="A62" s="4" t="inlineStr">
        <is>
          <t>Agricultural Real Estate [Member] | Loans Not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s, Past Due</t>
        </is>
      </c>
      <c r="B64" s="5" t="n">
        <v>199785</v>
      </c>
      <c r="C64" s="5" t="n">
        <v>196568</v>
      </c>
    </row>
    <row r="65">
      <c r="A65" s="4" t="inlineStr">
        <is>
          <t>Agricultural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Nonaccrual</t>
        </is>
      </c>
      <c r="B67" s="5" t="n">
        <v>2923</v>
      </c>
      <c r="C67" s="5" t="n">
        <v>3468</v>
      </c>
    </row>
    <row r="68">
      <c r="A68" s="4" t="inlineStr">
        <is>
          <t>Total loans</t>
        </is>
      </c>
      <c r="B68" s="5" t="n">
        <v>106169</v>
      </c>
      <c r="C68" s="5" t="n">
        <v>120003</v>
      </c>
    </row>
    <row r="69">
      <c r="A69" s="4" t="inlineStr">
        <is>
          <t>Agricultural [Member] | 30 to 5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Financing Receivables, Past Due</t>
        </is>
      </c>
      <c r="B71" s="5" t="n">
        <v>1098</v>
      </c>
      <c r="C71" s="5" t="n">
        <v>212</v>
      </c>
    </row>
    <row r="72">
      <c r="A72" s="4" t="inlineStr">
        <is>
          <t>Agricultural [Member] | Loans Not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Financing Receivables, Past Due</t>
        </is>
      </c>
      <c r="B74" s="5" t="n">
        <v>102148</v>
      </c>
      <c r="C74" s="5" t="n">
        <v>116323</v>
      </c>
    </row>
    <row r="75">
      <c r="A75" s="4" t="inlineStr">
        <is>
          <t>Consumer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Nonaccrual</t>
        </is>
      </c>
      <c r="B77" s="5" t="n">
        <v>417</v>
      </c>
      <c r="C77" s="5" t="n">
        <v>348</v>
      </c>
    </row>
    <row r="78">
      <c r="A78" s="4" t="inlineStr">
        <is>
          <t>Total loans</t>
        </is>
      </c>
      <c r="B78" s="5" t="n">
        <v>105974</v>
      </c>
      <c r="C78" s="5" t="n">
        <v>105675</v>
      </c>
    </row>
    <row r="79">
      <c r="A79" s="4" t="inlineStr">
        <is>
          <t>Consumer [Member] | 30 to 5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s, Past Due</t>
        </is>
      </c>
      <c r="B81" s="5" t="n">
        <v>354</v>
      </c>
      <c r="C81" s="5" t="n">
        <v>246</v>
      </c>
    </row>
    <row r="82">
      <c r="A82" s="4" t="inlineStr">
        <is>
          <t>Consumer [Member] | 60 to 8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s, Past Due</t>
        </is>
      </c>
      <c r="B84" s="5" t="n">
        <v>55</v>
      </c>
      <c r="C84" s="5" t="n">
        <v>55</v>
      </c>
    </row>
    <row r="85">
      <c r="A85" s="4" t="inlineStr">
        <is>
          <t>Consumer [Member] | Loans Not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s, Past Due</t>
        </is>
      </c>
      <c r="B87" s="6" t="n">
        <v>105148</v>
      </c>
      <c r="C87" s="6" t="n">
        <v>105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Mar. 31, 2023</t>
        </is>
      </c>
      <c r="C1" s="2" t="inlineStr">
        <is>
          <t>Dec. 31, 2022</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2023</t>
        </is>
      </c>
      <c r="B4" s="6" t="n">
        <v>53613</v>
      </c>
      <c r="C4" s="6" t="n">
        <v>432196</v>
      </c>
    </row>
    <row r="5">
      <c r="A5" s="4" t="inlineStr">
        <is>
          <t>2022</t>
        </is>
      </c>
      <c r="B5" s="5" t="n">
        <v>432376</v>
      </c>
      <c r="C5" s="5" t="n">
        <v>255787</v>
      </c>
    </row>
    <row r="6">
      <c r="A6" s="4" t="inlineStr">
        <is>
          <t>2021</t>
        </is>
      </c>
      <c r="B6" s="5" t="n">
        <v>251411</v>
      </c>
      <c r="C6" s="5" t="n">
        <v>189141</v>
      </c>
    </row>
    <row r="7">
      <c r="A7" s="4" t="inlineStr">
        <is>
          <t>2020</t>
        </is>
      </c>
      <c r="B7" s="5" t="n">
        <v>185686</v>
      </c>
      <c r="C7" s="5" t="n">
        <v>92434</v>
      </c>
    </row>
    <row r="8">
      <c r="A8" s="4" t="inlineStr">
        <is>
          <t>2019</t>
        </is>
      </c>
      <c r="B8" s="5" t="n">
        <v>87117</v>
      </c>
      <c r="C8" s="5" t="n">
        <v>114415</v>
      </c>
    </row>
    <row r="9">
      <c r="A9" s="4" t="inlineStr">
        <is>
          <t>Prior</t>
        </is>
      </c>
      <c r="B9" s="5" t="n">
        <v>263434</v>
      </c>
      <c r="C9" s="5" t="n">
        <v>174414</v>
      </c>
    </row>
    <row r="10">
      <c r="A10" s="4" t="inlineStr">
        <is>
          <t>Revolving Loans Amortized Cost</t>
        </is>
      </c>
      <c r="B10" s="5" t="n">
        <v>472469</v>
      </c>
      <c r="C10" s="5" t="n">
        <v>462140</v>
      </c>
    </row>
    <row r="11">
      <c r="A11" s="4" t="inlineStr">
        <is>
          <t>Revolving Loans Converted to Term</t>
        </is>
      </c>
      <c r="B11" s="5" t="n">
        <v>728</v>
      </c>
      <c r="C11" s="5" t="n">
        <v>741</v>
      </c>
    </row>
    <row r="12">
      <c r="A12" s="4" t="inlineStr">
        <is>
          <t>Total</t>
        </is>
      </c>
      <c r="B12" s="5" t="n">
        <v>1746834</v>
      </c>
      <c r="C12" s="5" t="n">
        <v>1721268</v>
      </c>
    </row>
    <row r="13">
      <c r="A13" s="4" t="inlineStr">
        <is>
          <t>Commercial Real Estate [Member] | 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3</t>
        </is>
      </c>
      <c r="B15" s="5" t="n">
        <v>53613</v>
      </c>
      <c r="C15" s="5" t="n">
        <v>432196</v>
      </c>
    </row>
    <row r="16">
      <c r="A16" s="4" t="inlineStr">
        <is>
          <t>2022</t>
        </is>
      </c>
      <c r="B16" s="5" t="n">
        <v>429072</v>
      </c>
      <c r="C16" s="5" t="n">
        <v>252616</v>
      </c>
    </row>
    <row r="17">
      <c r="A17" s="4" t="inlineStr">
        <is>
          <t>2021</t>
        </is>
      </c>
      <c r="B17" s="5" t="n">
        <v>248286</v>
      </c>
      <c r="C17" s="5" t="n">
        <v>188897</v>
      </c>
    </row>
    <row r="18">
      <c r="A18" s="4" t="inlineStr">
        <is>
          <t>2020</t>
        </is>
      </c>
      <c r="B18" s="5" t="n">
        <v>185445</v>
      </c>
      <c r="C18" s="5" t="n">
        <v>92290</v>
      </c>
    </row>
    <row r="19">
      <c r="A19" s="4" t="inlineStr">
        <is>
          <t>2019</t>
        </is>
      </c>
      <c r="B19" s="5" t="n">
        <v>85580</v>
      </c>
      <c r="C19" s="5" t="n">
        <v>114415</v>
      </c>
    </row>
    <row r="20">
      <c r="A20" s="4" t="inlineStr">
        <is>
          <t>Prior</t>
        </is>
      </c>
      <c r="B20" s="5" t="n">
        <v>260508</v>
      </c>
      <c r="C20" s="5" t="n">
        <v>171498</v>
      </c>
    </row>
    <row r="21">
      <c r="A21" s="4" t="inlineStr">
        <is>
          <t>Revolving Loans Amortized Cost</t>
        </is>
      </c>
      <c r="B21" s="5" t="n">
        <v>472469</v>
      </c>
      <c r="C21" s="5" t="n">
        <v>462140</v>
      </c>
    </row>
    <row r="22">
      <c r="A22" s="4" t="inlineStr">
        <is>
          <t>Revolving Loans Converted to Term</t>
        </is>
      </c>
      <c r="B22" s="5" t="n">
        <v>728</v>
      </c>
      <c r="C22" s="5" t="n">
        <v>741</v>
      </c>
    </row>
    <row r="23">
      <c r="A23" s="4" t="inlineStr">
        <is>
          <t>Total</t>
        </is>
      </c>
      <c r="B23" s="5" t="n">
        <v>1735701</v>
      </c>
      <c r="C23" s="5" t="n">
        <v>1714793</v>
      </c>
    </row>
    <row r="24">
      <c r="A24" s="4" t="inlineStr">
        <is>
          <t>Commercial Real Estate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2</t>
        </is>
      </c>
      <c r="B26" s="5" t="n">
        <v>3304</v>
      </c>
      <c r="C26" s="5" t="n">
        <v>122</v>
      </c>
    </row>
    <row r="27">
      <c r="A27" s="4" t="inlineStr">
        <is>
          <t>2021</t>
        </is>
      </c>
      <c r="B27" s="5" t="n">
        <v>122</v>
      </c>
      <c r="C27" s="4" t="inlineStr">
        <is>
          <t xml:space="preserve"> </t>
        </is>
      </c>
    </row>
    <row r="28">
      <c r="A28" s="4" t="inlineStr">
        <is>
          <t>Prior</t>
        </is>
      </c>
      <c r="B28" s="5" t="n">
        <v>413</v>
      </c>
      <c r="C28" s="5" t="n">
        <v>401</v>
      </c>
    </row>
    <row r="29">
      <c r="A29" s="4" t="inlineStr">
        <is>
          <t>Total</t>
        </is>
      </c>
      <c r="B29" s="5" t="n">
        <v>3839</v>
      </c>
      <c r="C29" s="5" t="n">
        <v>523</v>
      </c>
    </row>
    <row r="30">
      <c r="A30" s="4" t="inlineStr">
        <is>
          <t>Commercial Real Estate [Member] | Substandard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2022</t>
        </is>
      </c>
      <c r="B32" s="4" t="inlineStr">
        <is>
          <t xml:space="preserve"> </t>
        </is>
      </c>
      <c r="C32" s="5" t="n">
        <v>3049</v>
      </c>
    </row>
    <row r="33">
      <c r="A33" s="4" t="inlineStr">
        <is>
          <t>2021</t>
        </is>
      </c>
      <c r="B33" s="5" t="n">
        <v>3003</v>
      </c>
      <c r="C33" s="5" t="n">
        <v>244</v>
      </c>
    </row>
    <row r="34">
      <c r="A34" s="4" t="inlineStr">
        <is>
          <t>2020</t>
        </is>
      </c>
      <c r="B34" s="5" t="n">
        <v>241</v>
      </c>
      <c r="C34" s="5" t="n">
        <v>144</v>
      </c>
    </row>
    <row r="35">
      <c r="A35" s="4" t="inlineStr">
        <is>
          <t>2019</t>
        </is>
      </c>
      <c r="B35" s="5" t="n">
        <v>1537</v>
      </c>
      <c r="C35" s="4" t="inlineStr">
        <is>
          <t xml:space="preserve"> </t>
        </is>
      </c>
    </row>
    <row r="36">
      <c r="A36" s="4" t="inlineStr">
        <is>
          <t>Prior</t>
        </is>
      </c>
      <c r="B36" s="5" t="n">
        <v>2513</v>
      </c>
      <c r="C36" s="5" t="n">
        <v>2515</v>
      </c>
    </row>
    <row r="37">
      <c r="A37" s="4" t="inlineStr">
        <is>
          <t>Total</t>
        </is>
      </c>
      <c r="B37" s="5" t="n">
        <v>7294</v>
      </c>
      <c r="C37" s="5" t="n">
        <v>5952</v>
      </c>
    </row>
    <row r="38">
      <c r="A38" s="4" t="inlineStr">
        <is>
          <t>Commercial and Industrial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2023</t>
        </is>
      </c>
      <c r="B40" s="5" t="n">
        <v>49592</v>
      </c>
      <c r="C40" s="5" t="n">
        <v>173195</v>
      </c>
    </row>
    <row r="41">
      <c r="A41" s="4" t="inlineStr">
        <is>
          <t>2022</t>
        </is>
      </c>
      <c r="B41" s="5" t="n">
        <v>164057</v>
      </c>
      <c r="C41" s="5" t="n">
        <v>84098</v>
      </c>
    </row>
    <row r="42">
      <c r="A42" s="4" t="inlineStr">
        <is>
          <t>2021</t>
        </is>
      </c>
      <c r="B42" s="5" t="n">
        <v>75977</v>
      </c>
      <c r="C42" s="5" t="n">
        <v>68082</v>
      </c>
    </row>
    <row r="43">
      <c r="A43" s="4" t="inlineStr">
        <is>
          <t>2020</t>
        </is>
      </c>
      <c r="B43" s="5" t="n">
        <v>64372</v>
      </c>
      <c r="C43" s="5" t="n">
        <v>49614</v>
      </c>
    </row>
    <row r="44">
      <c r="A44" s="4" t="inlineStr">
        <is>
          <t>2019</t>
        </is>
      </c>
      <c r="B44" s="5" t="n">
        <v>41547</v>
      </c>
      <c r="C44" s="5" t="n">
        <v>8846</v>
      </c>
    </row>
    <row r="45">
      <c r="A45" s="4" t="inlineStr">
        <is>
          <t>Prior</t>
        </is>
      </c>
      <c r="B45" s="5" t="n">
        <v>17623</v>
      </c>
      <c r="C45" s="5" t="n">
        <v>9723</v>
      </c>
    </row>
    <row r="46">
      <c r="A46" s="4" t="inlineStr">
        <is>
          <t>Revolving Loans Amortized Cost</t>
        </is>
      </c>
      <c r="B46" s="5" t="n">
        <v>185827</v>
      </c>
      <c r="C46" s="5" t="n">
        <v>194651</v>
      </c>
    </row>
    <row r="47">
      <c r="A47" s="4" t="inlineStr">
        <is>
          <t>Revolving Loans Converted to Term</t>
        </is>
      </c>
      <c r="B47" s="5" t="n">
        <v>6581</v>
      </c>
      <c r="C47" s="5" t="n">
        <v>6654</v>
      </c>
    </row>
    <row r="48">
      <c r="A48" s="4" t="inlineStr">
        <is>
          <t>Total</t>
        </is>
      </c>
      <c r="B48" s="5" t="n">
        <v>605576</v>
      </c>
      <c r="C48" s="5" t="n">
        <v>594863</v>
      </c>
    </row>
    <row r="49">
      <c r="A49" s="4" t="inlineStr">
        <is>
          <t>Commercial and Industrial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2023</t>
        </is>
      </c>
      <c r="B51" s="5" t="n">
        <v>49592</v>
      </c>
      <c r="C51" s="5" t="n">
        <v>172912</v>
      </c>
    </row>
    <row r="52">
      <c r="A52" s="4" t="inlineStr">
        <is>
          <t>2022</t>
        </is>
      </c>
      <c r="B52" s="5" t="n">
        <v>157541</v>
      </c>
      <c r="C52" s="5" t="n">
        <v>79782</v>
      </c>
    </row>
    <row r="53">
      <c r="A53" s="4" t="inlineStr">
        <is>
          <t>2021</t>
        </is>
      </c>
      <c r="B53" s="5" t="n">
        <v>75736</v>
      </c>
      <c r="C53" s="5" t="n">
        <v>65915</v>
      </c>
    </row>
    <row r="54">
      <c r="A54" s="4" t="inlineStr">
        <is>
          <t>2020</t>
        </is>
      </c>
      <c r="B54" s="5" t="n">
        <v>62241</v>
      </c>
      <c r="C54" s="5" t="n">
        <v>39487</v>
      </c>
    </row>
    <row r="55">
      <c r="A55" s="4" t="inlineStr">
        <is>
          <t>2019</t>
        </is>
      </c>
      <c r="B55" s="5" t="n">
        <v>37381</v>
      </c>
      <c r="C55" s="5" t="n">
        <v>6712</v>
      </c>
    </row>
    <row r="56">
      <c r="A56" s="4" t="inlineStr">
        <is>
          <t>Prior</t>
        </is>
      </c>
      <c r="B56" s="5" t="n">
        <v>14295</v>
      </c>
      <c r="C56" s="5" t="n">
        <v>5089</v>
      </c>
    </row>
    <row r="57">
      <c r="A57" s="4" t="inlineStr">
        <is>
          <t>Revolving Loans Amortized Cost</t>
        </is>
      </c>
      <c r="B57" s="5" t="n">
        <v>180636</v>
      </c>
      <c r="C57" s="5" t="n">
        <v>189998</v>
      </c>
    </row>
    <row r="58">
      <c r="A58" s="4" t="inlineStr">
        <is>
          <t>Revolving Loans Converted to Term</t>
        </is>
      </c>
      <c r="B58" s="5" t="n">
        <v>6581</v>
      </c>
      <c r="C58" s="5" t="n">
        <v>6654</v>
      </c>
    </row>
    <row r="59">
      <c r="A59" s="4" t="inlineStr">
        <is>
          <t>Total</t>
        </is>
      </c>
      <c r="B59" s="5" t="n">
        <v>584003</v>
      </c>
      <c r="C59" s="5" t="n">
        <v>566549</v>
      </c>
    </row>
    <row r="60">
      <c r="A60" s="4" t="inlineStr">
        <is>
          <t>Commercial and Industrial [Member] | Special Mention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2019</t>
        </is>
      </c>
      <c r="B62" s="4" t="inlineStr">
        <is>
          <t xml:space="preserve"> </t>
        </is>
      </c>
      <c r="C62" s="5" t="n">
        <v>674</v>
      </c>
    </row>
    <row r="63">
      <c r="A63" s="4" t="inlineStr">
        <is>
          <t>Prior</t>
        </is>
      </c>
      <c r="B63" s="5" t="n">
        <v>1102</v>
      </c>
      <c r="C63" s="5" t="n">
        <v>3851</v>
      </c>
    </row>
    <row r="64">
      <c r="A64" s="4" t="inlineStr">
        <is>
          <t>Revolving Loans Amortized Cost</t>
        </is>
      </c>
      <c r="B64" s="5" t="n">
        <v>3023</v>
      </c>
      <c r="C64" s="4" t="inlineStr">
        <is>
          <t xml:space="preserve"> </t>
        </is>
      </c>
    </row>
    <row r="65">
      <c r="A65" s="4" t="inlineStr">
        <is>
          <t>Total</t>
        </is>
      </c>
      <c r="B65" s="5" t="n">
        <v>4125</v>
      </c>
      <c r="C65" s="5" t="n">
        <v>4525</v>
      </c>
    </row>
    <row r="66">
      <c r="A66" s="4" t="inlineStr">
        <is>
          <t>Commercial and Industrial [Member] | Substandard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3</t>
        </is>
      </c>
      <c r="B68" s="4" t="inlineStr">
        <is>
          <t xml:space="preserve"> </t>
        </is>
      </c>
      <c r="C68" s="5" t="n">
        <v>283</v>
      </c>
    </row>
    <row r="69">
      <c r="A69" s="4" t="inlineStr">
        <is>
          <t>2022</t>
        </is>
      </c>
      <c r="B69" s="5" t="n">
        <v>6516</v>
      </c>
      <c r="C69" s="5" t="n">
        <v>4316</v>
      </c>
    </row>
    <row r="70">
      <c r="A70" s="4" t="inlineStr">
        <is>
          <t>2021</t>
        </is>
      </c>
      <c r="B70" s="5" t="n">
        <v>241</v>
      </c>
      <c r="C70" s="5" t="n">
        <v>2167</v>
      </c>
    </row>
    <row r="71">
      <c r="A71" s="4" t="inlineStr">
        <is>
          <t>2020</t>
        </is>
      </c>
      <c r="B71" s="5" t="n">
        <v>2131</v>
      </c>
      <c r="C71" s="5" t="n">
        <v>10127</v>
      </c>
    </row>
    <row r="72">
      <c r="A72" s="4" t="inlineStr">
        <is>
          <t>2019</t>
        </is>
      </c>
      <c r="B72" s="5" t="n">
        <v>4166</v>
      </c>
      <c r="C72" s="5" t="n">
        <v>1460</v>
      </c>
    </row>
    <row r="73">
      <c r="A73" s="4" t="inlineStr">
        <is>
          <t>Prior</t>
        </is>
      </c>
      <c r="B73" s="5" t="n">
        <v>2226</v>
      </c>
      <c r="C73" s="5" t="n">
        <v>783</v>
      </c>
    </row>
    <row r="74">
      <c r="A74" s="4" t="inlineStr">
        <is>
          <t>Revolving Loans Amortized Cost</t>
        </is>
      </c>
      <c r="B74" s="5" t="n">
        <v>2168</v>
      </c>
      <c r="C74" s="5" t="n">
        <v>4653</v>
      </c>
    </row>
    <row r="75">
      <c r="A75" s="4" t="inlineStr">
        <is>
          <t>Total</t>
        </is>
      </c>
      <c r="B75" s="5" t="n">
        <v>17448</v>
      </c>
      <c r="C75" s="5" t="n">
        <v>23789</v>
      </c>
    </row>
    <row r="76">
      <c r="A76" s="4" t="inlineStr">
        <is>
          <t>Residential Real Estate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3</t>
        </is>
      </c>
      <c r="B78" s="5" t="n">
        <v>9976</v>
      </c>
      <c r="C78" s="5" t="n">
        <v>34763</v>
      </c>
    </row>
    <row r="79">
      <c r="A79" s="4" t="inlineStr">
        <is>
          <t>2022</t>
        </is>
      </c>
      <c r="B79" s="5" t="n">
        <v>31550</v>
      </c>
      <c r="C79" s="5" t="n">
        <v>299926</v>
      </c>
    </row>
    <row r="80">
      <c r="A80" s="4" t="inlineStr">
        <is>
          <t>2021</t>
        </is>
      </c>
      <c r="B80" s="5" t="n">
        <v>294504</v>
      </c>
      <c r="C80" s="5" t="n">
        <v>5987</v>
      </c>
    </row>
    <row r="81">
      <c r="A81" s="4" t="inlineStr">
        <is>
          <t>2020</t>
        </is>
      </c>
      <c r="B81" s="5" t="n">
        <v>5799</v>
      </c>
      <c r="C81" s="5" t="n">
        <v>13282</v>
      </c>
    </row>
    <row r="82">
      <c r="A82" s="4" t="inlineStr">
        <is>
          <t>2019</t>
        </is>
      </c>
      <c r="B82" s="5" t="n">
        <v>13027</v>
      </c>
      <c r="C82" s="5" t="n">
        <v>48225</v>
      </c>
    </row>
    <row r="83">
      <c r="A83" s="4" t="inlineStr">
        <is>
          <t>Prior</t>
        </is>
      </c>
      <c r="B83" s="5" t="n">
        <v>148530</v>
      </c>
      <c r="C83" s="5" t="n">
        <v>105504</v>
      </c>
    </row>
    <row r="84">
      <c r="A84" s="4" t="inlineStr">
        <is>
          <t>Revolving Loans Amortized Cost</t>
        </is>
      </c>
      <c r="B84" s="5" t="n">
        <v>60222</v>
      </c>
      <c r="C84" s="5" t="n">
        <v>62592</v>
      </c>
    </row>
    <row r="85">
      <c r="A85" s="4" t="inlineStr">
        <is>
          <t>Revolving Loans Converted to Term</t>
        </is>
      </c>
      <c r="B85" s="5" t="n">
        <v>183</v>
      </c>
      <c r="C85" s="5" t="n">
        <v>271</v>
      </c>
    </row>
    <row r="86">
      <c r="A86" s="4" t="inlineStr">
        <is>
          <t>Total</t>
        </is>
      </c>
      <c r="B86" s="5" t="n">
        <v>563791</v>
      </c>
      <c r="C86" s="5" t="n">
        <v>570550</v>
      </c>
    </row>
    <row r="87">
      <c r="A87" s="4" t="inlineStr">
        <is>
          <t>Residential Real Estate [Member] | Pas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2023</t>
        </is>
      </c>
      <c r="B89" s="5" t="n">
        <v>9976</v>
      </c>
      <c r="C89" s="5" t="n">
        <v>34705</v>
      </c>
    </row>
    <row r="90">
      <c r="A90" s="4" t="inlineStr">
        <is>
          <t>2022</t>
        </is>
      </c>
      <c r="B90" s="5" t="n">
        <v>31494</v>
      </c>
      <c r="C90" s="5" t="n">
        <v>299840</v>
      </c>
    </row>
    <row r="91">
      <c r="A91" s="4" t="inlineStr">
        <is>
          <t>2021</t>
        </is>
      </c>
      <c r="B91" s="5" t="n">
        <v>294422</v>
      </c>
      <c r="C91" s="5" t="n">
        <v>5939</v>
      </c>
    </row>
    <row r="92">
      <c r="A92" s="4" t="inlineStr">
        <is>
          <t>2020</t>
        </is>
      </c>
      <c r="B92" s="5" t="n">
        <v>5752</v>
      </c>
      <c r="C92" s="5" t="n">
        <v>13073</v>
      </c>
    </row>
    <row r="93">
      <c r="A93" s="4" t="inlineStr">
        <is>
          <t>2019</t>
        </is>
      </c>
      <c r="B93" s="5" t="n">
        <v>12789</v>
      </c>
      <c r="C93" s="5" t="n">
        <v>47986</v>
      </c>
    </row>
    <row r="94">
      <c r="A94" s="4" t="inlineStr">
        <is>
          <t>Prior</t>
        </is>
      </c>
      <c r="B94" s="5" t="n">
        <v>146032</v>
      </c>
      <c r="C94" s="5" t="n">
        <v>102871</v>
      </c>
    </row>
    <row r="95">
      <c r="A95" s="4" t="inlineStr">
        <is>
          <t>Revolving Loans Amortized Cost</t>
        </is>
      </c>
      <c r="B95" s="5" t="n">
        <v>59742</v>
      </c>
      <c r="C95" s="5" t="n">
        <v>62494</v>
      </c>
    </row>
    <row r="96">
      <c r="A96" s="4" t="inlineStr">
        <is>
          <t>Revolving Loans Converted to Term</t>
        </is>
      </c>
      <c r="B96" s="5" t="n">
        <v>183</v>
      </c>
      <c r="C96" s="5" t="n">
        <v>271</v>
      </c>
    </row>
    <row r="97">
      <c r="A97" s="4" t="inlineStr">
        <is>
          <t>Total</t>
        </is>
      </c>
      <c r="B97" s="5" t="n">
        <v>560390</v>
      </c>
      <c r="C97" s="5" t="n">
        <v>567179</v>
      </c>
    </row>
    <row r="98">
      <c r="A98" s="4" t="inlineStr">
        <is>
          <t>Residential Real Estate [Member] | Substandard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2023</t>
        </is>
      </c>
      <c r="B100" s="4" t="inlineStr">
        <is>
          <t xml:space="preserve"> </t>
        </is>
      </c>
      <c r="C100" s="5" t="n">
        <v>58</v>
      </c>
    </row>
    <row r="101">
      <c r="A101" s="4" t="inlineStr">
        <is>
          <t>2022</t>
        </is>
      </c>
      <c r="B101" s="5" t="n">
        <v>56</v>
      </c>
      <c r="C101" s="5" t="n">
        <v>86</v>
      </c>
    </row>
    <row r="102">
      <c r="A102" s="4" t="inlineStr">
        <is>
          <t>2021</t>
        </is>
      </c>
      <c r="B102" s="5" t="n">
        <v>82</v>
      </c>
      <c r="C102" s="5" t="n">
        <v>48</v>
      </c>
    </row>
    <row r="103">
      <c r="A103" s="4" t="inlineStr">
        <is>
          <t>2020</t>
        </is>
      </c>
      <c r="B103" s="5" t="n">
        <v>47</v>
      </c>
      <c r="C103" s="5" t="n">
        <v>209</v>
      </c>
    </row>
    <row r="104">
      <c r="A104" s="4" t="inlineStr">
        <is>
          <t>2019</t>
        </is>
      </c>
      <c r="B104" s="5" t="n">
        <v>238</v>
      </c>
      <c r="C104" s="5" t="n">
        <v>239</v>
      </c>
    </row>
    <row r="105">
      <c r="A105" s="4" t="inlineStr">
        <is>
          <t>Prior</t>
        </is>
      </c>
      <c r="B105" s="5" t="n">
        <v>2498</v>
      </c>
      <c r="C105" s="5" t="n">
        <v>2633</v>
      </c>
    </row>
    <row r="106">
      <c r="A106" s="4" t="inlineStr">
        <is>
          <t>Revolving Loans Amortized Cost</t>
        </is>
      </c>
      <c r="B106" s="5" t="n">
        <v>480</v>
      </c>
      <c r="C106" s="5" t="n">
        <v>98</v>
      </c>
    </row>
    <row r="107">
      <c r="A107" s="4" t="inlineStr">
        <is>
          <t>Total</t>
        </is>
      </c>
      <c r="B107" s="5" t="n">
        <v>3401</v>
      </c>
      <c r="C107" s="5" t="n">
        <v>3371</v>
      </c>
    </row>
    <row r="108">
      <c r="A108" s="4" t="inlineStr">
        <is>
          <t>Agricultural Real Estate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3</t>
        </is>
      </c>
      <c r="B110" s="5" t="n">
        <v>10092</v>
      </c>
      <c r="C110" s="5" t="n">
        <v>34460</v>
      </c>
    </row>
    <row r="111">
      <c r="A111" s="4" t="inlineStr">
        <is>
          <t>2022</t>
        </is>
      </c>
      <c r="B111" s="5" t="n">
        <v>33491</v>
      </c>
      <c r="C111" s="5" t="n">
        <v>20915</v>
      </c>
    </row>
    <row r="112">
      <c r="A112" s="4" t="inlineStr">
        <is>
          <t>2021</t>
        </is>
      </c>
      <c r="B112" s="5" t="n">
        <v>20153</v>
      </c>
      <c r="C112" s="5" t="n">
        <v>28901</v>
      </c>
    </row>
    <row r="113">
      <c r="A113" s="4" t="inlineStr">
        <is>
          <t>2020</t>
        </is>
      </c>
      <c r="B113" s="5" t="n">
        <v>23646</v>
      </c>
      <c r="C113" s="5" t="n">
        <v>12869</v>
      </c>
    </row>
    <row r="114">
      <c r="A114" s="4" t="inlineStr">
        <is>
          <t>2019</t>
        </is>
      </c>
      <c r="B114" s="5" t="n">
        <v>12229</v>
      </c>
      <c r="C114" s="5" t="n">
        <v>6093</v>
      </c>
    </row>
    <row r="115">
      <c r="A115" s="4" t="inlineStr">
        <is>
          <t>Prior</t>
        </is>
      </c>
      <c r="B115" s="5" t="n">
        <v>25569</v>
      </c>
      <c r="C115" s="5" t="n">
        <v>21121</v>
      </c>
    </row>
    <row r="116">
      <c r="A116" s="4" t="inlineStr">
        <is>
          <t>Revolving Loans Amortized Cost</t>
        </is>
      </c>
      <c r="B116" s="5" t="n">
        <v>76805</v>
      </c>
      <c r="C116" s="5" t="n">
        <v>74530</v>
      </c>
    </row>
    <row r="117">
      <c r="A117" s="4" t="inlineStr">
        <is>
          <t>Revolving Loans Converted to Term</t>
        </is>
      </c>
      <c r="B117" s="5" t="n">
        <v>289</v>
      </c>
      <c r="C117" s="5" t="n">
        <v>300</v>
      </c>
    </row>
    <row r="118">
      <c r="A118" s="4" t="inlineStr">
        <is>
          <t>Total</t>
        </is>
      </c>
      <c r="B118" s="5" t="n">
        <v>202274</v>
      </c>
      <c r="C118" s="5" t="n">
        <v>199189</v>
      </c>
    </row>
    <row r="119">
      <c r="A119" s="4" t="inlineStr">
        <is>
          <t>Agricultural Real Estate [Member] | Pas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3</t>
        </is>
      </c>
      <c r="B121" s="5" t="n">
        <v>5227</v>
      </c>
      <c r="C121" s="5" t="n">
        <v>33586</v>
      </c>
    </row>
    <row r="122">
      <c r="A122" s="4" t="inlineStr">
        <is>
          <t>2022</t>
        </is>
      </c>
      <c r="B122" s="5" t="n">
        <v>32617</v>
      </c>
      <c r="C122" s="5" t="n">
        <v>20712</v>
      </c>
    </row>
    <row r="123">
      <c r="A123" s="4" t="inlineStr">
        <is>
          <t>2021</t>
        </is>
      </c>
      <c r="B123" s="5" t="n">
        <v>19959</v>
      </c>
      <c r="C123" s="5" t="n">
        <v>26408</v>
      </c>
    </row>
    <row r="124">
      <c r="A124" s="4" t="inlineStr">
        <is>
          <t>2020</t>
        </is>
      </c>
      <c r="B124" s="5" t="n">
        <v>23646</v>
      </c>
      <c r="C124" s="5" t="n">
        <v>12754</v>
      </c>
    </row>
    <row r="125">
      <c r="A125" s="4" t="inlineStr">
        <is>
          <t>2019</t>
        </is>
      </c>
      <c r="B125" s="5" t="n">
        <v>12115</v>
      </c>
      <c r="C125" s="5" t="n">
        <v>5608</v>
      </c>
    </row>
    <row r="126">
      <c r="A126" s="4" t="inlineStr">
        <is>
          <t>Prior</t>
        </is>
      </c>
      <c r="B126" s="5" t="n">
        <v>22955</v>
      </c>
      <c r="C126" s="5" t="n">
        <v>18882</v>
      </c>
    </row>
    <row r="127">
      <c r="A127" s="4" t="inlineStr">
        <is>
          <t>Revolving Loans Amortized Cost</t>
        </is>
      </c>
      <c r="B127" s="5" t="n">
        <v>68888</v>
      </c>
      <c r="C127" s="5" t="n">
        <v>68510</v>
      </c>
    </row>
    <row r="128">
      <c r="A128" s="4" t="inlineStr">
        <is>
          <t>Revolving Loans Converted to Term</t>
        </is>
      </c>
      <c r="B128" s="5" t="n">
        <v>289</v>
      </c>
      <c r="C128" s="5" t="n">
        <v>300</v>
      </c>
    </row>
    <row r="129">
      <c r="A129" s="4" t="inlineStr">
        <is>
          <t>Total</t>
        </is>
      </c>
      <c r="B129" s="5" t="n">
        <v>185696</v>
      </c>
      <c r="C129" s="5" t="n">
        <v>186760</v>
      </c>
    </row>
    <row r="130">
      <c r="A130" s="4" t="inlineStr">
        <is>
          <t>Agricultural Real Estate [Member] | Special Mention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3</t>
        </is>
      </c>
      <c r="B132" s="5" t="n">
        <v>4865</v>
      </c>
      <c r="C132" s="5" t="n">
        <v>874</v>
      </c>
    </row>
    <row r="133">
      <c r="A133" s="4" t="inlineStr">
        <is>
          <t>2022</t>
        </is>
      </c>
      <c r="B133" s="5" t="n">
        <v>874</v>
      </c>
      <c r="C133" s="4" t="inlineStr">
        <is>
          <t xml:space="preserve"> </t>
        </is>
      </c>
    </row>
    <row r="134">
      <c r="A134" s="4" t="inlineStr">
        <is>
          <t>2021</t>
        </is>
      </c>
      <c r="B134" s="4" t="inlineStr">
        <is>
          <t xml:space="preserve"> </t>
        </is>
      </c>
      <c r="C134" s="5" t="n">
        <v>2493</v>
      </c>
    </row>
    <row r="135">
      <c r="A135" s="4" t="inlineStr">
        <is>
          <t>Prior</t>
        </is>
      </c>
      <c r="B135" s="5" t="n">
        <v>599</v>
      </c>
      <c r="C135" s="5" t="n">
        <v>604</v>
      </c>
    </row>
    <row r="136">
      <c r="A136" s="4" t="inlineStr">
        <is>
          <t>Revolving Loans Amortized Cost</t>
        </is>
      </c>
      <c r="B136" s="5" t="n">
        <v>7880</v>
      </c>
      <c r="C136" s="5" t="n">
        <v>5983</v>
      </c>
    </row>
    <row r="137">
      <c r="A137" s="4" t="inlineStr">
        <is>
          <t>Total</t>
        </is>
      </c>
      <c r="B137" s="5" t="n">
        <v>14218</v>
      </c>
      <c r="C137" s="5" t="n">
        <v>9954</v>
      </c>
    </row>
    <row r="138">
      <c r="A138" s="4" t="inlineStr">
        <is>
          <t>Agricultural Real Estate [Member] | Substandard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22</t>
        </is>
      </c>
      <c r="B140" s="4" t="inlineStr">
        <is>
          <t xml:space="preserve"> </t>
        </is>
      </c>
      <c r="C140" s="5" t="n">
        <v>203</v>
      </c>
    </row>
    <row r="141">
      <c r="A141" s="4" t="inlineStr">
        <is>
          <t>2021</t>
        </is>
      </c>
      <c r="B141" s="5" t="n">
        <v>194</v>
      </c>
      <c r="C141" s="4" t="inlineStr">
        <is>
          <t xml:space="preserve"> </t>
        </is>
      </c>
    </row>
    <row r="142">
      <c r="A142" s="4" t="inlineStr">
        <is>
          <t>2020</t>
        </is>
      </c>
      <c r="B142" s="4" t="inlineStr">
        <is>
          <t xml:space="preserve"> </t>
        </is>
      </c>
      <c r="C142" s="5" t="n">
        <v>115</v>
      </c>
    </row>
    <row r="143">
      <c r="A143" s="4" t="inlineStr">
        <is>
          <t>2019</t>
        </is>
      </c>
      <c r="B143" s="5" t="n">
        <v>114</v>
      </c>
      <c r="C143" s="5" t="n">
        <v>485</v>
      </c>
    </row>
    <row r="144">
      <c r="A144" s="4" t="inlineStr">
        <is>
          <t>Prior</t>
        </is>
      </c>
      <c r="B144" s="5" t="n">
        <v>2015</v>
      </c>
      <c r="C144" s="5" t="n">
        <v>1635</v>
      </c>
    </row>
    <row r="145">
      <c r="A145" s="4" t="inlineStr">
        <is>
          <t>Revolving Loans Amortized Cost</t>
        </is>
      </c>
      <c r="B145" s="5" t="n">
        <v>37</v>
      </c>
      <c r="C145" s="5" t="n">
        <v>37</v>
      </c>
    </row>
    <row r="146">
      <c r="A146" s="4" t="inlineStr">
        <is>
          <t>Total</t>
        </is>
      </c>
      <c r="B146" s="5" t="n">
        <v>2360</v>
      </c>
      <c r="C146" s="5" t="n">
        <v>2475</v>
      </c>
    </row>
    <row r="147">
      <c r="A147" s="4" t="inlineStr">
        <is>
          <t>Agricultural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2023</t>
        </is>
      </c>
      <c r="B149" s="5" t="n">
        <v>7511</v>
      </c>
      <c r="C149" s="5" t="n">
        <v>23917</v>
      </c>
    </row>
    <row r="150">
      <c r="A150" s="4" t="inlineStr">
        <is>
          <t>2022</t>
        </is>
      </c>
      <c r="B150" s="5" t="n">
        <v>12644</v>
      </c>
      <c r="C150" s="5" t="n">
        <v>8781</v>
      </c>
    </row>
    <row r="151">
      <c r="A151" s="4" t="inlineStr">
        <is>
          <t>2021</t>
        </is>
      </c>
      <c r="B151" s="5" t="n">
        <v>7316</v>
      </c>
      <c r="C151" s="5" t="n">
        <v>11275</v>
      </c>
    </row>
    <row r="152">
      <c r="A152" s="4" t="inlineStr">
        <is>
          <t>2020</t>
        </is>
      </c>
      <c r="B152" s="5" t="n">
        <v>9971</v>
      </c>
      <c r="C152" s="5" t="n">
        <v>4778</v>
      </c>
    </row>
    <row r="153">
      <c r="A153" s="4" t="inlineStr">
        <is>
          <t>2019</t>
        </is>
      </c>
      <c r="B153" s="5" t="n">
        <v>3805</v>
      </c>
      <c r="C153" s="5" t="n">
        <v>2658</v>
      </c>
    </row>
    <row r="154">
      <c r="A154" s="4" t="inlineStr">
        <is>
          <t>Prior</t>
        </is>
      </c>
      <c r="B154" s="5" t="n">
        <v>4674</v>
      </c>
      <c r="C154" s="5" t="n">
        <v>2722</v>
      </c>
    </row>
    <row r="155">
      <c r="A155" s="4" t="inlineStr">
        <is>
          <t>Revolving Loans Amortized Cost</t>
        </is>
      </c>
      <c r="B155" s="5" t="n">
        <v>60173</v>
      </c>
      <c r="C155" s="5" t="n">
        <v>65797</v>
      </c>
    </row>
    <row r="156">
      <c r="A156" s="4" t="inlineStr">
        <is>
          <t>Revolving Loans Converted to Term</t>
        </is>
      </c>
      <c r="B156" s="5" t="n">
        <v>75</v>
      </c>
      <c r="C156" s="5" t="n">
        <v>75</v>
      </c>
    </row>
    <row r="157">
      <c r="A157" s="4" t="inlineStr">
        <is>
          <t>Total</t>
        </is>
      </c>
      <c r="B157" s="5" t="n">
        <v>106169</v>
      </c>
      <c r="C157" s="5" t="n">
        <v>120003</v>
      </c>
    </row>
    <row r="158">
      <c r="A158" s="4" t="inlineStr">
        <is>
          <t>Agricultural [Member] | Pass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2023</t>
        </is>
      </c>
      <c r="B160" s="5" t="n">
        <v>7511</v>
      </c>
      <c r="C160" s="5" t="n">
        <v>23917</v>
      </c>
    </row>
    <row r="161">
      <c r="A161" s="4" t="inlineStr">
        <is>
          <t>2022</t>
        </is>
      </c>
      <c r="B161" s="5" t="n">
        <v>12644</v>
      </c>
      <c r="C161" s="5" t="n">
        <v>7778</v>
      </c>
    </row>
    <row r="162">
      <c r="A162" s="4" t="inlineStr">
        <is>
          <t>2021</t>
        </is>
      </c>
      <c r="B162" s="5" t="n">
        <v>6312</v>
      </c>
      <c r="C162" s="5" t="n">
        <v>9437</v>
      </c>
    </row>
    <row r="163">
      <c r="A163" s="4" t="inlineStr">
        <is>
          <t>2020</t>
        </is>
      </c>
      <c r="B163" s="5" t="n">
        <v>8132</v>
      </c>
      <c r="C163" s="5" t="n">
        <v>2642</v>
      </c>
    </row>
    <row r="164">
      <c r="A164" s="4" t="inlineStr">
        <is>
          <t>2019</t>
        </is>
      </c>
      <c r="B164" s="5" t="n">
        <v>1829</v>
      </c>
      <c r="C164" s="5" t="n">
        <v>2250</v>
      </c>
    </row>
    <row r="165">
      <c r="A165" s="4" t="inlineStr">
        <is>
          <t>Prior</t>
        </is>
      </c>
      <c r="B165" s="5" t="n">
        <v>4131</v>
      </c>
      <c r="C165" s="5" t="n">
        <v>2134</v>
      </c>
    </row>
    <row r="166">
      <c r="A166" s="4" t="inlineStr">
        <is>
          <t>Revolving Loans Amortized Cost</t>
        </is>
      </c>
      <c r="B166" s="5" t="n">
        <v>59182</v>
      </c>
      <c r="C166" s="5" t="n">
        <v>64647</v>
      </c>
    </row>
    <row r="167">
      <c r="A167" s="4" t="inlineStr">
        <is>
          <t>Revolving Loans Converted to Term</t>
        </is>
      </c>
      <c r="B167" s="5" t="n">
        <v>75</v>
      </c>
      <c r="C167" s="5" t="n">
        <v>75</v>
      </c>
    </row>
    <row r="168">
      <c r="A168" s="4" t="inlineStr">
        <is>
          <t>Total</t>
        </is>
      </c>
      <c r="B168" s="5" t="n">
        <v>99816</v>
      </c>
      <c r="C168" s="5" t="n">
        <v>112880</v>
      </c>
    </row>
    <row r="169">
      <c r="A169" s="4" t="inlineStr">
        <is>
          <t>Agricultural [Member] | Special Mention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2021</t>
        </is>
      </c>
      <c r="B171" s="5" t="n">
        <v>1</v>
      </c>
      <c r="C171" s="4" t="inlineStr">
        <is>
          <t xml:space="preserve"> </t>
        </is>
      </c>
    </row>
    <row r="172">
      <c r="A172" s="4" t="inlineStr">
        <is>
          <t>2020</t>
        </is>
      </c>
      <c r="B172" s="4" t="inlineStr">
        <is>
          <t xml:space="preserve"> </t>
        </is>
      </c>
      <c r="C172" s="5" t="n">
        <v>92</v>
      </c>
    </row>
    <row r="173">
      <c r="A173" s="4" t="inlineStr">
        <is>
          <t>2019</t>
        </is>
      </c>
      <c r="B173" s="5" t="n">
        <v>88</v>
      </c>
      <c r="C173" s="5" t="n">
        <v>22</v>
      </c>
    </row>
    <row r="174">
      <c r="A174" s="4" t="inlineStr">
        <is>
          <t>Prior</t>
        </is>
      </c>
      <c r="B174" s="5" t="n">
        <v>349</v>
      </c>
      <c r="C174" s="5" t="n">
        <v>375</v>
      </c>
    </row>
    <row r="175">
      <c r="A175" s="4" t="inlineStr">
        <is>
          <t>Revolving Loans Amortized Cost</t>
        </is>
      </c>
      <c r="B175" s="5" t="n">
        <v>586</v>
      </c>
      <c r="C175" s="5" t="n">
        <v>556</v>
      </c>
    </row>
    <row r="176">
      <c r="A176" s="4" t="inlineStr">
        <is>
          <t>Total</t>
        </is>
      </c>
      <c r="B176" s="5" t="n">
        <v>1024</v>
      </c>
      <c r="C176" s="5" t="n">
        <v>1045</v>
      </c>
    </row>
    <row r="177">
      <c r="A177" s="4" t="inlineStr">
        <is>
          <t>Agricultural [Member] | Substandard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2022</t>
        </is>
      </c>
      <c r="B179" s="4" t="inlineStr">
        <is>
          <t xml:space="preserve"> </t>
        </is>
      </c>
      <c r="C179" s="5" t="n">
        <v>1003</v>
      </c>
    </row>
    <row r="180">
      <c r="A180" s="4" t="inlineStr">
        <is>
          <t>2021</t>
        </is>
      </c>
      <c r="B180" s="5" t="n">
        <v>1003</v>
      </c>
      <c r="C180" s="5" t="n">
        <v>1838</v>
      </c>
    </row>
    <row r="181">
      <c r="A181" s="4" t="inlineStr">
        <is>
          <t>2020</t>
        </is>
      </c>
      <c r="B181" s="5" t="n">
        <v>1839</v>
      </c>
      <c r="C181" s="5" t="n">
        <v>2044</v>
      </c>
    </row>
    <row r="182">
      <c r="A182" s="4" t="inlineStr">
        <is>
          <t>2019</t>
        </is>
      </c>
      <c r="B182" s="5" t="n">
        <v>1888</v>
      </c>
      <c r="C182" s="5" t="n">
        <v>386</v>
      </c>
    </row>
    <row r="183">
      <c r="A183" s="4" t="inlineStr">
        <is>
          <t>Prior</t>
        </is>
      </c>
      <c r="B183" s="5" t="n">
        <v>194</v>
      </c>
      <c r="C183" s="5" t="n">
        <v>213</v>
      </c>
    </row>
    <row r="184">
      <c r="A184" s="4" t="inlineStr">
        <is>
          <t>Revolving Loans Amortized Cost</t>
        </is>
      </c>
      <c r="B184" s="5" t="n">
        <v>405</v>
      </c>
      <c r="C184" s="5" t="n">
        <v>594</v>
      </c>
    </row>
    <row r="185">
      <c r="A185" s="4" t="inlineStr">
        <is>
          <t>Total</t>
        </is>
      </c>
      <c r="B185" s="5" t="n">
        <v>5329</v>
      </c>
      <c r="C185" s="5" t="n">
        <v>6078</v>
      </c>
    </row>
    <row r="186">
      <c r="A186" s="4" t="inlineStr">
        <is>
          <t>Consumer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2023</t>
        </is>
      </c>
      <c r="B188" s="5" t="n">
        <v>29191</v>
      </c>
      <c r="C188" s="5" t="n">
        <v>56514</v>
      </c>
    </row>
    <row r="189">
      <c r="A189" s="4" t="inlineStr">
        <is>
          <t>2022</t>
        </is>
      </c>
      <c r="B189" s="5" t="n">
        <v>35071</v>
      </c>
      <c r="C189" s="5" t="n">
        <v>17608</v>
      </c>
    </row>
    <row r="190">
      <c r="A190" s="4" t="inlineStr">
        <is>
          <t>2021</t>
        </is>
      </c>
      <c r="B190" s="5" t="n">
        <v>15475</v>
      </c>
      <c r="C190" s="5" t="n">
        <v>8469</v>
      </c>
    </row>
    <row r="191">
      <c r="A191" s="4" t="inlineStr">
        <is>
          <t>2020</t>
        </is>
      </c>
      <c r="B191" s="5" t="n">
        <v>7353</v>
      </c>
      <c r="C191" s="5" t="n">
        <v>3316</v>
      </c>
    </row>
    <row r="192">
      <c r="A192" s="4" t="inlineStr">
        <is>
          <t>2019</t>
        </is>
      </c>
      <c r="B192" s="5" t="n">
        <v>2618</v>
      </c>
      <c r="C192" s="5" t="n">
        <v>1383</v>
      </c>
    </row>
    <row r="193">
      <c r="A193" s="4" t="inlineStr">
        <is>
          <t>Prior</t>
        </is>
      </c>
      <c r="B193" s="5" t="n">
        <v>4171</v>
      </c>
      <c r="C193" s="5" t="n">
        <v>3430</v>
      </c>
    </row>
    <row r="194">
      <c r="A194" s="4" t="inlineStr">
        <is>
          <t>Revolving Loans Amortized Cost</t>
        </is>
      </c>
      <c r="B194" s="5" t="n">
        <v>12094</v>
      </c>
      <c r="C194" s="5" t="n">
        <v>14955</v>
      </c>
    </row>
    <row r="195">
      <c r="A195" s="4" t="inlineStr">
        <is>
          <t>Revolving Loans Converted to Term</t>
        </is>
      </c>
      <c r="B195" s="5" t="n">
        <v>1</v>
      </c>
      <c r="C195" s="4" t="inlineStr">
        <is>
          <t xml:space="preserve"> </t>
        </is>
      </c>
    </row>
    <row r="196">
      <c r="A196" s="4" t="inlineStr">
        <is>
          <t>Total</t>
        </is>
      </c>
      <c r="B196" s="5" t="n">
        <v>105974</v>
      </c>
      <c r="C196" s="5" t="n">
        <v>105675</v>
      </c>
    </row>
    <row r="197">
      <c r="A197" s="4" t="inlineStr">
        <is>
          <t>Consumer [Member] | Pass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2023</t>
        </is>
      </c>
      <c r="B199" s="5" t="n">
        <v>29191</v>
      </c>
      <c r="C199" s="5" t="n">
        <v>56497</v>
      </c>
    </row>
    <row r="200">
      <c r="A200" s="4" t="inlineStr">
        <is>
          <t>2022</t>
        </is>
      </c>
      <c r="B200" s="5" t="n">
        <v>34984</v>
      </c>
      <c r="C200" s="5" t="n">
        <v>17460</v>
      </c>
    </row>
    <row r="201">
      <c r="A201" s="4" t="inlineStr">
        <is>
          <t>2021</t>
        </is>
      </c>
      <c r="B201" s="5" t="n">
        <v>15295</v>
      </c>
      <c r="C201" s="5" t="n">
        <v>8415</v>
      </c>
    </row>
    <row r="202">
      <c r="A202" s="4" t="inlineStr">
        <is>
          <t>2020</t>
        </is>
      </c>
      <c r="B202" s="5" t="n">
        <v>7307</v>
      </c>
      <c r="C202" s="5" t="n">
        <v>3235</v>
      </c>
    </row>
    <row r="203">
      <c r="A203" s="4" t="inlineStr">
        <is>
          <t>2019</t>
        </is>
      </c>
      <c r="B203" s="5" t="n">
        <v>2560</v>
      </c>
      <c r="C203" s="5" t="n">
        <v>1370</v>
      </c>
    </row>
    <row r="204">
      <c r="A204" s="4" t="inlineStr">
        <is>
          <t>Prior</t>
        </is>
      </c>
      <c r="B204" s="5" t="n">
        <v>4128</v>
      </c>
      <c r="C204" s="5" t="n">
        <v>3396</v>
      </c>
    </row>
    <row r="205">
      <c r="A205" s="4" t="inlineStr">
        <is>
          <t>Revolving Loans Amortized Cost</t>
        </is>
      </c>
      <c r="B205" s="5" t="n">
        <v>12093</v>
      </c>
      <c r="C205" s="5" t="n">
        <v>14955</v>
      </c>
    </row>
    <row r="206">
      <c r="A206" s="4" t="inlineStr">
        <is>
          <t>Revolving Loans Converted to Term</t>
        </is>
      </c>
      <c r="B206" s="5" t="n">
        <v>1</v>
      </c>
      <c r="C206" s="4" t="inlineStr">
        <is>
          <t xml:space="preserve"> </t>
        </is>
      </c>
    </row>
    <row r="207">
      <c r="A207" s="4" t="inlineStr">
        <is>
          <t>Total</t>
        </is>
      </c>
      <c r="B207" s="5" t="n">
        <v>105559</v>
      </c>
      <c r="C207" s="5" t="n">
        <v>105328</v>
      </c>
    </row>
    <row r="208">
      <c r="A208" s="4" t="inlineStr">
        <is>
          <t>Consumer [Member] | Substandard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2023</t>
        </is>
      </c>
      <c r="B210" s="4" t="inlineStr">
        <is>
          <t xml:space="preserve"> </t>
        </is>
      </c>
      <c r="C210" s="5" t="n">
        <v>17</v>
      </c>
    </row>
    <row r="211">
      <c r="A211" s="4" t="inlineStr">
        <is>
          <t>2022</t>
        </is>
      </c>
      <c r="B211" s="5" t="n">
        <v>87</v>
      </c>
      <c r="C211" s="5" t="n">
        <v>148</v>
      </c>
    </row>
    <row r="212">
      <c r="A212" s="4" t="inlineStr">
        <is>
          <t>2021</t>
        </is>
      </c>
      <c r="B212" s="5" t="n">
        <v>180</v>
      </c>
      <c r="C212" s="5" t="n">
        <v>54</v>
      </c>
    </row>
    <row r="213">
      <c r="A213" s="4" t="inlineStr">
        <is>
          <t>2020</t>
        </is>
      </c>
      <c r="B213" s="5" t="n">
        <v>46</v>
      </c>
      <c r="C213" s="5" t="n">
        <v>81</v>
      </c>
    </row>
    <row r="214">
      <c r="A214" s="4" t="inlineStr">
        <is>
          <t>2019</t>
        </is>
      </c>
      <c r="B214" s="5" t="n">
        <v>58</v>
      </c>
      <c r="C214" s="5" t="n">
        <v>13</v>
      </c>
    </row>
    <row r="215">
      <c r="A215" s="4" t="inlineStr">
        <is>
          <t>Prior</t>
        </is>
      </c>
      <c r="B215" s="5" t="n">
        <v>43</v>
      </c>
      <c r="C215" s="5" t="n">
        <v>34</v>
      </c>
    </row>
    <row r="216">
      <c r="A216" s="4" t="inlineStr">
        <is>
          <t>Revolving Loans Amortized Cost</t>
        </is>
      </c>
      <c r="B216" s="5" t="n">
        <v>1</v>
      </c>
      <c r="C216" s="4" t="inlineStr">
        <is>
          <t xml:space="preserve"> </t>
        </is>
      </c>
    </row>
    <row r="217">
      <c r="A217" s="4" t="inlineStr">
        <is>
          <t>Total</t>
        </is>
      </c>
      <c r="B217" s="5" t="n">
        <v>415</v>
      </c>
      <c r="C217" s="5" t="n">
        <v>347</v>
      </c>
    </row>
    <row r="218">
      <c r="A218" s="4" t="inlineStr">
        <is>
          <t>Total Loans Portfolio Segment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3</t>
        </is>
      </c>
      <c r="B220" s="5" t="n">
        <v>159975</v>
      </c>
      <c r="C220" s="5" t="n">
        <v>755045</v>
      </c>
    </row>
    <row r="221">
      <c r="A221" s="4" t="inlineStr">
        <is>
          <t>2022</t>
        </is>
      </c>
      <c r="B221" s="5" t="n">
        <v>709189</v>
      </c>
      <c r="C221" s="5" t="n">
        <v>687115</v>
      </c>
    </row>
    <row r="222">
      <c r="A222" s="4" t="inlineStr">
        <is>
          <t>2021</t>
        </is>
      </c>
      <c r="B222" s="5" t="n">
        <v>664836</v>
      </c>
      <c r="C222" s="5" t="n">
        <v>311855</v>
      </c>
    </row>
    <row r="223">
      <c r="A223" s="4" t="inlineStr">
        <is>
          <t>2020</t>
        </is>
      </c>
      <c r="B223" s="5" t="n">
        <v>296827</v>
      </c>
      <c r="C223" s="5" t="n">
        <v>176293</v>
      </c>
    </row>
    <row r="224">
      <c r="A224" s="4" t="inlineStr">
        <is>
          <t>2019</t>
        </is>
      </c>
      <c r="B224" s="5" t="n">
        <v>160343</v>
      </c>
      <c r="C224" s="5" t="n">
        <v>181620</v>
      </c>
    </row>
    <row r="225">
      <c r="A225" s="4" t="inlineStr">
        <is>
          <t>Prior</t>
        </is>
      </c>
      <c r="B225" s="5" t="n">
        <v>464001</v>
      </c>
      <c r="C225" s="5" t="n">
        <v>316914</v>
      </c>
    </row>
    <row r="226">
      <c r="A226" s="4" t="inlineStr">
        <is>
          <t>Revolving Loans Amortized Cost</t>
        </is>
      </c>
      <c r="B226" s="5" t="n">
        <v>867590</v>
      </c>
      <c r="C226" s="5" t="n">
        <v>874665</v>
      </c>
    </row>
    <row r="227">
      <c r="A227" s="4" t="inlineStr">
        <is>
          <t>Revolving Loans Converted to Term</t>
        </is>
      </c>
      <c r="B227" s="5" t="n">
        <v>7857</v>
      </c>
      <c r="C227" s="5" t="n">
        <v>8041</v>
      </c>
    </row>
    <row r="228">
      <c r="A228" s="4" t="inlineStr">
        <is>
          <t>Total</t>
        </is>
      </c>
      <c r="B228" s="5" t="n">
        <v>3330618</v>
      </c>
      <c r="C228" s="5" t="n">
        <v>3311548</v>
      </c>
    </row>
    <row r="229">
      <c r="A229" s="4" t="inlineStr">
        <is>
          <t>Total Loans Portfolio Segment [Member] | Pass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2023</t>
        </is>
      </c>
      <c r="B231" s="5" t="n">
        <v>155110</v>
      </c>
      <c r="C231" s="5" t="n">
        <v>753813</v>
      </c>
    </row>
    <row r="232">
      <c r="A232" s="4" t="inlineStr">
        <is>
          <t>2022</t>
        </is>
      </c>
      <c r="B232" s="5" t="n">
        <v>698352</v>
      </c>
      <c r="C232" s="5" t="n">
        <v>678188</v>
      </c>
    </row>
    <row r="233">
      <c r="A233" s="4" t="inlineStr">
        <is>
          <t>2021</t>
        </is>
      </c>
      <c r="B233" s="5" t="n">
        <v>660010</v>
      </c>
      <c r="C233" s="5" t="n">
        <v>305011</v>
      </c>
    </row>
    <row r="234">
      <c r="A234" s="4" t="inlineStr">
        <is>
          <t>2020</t>
        </is>
      </c>
      <c r="B234" s="5" t="n">
        <v>292523</v>
      </c>
      <c r="C234" s="5" t="n">
        <v>163481</v>
      </c>
    </row>
    <row r="235">
      <c r="A235" s="4" t="inlineStr">
        <is>
          <t>2019</t>
        </is>
      </c>
      <c r="B235" s="5" t="n">
        <v>152254</v>
      </c>
      <c r="C235" s="5" t="n">
        <v>178341</v>
      </c>
    </row>
    <row r="236">
      <c r="A236" s="4" t="inlineStr">
        <is>
          <t>Prior</t>
        </is>
      </c>
      <c r="B236" s="5" t="n">
        <v>452049</v>
      </c>
      <c r="C236" s="5" t="n">
        <v>303870</v>
      </c>
    </row>
    <row r="237">
      <c r="A237" s="4" t="inlineStr">
        <is>
          <t>Revolving Loans Amortized Cost</t>
        </is>
      </c>
      <c r="B237" s="5" t="n">
        <v>853010</v>
      </c>
      <c r="C237" s="5" t="n">
        <v>862744</v>
      </c>
    </row>
    <row r="238">
      <c r="A238" s="4" t="inlineStr">
        <is>
          <t>Revolving Loans Converted to Term</t>
        </is>
      </c>
      <c r="B238" s="5" t="n">
        <v>7857</v>
      </c>
      <c r="C238" s="5" t="n">
        <v>8041</v>
      </c>
    </row>
    <row r="239">
      <c r="A239" s="4" t="inlineStr">
        <is>
          <t>Total</t>
        </is>
      </c>
      <c r="B239" s="5" t="n">
        <v>3271165</v>
      </c>
      <c r="C239" s="5" t="n">
        <v>3253489</v>
      </c>
    </row>
    <row r="240">
      <c r="A240" s="4" t="inlineStr">
        <is>
          <t>Total Loans Portfolio Segment [Member] | Special Mention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2023</t>
        </is>
      </c>
      <c r="B242" s="5" t="n">
        <v>4865</v>
      </c>
      <c r="C242" s="5" t="n">
        <v>874</v>
      </c>
    </row>
    <row r="243">
      <c r="A243" s="4" t="inlineStr">
        <is>
          <t>2022</t>
        </is>
      </c>
      <c r="B243" s="5" t="n">
        <v>4178</v>
      </c>
      <c r="C243" s="5" t="n">
        <v>122</v>
      </c>
    </row>
    <row r="244">
      <c r="A244" s="4" t="inlineStr">
        <is>
          <t>2021</t>
        </is>
      </c>
      <c r="B244" s="5" t="n">
        <v>123</v>
      </c>
      <c r="C244" s="5" t="n">
        <v>2493</v>
      </c>
    </row>
    <row r="245">
      <c r="A245" s="4" t="inlineStr">
        <is>
          <t>2020</t>
        </is>
      </c>
      <c r="B245" s="4" t="inlineStr">
        <is>
          <t xml:space="preserve"> </t>
        </is>
      </c>
      <c r="C245" s="5" t="n">
        <v>92</v>
      </c>
    </row>
    <row r="246">
      <c r="A246" s="4" t="inlineStr">
        <is>
          <t>2019</t>
        </is>
      </c>
      <c r="B246" s="5" t="n">
        <v>88</v>
      </c>
      <c r="C246" s="5" t="n">
        <v>696</v>
      </c>
    </row>
    <row r="247">
      <c r="A247" s="4" t="inlineStr">
        <is>
          <t>Prior</t>
        </is>
      </c>
      <c r="B247" s="5" t="n">
        <v>2463</v>
      </c>
      <c r="C247" s="5" t="n">
        <v>5231</v>
      </c>
    </row>
    <row r="248">
      <c r="A248" s="4" t="inlineStr">
        <is>
          <t>Revolving Loans Amortized Cost</t>
        </is>
      </c>
      <c r="B248" s="5" t="n">
        <v>11489</v>
      </c>
      <c r="C248" s="5" t="n">
        <v>6539</v>
      </c>
    </row>
    <row r="249">
      <c r="A249" s="4" t="inlineStr">
        <is>
          <t>Total</t>
        </is>
      </c>
      <c r="B249" s="5" t="n">
        <v>23206</v>
      </c>
      <c r="C249" s="5" t="n">
        <v>16047</v>
      </c>
    </row>
    <row r="250">
      <c r="A250" s="4" t="inlineStr">
        <is>
          <t>Total Loans Portfolio Segment [Member] | Substandard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2023</t>
        </is>
      </c>
      <c r="B252" s="4" t="inlineStr">
        <is>
          <t xml:space="preserve"> </t>
        </is>
      </c>
      <c r="C252" s="5" t="n">
        <v>358</v>
      </c>
    </row>
    <row r="253">
      <c r="A253" s="4" t="inlineStr">
        <is>
          <t>2022</t>
        </is>
      </c>
      <c r="B253" s="5" t="n">
        <v>6659</v>
      </c>
      <c r="C253" s="5" t="n">
        <v>8805</v>
      </c>
    </row>
    <row r="254">
      <c r="A254" s="4" t="inlineStr">
        <is>
          <t>2021</t>
        </is>
      </c>
      <c r="B254" s="5" t="n">
        <v>4703</v>
      </c>
      <c r="C254" s="5" t="n">
        <v>4351</v>
      </c>
    </row>
    <row r="255">
      <c r="A255" s="4" t="inlineStr">
        <is>
          <t>2020</t>
        </is>
      </c>
      <c r="B255" s="5" t="n">
        <v>4304</v>
      </c>
      <c r="C255" s="5" t="n">
        <v>12720</v>
      </c>
    </row>
    <row r="256">
      <c r="A256" s="4" t="inlineStr">
        <is>
          <t>2019</t>
        </is>
      </c>
      <c r="B256" s="5" t="n">
        <v>8001</v>
      </c>
      <c r="C256" s="5" t="n">
        <v>2583</v>
      </c>
    </row>
    <row r="257">
      <c r="A257" s="4" t="inlineStr">
        <is>
          <t>Prior</t>
        </is>
      </c>
      <c r="B257" s="5" t="n">
        <v>9489</v>
      </c>
      <c r="C257" s="5" t="n">
        <v>7813</v>
      </c>
    </row>
    <row r="258">
      <c r="A258" s="4" t="inlineStr">
        <is>
          <t>Revolving Loans Amortized Cost</t>
        </is>
      </c>
      <c r="B258" s="5" t="n">
        <v>3091</v>
      </c>
      <c r="C258" s="5" t="n">
        <v>5382</v>
      </c>
    </row>
    <row r="259">
      <c r="A259" s="4" t="inlineStr">
        <is>
          <t>Total</t>
        </is>
      </c>
      <c r="B259" s="6" t="n">
        <v>36247</v>
      </c>
      <c r="C259" s="6" t="n">
        <v>42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harge-off and Recovery Activity by Loan Type and Year of Origination (Details) - USD ($) $ in Thousands</t>
        </is>
      </c>
      <c r="B1" s="2" t="inlineStr">
        <is>
          <t>Mar. 31, 2023</t>
        </is>
      </c>
      <c r="C1" s="2" t="inlineStr">
        <is>
          <t>Dec. 31, 2022</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2023</t>
        </is>
      </c>
      <c r="B4" s="6" t="n">
        <v>53613</v>
      </c>
      <c r="C4" s="6" t="n">
        <v>432196</v>
      </c>
    </row>
    <row r="5">
      <c r="A5" s="4" t="inlineStr">
        <is>
          <t>2022</t>
        </is>
      </c>
      <c r="B5" s="5" t="n">
        <v>432376</v>
      </c>
      <c r="C5" s="5" t="n">
        <v>255787</v>
      </c>
    </row>
    <row r="6">
      <c r="A6" s="4" t="inlineStr">
        <is>
          <t>2021</t>
        </is>
      </c>
      <c r="B6" s="5" t="n">
        <v>251411</v>
      </c>
      <c r="C6" s="5" t="n">
        <v>189141</v>
      </c>
    </row>
    <row r="7">
      <c r="A7" s="4" t="inlineStr">
        <is>
          <t>2020</t>
        </is>
      </c>
      <c r="B7" s="5" t="n">
        <v>185686</v>
      </c>
      <c r="C7" s="5" t="n">
        <v>92434</v>
      </c>
    </row>
    <row r="8">
      <c r="A8" s="4" t="inlineStr">
        <is>
          <t>2019</t>
        </is>
      </c>
      <c r="B8" s="5" t="n">
        <v>87117</v>
      </c>
      <c r="C8" s="5" t="n">
        <v>114415</v>
      </c>
    </row>
    <row r="9">
      <c r="A9" s="4" t="inlineStr">
        <is>
          <t>Prior</t>
        </is>
      </c>
      <c r="B9" s="5" t="n">
        <v>263434</v>
      </c>
      <c r="C9" s="5" t="n">
        <v>174414</v>
      </c>
    </row>
    <row r="10">
      <c r="A10" s="4" t="inlineStr">
        <is>
          <t>Revolving Loans Amortized Cost</t>
        </is>
      </c>
      <c r="B10" s="5" t="n">
        <v>472469</v>
      </c>
      <c r="C10" s="5" t="n">
        <v>462140</v>
      </c>
    </row>
    <row r="11">
      <c r="A11" s="4" t="inlineStr">
        <is>
          <t>Revolving Loans Converted to Term</t>
        </is>
      </c>
      <c r="B11" s="5" t="n">
        <v>728</v>
      </c>
      <c r="C11" s="5" t="n">
        <v>741</v>
      </c>
    </row>
    <row r="12">
      <c r="A12" s="4" t="inlineStr">
        <is>
          <t>Total</t>
        </is>
      </c>
      <c r="B12" s="5" t="n">
        <v>1746834</v>
      </c>
      <c r="C12" s="5" t="n">
        <v>1721268</v>
      </c>
    </row>
    <row r="13">
      <c r="A13" s="4" t="inlineStr">
        <is>
          <t>Commercial Real Estate [Member] | Gross Charge-off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Prior</t>
        </is>
      </c>
      <c r="B15" s="5" t="n">
        <v>-1</v>
      </c>
      <c r="C15" s="4" t="inlineStr">
        <is>
          <t xml:space="preserve"> </t>
        </is>
      </c>
    </row>
    <row r="16">
      <c r="A16" s="4" t="inlineStr">
        <is>
          <t>Total</t>
        </is>
      </c>
      <c r="B16" s="5" t="n">
        <v>-1</v>
      </c>
      <c r="C16" s="4" t="inlineStr">
        <is>
          <t xml:space="preserve"> </t>
        </is>
      </c>
    </row>
    <row r="17">
      <c r="A17" s="4" t="inlineStr">
        <is>
          <t>Commercial Real Estate [Member] | Gross Recoverie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Prior</t>
        </is>
      </c>
      <c r="B19" s="5" t="n">
        <v>7</v>
      </c>
      <c r="C19" s="4" t="inlineStr">
        <is>
          <t xml:space="preserve"> </t>
        </is>
      </c>
    </row>
    <row r="20">
      <c r="A20" s="4" t="inlineStr">
        <is>
          <t>Total</t>
        </is>
      </c>
      <c r="B20" s="5" t="n">
        <v>7</v>
      </c>
      <c r="C20" s="4" t="inlineStr">
        <is>
          <t xml:space="preserve"> </t>
        </is>
      </c>
    </row>
    <row r="21">
      <c r="A21" s="4" t="inlineStr">
        <is>
          <t>Commercial Real Estate [Member] | Net Charge-offs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Prior</t>
        </is>
      </c>
      <c r="B23" s="5" t="n">
        <v>6</v>
      </c>
      <c r="C23" s="4" t="inlineStr">
        <is>
          <t xml:space="preserve"> </t>
        </is>
      </c>
    </row>
    <row r="24">
      <c r="A24" s="4" t="inlineStr">
        <is>
          <t>Total</t>
        </is>
      </c>
      <c r="B24" s="5" t="n">
        <v>6</v>
      </c>
      <c r="C24" s="4" t="inlineStr">
        <is>
          <t xml:space="preserve"> </t>
        </is>
      </c>
    </row>
    <row r="25">
      <c r="A25" s="4" t="inlineStr">
        <is>
          <t>Commercial and Industr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2023</t>
        </is>
      </c>
      <c r="B27" s="5" t="n">
        <v>49592</v>
      </c>
      <c r="C27" s="5" t="n">
        <v>173195</v>
      </c>
    </row>
    <row r="28">
      <c r="A28" s="4" t="inlineStr">
        <is>
          <t>2022</t>
        </is>
      </c>
      <c r="B28" s="5" t="n">
        <v>164057</v>
      </c>
      <c r="C28" s="5" t="n">
        <v>84098</v>
      </c>
    </row>
    <row r="29">
      <c r="A29" s="4" t="inlineStr">
        <is>
          <t>2021</t>
        </is>
      </c>
      <c r="B29" s="5" t="n">
        <v>75977</v>
      </c>
      <c r="C29" s="5" t="n">
        <v>68082</v>
      </c>
    </row>
    <row r="30">
      <c r="A30" s="4" t="inlineStr">
        <is>
          <t>2020</t>
        </is>
      </c>
      <c r="B30" s="5" t="n">
        <v>64372</v>
      </c>
      <c r="C30" s="5" t="n">
        <v>49614</v>
      </c>
    </row>
    <row r="31">
      <c r="A31" s="4" t="inlineStr">
        <is>
          <t>2019</t>
        </is>
      </c>
      <c r="B31" s="5" t="n">
        <v>41547</v>
      </c>
      <c r="C31" s="5" t="n">
        <v>8846</v>
      </c>
    </row>
    <row r="32">
      <c r="A32" s="4" t="inlineStr">
        <is>
          <t>Prior</t>
        </is>
      </c>
      <c r="B32" s="5" t="n">
        <v>17623</v>
      </c>
      <c r="C32" s="5" t="n">
        <v>9723</v>
      </c>
    </row>
    <row r="33">
      <c r="A33" s="4" t="inlineStr">
        <is>
          <t>Revolving Loans Amortized Cost</t>
        </is>
      </c>
      <c r="B33" s="5" t="n">
        <v>185827</v>
      </c>
      <c r="C33" s="5" t="n">
        <v>194651</v>
      </c>
    </row>
    <row r="34">
      <c r="A34" s="4" t="inlineStr">
        <is>
          <t>Revolving Loans Converted to Term</t>
        </is>
      </c>
      <c r="B34" s="5" t="n">
        <v>6581</v>
      </c>
      <c r="C34" s="5" t="n">
        <v>6654</v>
      </c>
    </row>
    <row r="35">
      <c r="A35" s="4" t="inlineStr">
        <is>
          <t>Total</t>
        </is>
      </c>
      <c r="B35" s="5" t="n">
        <v>605576</v>
      </c>
      <c r="C35" s="5" t="n">
        <v>594863</v>
      </c>
    </row>
    <row r="36">
      <c r="A36" s="4" t="inlineStr">
        <is>
          <t>Commercial and Industrial [Member] | Gross Charge-offs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2</t>
        </is>
      </c>
      <c r="B38" s="5" t="n">
        <v>-1</v>
      </c>
      <c r="C38" s="4" t="inlineStr">
        <is>
          <t xml:space="preserve"> </t>
        </is>
      </c>
    </row>
    <row r="39">
      <c r="A39" s="4" t="inlineStr">
        <is>
          <t>2019</t>
        </is>
      </c>
      <c r="B39" s="5" t="n">
        <v>-3</v>
      </c>
      <c r="C39" s="4" t="inlineStr">
        <is>
          <t xml:space="preserve"> </t>
        </is>
      </c>
    </row>
    <row r="40">
      <c r="A40" s="4" t="inlineStr">
        <is>
          <t>Revolving Loans Amortized Cost</t>
        </is>
      </c>
      <c r="B40" s="5" t="n">
        <v>-431</v>
      </c>
      <c r="C40" s="4" t="inlineStr">
        <is>
          <t xml:space="preserve"> </t>
        </is>
      </c>
    </row>
    <row r="41">
      <c r="A41" s="4" t="inlineStr">
        <is>
          <t>Total</t>
        </is>
      </c>
      <c r="B41" s="5" t="n">
        <v>-435</v>
      </c>
      <c r="C41" s="4" t="inlineStr">
        <is>
          <t xml:space="preserve"> </t>
        </is>
      </c>
    </row>
    <row r="42">
      <c r="A42" s="4" t="inlineStr">
        <is>
          <t>Commercial and Industrial [Member] | Gross Recoveries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Prior</t>
        </is>
      </c>
      <c r="B44" s="5" t="n">
        <v>4</v>
      </c>
      <c r="C44" s="4" t="inlineStr">
        <is>
          <t xml:space="preserve"> </t>
        </is>
      </c>
    </row>
    <row r="45">
      <c r="A45" s="4" t="inlineStr">
        <is>
          <t>Total</t>
        </is>
      </c>
      <c r="B45" s="5" t="n">
        <v>4</v>
      </c>
      <c r="C45" s="4" t="inlineStr">
        <is>
          <t xml:space="preserve"> </t>
        </is>
      </c>
    </row>
    <row r="46">
      <c r="A46" s="4" t="inlineStr">
        <is>
          <t>Commercial and Industrial [Member] | Net Charge-off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22</t>
        </is>
      </c>
      <c r="B48" s="5" t="n">
        <v>-1</v>
      </c>
      <c r="C48" s="4" t="inlineStr">
        <is>
          <t xml:space="preserve"> </t>
        </is>
      </c>
    </row>
    <row r="49">
      <c r="A49" s="4" t="inlineStr">
        <is>
          <t>2019</t>
        </is>
      </c>
      <c r="B49" s="5" t="n">
        <v>-3</v>
      </c>
      <c r="C49" s="4" t="inlineStr">
        <is>
          <t xml:space="preserve"> </t>
        </is>
      </c>
    </row>
    <row r="50">
      <c r="A50" s="4" t="inlineStr">
        <is>
          <t>Prior</t>
        </is>
      </c>
      <c r="B50" s="5" t="n">
        <v>4</v>
      </c>
      <c r="C50" s="4" t="inlineStr">
        <is>
          <t xml:space="preserve"> </t>
        </is>
      </c>
    </row>
    <row r="51">
      <c r="A51" s="4" t="inlineStr">
        <is>
          <t>Revolving Loans Amortized Cost</t>
        </is>
      </c>
      <c r="B51" s="5" t="n">
        <v>-431</v>
      </c>
      <c r="C51" s="4" t="inlineStr">
        <is>
          <t xml:space="preserve"> </t>
        </is>
      </c>
    </row>
    <row r="52">
      <c r="A52" s="4" t="inlineStr">
        <is>
          <t>Total</t>
        </is>
      </c>
      <c r="B52" s="5" t="n">
        <v>-431</v>
      </c>
      <c r="C52" s="4" t="inlineStr">
        <is>
          <t xml:space="preserve"> </t>
        </is>
      </c>
    </row>
    <row r="53">
      <c r="A53" s="4" t="inlineStr">
        <is>
          <t>Residential Real Estate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3</t>
        </is>
      </c>
      <c r="B55" s="5" t="n">
        <v>9976</v>
      </c>
      <c r="C55" s="5" t="n">
        <v>34763</v>
      </c>
    </row>
    <row r="56">
      <c r="A56" s="4" t="inlineStr">
        <is>
          <t>2022</t>
        </is>
      </c>
      <c r="B56" s="5" t="n">
        <v>31550</v>
      </c>
      <c r="C56" s="5" t="n">
        <v>299926</v>
      </c>
    </row>
    <row r="57">
      <c r="A57" s="4" t="inlineStr">
        <is>
          <t>2021</t>
        </is>
      </c>
      <c r="B57" s="5" t="n">
        <v>294504</v>
      </c>
      <c r="C57" s="5" t="n">
        <v>5987</v>
      </c>
    </row>
    <row r="58">
      <c r="A58" s="4" t="inlineStr">
        <is>
          <t>2020</t>
        </is>
      </c>
      <c r="B58" s="5" t="n">
        <v>5799</v>
      </c>
      <c r="C58" s="5" t="n">
        <v>13282</v>
      </c>
    </row>
    <row r="59">
      <c r="A59" s="4" t="inlineStr">
        <is>
          <t>2019</t>
        </is>
      </c>
      <c r="B59" s="5" t="n">
        <v>13027</v>
      </c>
      <c r="C59" s="5" t="n">
        <v>48225</v>
      </c>
    </row>
    <row r="60">
      <c r="A60" s="4" t="inlineStr">
        <is>
          <t>Prior</t>
        </is>
      </c>
      <c r="B60" s="5" t="n">
        <v>148530</v>
      </c>
      <c r="C60" s="5" t="n">
        <v>105504</v>
      </c>
    </row>
    <row r="61">
      <c r="A61" s="4" t="inlineStr">
        <is>
          <t>Revolving Loans Amortized Cost</t>
        </is>
      </c>
      <c r="B61" s="5" t="n">
        <v>60222</v>
      </c>
      <c r="C61" s="5" t="n">
        <v>62592</v>
      </c>
    </row>
    <row r="62">
      <c r="A62" s="4" t="inlineStr">
        <is>
          <t>Revolving Loans Converted to Term</t>
        </is>
      </c>
      <c r="B62" s="5" t="n">
        <v>183</v>
      </c>
      <c r="C62" s="5" t="n">
        <v>271</v>
      </c>
    </row>
    <row r="63">
      <c r="A63" s="4" t="inlineStr">
        <is>
          <t>Total</t>
        </is>
      </c>
      <c r="B63" s="5" t="n">
        <v>563791</v>
      </c>
      <c r="C63" s="5" t="n">
        <v>570550</v>
      </c>
    </row>
    <row r="64">
      <c r="A64" s="4" t="inlineStr">
        <is>
          <t>Residential Real Estate [Member] | Gross Charge-off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Prior</t>
        </is>
      </c>
      <c r="B66" s="5" t="n">
        <v>-1</v>
      </c>
      <c r="C66" s="4" t="inlineStr">
        <is>
          <t xml:space="preserve"> </t>
        </is>
      </c>
    </row>
    <row r="67">
      <c r="A67" s="4" t="inlineStr">
        <is>
          <t>Revolving Loans Amortized Cost</t>
        </is>
      </c>
      <c r="B67" s="5" t="n">
        <v>-4</v>
      </c>
      <c r="C67" s="4" t="inlineStr">
        <is>
          <t xml:space="preserve"> </t>
        </is>
      </c>
    </row>
    <row r="68">
      <c r="A68" s="4" t="inlineStr">
        <is>
          <t>Total</t>
        </is>
      </c>
      <c r="B68" s="5" t="n">
        <v>-5</v>
      </c>
      <c r="C68" s="4" t="inlineStr">
        <is>
          <t xml:space="preserve"> </t>
        </is>
      </c>
    </row>
    <row r="69">
      <c r="A69" s="4" t="inlineStr">
        <is>
          <t>Residential Real Estate [Member] | Gross Recoverie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Prior</t>
        </is>
      </c>
      <c r="B71" s="5" t="n">
        <v>16</v>
      </c>
      <c r="C71" s="4" t="inlineStr">
        <is>
          <t xml:space="preserve"> </t>
        </is>
      </c>
    </row>
    <row r="72">
      <c r="A72" s="4" t="inlineStr">
        <is>
          <t>Total</t>
        </is>
      </c>
      <c r="B72" s="5" t="n">
        <v>16</v>
      </c>
      <c r="C72" s="4" t="inlineStr">
        <is>
          <t xml:space="preserve"> </t>
        </is>
      </c>
    </row>
    <row r="73">
      <c r="A73" s="4" t="inlineStr">
        <is>
          <t>Residential Real Estate [Member] | Net Charge-off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Prior</t>
        </is>
      </c>
      <c r="B75" s="5" t="n">
        <v>15</v>
      </c>
      <c r="C75" s="4" t="inlineStr">
        <is>
          <t xml:space="preserve"> </t>
        </is>
      </c>
    </row>
    <row r="76">
      <c r="A76" s="4" t="inlineStr">
        <is>
          <t>Revolving Loans Amortized Cost</t>
        </is>
      </c>
      <c r="B76" s="5" t="n">
        <v>-4</v>
      </c>
      <c r="C76" s="4" t="inlineStr">
        <is>
          <t xml:space="preserve"> </t>
        </is>
      </c>
    </row>
    <row r="77">
      <c r="A77" s="4" t="inlineStr">
        <is>
          <t>Total</t>
        </is>
      </c>
      <c r="B77" s="5" t="n">
        <v>11</v>
      </c>
      <c r="C77" s="4" t="inlineStr">
        <is>
          <t xml:space="preserve"> </t>
        </is>
      </c>
    </row>
    <row r="78">
      <c r="A78" s="4" t="inlineStr">
        <is>
          <t>Agricultural Real Estate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2023</t>
        </is>
      </c>
      <c r="B80" s="5" t="n">
        <v>10092</v>
      </c>
      <c r="C80" s="5" t="n">
        <v>34460</v>
      </c>
    </row>
    <row r="81">
      <c r="A81" s="4" t="inlineStr">
        <is>
          <t>2022</t>
        </is>
      </c>
      <c r="B81" s="5" t="n">
        <v>33491</v>
      </c>
      <c r="C81" s="5" t="n">
        <v>20915</v>
      </c>
    </row>
    <row r="82">
      <c r="A82" s="4" t="inlineStr">
        <is>
          <t>2021</t>
        </is>
      </c>
      <c r="B82" s="5" t="n">
        <v>20153</v>
      </c>
      <c r="C82" s="5" t="n">
        <v>28901</v>
      </c>
    </row>
    <row r="83">
      <c r="A83" s="4" t="inlineStr">
        <is>
          <t>2020</t>
        </is>
      </c>
      <c r="B83" s="5" t="n">
        <v>23646</v>
      </c>
      <c r="C83" s="5" t="n">
        <v>12869</v>
      </c>
    </row>
    <row r="84">
      <c r="A84" s="4" t="inlineStr">
        <is>
          <t>2019</t>
        </is>
      </c>
      <c r="B84" s="5" t="n">
        <v>12229</v>
      </c>
      <c r="C84" s="5" t="n">
        <v>6093</v>
      </c>
    </row>
    <row r="85">
      <c r="A85" s="4" t="inlineStr">
        <is>
          <t>Prior</t>
        </is>
      </c>
      <c r="B85" s="5" t="n">
        <v>25569</v>
      </c>
      <c r="C85" s="5" t="n">
        <v>21121</v>
      </c>
    </row>
    <row r="86">
      <c r="A86" s="4" t="inlineStr">
        <is>
          <t>Revolving Loans Amortized Cost</t>
        </is>
      </c>
      <c r="B86" s="5" t="n">
        <v>76805</v>
      </c>
      <c r="C86" s="5" t="n">
        <v>74530</v>
      </c>
    </row>
    <row r="87">
      <c r="A87" s="4" t="inlineStr">
        <is>
          <t>Revolving Loans Converted to Term</t>
        </is>
      </c>
      <c r="B87" s="5" t="n">
        <v>289</v>
      </c>
      <c r="C87" s="5" t="n">
        <v>300</v>
      </c>
    </row>
    <row r="88">
      <c r="A88" s="4" t="inlineStr">
        <is>
          <t>Total</t>
        </is>
      </c>
      <c r="B88" s="5" t="n">
        <v>202274</v>
      </c>
      <c r="C88" s="5" t="n">
        <v>199189</v>
      </c>
    </row>
    <row r="89">
      <c r="A89" s="4" t="inlineStr">
        <is>
          <t>Agricultural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3</t>
        </is>
      </c>
      <c r="B91" s="5" t="n">
        <v>7511</v>
      </c>
      <c r="C91" s="5" t="n">
        <v>23917</v>
      </c>
    </row>
    <row r="92">
      <c r="A92" s="4" t="inlineStr">
        <is>
          <t>2022</t>
        </is>
      </c>
      <c r="B92" s="5" t="n">
        <v>12644</v>
      </c>
      <c r="C92" s="5" t="n">
        <v>8781</v>
      </c>
    </row>
    <row r="93">
      <c r="A93" s="4" t="inlineStr">
        <is>
          <t>2021</t>
        </is>
      </c>
      <c r="B93" s="5" t="n">
        <v>7316</v>
      </c>
      <c r="C93" s="5" t="n">
        <v>11275</v>
      </c>
    </row>
    <row r="94">
      <c r="A94" s="4" t="inlineStr">
        <is>
          <t>2020</t>
        </is>
      </c>
      <c r="B94" s="5" t="n">
        <v>9971</v>
      </c>
      <c r="C94" s="5" t="n">
        <v>4778</v>
      </c>
    </row>
    <row r="95">
      <c r="A95" s="4" t="inlineStr">
        <is>
          <t>2019</t>
        </is>
      </c>
      <c r="B95" s="5" t="n">
        <v>3805</v>
      </c>
      <c r="C95" s="5" t="n">
        <v>2658</v>
      </c>
    </row>
    <row r="96">
      <c r="A96" s="4" t="inlineStr">
        <is>
          <t>Prior</t>
        </is>
      </c>
      <c r="B96" s="5" t="n">
        <v>4674</v>
      </c>
      <c r="C96" s="5" t="n">
        <v>2722</v>
      </c>
    </row>
    <row r="97">
      <c r="A97" s="4" t="inlineStr">
        <is>
          <t>Revolving Loans Amortized Cost</t>
        </is>
      </c>
      <c r="B97" s="5" t="n">
        <v>60173</v>
      </c>
      <c r="C97" s="5" t="n">
        <v>65797</v>
      </c>
    </row>
    <row r="98">
      <c r="A98" s="4" t="inlineStr">
        <is>
          <t>Revolving Loans Converted to Term</t>
        </is>
      </c>
      <c r="B98" s="5" t="n">
        <v>75</v>
      </c>
      <c r="C98" s="5" t="n">
        <v>75</v>
      </c>
    </row>
    <row r="99">
      <c r="A99" s="4" t="inlineStr">
        <is>
          <t>Total</t>
        </is>
      </c>
      <c r="B99" s="5" t="n">
        <v>106169</v>
      </c>
      <c r="C99" s="5" t="n">
        <v>120003</v>
      </c>
    </row>
    <row r="100">
      <c r="A100" s="4" t="inlineStr">
        <is>
          <t>Agricultural [Member] | Gross Recoverie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Prior</t>
        </is>
      </c>
      <c r="B102" s="5" t="n">
        <v>155</v>
      </c>
      <c r="C102" s="4" t="inlineStr">
        <is>
          <t xml:space="preserve"> </t>
        </is>
      </c>
    </row>
    <row r="103">
      <c r="A103" s="4" t="inlineStr">
        <is>
          <t>Total</t>
        </is>
      </c>
      <c r="B103" s="5" t="n">
        <v>155</v>
      </c>
      <c r="C103" s="4" t="inlineStr">
        <is>
          <t xml:space="preserve"> </t>
        </is>
      </c>
    </row>
    <row r="104">
      <c r="A104" s="4" t="inlineStr">
        <is>
          <t>Agricultural [Member] | Net Charge-offs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Prior</t>
        </is>
      </c>
      <c r="B106" s="5" t="n">
        <v>155</v>
      </c>
      <c r="C106" s="4" t="inlineStr">
        <is>
          <t xml:space="preserve"> </t>
        </is>
      </c>
    </row>
    <row r="107">
      <c r="A107" s="4" t="inlineStr">
        <is>
          <t>Total</t>
        </is>
      </c>
      <c r="B107" s="5" t="n">
        <v>155</v>
      </c>
      <c r="C107" s="4" t="inlineStr">
        <is>
          <t xml:space="preserve"> </t>
        </is>
      </c>
    </row>
    <row r="108">
      <c r="A108" s="4" t="inlineStr">
        <is>
          <t>Consumer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3</t>
        </is>
      </c>
      <c r="B110" s="5" t="n">
        <v>29191</v>
      </c>
      <c r="C110" s="5" t="n">
        <v>56514</v>
      </c>
    </row>
    <row r="111">
      <c r="A111" s="4" t="inlineStr">
        <is>
          <t>2022</t>
        </is>
      </c>
      <c r="B111" s="5" t="n">
        <v>35071</v>
      </c>
      <c r="C111" s="5" t="n">
        <v>17608</v>
      </c>
    </row>
    <row r="112">
      <c r="A112" s="4" t="inlineStr">
        <is>
          <t>2021</t>
        </is>
      </c>
      <c r="B112" s="5" t="n">
        <v>15475</v>
      </c>
      <c r="C112" s="5" t="n">
        <v>8469</v>
      </c>
    </row>
    <row r="113">
      <c r="A113" s="4" t="inlineStr">
        <is>
          <t>2020</t>
        </is>
      </c>
      <c r="B113" s="5" t="n">
        <v>7353</v>
      </c>
      <c r="C113" s="5" t="n">
        <v>3316</v>
      </c>
    </row>
    <row r="114">
      <c r="A114" s="4" t="inlineStr">
        <is>
          <t>2019</t>
        </is>
      </c>
      <c r="B114" s="5" t="n">
        <v>2618</v>
      </c>
      <c r="C114" s="5" t="n">
        <v>1383</v>
      </c>
    </row>
    <row r="115">
      <c r="A115" s="4" t="inlineStr">
        <is>
          <t>Prior</t>
        </is>
      </c>
      <c r="B115" s="5" t="n">
        <v>4171</v>
      </c>
      <c r="C115" s="5" t="n">
        <v>3430</v>
      </c>
    </row>
    <row r="116">
      <c r="A116" s="4" t="inlineStr">
        <is>
          <t>Revolving Loans Amortized Cost</t>
        </is>
      </c>
      <c r="B116" s="5" t="n">
        <v>12094</v>
      </c>
      <c r="C116" s="5" t="n">
        <v>14955</v>
      </c>
    </row>
    <row r="117">
      <c r="A117" s="4" t="inlineStr">
        <is>
          <t>Revolving Loans Converted to Term</t>
        </is>
      </c>
      <c r="B117" s="5" t="n">
        <v>1</v>
      </c>
      <c r="C117" s="4" t="inlineStr">
        <is>
          <t xml:space="preserve"> </t>
        </is>
      </c>
    </row>
    <row r="118">
      <c r="A118" s="4" t="inlineStr">
        <is>
          <t>Total</t>
        </is>
      </c>
      <c r="B118" s="5" t="n">
        <v>105974</v>
      </c>
      <c r="C118" s="5" t="n">
        <v>105675</v>
      </c>
    </row>
    <row r="119">
      <c r="A119" s="4" t="inlineStr">
        <is>
          <t>Consumer [Member] | Gross Charge-off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3</t>
        </is>
      </c>
      <c r="B121" s="5" t="n">
        <v>-16</v>
      </c>
      <c r="C121" s="4" t="inlineStr">
        <is>
          <t xml:space="preserve"> </t>
        </is>
      </c>
    </row>
    <row r="122">
      <c r="A122" s="4" t="inlineStr">
        <is>
          <t>2022</t>
        </is>
      </c>
      <c r="B122" s="5" t="n">
        <v>-51</v>
      </c>
      <c r="C122" s="4" t="inlineStr">
        <is>
          <t xml:space="preserve"> </t>
        </is>
      </c>
    </row>
    <row r="123">
      <c r="A123" s="4" t="inlineStr">
        <is>
          <t>2021</t>
        </is>
      </c>
      <c r="B123" s="5" t="n">
        <v>-32</v>
      </c>
      <c r="C123" s="4" t="inlineStr">
        <is>
          <t xml:space="preserve"> </t>
        </is>
      </c>
    </row>
    <row r="124">
      <c r="A124" s="4" t="inlineStr">
        <is>
          <t>2020</t>
        </is>
      </c>
      <c r="B124" s="5" t="n">
        <v>-12</v>
      </c>
      <c r="C124" s="4" t="inlineStr">
        <is>
          <t xml:space="preserve"> </t>
        </is>
      </c>
    </row>
    <row r="125">
      <c r="A125" s="4" t="inlineStr">
        <is>
          <t>2019</t>
        </is>
      </c>
      <c r="B125" s="5" t="n">
        <v>-20</v>
      </c>
      <c r="C125" s="4" t="inlineStr">
        <is>
          <t xml:space="preserve"> </t>
        </is>
      </c>
    </row>
    <row r="126">
      <c r="A126" s="4" t="inlineStr">
        <is>
          <t>Prior</t>
        </is>
      </c>
      <c r="B126" s="5" t="n">
        <v>-53</v>
      </c>
      <c r="C126" s="4" t="inlineStr">
        <is>
          <t xml:space="preserve"> </t>
        </is>
      </c>
    </row>
    <row r="127">
      <c r="A127" s="4" t="inlineStr">
        <is>
          <t>Revolving Loans Amortized Cost</t>
        </is>
      </c>
      <c r="B127" s="5" t="n">
        <v>-13</v>
      </c>
      <c r="C127" s="4" t="inlineStr">
        <is>
          <t xml:space="preserve"> </t>
        </is>
      </c>
    </row>
    <row r="128">
      <c r="A128" s="4" t="inlineStr">
        <is>
          <t>Total</t>
        </is>
      </c>
      <c r="B128" s="5" t="n">
        <v>-197</v>
      </c>
      <c r="C128" s="4" t="inlineStr">
        <is>
          <t xml:space="preserve"> </t>
        </is>
      </c>
    </row>
    <row r="129">
      <c r="A129" s="4" t="inlineStr">
        <is>
          <t>Consumer [Member] | Gross Recoveries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2022</t>
        </is>
      </c>
      <c r="B131" s="5" t="n">
        <v>4</v>
      </c>
      <c r="C131" s="4" t="inlineStr">
        <is>
          <t xml:space="preserve"> </t>
        </is>
      </c>
    </row>
    <row r="132">
      <c r="A132" s="4" t="inlineStr">
        <is>
          <t>2021</t>
        </is>
      </c>
      <c r="B132" s="5" t="n">
        <v>34</v>
      </c>
      <c r="C132" s="4" t="inlineStr">
        <is>
          <t xml:space="preserve"> </t>
        </is>
      </c>
    </row>
    <row r="133">
      <c r="A133" s="4" t="inlineStr">
        <is>
          <t>2020</t>
        </is>
      </c>
      <c r="B133" s="5" t="n">
        <v>5</v>
      </c>
      <c r="C133" s="4" t="inlineStr">
        <is>
          <t xml:space="preserve"> </t>
        </is>
      </c>
    </row>
    <row r="134">
      <c r="A134" s="4" t="inlineStr">
        <is>
          <t>2019</t>
        </is>
      </c>
      <c r="B134" s="5" t="n">
        <v>3</v>
      </c>
      <c r="C134" s="4" t="inlineStr">
        <is>
          <t xml:space="preserve"> </t>
        </is>
      </c>
    </row>
    <row r="135">
      <c r="A135" s="4" t="inlineStr">
        <is>
          <t>Prior</t>
        </is>
      </c>
      <c r="B135" s="5" t="n">
        <v>29</v>
      </c>
      <c r="C135" s="4" t="inlineStr">
        <is>
          <t xml:space="preserve"> </t>
        </is>
      </c>
    </row>
    <row r="136">
      <c r="A136" s="4" t="inlineStr">
        <is>
          <t>Revolving Loans Amortized Cost</t>
        </is>
      </c>
      <c r="B136" s="5" t="n">
        <v>3</v>
      </c>
      <c r="C136" s="4" t="inlineStr">
        <is>
          <t xml:space="preserve"> </t>
        </is>
      </c>
    </row>
    <row r="137">
      <c r="A137" s="4" t="inlineStr">
        <is>
          <t>Total</t>
        </is>
      </c>
      <c r="B137" s="5" t="n">
        <v>78</v>
      </c>
      <c r="C137" s="4" t="inlineStr">
        <is>
          <t xml:space="preserve"> </t>
        </is>
      </c>
    </row>
    <row r="138">
      <c r="A138" s="4" t="inlineStr">
        <is>
          <t>Consumer [Member] | Net Charge-off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23</t>
        </is>
      </c>
      <c r="B140" s="5" t="n">
        <v>-16</v>
      </c>
      <c r="C140" s="4" t="inlineStr">
        <is>
          <t xml:space="preserve"> </t>
        </is>
      </c>
    </row>
    <row r="141">
      <c r="A141" s="4" t="inlineStr">
        <is>
          <t>2022</t>
        </is>
      </c>
      <c r="B141" s="5" t="n">
        <v>-47</v>
      </c>
      <c r="C141" s="4" t="inlineStr">
        <is>
          <t xml:space="preserve"> </t>
        </is>
      </c>
    </row>
    <row r="142">
      <c r="A142" s="4" t="inlineStr">
        <is>
          <t>2021</t>
        </is>
      </c>
      <c r="B142" s="5" t="n">
        <v>2</v>
      </c>
      <c r="C142" s="4" t="inlineStr">
        <is>
          <t xml:space="preserve"> </t>
        </is>
      </c>
    </row>
    <row r="143">
      <c r="A143" s="4" t="inlineStr">
        <is>
          <t>2020</t>
        </is>
      </c>
      <c r="B143" s="5" t="n">
        <v>-7</v>
      </c>
      <c r="C143" s="4" t="inlineStr">
        <is>
          <t xml:space="preserve"> </t>
        </is>
      </c>
    </row>
    <row r="144">
      <c r="A144" s="4" t="inlineStr">
        <is>
          <t>2019</t>
        </is>
      </c>
      <c r="B144" s="5" t="n">
        <v>-17</v>
      </c>
      <c r="C144" s="4" t="inlineStr">
        <is>
          <t xml:space="preserve"> </t>
        </is>
      </c>
    </row>
    <row r="145">
      <c r="A145" s="4" t="inlineStr">
        <is>
          <t>Prior</t>
        </is>
      </c>
      <c r="B145" s="5" t="n">
        <v>-24</v>
      </c>
      <c r="C145" s="4" t="inlineStr">
        <is>
          <t xml:space="preserve"> </t>
        </is>
      </c>
    </row>
    <row r="146">
      <c r="A146" s="4" t="inlineStr">
        <is>
          <t>Revolving Loans Amortized Cost</t>
        </is>
      </c>
      <c r="B146" s="5" t="n">
        <v>-10</v>
      </c>
      <c r="C146" s="4" t="inlineStr">
        <is>
          <t xml:space="preserve"> </t>
        </is>
      </c>
    </row>
    <row r="147">
      <c r="A147" s="4" t="inlineStr">
        <is>
          <t>Total</t>
        </is>
      </c>
      <c r="B147" s="5" t="n">
        <v>-119</v>
      </c>
      <c r="C147" s="4" t="inlineStr">
        <is>
          <t xml:space="preserve"> </t>
        </is>
      </c>
    </row>
    <row r="148">
      <c r="A148" s="4" t="inlineStr">
        <is>
          <t>Total Loans Portfolio Segment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3</t>
        </is>
      </c>
      <c r="B150" s="5" t="n">
        <v>159975</v>
      </c>
      <c r="C150" s="5" t="n">
        <v>755045</v>
      </c>
    </row>
    <row r="151">
      <c r="A151" s="4" t="inlineStr">
        <is>
          <t>2022</t>
        </is>
      </c>
      <c r="B151" s="5" t="n">
        <v>709189</v>
      </c>
      <c r="C151" s="5" t="n">
        <v>687115</v>
      </c>
    </row>
    <row r="152">
      <c r="A152" s="4" t="inlineStr">
        <is>
          <t>2021</t>
        </is>
      </c>
      <c r="B152" s="5" t="n">
        <v>664836</v>
      </c>
      <c r="C152" s="5" t="n">
        <v>311855</v>
      </c>
    </row>
    <row r="153">
      <c r="A153" s="4" t="inlineStr">
        <is>
          <t>2020</t>
        </is>
      </c>
      <c r="B153" s="5" t="n">
        <v>296827</v>
      </c>
      <c r="C153" s="5" t="n">
        <v>176293</v>
      </c>
    </row>
    <row r="154">
      <c r="A154" s="4" t="inlineStr">
        <is>
          <t>2019</t>
        </is>
      </c>
      <c r="B154" s="5" t="n">
        <v>160343</v>
      </c>
      <c r="C154" s="5" t="n">
        <v>181620</v>
      </c>
    </row>
    <row r="155">
      <c r="A155" s="4" t="inlineStr">
        <is>
          <t>Prior</t>
        </is>
      </c>
      <c r="B155" s="5" t="n">
        <v>464001</v>
      </c>
      <c r="C155" s="5" t="n">
        <v>316914</v>
      </c>
    </row>
    <row r="156">
      <c r="A156" s="4" t="inlineStr">
        <is>
          <t>Revolving Loans Amortized Cost</t>
        </is>
      </c>
      <c r="B156" s="5" t="n">
        <v>867590</v>
      </c>
      <c r="C156" s="5" t="n">
        <v>874665</v>
      </c>
    </row>
    <row r="157">
      <c r="A157" s="4" t="inlineStr">
        <is>
          <t>Revolving Loans Converted to Term</t>
        </is>
      </c>
      <c r="B157" s="5" t="n">
        <v>7857</v>
      </c>
      <c r="C157" s="5" t="n">
        <v>8041</v>
      </c>
    </row>
    <row r="158">
      <c r="A158" s="4" t="inlineStr">
        <is>
          <t>Total</t>
        </is>
      </c>
      <c r="B158" s="5" t="n">
        <v>3330618</v>
      </c>
      <c r="C158" s="6" t="n">
        <v>3311548</v>
      </c>
    </row>
    <row r="159">
      <c r="A159" s="4" t="inlineStr">
        <is>
          <t>Total Loans Portfolio Segment [Member] | Gross Charge-offs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2023</t>
        </is>
      </c>
      <c r="B161" s="5" t="n">
        <v>-16</v>
      </c>
      <c r="C161" s="4" t="inlineStr">
        <is>
          <t xml:space="preserve"> </t>
        </is>
      </c>
    </row>
    <row r="162">
      <c r="A162" s="4" t="inlineStr">
        <is>
          <t>2022</t>
        </is>
      </c>
      <c r="B162" s="5" t="n">
        <v>-52</v>
      </c>
      <c r="C162" s="4" t="inlineStr">
        <is>
          <t xml:space="preserve"> </t>
        </is>
      </c>
    </row>
    <row r="163">
      <c r="A163" s="4" t="inlineStr">
        <is>
          <t>2021</t>
        </is>
      </c>
      <c r="B163" s="5" t="n">
        <v>-32</v>
      </c>
      <c r="C163" s="4" t="inlineStr">
        <is>
          <t xml:space="preserve"> </t>
        </is>
      </c>
    </row>
    <row r="164">
      <c r="A164" s="4" t="inlineStr">
        <is>
          <t>2020</t>
        </is>
      </c>
      <c r="B164" s="5" t="n">
        <v>-12</v>
      </c>
      <c r="C164" s="4" t="inlineStr">
        <is>
          <t xml:space="preserve"> </t>
        </is>
      </c>
    </row>
    <row r="165">
      <c r="A165" s="4" t="inlineStr">
        <is>
          <t>2019</t>
        </is>
      </c>
      <c r="B165" s="5" t="n">
        <v>-23</v>
      </c>
      <c r="C165" s="4" t="inlineStr">
        <is>
          <t xml:space="preserve"> </t>
        </is>
      </c>
    </row>
    <row r="166">
      <c r="A166" s="4" t="inlineStr">
        <is>
          <t>Prior</t>
        </is>
      </c>
      <c r="B166" s="5" t="n">
        <v>-55</v>
      </c>
      <c r="C166" s="4" t="inlineStr">
        <is>
          <t xml:space="preserve"> </t>
        </is>
      </c>
    </row>
    <row r="167">
      <c r="A167" s="4" t="inlineStr">
        <is>
          <t>Revolving Loans Amortized Cost</t>
        </is>
      </c>
      <c r="B167" s="5" t="n">
        <v>-448</v>
      </c>
      <c r="C167" s="4" t="inlineStr">
        <is>
          <t xml:space="preserve"> </t>
        </is>
      </c>
    </row>
    <row r="168">
      <c r="A168" s="4" t="inlineStr">
        <is>
          <t>Total</t>
        </is>
      </c>
      <c r="B168" s="5" t="n">
        <v>-638</v>
      </c>
      <c r="C168" s="4" t="inlineStr">
        <is>
          <t xml:space="preserve"> </t>
        </is>
      </c>
    </row>
    <row r="169">
      <c r="A169" s="4" t="inlineStr">
        <is>
          <t>Total Loans Portfolio Segment [Member] | Gross Recoverie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2022</t>
        </is>
      </c>
      <c r="B171" s="5" t="n">
        <v>4</v>
      </c>
      <c r="C171" s="4" t="inlineStr">
        <is>
          <t xml:space="preserve"> </t>
        </is>
      </c>
    </row>
    <row r="172">
      <c r="A172" s="4" t="inlineStr">
        <is>
          <t>2021</t>
        </is>
      </c>
      <c r="B172" s="5" t="n">
        <v>34</v>
      </c>
      <c r="C172" s="4" t="inlineStr">
        <is>
          <t xml:space="preserve"> </t>
        </is>
      </c>
    </row>
    <row r="173">
      <c r="A173" s="4" t="inlineStr">
        <is>
          <t>2020</t>
        </is>
      </c>
      <c r="B173" s="5" t="n">
        <v>5</v>
      </c>
      <c r="C173" s="4" t="inlineStr">
        <is>
          <t xml:space="preserve"> </t>
        </is>
      </c>
    </row>
    <row r="174">
      <c r="A174" s="4" t="inlineStr">
        <is>
          <t>2019</t>
        </is>
      </c>
      <c r="B174" s="5" t="n">
        <v>3</v>
      </c>
      <c r="C174" s="4" t="inlineStr">
        <is>
          <t xml:space="preserve"> </t>
        </is>
      </c>
    </row>
    <row r="175">
      <c r="A175" s="4" t="inlineStr">
        <is>
          <t>Prior</t>
        </is>
      </c>
      <c r="B175" s="5" t="n">
        <v>211</v>
      </c>
      <c r="C175" s="4" t="inlineStr">
        <is>
          <t xml:space="preserve"> </t>
        </is>
      </c>
    </row>
    <row r="176">
      <c r="A176" s="4" t="inlineStr">
        <is>
          <t>Revolving Loans Amortized Cost</t>
        </is>
      </c>
      <c r="B176" s="5" t="n">
        <v>3</v>
      </c>
      <c r="C176" s="4" t="inlineStr">
        <is>
          <t xml:space="preserve"> </t>
        </is>
      </c>
    </row>
    <row r="177">
      <c r="A177" s="4" t="inlineStr">
        <is>
          <t>Total</t>
        </is>
      </c>
      <c r="B177" s="5" t="n">
        <v>260</v>
      </c>
      <c r="C177" s="4" t="inlineStr">
        <is>
          <t xml:space="preserve"> </t>
        </is>
      </c>
    </row>
    <row r="178">
      <c r="A178" s="4" t="inlineStr">
        <is>
          <t>Total Loans Portfolio Segment [Member] | Net Charge-off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3</t>
        </is>
      </c>
      <c r="B180" s="5" t="n">
        <v>-16</v>
      </c>
      <c r="C180" s="4" t="inlineStr">
        <is>
          <t xml:space="preserve"> </t>
        </is>
      </c>
    </row>
    <row r="181">
      <c r="A181" s="4" t="inlineStr">
        <is>
          <t>2022</t>
        </is>
      </c>
      <c r="B181" s="5" t="n">
        <v>-48</v>
      </c>
      <c r="C181" s="4" t="inlineStr">
        <is>
          <t xml:space="preserve"> </t>
        </is>
      </c>
    </row>
    <row r="182">
      <c r="A182" s="4" t="inlineStr">
        <is>
          <t>2021</t>
        </is>
      </c>
      <c r="B182" s="5" t="n">
        <v>2</v>
      </c>
      <c r="C182" s="4" t="inlineStr">
        <is>
          <t xml:space="preserve"> </t>
        </is>
      </c>
    </row>
    <row r="183">
      <c r="A183" s="4" t="inlineStr">
        <is>
          <t>2020</t>
        </is>
      </c>
      <c r="B183" s="5" t="n">
        <v>-7</v>
      </c>
      <c r="C183" s="4" t="inlineStr">
        <is>
          <t xml:space="preserve"> </t>
        </is>
      </c>
    </row>
    <row r="184">
      <c r="A184" s="4" t="inlineStr">
        <is>
          <t>2019</t>
        </is>
      </c>
      <c r="B184" s="5" t="n">
        <v>-20</v>
      </c>
      <c r="C184" s="4" t="inlineStr">
        <is>
          <t xml:space="preserve"> </t>
        </is>
      </c>
    </row>
    <row r="185">
      <c r="A185" s="4" t="inlineStr">
        <is>
          <t>Prior</t>
        </is>
      </c>
      <c r="B185" s="5" t="n">
        <v>156</v>
      </c>
      <c r="C185" s="4" t="inlineStr">
        <is>
          <t xml:space="preserve"> </t>
        </is>
      </c>
    </row>
    <row r="186">
      <c r="A186" s="4" t="inlineStr">
        <is>
          <t>Revolving Loans Amortized Cost</t>
        </is>
      </c>
      <c r="B186" s="5" t="n">
        <v>-445</v>
      </c>
      <c r="C186" s="4" t="inlineStr">
        <is>
          <t xml:space="preserve"> </t>
        </is>
      </c>
    </row>
    <row r="187">
      <c r="A187" s="4" t="inlineStr">
        <is>
          <t>Total</t>
        </is>
      </c>
      <c r="B187" s="6" t="n">
        <v>-378</v>
      </c>
      <c r="C18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2323</v>
      </c>
      <c r="C4" s="6" t="n">
        <v>15650</v>
      </c>
    </row>
    <row r="5">
      <c r="A5" s="3" t="inlineStr">
        <is>
          <t>Other comprehensive income (loss):</t>
        </is>
      </c>
      <c r="B5" s="4" t="inlineStr">
        <is>
          <t xml:space="preserve"> </t>
        </is>
      </c>
      <c r="C5" s="4" t="inlineStr">
        <is>
          <t xml:space="preserve"> </t>
        </is>
      </c>
    </row>
    <row r="6">
      <c r="A6" s="4" t="inlineStr">
        <is>
          <t>Unrealized holding gains (losses) arising during the period on available-for-sale securities</t>
        </is>
      </c>
      <c r="B6" s="5" t="n">
        <v>16018</v>
      </c>
      <c r="C6" s="5" t="n">
        <v>-69339</v>
      </c>
    </row>
    <row r="7">
      <c r="A7" s="4" t="inlineStr">
        <is>
          <t>Reclassification for net gains included in net income</t>
        </is>
      </c>
      <c r="B7" s="4" t="inlineStr">
        <is>
          <t xml:space="preserve"> </t>
        </is>
      </c>
      <c r="C7" s="5" t="n">
        <v>-79</v>
      </c>
    </row>
    <row r="8">
      <c r="A8" s="4" t="inlineStr">
        <is>
          <t>Unrealized holding gains (losses) arising during the period on cash flow hedges</t>
        </is>
      </c>
      <c r="B8" s="5" t="n">
        <v>799</v>
      </c>
      <c r="C8" s="5" t="n">
        <v>598</v>
      </c>
    </row>
    <row r="9">
      <c r="A9" s="4" t="inlineStr">
        <is>
          <t>Total other comprehensive income (loss)</t>
        </is>
      </c>
      <c r="B9" s="5" t="n">
        <v>16817</v>
      </c>
      <c r="C9" s="5" t="n">
        <v>-68820</v>
      </c>
    </row>
    <row r="10">
      <c r="A10" s="4" t="inlineStr">
        <is>
          <t>Tax effect</t>
        </is>
      </c>
      <c r="B10" s="5" t="n">
        <v>-4544</v>
      </c>
      <c r="C10" s="5" t="n">
        <v>17032</v>
      </c>
    </row>
    <row r="11">
      <c r="A11" s="4" t="inlineStr">
        <is>
          <t>Other comprehensive income (loss), net of tax</t>
        </is>
      </c>
      <c r="B11" s="5" t="n">
        <v>12273</v>
      </c>
      <c r="C11" s="5" t="n">
        <v>-51788</v>
      </c>
    </row>
    <row r="12">
      <c r="A12" s="4" t="inlineStr">
        <is>
          <t>Comprehensive income (loss)</t>
        </is>
      </c>
      <c r="B12" s="6" t="n">
        <v>24596</v>
      </c>
      <c r="C12" s="6" t="n">
        <v>-36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Basis of Loans Modified (Details) $ in Thousands</t>
        </is>
      </c>
      <c r="B1" s="2" t="inlineStr">
        <is>
          <t>Mar. 31, 2023 USD ($)</t>
        </is>
      </c>
    </row>
    <row r="2">
      <c r="A2" s="4" t="inlineStr">
        <is>
          <t>Commercial Real Estate [Member]</t>
        </is>
      </c>
      <c r="B2" s="4" t="inlineStr">
        <is>
          <t xml:space="preserve"> </t>
        </is>
      </c>
    </row>
    <row r="3">
      <c r="A3" s="3" t="inlineStr">
        <is>
          <t>Financing Receivable, Troubled Debt Restructuring [Line Items]</t>
        </is>
      </c>
      <c r="B3" s="4" t="inlineStr">
        <is>
          <t xml:space="preserve"> </t>
        </is>
      </c>
    </row>
    <row r="4">
      <c r="A4" s="4" t="inlineStr">
        <is>
          <t>Total Modifications</t>
        </is>
      </c>
      <c r="B4" s="6" t="n">
        <v>14</v>
      </c>
    </row>
    <row r="5">
      <c r="A5" s="4" t="inlineStr">
        <is>
          <t>Total Class of Financing Receivable</t>
        </is>
      </c>
      <c r="B5" s="8" t="n">
        <v>0</v>
      </c>
    </row>
    <row r="6">
      <c r="A6" s="4" t="inlineStr">
        <is>
          <t>Commercial and Industrial [Member]</t>
        </is>
      </c>
      <c r="B6" s="4" t="inlineStr">
        <is>
          <t xml:space="preserve"> </t>
        </is>
      </c>
    </row>
    <row r="7">
      <c r="A7" s="3" t="inlineStr">
        <is>
          <t>Financing Receivable, Troubled Debt Restructuring [Line Items]</t>
        </is>
      </c>
      <c r="B7" s="4" t="inlineStr">
        <is>
          <t xml:space="preserve"> </t>
        </is>
      </c>
    </row>
    <row r="8">
      <c r="A8" s="4" t="inlineStr">
        <is>
          <t>Total Modifications</t>
        </is>
      </c>
      <c r="B8" s="6" t="n">
        <v>9052</v>
      </c>
    </row>
    <row r="9">
      <c r="A9" s="4" t="inlineStr">
        <is>
          <t>Total Class of Financing Receivable</t>
        </is>
      </c>
      <c r="B9" s="9" t="n">
        <v>0.0149</v>
      </c>
    </row>
    <row r="10">
      <c r="A10" s="4" t="inlineStr">
        <is>
          <t>Residential Real Estate [Member]</t>
        </is>
      </c>
      <c r="B10" s="4" t="inlineStr">
        <is>
          <t xml:space="preserve"> </t>
        </is>
      </c>
    </row>
    <row r="11">
      <c r="A11" s="3" t="inlineStr">
        <is>
          <t>Financing Receivable, Troubled Debt Restructuring [Line Items]</t>
        </is>
      </c>
      <c r="B11" s="4" t="inlineStr">
        <is>
          <t xml:space="preserve"> </t>
        </is>
      </c>
    </row>
    <row r="12">
      <c r="A12" s="4" t="inlineStr">
        <is>
          <t>Total Class of Financing Receivable</t>
        </is>
      </c>
      <c r="B12" s="8" t="n">
        <v>0</v>
      </c>
    </row>
    <row r="13">
      <c r="A13" s="4" t="inlineStr">
        <is>
          <t>Agricultural Real Estate [Member]</t>
        </is>
      </c>
      <c r="B13" s="4" t="inlineStr">
        <is>
          <t xml:space="preserve"> </t>
        </is>
      </c>
    </row>
    <row r="14">
      <c r="A14" s="3" t="inlineStr">
        <is>
          <t>Financing Receivable, Troubled Debt Restructuring [Line Items]</t>
        </is>
      </c>
      <c r="B14" s="4" t="inlineStr">
        <is>
          <t xml:space="preserve"> </t>
        </is>
      </c>
    </row>
    <row r="15">
      <c r="A15" s="4" t="inlineStr">
        <is>
          <t>Total Modifications</t>
        </is>
      </c>
      <c r="B15" s="6" t="n">
        <v>23</v>
      </c>
    </row>
    <row r="16">
      <c r="A16" s="4" t="inlineStr">
        <is>
          <t>Total Class of Financing Receivable</t>
        </is>
      </c>
      <c r="B16" s="9" t="n">
        <v>0.0001</v>
      </c>
    </row>
    <row r="17">
      <c r="A17" s="4" t="inlineStr">
        <is>
          <t>Agricultural [Member]</t>
        </is>
      </c>
      <c r="B17" s="4" t="inlineStr">
        <is>
          <t xml:space="preserve"> </t>
        </is>
      </c>
    </row>
    <row r="18">
      <c r="A18" s="3" t="inlineStr">
        <is>
          <t>Financing Receivable, Troubled Debt Restructuring [Line Items]</t>
        </is>
      </c>
      <c r="B18" s="4" t="inlineStr">
        <is>
          <t xml:space="preserve"> </t>
        </is>
      </c>
    </row>
    <row r="19">
      <c r="A19" s="4" t="inlineStr">
        <is>
          <t>Total Modifications</t>
        </is>
      </c>
      <c r="B19" s="6" t="n">
        <v>122</v>
      </c>
    </row>
    <row r="20">
      <c r="A20" s="4" t="inlineStr">
        <is>
          <t>Total Class of Financing Receivable</t>
        </is>
      </c>
      <c r="B20" s="9" t="n">
        <v>0.0011</v>
      </c>
    </row>
    <row r="21">
      <c r="A21" s="4" t="inlineStr">
        <is>
          <t>Consumer [Member]</t>
        </is>
      </c>
      <c r="B21" s="4" t="inlineStr">
        <is>
          <t xml:space="preserve"> </t>
        </is>
      </c>
    </row>
    <row r="22">
      <c r="A22" s="3" t="inlineStr">
        <is>
          <t>Financing Receivable, Troubled Debt Restructuring [Line Items]</t>
        </is>
      </c>
      <c r="B22" s="4" t="inlineStr">
        <is>
          <t xml:space="preserve"> </t>
        </is>
      </c>
    </row>
    <row r="23">
      <c r="A23" s="4" t="inlineStr">
        <is>
          <t>Total Modifications</t>
        </is>
      </c>
      <c r="B23" s="6" t="n">
        <v>25</v>
      </c>
    </row>
    <row r="24">
      <c r="A24" s="4" t="inlineStr">
        <is>
          <t>Total Class of Financing Receivable</t>
        </is>
      </c>
      <c r="B24" s="9" t="n">
        <v>0.0002</v>
      </c>
    </row>
    <row r="25">
      <c r="A25" s="4" t="inlineStr">
        <is>
          <t>Total Loans Portfolio Segment [Member]</t>
        </is>
      </c>
      <c r="B25" s="4" t="inlineStr">
        <is>
          <t xml:space="preserve"> </t>
        </is>
      </c>
    </row>
    <row r="26">
      <c r="A26" s="3" t="inlineStr">
        <is>
          <t>Financing Receivable, Troubled Debt Restructuring [Line Items]</t>
        </is>
      </c>
      <c r="B26" s="4" t="inlineStr">
        <is>
          <t xml:space="preserve"> </t>
        </is>
      </c>
    </row>
    <row r="27">
      <c r="A27" s="4" t="inlineStr">
        <is>
          <t>Total Modifications</t>
        </is>
      </c>
      <c r="B27" s="6" t="n">
        <v>9236</v>
      </c>
    </row>
    <row r="28">
      <c r="A28" s="4" t="inlineStr">
        <is>
          <t>Total Class of Financing Receivable</t>
        </is>
      </c>
      <c r="B28" s="9" t="n">
        <v>0.0028</v>
      </c>
    </row>
    <row r="29">
      <c r="A29" s="4" t="inlineStr">
        <is>
          <t>Payment Delay [Member] | Agricultural [Member]</t>
        </is>
      </c>
      <c r="B29" s="4" t="inlineStr">
        <is>
          <t xml:space="preserve"> </t>
        </is>
      </c>
    </row>
    <row r="30">
      <c r="A30" s="3" t="inlineStr">
        <is>
          <t>Financing Receivable, Troubled Debt Restructuring [Line Items]</t>
        </is>
      </c>
      <c r="B30" s="4" t="inlineStr">
        <is>
          <t xml:space="preserve"> </t>
        </is>
      </c>
    </row>
    <row r="31">
      <c r="A31" s="4" t="inlineStr">
        <is>
          <t>Total Modifications</t>
        </is>
      </c>
      <c r="B31" s="6" t="n">
        <v>122</v>
      </c>
    </row>
    <row r="32">
      <c r="A32" s="4" t="inlineStr">
        <is>
          <t>Payment Delay [Member] | Total Loans Portfolio Segment [Member]</t>
        </is>
      </c>
      <c r="B32" s="4" t="inlineStr">
        <is>
          <t xml:space="preserve"> </t>
        </is>
      </c>
    </row>
    <row r="33">
      <c r="A33" s="3" t="inlineStr">
        <is>
          <t>Financing Receivable, Troubled Debt Restructuring [Line Items]</t>
        </is>
      </c>
      <c r="B33" s="4" t="inlineStr">
        <is>
          <t xml:space="preserve"> </t>
        </is>
      </c>
    </row>
    <row r="34">
      <c r="A34" s="4" t="inlineStr">
        <is>
          <t>Total Modifications</t>
        </is>
      </c>
      <c r="B34" s="5" t="n">
        <v>122</v>
      </c>
    </row>
    <row r="35">
      <c r="A35" s="4" t="inlineStr">
        <is>
          <t>Term Extension [Member] | Commercial and Industrial [Member]</t>
        </is>
      </c>
      <c r="B35" s="4" t="inlineStr">
        <is>
          <t xml:space="preserve"> </t>
        </is>
      </c>
    </row>
    <row r="36">
      <c r="A36" s="3" t="inlineStr">
        <is>
          <t>Financing Receivable, Troubled Debt Restructuring [Line Items]</t>
        </is>
      </c>
      <c r="B36" s="4" t="inlineStr">
        <is>
          <t xml:space="preserve"> </t>
        </is>
      </c>
    </row>
    <row r="37">
      <c r="A37" s="4" t="inlineStr">
        <is>
          <t>Total Modifications</t>
        </is>
      </c>
      <c r="B37" s="5" t="n">
        <v>258</v>
      </c>
    </row>
    <row r="38">
      <c r="A38" s="4" t="inlineStr">
        <is>
          <t>Term Extension [Member] | Agricultural Real Estate [Member]</t>
        </is>
      </c>
      <c r="B38" s="4" t="inlineStr">
        <is>
          <t xml:space="preserve"> </t>
        </is>
      </c>
    </row>
    <row r="39">
      <c r="A39" s="3" t="inlineStr">
        <is>
          <t>Financing Receivable, Troubled Debt Restructuring [Line Items]</t>
        </is>
      </c>
      <c r="B39" s="4" t="inlineStr">
        <is>
          <t xml:space="preserve"> </t>
        </is>
      </c>
    </row>
    <row r="40">
      <c r="A40" s="4" t="inlineStr">
        <is>
          <t>Total Modifications</t>
        </is>
      </c>
      <c r="B40" s="5" t="n">
        <v>23</v>
      </c>
    </row>
    <row r="41">
      <c r="A41" s="4" t="inlineStr">
        <is>
          <t>Term Extension [Member] | Total Loans Portfolio Segment [Member]</t>
        </is>
      </c>
      <c r="B41" s="4" t="inlineStr">
        <is>
          <t xml:space="preserve"> </t>
        </is>
      </c>
    </row>
    <row r="42">
      <c r="A42" s="3" t="inlineStr">
        <is>
          <t>Financing Receivable, Troubled Debt Restructuring [Line Items]</t>
        </is>
      </c>
      <c r="B42" s="4" t="inlineStr">
        <is>
          <t xml:space="preserve"> </t>
        </is>
      </c>
    </row>
    <row r="43">
      <c r="A43" s="4" t="inlineStr">
        <is>
          <t>Total Modifications</t>
        </is>
      </c>
      <c r="B43" s="5" t="n">
        <v>281</v>
      </c>
    </row>
    <row r="44">
      <c r="A44" s="4" t="inlineStr">
        <is>
          <t>Combination Rate Change and Term Extension [Member] | Consumer [Member]</t>
        </is>
      </c>
      <c r="B44" s="4" t="inlineStr">
        <is>
          <t xml:space="preserve"> </t>
        </is>
      </c>
    </row>
    <row r="45">
      <c r="A45" s="3" t="inlineStr">
        <is>
          <t>Financing Receivable, Troubled Debt Restructuring [Line Items]</t>
        </is>
      </c>
      <c r="B45" s="4" t="inlineStr">
        <is>
          <t xml:space="preserve"> </t>
        </is>
      </c>
    </row>
    <row r="46">
      <c r="A46" s="4" t="inlineStr">
        <is>
          <t>Total Modifications</t>
        </is>
      </c>
      <c r="B46" s="5" t="n">
        <v>25</v>
      </c>
    </row>
    <row r="47">
      <c r="A47" s="4" t="inlineStr">
        <is>
          <t>Combination Rate Change and Term Extension [Member] | Total Loans Portfolio Segment [Member]</t>
        </is>
      </c>
      <c r="B47" s="4" t="inlineStr">
        <is>
          <t xml:space="preserve"> </t>
        </is>
      </c>
    </row>
    <row r="48">
      <c r="A48" s="3" t="inlineStr">
        <is>
          <t>Financing Receivable, Troubled Debt Restructuring [Line Items]</t>
        </is>
      </c>
      <c r="B48" s="4" t="inlineStr">
        <is>
          <t xml:space="preserve"> </t>
        </is>
      </c>
    </row>
    <row r="49">
      <c r="A49" s="4" t="inlineStr">
        <is>
          <t>Total Modifications</t>
        </is>
      </c>
      <c r="B49" s="5" t="n">
        <v>25</v>
      </c>
    </row>
    <row r="50">
      <c r="A50" s="4" t="inlineStr">
        <is>
          <t>Combination Payment Delay and Term Extension [Member] | Commercial Real Estate [Member]</t>
        </is>
      </c>
      <c r="B50" s="4" t="inlineStr">
        <is>
          <t xml:space="preserve"> </t>
        </is>
      </c>
    </row>
    <row r="51">
      <c r="A51" s="3" t="inlineStr">
        <is>
          <t>Financing Receivable, Troubled Debt Restructuring [Line Items]</t>
        </is>
      </c>
      <c r="B51" s="4" t="inlineStr">
        <is>
          <t xml:space="preserve"> </t>
        </is>
      </c>
    </row>
    <row r="52">
      <c r="A52" s="4" t="inlineStr">
        <is>
          <t>Total Modifications</t>
        </is>
      </c>
      <c r="B52" s="5" t="n">
        <v>14</v>
      </c>
    </row>
    <row r="53">
      <c r="A53" s="4" t="inlineStr">
        <is>
          <t>Combination Payment Delay and Term Extension [Member] | Commercial and Industrial [Member]</t>
        </is>
      </c>
      <c r="B53" s="4" t="inlineStr">
        <is>
          <t xml:space="preserve"> </t>
        </is>
      </c>
    </row>
    <row r="54">
      <c r="A54" s="3" t="inlineStr">
        <is>
          <t>Financing Receivable, Troubled Debt Restructuring [Line Items]</t>
        </is>
      </c>
      <c r="B54" s="4" t="inlineStr">
        <is>
          <t xml:space="preserve"> </t>
        </is>
      </c>
    </row>
    <row r="55">
      <c r="A55" s="4" t="inlineStr">
        <is>
          <t>Total Modifications</t>
        </is>
      </c>
      <c r="B55" s="5" t="n">
        <v>8794</v>
      </c>
    </row>
    <row r="56">
      <c r="A56" s="4" t="inlineStr">
        <is>
          <t>Combination Payment Delay and Term Extension [Member] | Total Loans Portfolio Segment [Member]</t>
        </is>
      </c>
      <c r="B56" s="4" t="inlineStr">
        <is>
          <t xml:space="preserve"> </t>
        </is>
      </c>
    </row>
    <row r="57">
      <c r="A57" s="3" t="inlineStr">
        <is>
          <t>Financing Receivable, Troubled Debt Restructuring [Line Items]</t>
        </is>
      </c>
      <c r="B57" s="4" t="inlineStr">
        <is>
          <t xml:space="preserve"> </t>
        </is>
      </c>
    </row>
    <row r="58">
      <c r="A58" s="4" t="inlineStr">
        <is>
          <t>Total Modifications</t>
        </is>
      </c>
      <c r="B58" s="6" t="n">
        <v>88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 - Summary of Performance of Loans Modified (Details) $ in Thousands</t>
        </is>
      </c>
      <c r="B1" s="2" t="inlineStr">
        <is>
          <t>3 Months Ended</t>
        </is>
      </c>
    </row>
    <row r="2">
      <c r="B2" s="2" t="inlineStr">
        <is>
          <t>Mar. 31, 2023 USD ($)</t>
        </is>
      </c>
    </row>
    <row r="3">
      <c r="A3" s="4" t="inlineStr">
        <is>
          <t>Agricultural Real Estate [Member]</t>
        </is>
      </c>
      <c r="B3" s="4" t="inlineStr">
        <is>
          <t xml:space="preserve"> </t>
        </is>
      </c>
    </row>
    <row r="4">
      <c r="A4" s="3" t="inlineStr">
        <is>
          <t>Financing Receivable, Troubled Debt Restructuring [Line Items]</t>
        </is>
      </c>
      <c r="B4" s="4" t="inlineStr">
        <is>
          <t xml:space="preserve"> </t>
        </is>
      </c>
    </row>
    <row r="5">
      <c r="A5" s="4" t="inlineStr">
        <is>
          <t>Total Past Due</t>
        </is>
      </c>
      <c r="B5" s="6" t="n">
        <v>23</v>
      </c>
    </row>
    <row r="6">
      <c r="A6" s="4" t="inlineStr">
        <is>
          <t>Agricultural Real Estate [Member] | 60 to 89 Days Past Due [Member]</t>
        </is>
      </c>
      <c r="B6" s="4" t="inlineStr">
        <is>
          <t xml:space="preserve"> </t>
        </is>
      </c>
    </row>
    <row r="7">
      <c r="A7" s="3" t="inlineStr">
        <is>
          <t>Financing Receivable, Troubled Debt Restructuring [Line Items]</t>
        </is>
      </c>
      <c r="B7" s="4" t="inlineStr">
        <is>
          <t xml:space="preserve"> </t>
        </is>
      </c>
    </row>
    <row r="8">
      <c r="A8" s="4" t="inlineStr">
        <is>
          <t>Total Past Due</t>
        </is>
      </c>
      <c r="B8" s="5" t="n">
        <v>23</v>
      </c>
    </row>
    <row r="9">
      <c r="A9" s="4" t="inlineStr">
        <is>
          <t>Total Loans Portfolio Segment [Member]</t>
        </is>
      </c>
      <c r="B9" s="4" t="inlineStr">
        <is>
          <t xml:space="preserve"> </t>
        </is>
      </c>
    </row>
    <row r="10">
      <c r="A10" s="3" t="inlineStr">
        <is>
          <t>Financing Receivable, Troubled Debt Restructuring [Line Items]</t>
        </is>
      </c>
      <c r="B10" s="4" t="inlineStr">
        <is>
          <t xml:space="preserve"> </t>
        </is>
      </c>
    </row>
    <row r="11">
      <c r="A11" s="4" t="inlineStr">
        <is>
          <t>Total Past Due</t>
        </is>
      </c>
      <c r="B11" s="5" t="n">
        <v>23</v>
      </c>
    </row>
    <row r="12">
      <c r="A12" s="4" t="inlineStr">
        <is>
          <t>Total Loans Portfolio Segment [Member] | 60 to 89 Days Past Due [Member]</t>
        </is>
      </c>
      <c r="B12" s="4" t="inlineStr">
        <is>
          <t xml:space="preserve"> </t>
        </is>
      </c>
    </row>
    <row r="13">
      <c r="A13" s="3" t="inlineStr">
        <is>
          <t>Financing Receivable, Troubled Debt Restructuring [Line Items]</t>
        </is>
      </c>
      <c r="B13" s="4" t="inlineStr">
        <is>
          <t xml:space="preserve"> </t>
        </is>
      </c>
    </row>
    <row r="14">
      <c r="A14" s="4" t="inlineStr">
        <is>
          <t>Total Past Due</t>
        </is>
      </c>
      <c r="B14" s="6"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Credit Losses - Schedule of Financial Effect of Loan Modifications to Borrowers Experiencing Financial Difficulty (Details) $ in Thousands</t>
        </is>
      </c>
      <c r="B1" s="2" t="inlineStr">
        <is>
          <t>3 Months Ended</t>
        </is>
      </c>
    </row>
    <row r="2">
      <c r="B2" s="2" t="inlineStr">
        <is>
          <t>Mar. 31, 2023 USD ($)</t>
        </is>
      </c>
    </row>
    <row r="3">
      <c r="A3" s="4" t="inlineStr">
        <is>
          <t>Commercial Real Estate [Member]</t>
        </is>
      </c>
      <c r="B3" s="4" t="inlineStr">
        <is>
          <t xml:space="preserve"> </t>
        </is>
      </c>
    </row>
    <row r="4">
      <c r="A4" s="3" t="inlineStr">
        <is>
          <t>Financing Receivable, Troubled Debt Restructuring [Line Items]</t>
        </is>
      </c>
      <c r="B4" s="4" t="inlineStr">
        <is>
          <t xml:space="preserve"> </t>
        </is>
      </c>
    </row>
    <row r="5">
      <c r="A5" s="4" t="inlineStr">
        <is>
          <t>Total Modifications</t>
        </is>
      </c>
      <c r="B5" s="6" t="n">
        <v>14</v>
      </c>
    </row>
    <row r="6">
      <c r="A6" s="4" t="inlineStr">
        <is>
          <t>Weighted Average Term Extension</t>
        </is>
      </c>
      <c r="B6" s="4" t="inlineStr">
        <is>
          <t>3 months</t>
        </is>
      </c>
    </row>
    <row r="7">
      <c r="A7" s="4" t="inlineStr">
        <is>
          <t>Commercial and Industrial [Member]</t>
        </is>
      </c>
      <c r="B7" s="4" t="inlineStr">
        <is>
          <t xml:space="preserve"> </t>
        </is>
      </c>
    </row>
    <row r="8">
      <c r="A8" s="3" t="inlineStr">
        <is>
          <t>Financing Receivable, Troubled Debt Restructuring [Line Items]</t>
        </is>
      </c>
      <c r="B8" s="4" t="inlineStr">
        <is>
          <t xml:space="preserve"> </t>
        </is>
      </c>
    </row>
    <row r="9">
      <c r="A9" s="4" t="inlineStr">
        <is>
          <t>Total Modifications</t>
        </is>
      </c>
      <c r="B9" s="6" t="n">
        <v>9052</v>
      </c>
    </row>
    <row r="10">
      <c r="A10" s="4" t="inlineStr">
        <is>
          <t>Weighted Average Term Extension</t>
        </is>
      </c>
      <c r="B10" s="4" t="inlineStr">
        <is>
          <t>1 month 20 days</t>
        </is>
      </c>
    </row>
    <row r="11">
      <c r="A11" s="4" t="inlineStr">
        <is>
          <t>Agricultural Real Estate [Member]</t>
        </is>
      </c>
      <c r="B11" s="4" t="inlineStr">
        <is>
          <t xml:space="preserve"> </t>
        </is>
      </c>
    </row>
    <row r="12">
      <c r="A12" s="3" t="inlineStr">
        <is>
          <t>Financing Receivable, Troubled Debt Restructuring [Line Items]</t>
        </is>
      </c>
      <c r="B12" s="4" t="inlineStr">
        <is>
          <t xml:space="preserve"> </t>
        </is>
      </c>
    </row>
    <row r="13">
      <c r="A13" s="4" t="inlineStr">
        <is>
          <t>Total Modifications</t>
        </is>
      </c>
      <c r="B13" s="6" t="n">
        <v>23</v>
      </c>
    </row>
    <row r="14">
      <c r="A14" s="4" t="inlineStr">
        <is>
          <t>Weighted Average Term Extension</t>
        </is>
      </c>
      <c r="B14" s="4" t="inlineStr">
        <is>
          <t>6 years 2 months 12 days</t>
        </is>
      </c>
    </row>
    <row r="15">
      <c r="A15" s="4" t="inlineStr">
        <is>
          <t>Agricultural [Member]</t>
        </is>
      </c>
      <c r="B15" s="4" t="inlineStr">
        <is>
          <t xml:space="preserve"> </t>
        </is>
      </c>
    </row>
    <row r="16">
      <c r="A16" s="3" t="inlineStr">
        <is>
          <t>Financing Receivable, Troubled Debt Restructuring [Line Items]</t>
        </is>
      </c>
      <c r="B16" s="4" t="inlineStr">
        <is>
          <t xml:space="preserve"> </t>
        </is>
      </c>
    </row>
    <row r="17">
      <c r="A17" s="4" t="inlineStr">
        <is>
          <t>Total Modifications</t>
        </is>
      </c>
      <c r="B17" s="6" t="n">
        <v>122</v>
      </c>
    </row>
    <row r="18">
      <c r="A18" s="4" t="inlineStr">
        <is>
          <t>Consumer [Member]</t>
        </is>
      </c>
      <c r="B18" s="4" t="inlineStr">
        <is>
          <t xml:space="preserve"> </t>
        </is>
      </c>
    </row>
    <row r="19">
      <c r="A19" s="3" t="inlineStr">
        <is>
          <t>Financing Receivable, Troubled Debt Restructuring [Line Items]</t>
        </is>
      </c>
      <c r="B19" s="4" t="inlineStr">
        <is>
          <t xml:space="preserve"> </t>
        </is>
      </c>
    </row>
    <row r="20">
      <c r="A20" s="4" t="inlineStr">
        <is>
          <t>Total Modifications</t>
        </is>
      </c>
      <c r="B20" s="6" t="n">
        <v>25</v>
      </c>
    </row>
    <row r="21">
      <c r="A21" s="4" t="inlineStr">
        <is>
          <t>Weighted Average Interest Rate Reduction</t>
        </is>
      </c>
      <c r="B21" s="4" t="inlineStr">
        <is>
          <t>(0.24%)</t>
        </is>
      </c>
    </row>
    <row r="22">
      <c r="A22" s="4" t="inlineStr">
        <is>
          <t>Weighted Average Term Extension</t>
        </is>
      </c>
      <c r="B22" s="4" t="inlineStr">
        <is>
          <t>2 years 1 month 28 days</t>
        </is>
      </c>
    </row>
    <row r="23">
      <c r="A23" s="4" t="inlineStr">
        <is>
          <t>Total Loans Portfolio Segment [Member]</t>
        </is>
      </c>
      <c r="B23" s="4" t="inlineStr">
        <is>
          <t xml:space="preserve"> </t>
        </is>
      </c>
    </row>
    <row r="24">
      <c r="A24" s="3" t="inlineStr">
        <is>
          <t>Financing Receivable, Troubled Debt Restructuring [Line Items]</t>
        </is>
      </c>
      <c r="B24" s="4" t="inlineStr">
        <is>
          <t xml:space="preserve"> </t>
        </is>
      </c>
    </row>
    <row r="25">
      <c r="A25" s="4" t="inlineStr">
        <is>
          <t>Total Modifications</t>
        </is>
      </c>
      <c r="B25" s="6" t="n">
        <v>9236</v>
      </c>
    </row>
    <row r="26">
      <c r="A26" s="4" t="inlineStr">
        <is>
          <t>Weighted Average Interest Rate Reduction</t>
        </is>
      </c>
      <c r="B26" s="4" t="inlineStr">
        <is>
          <t>(0.24%)</t>
        </is>
      </c>
    </row>
    <row r="27">
      <c r="A27" s="4" t="inlineStr">
        <is>
          <t>Weighted Average Term Extension</t>
        </is>
      </c>
      <c r="B27" s="4" t="inlineStr">
        <is>
          <t>1 month 2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llowance for Credit Losses on Off-Balance Sheet Credit Exposures (Detail) - USD ($) $ in Thousands</t>
        </is>
      </c>
      <c r="B1" s="2" t="inlineStr">
        <is>
          <t>Mar. 31, 2023</t>
        </is>
      </c>
      <c r="C1" s="2" t="inlineStr">
        <is>
          <t>Dec. 31, 2022</t>
        </is>
      </c>
      <c r="D1" s="2" t="inlineStr">
        <is>
          <t>Mar.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allowance for credit losses</t>
        </is>
      </c>
      <c r="B3" s="6" t="n">
        <v>45103</v>
      </c>
      <c r="C3" s="6" t="n">
        <v>45847</v>
      </c>
      <c r="D3" s="6" t="n">
        <v>47590</v>
      </c>
      <c r="E3" s="6" t="n">
        <v>48365</v>
      </c>
    </row>
    <row r="4">
      <c r="A4" s="4" t="inlineStr">
        <is>
          <t>SEC Schedule, 12-09, Allowance, Credit Loss [Member]</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Loans, allowance for credit losses</t>
        </is>
      </c>
      <c r="B6" s="5" t="n">
        <v>1485</v>
      </c>
      <c r="C6" s="5" t="n">
        <v>1353</v>
      </c>
      <c r="D6" s="4" t="inlineStr">
        <is>
          <t xml:space="preserve"> </t>
        </is>
      </c>
      <c r="E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Loans, allowance for credit losses</t>
        </is>
      </c>
      <c r="B9" s="5" t="n">
        <v>16611</v>
      </c>
      <c r="C9" s="5" t="n">
        <v>16731</v>
      </c>
      <c r="D9" s="5" t="n">
        <v>21764</v>
      </c>
      <c r="E9" s="5" t="n">
        <v>22478</v>
      </c>
    </row>
    <row r="10">
      <c r="A10" s="4" t="inlineStr">
        <is>
          <t>Commercial Real Estate [Member] | SEC Schedule, 12-09, Allowance, Credit Loss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allowance for credit losses</t>
        </is>
      </c>
      <c r="B12" s="5" t="n">
        <v>348</v>
      </c>
      <c r="C12" s="5" t="n">
        <v>336</v>
      </c>
      <c r="D12" s="4" t="inlineStr">
        <is>
          <t xml:space="preserve"> </t>
        </is>
      </c>
      <c r="E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Loans, allowance for credit losses</t>
        </is>
      </c>
      <c r="B15" s="5" t="n">
        <v>15620</v>
      </c>
      <c r="C15" s="5" t="n">
        <v>14951</v>
      </c>
      <c r="D15" s="5" t="n">
        <v>13814</v>
      </c>
      <c r="E15" s="5" t="n">
        <v>12248</v>
      </c>
    </row>
    <row r="16">
      <c r="A16" s="4" t="inlineStr">
        <is>
          <t>Commercial and Industrial [Member] | SEC Schedule, 12-09, Allowance, Credit Loss [Member]</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Loans, allowance for credit losses</t>
        </is>
      </c>
      <c r="B18" s="5" t="n">
        <v>821</v>
      </c>
      <c r="C18" s="5" t="n">
        <v>700</v>
      </c>
      <c r="D18" s="4" t="inlineStr">
        <is>
          <t xml:space="preserve"> </t>
        </is>
      </c>
      <c r="E18" s="4" t="inlineStr">
        <is>
          <t xml:space="preserve"> </t>
        </is>
      </c>
    </row>
    <row r="19">
      <c r="A19" s="4" t="inlineStr">
        <is>
          <t>Residential Real Estate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Loans, allowance for credit losses</t>
        </is>
      </c>
      <c r="B21" s="5" t="n">
        <v>8751</v>
      </c>
      <c r="C21" s="5" t="n">
        <v>8608</v>
      </c>
      <c r="D21" s="5" t="n">
        <v>5960</v>
      </c>
      <c r="E21" s="5" t="n">
        <v>5560</v>
      </c>
    </row>
    <row r="22">
      <c r="A22" s="4" t="inlineStr">
        <is>
          <t>Residential Real Estate [Member] | SEC Schedule, 12-09, Allowance, Credit Loss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 allowance for credit losses</t>
        </is>
      </c>
      <c r="B24" s="5" t="n">
        <v>43</v>
      </c>
      <c r="C24" s="5" t="n">
        <v>45</v>
      </c>
      <c r="D24" s="4" t="inlineStr">
        <is>
          <t xml:space="preserve"> </t>
        </is>
      </c>
      <c r="E24" s="4" t="inlineStr">
        <is>
          <t xml:space="preserve"> </t>
        </is>
      </c>
    </row>
    <row r="25">
      <c r="A25" s="4" t="inlineStr">
        <is>
          <t>Agricultural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Loans, allowance for credit losses</t>
        </is>
      </c>
      <c r="B27" s="5" t="n">
        <v>1547</v>
      </c>
      <c r="C27" s="5" t="n">
        <v>2457</v>
      </c>
      <c r="D27" s="5" t="n">
        <v>2472</v>
      </c>
      <c r="E27" s="5" t="n">
        <v>3756</v>
      </c>
    </row>
    <row r="28">
      <c r="A28" s="4" t="inlineStr">
        <is>
          <t>Agricultural [Member] | SEC Schedule, 12-09, Allowance, Credit Loss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Loans, allowance for credit losses</t>
        </is>
      </c>
      <c r="B30" s="5" t="n">
        <v>5</v>
      </c>
      <c r="C30" s="5" t="n">
        <v>3</v>
      </c>
      <c r="D30" s="4" t="inlineStr">
        <is>
          <t xml:space="preserve"> </t>
        </is>
      </c>
      <c r="E30" s="4" t="inlineStr">
        <is>
          <t xml:space="preserve"> </t>
        </is>
      </c>
    </row>
    <row r="31">
      <c r="A31" s="4" t="inlineStr">
        <is>
          <t>Consumer [Memb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Loans, allowance for credit losses</t>
        </is>
      </c>
      <c r="B33" s="5" t="n">
        <v>1988</v>
      </c>
      <c r="C33" s="5" t="n">
        <v>2281</v>
      </c>
      <c r="D33" s="6" t="n">
        <v>2038</v>
      </c>
      <c r="E33" s="6" t="n">
        <v>2088</v>
      </c>
    </row>
    <row r="34">
      <c r="A34" s="4" t="inlineStr">
        <is>
          <t>Consumer [Member] | SEC Schedule, 12-09, Allowance, Credit Loss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Loans, allowance for credit losses</t>
        </is>
      </c>
      <c r="B36" s="6" t="n">
        <v>268</v>
      </c>
      <c r="C36" s="6" t="n">
        <v>269</v>
      </c>
      <c r="D36" s="4" t="inlineStr">
        <is>
          <t xml:space="preserve"> </t>
        </is>
      </c>
      <c r="E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Additional Information (Detail) - Interest Rate Swaps [Member]</t>
        </is>
      </c>
      <c r="B1" s="2" t="inlineStr">
        <is>
          <t>3 Months Ended</t>
        </is>
      </c>
      <c r="C1" s="2" t="inlineStr">
        <is>
          <t>12 Months Ended</t>
        </is>
      </c>
    </row>
    <row r="2">
      <c r="B2" s="2" t="inlineStr">
        <is>
          <t>Mar. 31, 2023</t>
        </is>
      </c>
      <c r="C2" s="2" t="inlineStr">
        <is>
          <t>Dec. 31, 2022</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period</t>
        </is>
      </c>
      <c r="B5" s="4" t="inlineStr">
        <is>
          <t>5 years 6 months</t>
        </is>
      </c>
      <c r="C5" s="4" t="inlineStr">
        <is>
          <t>5 years 7 months 6 days</t>
        </is>
      </c>
    </row>
    <row r="6">
      <c r="A6" s="4" t="inlineStr">
        <is>
          <t>Weighted average pay rate</t>
        </is>
      </c>
      <c r="B6" s="9" t="n">
        <v>0.0712</v>
      </c>
      <c r="C6" s="9" t="n">
        <v>0.0696</v>
      </c>
    </row>
    <row r="7">
      <c r="A7" s="4" t="inlineStr">
        <is>
          <t>Weighted average receive rate</t>
        </is>
      </c>
      <c r="B7" s="9" t="n">
        <v>0.0723</v>
      </c>
      <c r="C7" s="9" t="n">
        <v>0.0706</v>
      </c>
    </row>
    <row r="8">
      <c r="A8" s="4" t="inlineStr">
        <is>
          <t>Fair Value Hedging [Member] | Designated as Hedging Instrument [Member] | LIBOR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period</t>
        </is>
      </c>
      <c r="B10" s="4" t="inlineStr">
        <is>
          <t>8 years 3 months 18 days</t>
        </is>
      </c>
      <c r="C10" s="4" t="inlineStr">
        <is>
          <t>8 years 6 months</t>
        </is>
      </c>
    </row>
    <row r="11">
      <c r="A11" s="4" t="inlineStr">
        <is>
          <t>Weighted average pay rate</t>
        </is>
      </c>
      <c r="B11" s="9" t="n">
        <v>0.0453</v>
      </c>
      <c r="C11" s="9" t="n">
        <v>0.0453</v>
      </c>
    </row>
    <row r="12">
      <c r="A12" s="4" t="inlineStr">
        <is>
          <t>Weighted average receive rate</t>
        </is>
      </c>
      <c r="B12" s="9" t="n">
        <v>0.0767</v>
      </c>
      <c r="C12" s="9" t="n">
        <v>0.07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Derivative Financial Instruments - Summary of Interest Rate Swaps Designated as Cash Flow Hedges (Detail) - Interest Rate Swaps [Member] - Designated as Hedging Instrument [Member]</t>
        </is>
      </c>
      <c r="B1" s="2" t="inlineStr">
        <is>
          <t>3 Months Ended</t>
        </is>
      </c>
      <c r="C1" s="2" t="inlineStr">
        <is>
          <t>12 Months Ended</t>
        </is>
      </c>
    </row>
    <row r="2">
      <c r="B2" s="2" t="inlineStr">
        <is>
          <t>Mar. 31, 2023</t>
        </is>
      </c>
      <c r="C2" s="2" t="inlineStr">
        <is>
          <t>Dec. 31, 2022</t>
        </is>
      </c>
    </row>
    <row r="3">
      <c r="A3" s="4" t="inlineStr">
        <is>
          <t>Subordinated Note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in years</t>
        </is>
      </c>
      <c r="B5" s="4" t="inlineStr">
        <is>
          <t>12 years 6 months</t>
        </is>
      </c>
      <c r="C5" s="4" t="inlineStr">
        <is>
          <t>12 years 8 months 12 days</t>
        </is>
      </c>
    </row>
    <row r="6">
      <c r="A6" s="4" t="inlineStr">
        <is>
          <t>Weighted average pay rate</t>
        </is>
      </c>
      <c r="B6" s="9" t="n">
        <v>0.0281</v>
      </c>
      <c r="C6" s="9" t="n">
        <v>0.0281</v>
      </c>
    </row>
    <row r="7">
      <c r="A7" s="4" t="inlineStr">
        <is>
          <t>Weighted average receive rate</t>
        </is>
      </c>
      <c r="B7" s="9" t="n">
        <v>0.06569999999999999</v>
      </c>
      <c r="C7" s="9" t="n">
        <v>0.06569999999999999</v>
      </c>
    </row>
    <row r="8">
      <c r="A8" s="4" t="inlineStr">
        <is>
          <t>Variable Rate FHLB Advance Hedg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in years</t>
        </is>
      </c>
      <c r="B10" s="4" t="inlineStr">
        <is>
          <t>3 years</t>
        </is>
      </c>
      <c r="C10" s="4" t="inlineStr">
        <is>
          <t xml:space="preserve"> </t>
        </is>
      </c>
    </row>
    <row r="11">
      <c r="A11" s="4" t="inlineStr">
        <is>
          <t>Weighted average pay rate</t>
        </is>
      </c>
      <c r="B11" s="9" t="n">
        <v>0.0478</v>
      </c>
      <c r="C11" s="4" t="inlineStr">
        <is>
          <t xml:space="preserve"> </t>
        </is>
      </c>
    </row>
    <row r="12">
      <c r="A12" s="4" t="inlineStr">
        <is>
          <t>Weighted average receive rate</t>
        </is>
      </c>
      <c r="B12" s="9" t="n">
        <v>0.0359</v>
      </c>
      <c r="C12" s="4" t="inlineStr">
        <is>
          <t xml:space="preserve"> </t>
        </is>
      </c>
    </row>
    <row r="13">
      <c r="A13" s="4" t="inlineStr">
        <is>
          <t>Prime Based Receivable Loan Hedg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Maturity in years</t>
        </is>
      </c>
      <c r="B15" s="4" t="inlineStr">
        <is>
          <t>1 year</t>
        </is>
      </c>
      <c r="C15" s="4" t="inlineStr">
        <is>
          <t>1 year 3 months 18 days</t>
        </is>
      </c>
    </row>
    <row r="16">
      <c r="A16" s="4" t="inlineStr">
        <is>
          <t>Weighted average pay rate</t>
        </is>
      </c>
      <c r="B16" s="9" t="n">
        <v>0.0789</v>
      </c>
      <c r="C16" s="9" t="n">
        <v>0.075</v>
      </c>
    </row>
    <row r="17">
      <c r="A17" s="4" t="inlineStr">
        <is>
          <t>Weighted average receive rate</t>
        </is>
      </c>
      <c r="B17" s="9" t="n">
        <v>0.056</v>
      </c>
      <c r="C17" s="9" t="n">
        <v>0.056</v>
      </c>
    </row>
    <row r="18">
      <c r="A18" s="4" t="inlineStr">
        <is>
          <t>Cash Flow Hedg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eighted average Maturity in years</t>
        </is>
      </c>
      <c r="B20" s="4" t="inlineStr">
        <is>
          <t>2 years 1 month 6 days</t>
        </is>
      </c>
      <c r="C20" s="4" t="inlineStr">
        <is>
          <t>1 year 9 months 18 days</t>
        </is>
      </c>
    </row>
    <row r="21">
      <c r="A21" s="4" t="inlineStr">
        <is>
          <t>Weighted average pay rate</t>
        </is>
      </c>
      <c r="B21" s="9" t="n">
        <v>0.0654</v>
      </c>
      <c r="C21" s="9" t="n">
        <v>0.0728</v>
      </c>
    </row>
    <row r="22">
      <c r="A22" s="4" t="inlineStr">
        <is>
          <t>Weighted average receive rate</t>
        </is>
      </c>
      <c r="B22" s="9" t="n">
        <v>0.0485</v>
      </c>
      <c r="C22" s="9" t="n">
        <v>0.05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468270000</v>
      </c>
      <c r="C3" s="6" t="n">
        <v>363305000</v>
      </c>
    </row>
    <row r="4">
      <c r="A4" s="4" t="inlineStr">
        <is>
          <t>Derivative Assets</t>
        </is>
      </c>
      <c r="B4" s="5" t="n">
        <v>7480000</v>
      </c>
      <c r="C4" s="5" t="n">
        <v>8736000</v>
      </c>
    </row>
    <row r="5">
      <c r="A5" s="4" t="inlineStr">
        <is>
          <t>Derivative Liabilities</t>
        </is>
      </c>
      <c r="B5" s="5" t="n">
        <v>6510000</v>
      </c>
      <c r="C5" s="5" t="n">
        <v>8012000</v>
      </c>
    </row>
    <row r="6">
      <c r="A6" s="4" t="inlineStr">
        <is>
          <t>Cash collateral, Derivative Liabilities</t>
        </is>
      </c>
      <c r="B6" s="5" t="n">
        <v>2285000</v>
      </c>
      <c r="C6" s="5" t="n">
        <v>2860000</v>
      </c>
    </row>
    <row r="7">
      <c r="A7" s="4" t="inlineStr">
        <is>
          <t>Netting adjustments, Derivative Assets</t>
        </is>
      </c>
      <c r="B7" s="5" t="n">
        <v>-6043000</v>
      </c>
      <c r="C7" s="5" t="n">
        <v>-7336000</v>
      </c>
    </row>
    <row r="8">
      <c r="A8" s="4" t="inlineStr">
        <is>
          <t>Netting adjustments, Derivative Liabilities</t>
        </is>
      </c>
      <c r="B8" s="5" t="n">
        <v>-6043000</v>
      </c>
      <c r="C8" s="5" t="n">
        <v>-7336000</v>
      </c>
    </row>
    <row r="9">
      <c r="A9" s="4" t="inlineStr">
        <is>
          <t>Net amount presented in Balance Sheet, Derivative Assets</t>
        </is>
      </c>
      <c r="B9" s="5" t="n">
        <v>1437000</v>
      </c>
      <c r="C9" s="5" t="n">
        <v>1400000</v>
      </c>
    </row>
    <row r="10">
      <c r="A10" s="4" t="inlineStr">
        <is>
          <t>Net amount presented in Balance Sheet, Derivative Liabilities</t>
        </is>
      </c>
      <c r="B10" s="5" t="n">
        <v>2752000</v>
      </c>
      <c r="C10" s="5" t="n">
        <v>353600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271092000</v>
      </c>
      <c r="C13" s="5" t="n">
        <v>179028000</v>
      </c>
    </row>
    <row r="14">
      <c r="A14" s="4" t="inlineStr">
        <is>
          <t>Derivative Assets</t>
        </is>
      </c>
      <c r="B14" s="5" t="n">
        <v>3951000</v>
      </c>
      <c r="C14" s="5" t="n">
        <v>4545000</v>
      </c>
    </row>
    <row r="15">
      <c r="A15" s="4" t="inlineStr">
        <is>
          <t>Derivative Liabilities</t>
        </is>
      </c>
      <c r="B15" s="5" t="n">
        <v>3405000</v>
      </c>
      <c r="C15" s="5" t="n">
        <v>4457000</v>
      </c>
    </row>
    <row r="16">
      <c r="A16" s="4" t="inlineStr">
        <is>
          <t>Designated as Hedging Instrument [Member] | Interest Rate Swap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1092000</v>
      </c>
      <c r="C18" s="5" t="n">
        <v>21528000</v>
      </c>
    </row>
    <row r="19">
      <c r="A19" s="4" t="inlineStr">
        <is>
          <t>Derivative Assets</t>
        </is>
      </c>
      <c r="B19" s="5" t="n">
        <v>2078000</v>
      </c>
      <c r="C19" s="5" t="n">
        <v>2425000</v>
      </c>
    </row>
    <row r="20">
      <c r="A20" s="4" t="inlineStr">
        <is>
          <t>Designated as Hedging Instrument [Member] | Cash Flow Hedges [Member] | Interest Rate Swap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250000000</v>
      </c>
      <c r="C22" s="5" t="n">
        <v>157500000</v>
      </c>
    </row>
    <row r="23">
      <c r="A23" s="4" t="inlineStr">
        <is>
          <t>Derivative Assets</t>
        </is>
      </c>
      <c r="B23" s="5" t="n">
        <v>1873000</v>
      </c>
      <c r="C23" s="5" t="n">
        <v>2120000</v>
      </c>
    </row>
    <row r="24">
      <c r="A24" s="4" t="inlineStr">
        <is>
          <t>Derivative Liabilities</t>
        </is>
      </c>
      <c r="B24" s="5" t="n">
        <v>3405000</v>
      </c>
      <c r="C24" s="5" t="n">
        <v>4457000</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97178000</v>
      </c>
      <c r="C27" s="5" t="n">
        <v>184277000</v>
      </c>
    </row>
    <row r="28">
      <c r="A28" s="4" t="inlineStr">
        <is>
          <t>Derivative Assets</t>
        </is>
      </c>
      <c r="B28" s="5" t="n">
        <v>3529000</v>
      </c>
      <c r="C28" s="5" t="n">
        <v>4191000</v>
      </c>
    </row>
    <row r="29">
      <c r="A29" s="4" t="inlineStr">
        <is>
          <t>Derivative Liabilities</t>
        </is>
      </c>
      <c r="B29" s="4" t="inlineStr">
        <is>
          <t xml:space="preserve"> </t>
        </is>
      </c>
      <c r="C29" s="5" t="n">
        <v>3555000</v>
      </c>
    </row>
    <row r="30">
      <c r="A30" s="4" t="inlineStr">
        <is>
          <t>Not Designated as Hedging Instrument [Member] | Interest Rate Swap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197178000</v>
      </c>
      <c r="C32" s="5" t="n">
        <v>184277000</v>
      </c>
    </row>
    <row r="33">
      <c r="A33" s="4" t="inlineStr">
        <is>
          <t>Derivative Assets</t>
        </is>
      </c>
      <c r="B33" s="5" t="n">
        <v>3529000</v>
      </c>
      <c r="C33" s="5" t="n">
        <v>4191000</v>
      </c>
    </row>
    <row r="34">
      <c r="A34" s="4" t="inlineStr">
        <is>
          <t>Derivative Liabilities</t>
        </is>
      </c>
      <c r="B34" s="6" t="n">
        <v>3105000</v>
      </c>
      <c r="C34" s="6" t="n">
        <v>355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signated and Qualifying Hedged Items in Fair Value Hedges (Detail)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arrying Amount</t>
        </is>
      </c>
      <c r="B3" s="6" t="n">
        <v>17158</v>
      </c>
      <c r="C3" s="6" t="n">
        <v>17202</v>
      </c>
    </row>
    <row r="4">
      <c r="A4" s="4" t="inlineStr">
        <is>
          <t>Hedging Fair Value Adjustment</t>
        </is>
      </c>
      <c r="B4" s="5" t="n">
        <v>-2008</v>
      </c>
      <c r="C4" s="5" t="n">
        <v>-2384</v>
      </c>
    </row>
    <row r="5">
      <c r="A5" s="4" t="inlineStr">
        <is>
          <t>Commercial Real Estat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t>
        </is>
      </c>
      <c r="B7" s="5" t="n">
        <v>17158</v>
      </c>
      <c r="C7" s="5" t="n">
        <v>17202</v>
      </c>
    </row>
    <row r="8">
      <c r="A8" s="4" t="inlineStr">
        <is>
          <t>Hedging Fair Value Adjustment</t>
        </is>
      </c>
      <c r="B8" s="6" t="n">
        <v>-2008</v>
      </c>
      <c r="C8" s="6" t="n">
        <v>-23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Net Gains/ (Losses) on Derivatives and Hedging Activities (Detail) - USD ($) $ in Thousands</t>
        </is>
      </c>
      <c r="B1" s="2" t="inlineStr">
        <is>
          <t>3 Months Ended</t>
        </is>
      </c>
    </row>
    <row r="2">
      <c r="B2" s="2" t="inlineStr">
        <is>
          <t>Mar. 31, 2023</t>
        </is>
      </c>
      <c r="C2" s="2" t="inlineStr">
        <is>
          <t>Mar. 31, 2022</t>
        </is>
      </c>
    </row>
    <row r="3">
      <c r="A3" s="3" t="inlineStr">
        <is>
          <t>Derivatives designated as hedging instruments:</t>
        </is>
      </c>
      <c r="B3" s="4" t="inlineStr">
        <is>
          <t xml:space="preserve"> </t>
        </is>
      </c>
      <c r="C3" s="4" t="inlineStr">
        <is>
          <t xml:space="preserve"> </t>
        </is>
      </c>
    </row>
    <row r="4">
      <c r="A4" s="4" t="inlineStr">
        <is>
          <t>Total net gain (loss) related to derivatives designated as hedging instruments</t>
        </is>
      </c>
      <c r="B4" s="6" t="n">
        <v>8</v>
      </c>
      <c r="C4" s="6" t="n">
        <v>38</v>
      </c>
    </row>
    <row r="5">
      <c r="A5" s="4" t="inlineStr">
        <is>
          <t>Total net gain (loss) related to derivatives designated as cash flow hedges</t>
        </is>
      </c>
      <c r="B5" s="5" t="n">
        <v>0</v>
      </c>
      <c r="C5" s="5" t="n">
        <v>0</v>
      </c>
    </row>
    <row r="6">
      <c r="A6" s="4" t="inlineStr">
        <is>
          <t>Total net gains (losses) related to hedging relationships</t>
        </is>
      </c>
      <c r="B6" s="5" t="n">
        <v>8</v>
      </c>
      <c r="C6" s="5" t="n">
        <v>38</v>
      </c>
    </row>
    <row r="7">
      <c r="A7" s="3" t="inlineStr">
        <is>
          <t>Derivatives not designated as hedging instruments:</t>
        </is>
      </c>
      <c r="B7" s="4" t="inlineStr">
        <is>
          <t xml:space="preserve"> </t>
        </is>
      </c>
      <c r="C7" s="4" t="inlineStr">
        <is>
          <t xml:space="preserve"> </t>
        </is>
      </c>
    </row>
    <row r="8">
      <c r="A8" s="4" t="inlineStr">
        <is>
          <t>Total net gains (losses) related to derivatives not designated as hedging instruments</t>
        </is>
      </c>
      <c r="B8" s="5" t="n">
        <v>-3</v>
      </c>
      <c r="C8" s="5" t="n">
        <v>675</v>
      </c>
    </row>
    <row r="9">
      <c r="A9" s="4" t="inlineStr">
        <is>
          <t>Net gains (losses) on derivatives and hedging activities</t>
        </is>
      </c>
      <c r="B9" s="5" t="n">
        <v>5</v>
      </c>
      <c r="C9" s="5" t="n">
        <v>713</v>
      </c>
    </row>
    <row r="10">
      <c r="A10" s="4" t="inlineStr">
        <is>
          <t>Interest Rate Swaps [Member]</t>
        </is>
      </c>
      <c r="B10" s="4" t="inlineStr">
        <is>
          <t xml:space="preserve"> </t>
        </is>
      </c>
      <c r="C10" s="4" t="inlineStr">
        <is>
          <t xml:space="preserve"> </t>
        </is>
      </c>
    </row>
    <row r="11">
      <c r="A11" s="3" t="inlineStr">
        <is>
          <t>Derivatives designated as hedging instruments:</t>
        </is>
      </c>
      <c r="B11" s="4" t="inlineStr">
        <is>
          <t xml:space="preserve"> </t>
        </is>
      </c>
      <c r="C11" s="4" t="inlineStr">
        <is>
          <t xml:space="preserve"> </t>
        </is>
      </c>
    </row>
    <row r="12">
      <c r="A12" s="4" t="inlineStr">
        <is>
          <t>Total net gain (loss) related to derivatives designated as hedging instruments</t>
        </is>
      </c>
      <c r="B12" s="5" t="n">
        <v>8</v>
      </c>
      <c r="C12" s="5" t="n">
        <v>38</v>
      </c>
    </row>
    <row r="13">
      <c r="A13" s="4" t="inlineStr">
        <is>
          <t>Total net gain (loss) related to derivatives designated as cash flow hedges</t>
        </is>
      </c>
      <c r="B13" s="5" t="n">
        <v>0</v>
      </c>
      <c r="C13" s="5" t="n">
        <v>0</v>
      </c>
    </row>
    <row r="14">
      <c r="A14" s="3" t="inlineStr">
        <is>
          <t>Derivatives not designated as hedging instruments:</t>
        </is>
      </c>
      <c r="B14" s="4" t="inlineStr">
        <is>
          <t xml:space="preserve"> </t>
        </is>
      </c>
      <c r="C14" s="4" t="inlineStr">
        <is>
          <t xml:space="preserve"> </t>
        </is>
      </c>
    </row>
    <row r="15">
      <c r="A15" s="4" t="inlineStr">
        <is>
          <t>Total net gains (losses) related to derivatives not designated as hedging instruments</t>
        </is>
      </c>
      <c r="B15" s="6" t="n">
        <v>0</v>
      </c>
      <c r="C15" s="6" t="n">
        <v>6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Recorded Net Gains (Losses) on Derivatives and Related Hedged Items in Fair Value Hedging Relationships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Fair Value Hedge Gain/(Loss)</t>
        </is>
      </c>
      <c r="B4" s="6" t="n">
        <v>8</v>
      </c>
      <c r="C4" s="6" t="n">
        <v>38</v>
      </c>
    </row>
    <row r="5">
      <c r="A5" s="4" t="inlineStr">
        <is>
          <t>Fair Value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on Derivatives</t>
        </is>
      </c>
      <c r="B7" s="5" t="n">
        <v>-367</v>
      </c>
      <c r="C7" s="5" t="n">
        <v>1396</v>
      </c>
    </row>
    <row r="8">
      <c r="A8" s="4" t="inlineStr">
        <is>
          <t>Gain/(Loss) on Hedged Items</t>
        </is>
      </c>
      <c r="B8" s="5" t="n">
        <v>375</v>
      </c>
      <c r="C8" s="5" t="n">
        <v>-1358</v>
      </c>
    </row>
    <row r="9">
      <c r="A9" s="4" t="inlineStr">
        <is>
          <t>Net Fair Value Hedge Gain/(Loss)</t>
        </is>
      </c>
      <c r="B9" s="5" t="n">
        <v>8</v>
      </c>
      <c r="C9" s="5" t="n">
        <v>38</v>
      </c>
    </row>
    <row r="10">
      <c r="A10" s="4" t="inlineStr">
        <is>
          <t>Effect of Derivatives on Net Interest Income</t>
        </is>
      </c>
      <c r="B10" s="5" t="n">
        <v>149</v>
      </c>
      <c r="C10" s="5" t="n">
        <v>-157</v>
      </c>
    </row>
    <row r="11">
      <c r="A11" s="4" t="inlineStr">
        <is>
          <t>Fair Value Hedging [Member] | Commercial Real Estate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Loss) on Derivatives</t>
        </is>
      </c>
      <c r="B13" s="5" t="n">
        <v>-367</v>
      </c>
      <c r="C13" s="5" t="n">
        <v>1396</v>
      </c>
    </row>
    <row r="14">
      <c r="A14" s="4" t="inlineStr">
        <is>
          <t>Gain/(Loss) on Hedged Items</t>
        </is>
      </c>
      <c r="B14" s="5" t="n">
        <v>375</v>
      </c>
      <c r="C14" s="5" t="n">
        <v>-1358</v>
      </c>
    </row>
    <row r="15">
      <c r="A15" s="4" t="inlineStr">
        <is>
          <t>Net Fair Value Hedge Gain/(Loss)</t>
        </is>
      </c>
      <c r="B15" s="5" t="n">
        <v>8</v>
      </c>
      <c r="C15" s="5" t="n">
        <v>38</v>
      </c>
    </row>
    <row r="16">
      <c r="A16" s="4" t="inlineStr">
        <is>
          <t>Effect of Derivatives on Net Interest Income</t>
        </is>
      </c>
      <c r="B16" s="6" t="n">
        <v>149</v>
      </c>
      <c r="C16" s="6" t="n">
        <v>-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1</t>
        </is>
      </c>
      <c r="B2" s="6" t="n">
        <v>500631</v>
      </c>
      <c r="C2" s="6" t="n">
        <v>203</v>
      </c>
      <c r="D2" s="6" t="n">
        <v>478862</v>
      </c>
      <c r="E2" s="6" t="n">
        <v>88324</v>
      </c>
      <c r="F2" s="6" t="n">
        <v>1776</v>
      </c>
      <c r="G2" s="6" t="n">
        <v>-68534</v>
      </c>
    </row>
    <row r="3">
      <c r="A3" s="4" t="inlineStr">
        <is>
          <t>Beginning balance, shares at Dec. 31, 2021</t>
        </is>
      </c>
      <c r="B3" s="4" t="inlineStr">
        <is>
          <t xml:space="preserve"> </t>
        </is>
      </c>
      <c r="C3" s="5" t="n">
        <v>16760115</v>
      </c>
      <c r="D3" s="4" t="inlineStr">
        <is>
          <t xml:space="preserve"> </t>
        </is>
      </c>
      <c r="E3" s="4" t="inlineStr">
        <is>
          <t xml:space="preserve"> </t>
        </is>
      </c>
      <c r="F3" s="4" t="inlineStr">
        <is>
          <t xml:space="preserve"> </t>
        </is>
      </c>
      <c r="G3" s="4" t="inlineStr">
        <is>
          <t xml:space="preserve"> </t>
        </is>
      </c>
    </row>
    <row r="4">
      <c r="A4" s="4" t="inlineStr">
        <is>
          <t>Net income</t>
        </is>
      </c>
      <c r="B4" s="5" t="n">
        <v>15650</v>
      </c>
      <c r="C4" s="4" t="inlineStr">
        <is>
          <t xml:space="preserve"> </t>
        </is>
      </c>
      <c r="D4" s="4" t="inlineStr">
        <is>
          <t xml:space="preserve"> </t>
        </is>
      </c>
      <c r="E4" s="5" t="n">
        <v>15650</v>
      </c>
      <c r="F4" s="4" t="inlineStr">
        <is>
          <t xml:space="preserve"> </t>
        </is>
      </c>
      <c r="G4" s="4" t="inlineStr">
        <is>
          <t xml:space="preserve"> </t>
        </is>
      </c>
    </row>
    <row r="5">
      <c r="A5" s="4" t="inlineStr">
        <is>
          <t>Other comprehensive income (loss), net of tax effects</t>
        </is>
      </c>
      <c r="B5" s="5" t="n">
        <v>-51788</v>
      </c>
      <c r="C5" s="4" t="inlineStr">
        <is>
          <t xml:space="preserve"> </t>
        </is>
      </c>
      <c r="D5" s="4" t="inlineStr">
        <is>
          <t xml:space="preserve"> </t>
        </is>
      </c>
      <c r="E5" s="4" t="inlineStr">
        <is>
          <t xml:space="preserve"> </t>
        </is>
      </c>
      <c r="F5" s="5" t="n">
        <v>-51788</v>
      </c>
      <c r="G5" s="4" t="inlineStr">
        <is>
          <t xml:space="preserve"> </t>
        </is>
      </c>
    </row>
    <row r="6">
      <c r="A6" s="4" t="inlineStr">
        <is>
          <t>Cash dividends - common stock per share</t>
        </is>
      </c>
      <c r="B6" s="5" t="n">
        <v>-1318</v>
      </c>
      <c r="C6" s="4" t="inlineStr">
        <is>
          <t xml:space="preserve"> </t>
        </is>
      </c>
      <c r="D6" s="4" t="inlineStr">
        <is>
          <t xml:space="preserve"> </t>
        </is>
      </c>
      <c r="E6" s="5" t="n">
        <v>-1318</v>
      </c>
      <c r="F6" s="4" t="inlineStr">
        <is>
          <t xml:space="preserve"> </t>
        </is>
      </c>
      <c r="G6" s="4" t="inlineStr">
        <is>
          <t xml:space="preserve"> </t>
        </is>
      </c>
    </row>
    <row r="7">
      <c r="A7" s="4" t="inlineStr">
        <is>
          <t>Dividend equivalents - restricted stock units, per share</t>
        </is>
      </c>
      <c r="B7" s="5" t="n">
        <v>-24</v>
      </c>
      <c r="C7" s="4" t="inlineStr">
        <is>
          <t xml:space="preserve"> </t>
        </is>
      </c>
      <c r="D7" s="4" t="inlineStr">
        <is>
          <t xml:space="preserve"> </t>
        </is>
      </c>
      <c r="E7" s="5" t="n">
        <v>-24</v>
      </c>
      <c r="F7" s="4" t="inlineStr">
        <is>
          <t xml:space="preserve"> </t>
        </is>
      </c>
      <c r="G7" s="4" t="inlineStr">
        <is>
          <t xml:space="preserve"> </t>
        </is>
      </c>
    </row>
    <row r="8">
      <c r="A8" s="4" t="inlineStr">
        <is>
          <t>Stock-based compensation</t>
        </is>
      </c>
      <c r="B8" s="5" t="n">
        <v>804</v>
      </c>
      <c r="C8" s="4" t="inlineStr">
        <is>
          <t xml:space="preserve"> </t>
        </is>
      </c>
      <c r="D8" s="5" t="n">
        <v>804</v>
      </c>
      <c r="E8" s="4" t="inlineStr">
        <is>
          <t xml:space="preserve"> </t>
        </is>
      </c>
      <c r="F8" s="4" t="inlineStr">
        <is>
          <t xml:space="preserve"> </t>
        </is>
      </c>
      <c r="G8" s="4" t="inlineStr">
        <is>
          <t xml:space="preserve"> </t>
        </is>
      </c>
    </row>
    <row r="9">
      <c r="A9" s="4" t="inlineStr">
        <is>
          <t>Common stock issued upon exercise of stock options</t>
        </is>
      </c>
      <c r="B9" s="5" t="n">
        <v>50</v>
      </c>
      <c r="C9" s="4" t="inlineStr">
        <is>
          <t xml:space="preserve"> </t>
        </is>
      </c>
      <c r="D9" s="5" t="n">
        <v>50</v>
      </c>
      <c r="E9" s="4" t="inlineStr">
        <is>
          <t xml:space="preserve"> </t>
        </is>
      </c>
      <c r="F9" s="4" t="inlineStr">
        <is>
          <t xml:space="preserve"> </t>
        </is>
      </c>
      <c r="G9" s="4" t="inlineStr">
        <is>
          <t xml:space="preserve"> </t>
        </is>
      </c>
    </row>
    <row r="10">
      <c r="A10" s="4" t="inlineStr">
        <is>
          <t>Common stock issued upon exercise of stock options, shares</t>
        </is>
      </c>
      <c r="B10" s="4" t="inlineStr">
        <is>
          <t xml:space="preserve"> </t>
        </is>
      </c>
      <c r="C10" s="5" t="n">
        <v>3500</v>
      </c>
      <c r="D10" s="4" t="inlineStr">
        <is>
          <t xml:space="preserve"> </t>
        </is>
      </c>
      <c r="E10" s="4" t="inlineStr">
        <is>
          <t xml:space="preserve"> </t>
        </is>
      </c>
      <c r="F10" s="4" t="inlineStr">
        <is>
          <t xml:space="preserve"> </t>
        </is>
      </c>
      <c r="G10" s="4" t="inlineStr">
        <is>
          <t xml:space="preserve"> </t>
        </is>
      </c>
    </row>
    <row r="11">
      <c r="A11" s="4" t="inlineStr">
        <is>
          <t>Common stock issued under stock-based incentive plan</t>
        </is>
      </c>
      <c r="B11" s="4" t="inlineStr">
        <is>
          <t xml:space="preserve"> </t>
        </is>
      </c>
      <c r="C11" s="6" t="n">
        <v>1</v>
      </c>
      <c r="D11" s="5" t="n">
        <v>-1</v>
      </c>
      <c r="E11" s="4" t="inlineStr">
        <is>
          <t xml:space="preserve"> </t>
        </is>
      </c>
      <c r="F11" s="4" t="inlineStr">
        <is>
          <t xml:space="preserve"> </t>
        </is>
      </c>
      <c r="G11" s="4" t="inlineStr">
        <is>
          <t xml:space="preserve"> </t>
        </is>
      </c>
    </row>
    <row r="12">
      <c r="A12" s="4" t="inlineStr">
        <is>
          <t>Common stock issued under stock-based incentive plan, shares</t>
        </is>
      </c>
      <c r="B12" s="4" t="inlineStr">
        <is>
          <t xml:space="preserve"> </t>
        </is>
      </c>
      <c r="C12" s="5" t="n">
        <v>61460</v>
      </c>
      <c r="D12" s="4" t="inlineStr">
        <is>
          <t xml:space="preserve"> </t>
        </is>
      </c>
      <c r="E12" s="4" t="inlineStr">
        <is>
          <t xml:space="preserve"> </t>
        </is>
      </c>
      <c r="F12" s="4" t="inlineStr">
        <is>
          <t xml:space="preserve"> </t>
        </is>
      </c>
      <c r="G12" s="4" t="inlineStr">
        <is>
          <t xml:space="preserve"> </t>
        </is>
      </c>
    </row>
    <row r="13">
      <c r="A13" s="4" t="inlineStr">
        <is>
          <t>Common stock issued under employee stock purchase plan</t>
        </is>
      </c>
      <c r="B13" s="5" t="n">
        <v>391</v>
      </c>
      <c r="C13" s="4" t="inlineStr">
        <is>
          <t xml:space="preserve"> </t>
        </is>
      </c>
      <c r="D13" s="5" t="n">
        <v>391</v>
      </c>
      <c r="E13" s="4" t="inlineStr">
        <is>
          <t xml:space="preserve"> </t>
        </is>
      </c>
      <c r="F13" s="4" t="inlineStr">
        <is>
          <t xml:space="preserve"> </t>
        </is>
      </c>
      <c r="G13" s="4" t="inlineStr">
        <is>
          <t xml:space="preserve"> </t>
        </is>
      </c>
    </row>
    <row r="14">
      <c r="A14" s="4" t="inlineStr">
        <is>
          <t>Common stock issued under employee stock purchase plan, share</t>
        </is>
      </c>
      <c r="B14" s="4" t="inlineStr">
        <is>
          <t xml:space="preserve"> </t>
        </is>
      </c>
      <c r="C14" s="5" t="n">
        <v>14274</v>
      </c>
      <c r="D14" s="4" t="inlineStr">
        <is>
          <t xml:space="preserve"> </t>
        </is>
      </c>
      <c r="E14" s="4" t="inlineStr">
        <is>
          <t xml:space="preserve"> </t>
        </is>
      </c>
      <c r="F14" s="4" t="inlineStr">
        <is>
          <t xml:space="preserve"> </t>
        </is>
      </c>
      <c r="G14" s="4" t="inlineStr">
        <is>
          <t xml:space="preserve"> </t>
        </is>
      </c>
    </row>
    <row r="15">
      <c r="A15" s="4" t="inlineStr">
        <is>
          <t>Treasury stock purchases</t>
        </is>
      </c>
      <c r="B15" s="5" t="n">
        <v>-12381</v>
      </c>
      <c r="C15" s="4" t="inlineStr">
        <is>
          <t xml:space="preserve"> </t>
        </is>
      </c>
      <c r="D15" s="4" t="inlineStr">
        <is>
          <t xml:space="preserve"> </t>
        </is>
      </c>
      <c r="E15" s="4" t="inlineStr">
        <is>
          <t xml:space="preserve"> </t>
        </is>
      </c>
      <c r="F15" s="4" t="inlineStr">
        <is>
          <t xml:space="preserve"> </t>
        </is>
      </c>
      <c r="G15" s="5" t="n">
        <v>-12381</v>
      </c>
    </row>
    <row r="16">
      <c r="A16" s="4" t="inlineStr">
        <is>
          <t>Treasury stock purchases, shares</t>
        </is>
      </c>
      <c r="B16" s="4" t="inlineStr">
        <is>
          <t xml:space="preserve"> </t>
        </is>
      </c>
      <c r="C16" s="5" t="n">
        <v>-384383</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5" t="n">
        <v>452015</v>
      </c>
      <c r="C17" s="6" t="n">
        <v>204</v>
      </c>
      <c r="D17" s="5" t="n">
        <v>480106</v>
      </c>
      <c r="E17" s="5" t="n">
        <v>102632</v>
      </c>
      <c r="F17" s="5" t="n">
        <v>-50012</v>
      </c>
      <c r="G17" s="5" t="n">
        <v>-80915</v>
      </c>
    </row>
    <row r="18">
      <c r="A18" s="4" t="inlineStr">
        <is>
          <t>Ending balance, shares at Mar. 31, 2022</t>
        </is>
      </c>
      <c r="B18" s="4" t="inlineStr">
        <is>
          <t xml:space="preserve"> </t>
        </is>
      </c>
      <c r="C18" s="5" t="n">
        <v>16454966</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5" t="n">
        <v>500631</v>
      </c>
      <c r="C19" s="6" t="n">
        <v>203</v>
      </c>
      <c r="D19" s="5" t="n">
        <v>478862</v>
      </c>
      <c r="E19" s="5" t="n">
        <v>88324</v>
      </c>
      <c r="F19" s="5" t="n">
        <v>1776</v>
      </c>
      <c r="G19" s="5" t="n">
        <v>-68534</v>
      </c>
    </row>
    <row r="20">
      <c r="A20" s="4" t="inlineStr">
        <is>
          <t>Beginning balance, shares at Dec. 31, 2021</t>
        </is>
      </c>
      <c r="B20" s="4" t="inlineStr">
        <is>
          <t xml:space="preserve"> </t>
        </is>
      </c>
      <c r="C20" s="5" t="n">
        <v>16760115</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5" t="n">
        <v>410058</v>
      </c>
      <c r="C21" s="6" t="n">
        <v>205</v>
      </c>
      <c r="D21" s="5" t="n">
        <v>484989</v>
      </c>
      <c r="E21" s="5" t="n">
        <v>140095</v>
      </c>
      <c r="F21" s="5" t="n">
        <v>-113511</v>
      </c>
      <c r="G21" s="5" t="n">
        <v>-101720</v>
      </c>
    </row>
    <row r="22">
      <c r="A22" s="4" t="inlineStr">
        <is>
          <t>Ending balance, shares at Dec. 31, 2022</t>
        </is>
      </c>
      <c r="B22" s="4" t="inlineStr">
        <is>
          <t xml:space="preserve"> </t>
        </is>
      </c>
      <c r="C22" s="5" t="n">
        <v>15930112</v>
      </c>
      <c r="D22" s="4" t="inlineStr">
        <is>
          <t xml:space="preserve"> </t>
        </is>
      </c>
      <c r="E22" s="4" t="inlineStr">
        <is>
          <t xml:space="preserve"> </t>
        </is>
      </c>
      <c r="F22" s="4" t="inlineStr">
        <is>
          <t xml:space="preserve"> </t>
        </is>
      </c>
      <c r="G22" s="4" t="inlineStr">
        <is>
          <t xml:space="preserve"> </t>
        </is>
      </c>
    </row>
    <row r="23">
      <c r="A23" s="4" t="inlineStr">
        <is>
          <t>Net income</t>
        </is>
      </c>
      <c r="B23" s="5" t="n">
        <v>12323</v>
      </c>
      <c r="C23" s="4" t="inlineStr">
        <is>
          <t xml:space="preserve"> </t>
        </is>
      </c>
      <c r="D23" s="4" t="inlineStr">
        <is>
          <t xml:space="preserve"> </t>
        </is>
      </c>
      <c r="E23" s="5" t="n">
        <v>12323</v>
      </c>
      <c r="F23" s="4" t="inlineStr">
        <is>
          <t xml:space="preserve"> </t>
        </is>
      </c>
      <c r="G23" s="4" t="inlineStr">
        <is>
          <t xml:space="preserve"> </t>
        </is>
      </c>
    </row>
    <row r="24">
      <c r="A24" s="4" t="inlineStr">
        <is>
          <t>Other comprehensive income (loss), net of tax effects</t>
        </is>
      </c>
      <c r="B24" s="5" t="n">
        <v>12273</v>
      </c>
      <c r="C24" s="4" t="inlineStr">
        <is>
          <t xml:space="preserve"> </t>
        </is>
      </c>
      <c r="D24" s="4" t="inlineStr">
        <is>
          <t xml:space="preserve"> </t>
        </is>
      </c>
      <c r="E24" s="4" t="inlineStr">
        <is>
          <t xml:space="preserve"> </t>
        </is>
      </c>
      <c r="F24" s="5" t="n">
        <v>12273</v>
      </c>
      <c r="G24" s="4" t="inlineStr">
        <is>
          <t xml:space="preserve"> </t>
        </is>
      </c>
    </row>
    <row r="25">
      <c r="A25" s="4" t="inlineStr">
        <is>
          <t>Cash dividends - common stock per share</t>
        </is>
      </c>
      <c r="B25" s="5" t="n">
        <v>-1573</v>
      </c>
      <c r="C25" s="4" t="inlineStr">
        <is>
          <t xml:space="preserve"> </t>
        </is>
      </c>
      <c r="D25" s="4" t="inlineStr">
        <is>
          <t xml:space="preserve"> </t>
        </is>
      </c>
      <c r="E25" s="5" t="n">
        <v>-1573</v>
      </c>
      <c r="F25" s="4" t="inlineStr">
        <is>
          <t xml:space="preserve"> </t>
        </is>
      </c>
      <c r="G25" s="4" t="inlineStr">
        <is>
          <t xml:space="preserve"> </t>
        </is>
      </c>
    </row>
    <row r="26">
      <c r="A26" s="4" t="inlineStr">
        <is>
          <t>Dividend equivalents - restricted stock units, per share</t>
        </is>
      </c>
      <c r="B26" s="5" t="n">
        <v>-35</v>
      </c>
      <c r="C26" s="4" t="inlineStr">
        <is>
          <t xml:space="preserve"> </t>
        </is>
      </c>
      <c r="D26" s="4" t="inlineStr">
        <is>
          <t xml:space="preserve"> </t>
        </is>
      </c>
      <c r="E26" s="5" t="n">
        <v>-35</v>
      </c>
      <c r="F26" s="4" t="inlineStr">
        <is>
          <t xml:space="preserve"> </t>
        </is>
      </c>
      <c r="G26" s="4" t="inlineStr">
        <is>
          <t xml:space="preserve"> </t>
        </is>
      </c>
    </row>
    <row r="27">
      <c r="A27" s="4" t="inlineStr">
        <is>
          <t>Stock-based compensation</t>
        </is>
      </c>
      <c r="B27" s="5" t="n">
        <v>1212</v>
      </c>
      <c r="C27" s="4" t="inlineStr">
        <is>
          <t xml:space="preserve"> </t>
        </is>
      </c>
      <c r="D27" s="5" t="n">
        <v>1212</v>
      </c>
      <c r="E27" s="4" t="inlineStr">
        <is>
          <t xml:space="preserve"> </t>
        </is>
      </c>
      <c r="F27" s="4" t="inlineStr">
        <is>
          <t xml:space="preserve"> </t>
        </is>
      </c>
      <c r="G27" s="4" t="inlineStr">
        <is>
          <t xml:space="preserve"> </t>
        </is>
      </c>
    </row>
    <row r="28">
      <c r="A28" s="4" t="inlineStr">
        <is>
          <t>Common stock issued under stock-based incentive plan</t>
        </is>
      </c>
      <c r="B28" s="4" t="inlineStr">
        <is>
          <t xml:space="preserve"> </t>
        </is>
      </c>
      <c r="C28" s="6" t="n">
        <v>1</v>
      </c>
      <c r="D28" s="5" t="n">
        <v>-1</v>
      </c>
      <c r="E28" s="4" t="inlineStr">
        <is>
          <t xml:space="preserve"> </t>
        </is>
      </c>
      <c r="F28" s="4" t="inlineStr">
        <is>
          <t xml:space="preserve"> </t>
        </is>
      </c>
      <c r="G28" s="4" t="inlineStr">
        <is>
          <t xml:space="preserve"> </t>
        </is>
      </c>
    </row>
    <row r="29">
      <c r="A29" s="4" t="inlineStr">
        <is>
          <t>Common stock issued under stock-based incentive plan, shares</t>
        </is>
      </c>
      <c r="B29" s="4" t="inlineStr">
        <is>
          <t xml:space="preserve"> </t>
        </is>
      </c>
      <c r="C29" s="5" t="n">
        <v>102687</v>
      </c>
      <c r="D29" s="4" t="inlineStr">
        <is>
          <t xml:space="preserve"> </t>
        </is>
      </c>
      <c r="E29" s="4" t="inlineStr">
        <is>
          <t xml:space="preserve"> </t>
        </is>
      </c>
      <c r="F29" s="4" t="inlineStr">
        <is>
          <t xml:space="preserve"> </t>
        </is>
      </c>
      <c r="G29" s="4" t="inlineStr">
        <is>
          <t xml:space="preserve"> </t>
        </is>
      </c>
    </row>
    <row r="30">
      <c r="A30" s="4" t="inlineStr">
        <is>
          <t>Common stock issued under employee stock purchase plan</t>
        </is>
      </c>
      <c r="B30" s="5" t="n">
        <v>458</v>
      </c>
      <c r="C30" s="4" t="inlineStr">
        <is>
          <t xml:space="preserve"> </t>
        </is>
      </c>
      <c r="D30" s="5" t="n">
        <v>458</v>
      </c>
      <c r="E30" s="4" t="inlineStr">
        <is>
          <t xml:space="preserve"> </t>
        </is>
      </c>
      <c r="F30" s="4" t="inlineStr">
        <is>
          <t xml:space="preserve"> </t>
        </is>
      </c>
      <c r="G30" s="4" t="inlineStr">
        <is>
          <t xml:space="preserve"> </t>
        </is>
      </c>
    </row>
    <row r="31">
      <c r="A31" s="4" t="inlineStr">
        <is>
          <t>Common stock issued under employee stock purchase plan, share</t>
        </is>
      </c>
      <c r="B31" s="4" t="inlineStr">
        <is>
          <t xml:space="preserve"> </t>
        </is>
      </c>
      <c r="C31" s="5" t="n">
        <v>17508</v>
      </c>
      <c r="D31" s="4" t="inlineStr">
        <is>
          <t xml:space="preserve"> </t>
        </is>
      </c>
      <c r="E31" s="4" t="inlineStr">
        <is>
          <t xml:space="preserve"> </t>
        </is>
      </c>
      <c r="F31" s="4" t="inlineStr">
        <is>
          <t xml:space="preserve"> </t>
        </is>
      </c>
      <c r="G31" s="4" t="inlineStr">
        <is>
          <t xml:space="preserve"> </t>
        </is>
      </c>
    </row>
    <row r="32">
      <c r="A32" s="4" t="inlineStr">
        <is>
          <t>Treasury stock purchases</t>
        </is>
      </c>
      <c r="B32" s="5" t="n">
        <v>-9593</v>
      </c>
      <c r="C32" s="4" t="inlineStr">
        <is>
          <t xml:space="preserve"> </t>
        </is>
      </c>
      <c r="D32" s="4" t="inlineStr">
        <is>
          <t xml:space="preserve"> </t>
        </is>
      </c>
      <c r="E32" s="4" t="inlineStr">
        <is>
          <t xml:space="preserve"> </t>
        </is>
      </c>
      <c r="F32" s="4" t="inlineStr">
        <is>
          <t xml:space="preserve"> </t>
        </is>
      </c>
      <c r="G32" s="5" t="n">
        <v>-9593</v>
      </c>
    </row>
    <row r="33">
      <c r="A33" s="4" t="inlineStr">
        <is>
          <t>Treasury stock purchases, shares</t>
        </is>
      </c>
      <c r="B33" s="4" t="inlineStr">
        <is>
          <t xml:space="preserve"> </t>
        </is>
      </c>
      <c r="C33" s="5" t="n">
        <v>-320050</v>
      </c>
      <c r="D33" s="4" t="inlineStr">
        <is>
          <t xml:space="preserve"> </t>
        </is>
      </c>
      <c r="E33" s="4" t="inlineStr">
        <is>
          <t xml:space="preserve"> </t>
        </is>
      </c>
      <c r="F33" s="4" t="inlineStr">
        <is>
          <t xml:space="preserve"> </t>
        </is>
      </c>
      <c r="G33" s="4" t="inlineStr">
        <is>
          <t xml:space="preserve"> </t>
        </is>
      </c>
    </row>
    <row r="34">
      <c r="A34" s="4" t="inlineStr">
        <is>
          <t>Ending balance at Mar. 31, 2023</t>
        </is>
      </c>
      <c r="B34" s="6" t="n">
        <v>425123</v>
      </c>
      <c r="C34" s="6" t="n">
        <v>206</v>
      </c>
      <c r="D34" s="6" t="n">
        <v>486658</v>
      </c>
      <c r="E34" s="6" t="n">
        <v>150810</v>
      </c>
      <c r="F34" s="6" t="n">
        <v>-101238</v>
      </c>
      <c r="G34" s="6" t="n">
        <v>-111313</v>
      </c>
    </row>
    <row r="35">
      <c r="A35" s="4" t="inlineStr">
        <is>
          <t>Ending balance, shares at Mar. 31, 2023</t>
        </is>
      </c>
      <c r="B35" s="4" t="inlineStr">
        <is>
          <t xml:space="preserve"> </t>
        </is>
      </c>
      <c r="C35" s="5" t="n">
        <v>15730257</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Net Gains or Losses on Derivatives and Related Hedged Items in Cash Flow Hedging Relationship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Loss) on Derivatives</t>
        </is>
      </c>
      <c r="B4" s="6" t="n">
        <v>799</v>
      </c>
      <c r="C4" s="6" t="n">
        <v>598</v>
      </c>
    </row>
    <row r="5">
      <c r="A5" s="4" t="inlineStr">
        <is>
          <t>Gain/(Loss) Recorded in Accumulated Other Comprehensive Income</t>
        </is>
      </c>
      <c r="B5" s="5" t="n">
        <v>593</v>
      </c>
      <c r="C5" s="4" t="inlineStr">
        <is>
          <t xml:space="preserve"> </t>
        </is>
      </c>
    </row>
    <row r="6">
      <c r="A6" s="4" t="inlineStr">
        <is>
          <t>Effect of Derivatives on Net Interest Income</t>
        </is>
      </c>
      <c r="B6" s="5" t="n">
        <v>-676</v>
      </c>
      <c r="C6" s="4" t="inlineStr">
        <is>
          <t xml:space="preserve"> </t>
        </is>
      </c>
    </row>
    <row r="7">
      <c r="A7" s="4" t="inlineStr">
        <is>
          <t>Prime Based Receivable Loan Hed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Loss) on Derivatives</t>
        </is>
      </c>
      <c r="B9" s="5" t="n">
        <v>923</v>
      </c>
      <c r="C9" s="4" t="inlineStr">
        <is>
          <t xml:space="preserve"> </t>
        </is>
      </c>
    </row>
    <row r="10">
      <c r="A10" s="4" t="inlineStr">
        <is>
          <t>Gain/(Loss) Recorded in Accumulated Other Comprehensive Income</t>
        </is>
      </c>
      <c r="B10" s="5" t="n">
        <v>686</v>
      </c>
      <c r="C10" s="4" t="inlineStr">
        <is>
          <t xml:space="preserve"> </t>
        </is>
      </c>
    </row>
    <row r="11">
      <c r="A11" s="4" t="inlineStr">
        <is>
          <t>Effect of Derivatives on Net Interest Income</t>
        </is>
      </c>
      <c r="B11" s="5" t="n">
        <v>-780</v>
      </c>
      <c r="C11" s="4" t="inlineStr">
        <is>
          <t xml:space="preserve"> </t>
        </is>
      </c>
    </row>
    <row r="12">
      <c r="A12" s="4" t="inlineStr">
        <is>
          <t>FHLB Advance Hedg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Loss) on Derivatives</t>
        </is>
      </c>
      <c r="B14" s="5" t="n">
        <v>123</v>
      </c>
      <c r="C14" s="4" t="inlineStr">
        <is>
          <t xml:space="preserve"> </t>
        </is>
      </c>
    </row>
    <row r="15">
      <c r="A15" s="4" t="inlineStr">
        <is>
          <t>Gain/(Loss) Recorded in Accumulated Other Comprehensive Income</t>
        </is>
      </c>
      <c r="B15" s="5" t="n">
        <v>92</v>
      </c>
      <c r="C15" s="4" t="inlineStr">
        <is>
          <t xml:space="preserve"> </t>
        </is>
      </c>
    </row>
    <row r="16">
      <c r="A16" s="4" t="inlineStr">
        <is>
          <t>Effect of Derivatives on Net Interest Income</t>
        </is>
      </c>
      <c r="B16" s="5" t="n">
        <v>33</v>
      </c>
      <c r="C16" s="4" t="inlineStr">
        <is>
          <t xml:space="preserve"> </t>
        </is>
      </c>
    </row>
    <row r="17">
      <c r="A17" s="4" t="inlineStr">
        <is>
          <t>Subordinated Note Hedge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Loss) on Derivatives</t>
        </is>
      </c>
      <c r="B19" s="5" t="n">
        <v>-247</v>
      </c>
      <c r="C19" s="4" t="inlineStr">
        <is>
          <t xml:space="preserve"> </t>
        </is>
      </c>
    </row>
    <row r="20">
      <c r="A20" s="4" t="inlineStr">
        <is>
          <t>Gain/(Loss) Recorded in Accumulated Other Comprehensive Income</t>
        </is>
      </c>
      <c r="B20" s="5" t="n">
        <v>-185</v>
      </c>
      <c r="C20" s="4" t="inlineStr">
        <is>
          <t xml:space="preserve"> </t>
        </is>
      </c>
    </row>
    <row r="21">
      <c r="A21" s="4" t="inlineStr">
        <is>
          <t>Effect of Derivatives on Net Interest Income</t>
        </is>
      </c>
      <c r="B21" s="6" t="n">
        <v>71</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 Obligations - Schedule of Right-of-use Asset and Lease Obligations by Type of Property (Detail) - USD ($) $ in Thousands</t>
        </is>
      </c>
      <c r="B1" s="2" t="inlineStr">
        <is>
          <t>Mar. 31, 2023</t>
        </is>
      </c>
      <c r="C1" s="2" t="inlineStr">
        <is>
          <t>Dec. 31, 2022</t>
        </is>
      </c>
    </row>
    <row r="2">
      <c r="A2" s="3" t="inlineStr">
        <is>
          <t>Leases Disclosure [Line Items]</t>
        </is>
      </c>
      <c r="B2" s="4" t="inlineStr">
        <is>
          <t xml:space="preserve"> </t>
        </is>
      </c>
      <c r="C2" s="4" t="inlineStr">
        <is>
          <t xml:space="preserve"> </t>
        </is>
      </c>
    </row>
    <row r="3">
      <c r="A3" s="4" t="inlineStr">
        <is>
          <t>Operating Lease, Right-of-Use Asset</t>
        </is>
      </c>
      <c r="B3" s="4" t="inlineStr">
        <is>
          <t xml:space="preserve"> </t>
        </is>
      </c>
      <c r="C3" s="6" t="n">
        <v>5256</v>
      </c>
    </row>
    <row r="4">
      <c r="A4" s="4" t="inlineStr">
        <is>
          <t>Operating Leases, Lease Liability</t>
        </is>
      </c>
      <c r="B4" s="6" t="n">
        <v>5062</v>
      </c>
      <c r="C4" s="6" t="n">
        <v>5294</v>
      </c>
    </row>
    <row r="5">
      <c r="A5" s="4" t="inlineStr">
        <is>
          <t>Operating Leases, Weighted Average Lease Term in Years</t>
        </is>
      </c>
      <c r="B5" s="4" t="inlineStr">
        <is>
          <t>13 years 1 month 6 days</t>
        </is>
      </c>
      <c r="C5" s="4" t="inlineStr">
        <is>
          <t>13 years 2 months 12 days</t>
        </is>
      </c>
    </row>
    <row r="6">
      <c r="A6" s="4" t="inlineStr">
        <is>
          <t>Operating Leases, Weighted Average Discount Rate</t>
        </is>
      </c>
      <c r="B6" s="9" t="n">
        <v>0.0232</v>
      </c>
      <c r="C6" s="9" t="n">
        <v>0.0232</v>
      </c>
    </row>
    <row r="7">
      <c r="A7" s="4" t="inlineStr">
        <is>
          <t>Non-Operating Leases, Right-of-Use Asset</t>
        </is>
      </c>
      <c r="B7" s="6" t="n">
        <v>5090</v>
      </c>
      <c r="C7" s="6" t="n">
        <v>5256</v>
      </c>
    </row>
    <row r="8">
      <c r="A8" s="4" t="inlineStr">
        <is>
          <t>Land and Building Leases [Member]</t>
        </is>
      </c>
      <c r="B8" s="4" t="inlineStr">
        <is>
          <t xml:space="preserve"> </t>
        </is>
      </c>
      <c r="C8" s="4" t="inlineStr">
        <is>
          <t xml:space="preserve"> </t>
        </is>
      </c>
    </row>
    <row r="9">
      <c r="A9" s="3" t="inlineStr">
        <is>
          <t>Leases Disclosure [Line Items]</t>
        </is>
      </c>
      <c r="B9" s="4" t="inlineStr">
        <is>
          <t xml:space="preserve"> </t>
        </is>
      </c>
      <c r="C9" s="4" t="inlineStr">
        <is>
          <t xml:space="preserve"> </t>
        </is>
      </c>
    </row>
    <row r="10">
      <c r="A10" s="4" t="inlineStr">
        <is>
          <t>Operating Lease, Right-of-Use Asset</t>
        </is>
      </c>
      <c r="B10" s="5" t="n">
        <v>5090</v>
      </c>
      <c r="C10" s="5" t="n">
        <v>5256</v>
      </c>
    </row>
    <row r="11">
      <c r="A11" s="4" t="inlineStr">
        <is>
          <t>Operating Leases, Lease Liability</t>
        </is>
      </c>
      <c r="B11" s="6" t="n">
        <v>5062</v>
      </c>
      <c r="C11" s="6" t="n">
        <v>5294</v>
      </c>
    </row>
    <row r="12">
      <c r="A12" s="4" t="inlineStr">
        <is>
          <t>Operating Leases, Weighted Average Lease Term in Years</t>
        </is>
      </c>
      <c r="B12" s="4" t="inlineStr">
        <is>
          <t>13 years 1 month 6 days</t>
        </is>
      </c>
      <c r="C12" s="4" t="inlineStr">
        <is>
          <t>13 years 2 months 12 days</t>
        </is>
      </c>
    </row>
    <row r="13">
      <c r="A13" s="4" t="inlineStr">
        <is>
          <t>Operating Leases, Weighted Average Discount Rate</t>
        </is>
      </c>
      <c r="B13" s="9" t="n">
        <v>0.0232</v>
      </c>
      <c r="C13" s="9" t="n">
        <v>0.0232</v>
      </c>
    </row>
    <row r="14">
      <c r="A14" s="4" t="inlineStr">
        <is>
          <t>Right-of-Use-Asset Reported in Other Assets</t>
        </is>
      </c>
      <c r="B14" s="4" t="inlineStr">
        <is>
          <t xml:space="preserve"> </t>
        </is>
      </c>
      <c r="C14" s="4" t="inlineStr">
        <is>
          <t xml:space="preserve"> </t>
        </is>
      </c>
    </row>
    <row r="15">
      <c r="A15" s="3" t="inlineStr">
        <is>
          <t>Leases Disclosure [Line Items]</t>
        </is>
      </c>
      <c r="B15" s="4" t="inlineStr">
        <is>
          <t xml:space="preserve"> </t>
        </is>
      </c>
      <c r="C15" s="4" t="inlineStr">
        <is>
          <t xml:space="preserve"> </t>
        </is>
      </c>
    </row>
    <row r="16">
      <c r="A16" s="4" t="inlineStr">
        <is>
          <t>Operating Lease, Right-of-Use Asset</t>
        </is>
      </c>
      <c r="B16" s="6" t="n">
        <v>3078</v>
      </c>
      <c r="C16" s="6" t="n">
        <v>3185</v>
      </c>
    </row>
    <row r="17">
      <c r="A17" s="4" t="inlineStr">
        <is>
          <t>Right-of-Use-Asset Not In Operation, Reported In Other Real Estate Owned</t>
        </is>
      </c>
      <c r="B17" s="4" t="inlineStr">
        <is>
          <t xml:space="preserve"> </t>
        </is>
      </c>
      <c r="C17" s="4" t="inlineStr">
        <is>
          <t xml:space="preserve"> </t>
        </is>
      </c>
    </row>
    <row r="18">
      <c r="A18" s="3" t="inlineStr">
        <is>
          <t>Leases Disclosure [Line Items]</t>
        </is>
      </c>
      <c r="B18" s="4" t="inlineStr">
        <is>
          <t xml:space="preserve"> </t>
        </is>
      </c>
      <c r="C18" s="4" t="inlineStr">
        <is>
          <t xml:space="preserve"> </t>
        </is>
      </c>
    </row>
    <row r="19">
      <c r="A19" s="4" t="inlineStr">
        <is>
          <t>Non-Operating Leases, Right-of-Use Asset</t>
        </is>
      </c>
      <c r="B19" s="6" t="n">
        <v>2012</v>
      </c>
      <c r="C19" s="6" t="n">
        <v>20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Lease Obligations - Additional Information (Detail)</t>
        </is>
      </c>
      <c r="B1" s="2" t="inlineStr">
        <is>
          <t>3 Months Ended</t>
        </is>
      </c>
    </row>
    <row r="2">
      <c r="B2" s="2" t="inlineStr">
        <is>
          <t>Mar. 31, 2023</t>
        </is>
      </c>
      <c r="C2" s="2" t="inlineStr">
        <is>
          <t>Jun. 30, 2022</t>
        </is>
      </c>
    </row>
    <row r="3">
      <c r="A3" s="3" t="inlineStr">
        <is>
          <t>Lessee Lease Description [Line Items]</t>
        </is>
      </c>
      <c r="B3" s="4" t="inlineStr">
        <is>
          <t xml:space="preserve"> </t>
        </is>
      </c>
      <c r="C3" s="4" t="inlineStr">
        <is>
          <t xml:space="preserve"> </t>
        </is>
      </c>
    </row>
    <row r="4">
      <c r="A4" s="4" t="inlineStr">
        <is>
          <t>Sales-type lease, lease not yet commenced description</t>
        </is>
      </c>
      <c r="B4" s="4" t="inlineStr">
        <is>
          <t>There were no sale and leaseback transactions, leverage leases, lease transactions with related parties or leases that had not yet commenced during the three months ended March 31, 2023.</t>
        </is>
      </c>
      <c r="C4" s="4" t="inlineStr">
        <is>
          <t xml:space="preserve"> </t>
        </is>
      </c>
    </row>
    <row r="5">
      <c r="A5" s="4" t="inlineStr">
        <is>
          <t>Other Real Estate Owne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on-operating leases, weighted average lease term in years</t>
        </is>
      </c>
      <c r="B7" s="4" t="inlineStr">
        <is>
          <t xml:space="preserve"> </t>
        </is>
      </c>
      <c r="C7" s="4" t="inlineStr">
        <is>
          <t>8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Operating Lease Cost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96</v>
      </c>
      <c r="C4" s="6" t="n">
        <v>208</v>
      </c>
    </row>
    <row r="5">
      <c r="A5" s="4" t="inlineStr">
        <is>
          <t>Variable lease cost</t>
        </is>
      </c>
      <c r="B5" s="5" t="n">
        <v>14</v>
      </c>
      <c r="C5" s="5" t="n">
        <v>12</v>
      </c>
    </row>
    <row r="6">
      <c r="A6" s="4" t="inlineStr">
        <is>
          <t>Total operating lease cost</t>
        </is>
      </c>
      <c r="B6" s="6" t="n">
        <v>210</v>
      </c>
      <c r="C6" s="6" t="n">
        <v>2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y Analysis of Operating Lease Liabilities and Reconciliation of Undiscounted Cash Flows to Total Operating Lease Liability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Due in one year or less</t>
        </is>
      </c>
      <c r="B3" s="6" t="n">
        <v>568</v>
      </c>
      <c r="C3" s="4" t="inlineStr">
        <is>
          <t xml:space="preserve"> </t>
        </is>
      </c>
    </row>
    <row r="4">
      <c r="A4" s="4" t="inlineStr">
        <is>
          <t>Due after one year through two years</t>
        </is>
      </c>
      <c r="B4" s="5" t="n">
        <v>550</v>
      </c>
      <c r="C4" s="4" t="inlineStr">
        <is>
          <t xml:space="preserve"> </t>
        </is>
      </c>
    </row>
    <row r="5">
      <c r="A5" s="4" t="inlineStr">
        <is>
          <t>Due after two years through three years</t>
        </is>
      </c>
      <c r="B5" s="5" t="n">
        <v>554</v>
      </c>
      <c r="C5" s="4" t="inlineStr">
        <is>
          <t xml:space="preserve"> </t>
        </is>
      </c>
    </row>
    <row r="6">
      <c r="A6" s="4" t="inlineStr">
        <is>
          <t>Due after three years through four years</t>
        </is>
      </c>
      <c r="B6" s="5" t="n">
        <v>553</v>
      </c>
      <c r="C6" s="4" t="inlineStr">
        <is>
          <t xml:space="preserve"> </t>
        </is>
      </c>
    </row>
    <row r="7">
      <c r="A7" s="4" t="inlineStr">
        <is>
          <t>Due after four years through five years</t>
        </is>
      </c>
      <c r="B7" s="5" t="n">
        <v>553</v>
      </c>
      <c r="C7" s="4" t="inlineStr">
        <is>
          <t xml:space="preserve"> </t>
        </is>
      </c>
    </row>
    <row r="8">
      <c r="A8" s="4" t="inlineStr">
        <is>
          <t>Thereafter</t>
        </is>
      </c>
      <c r="B8" s="5" t="n">
        <v>3316</v>
      </c>
      <c r="C8" s="4" t="inlineStr">
        <is>
          <t xml:space="preserve"> </t>
        </is>
      </c>
    </row>
    <row r="9">
      <c r="A9" s="4" t="inlineStr">
        <is>
          <t>Total undiscounted cash flows</t>
        </is>
      </c>
      <c r="B9" s="5" t="n">
        <v>6094</v>
      </c>
      <c r="C9" s="4" t="inlineStr">
        <is>
          <t xml:space="preserve"> </t>
        </is>
      </c>
    </row>
    <row r="10">
      <c r="A10" s="4" t="inlineStr">
        <is>
          <t>Discount on cash flows</t>
        </is>
      </c>
      <c r="B10" s="5" t="n">
        <v>-1032</v>
      </c>
      <c r="C10" s="4" t="inlineStr">
        <is>
          <t xml:space="preserve"> </t>
        </is>
      </c>
    </row>
    <row r="11">
      <c r="A11" s="4" t="inlineStr">
        <is>
          <t>Total operating lease liability</t>
        </is>
      </c>
      <c r="B11" s="6" t="n">
        <v>5062</v>
      </c>
      <c r="C11" s="6" t="n">
        <v>52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Mar. 31, 2023</t>
        </is>
      </c>
      <c r="C1" s="2" t="inlineStr">
        <is>
          <t>Dec. 31, 2022</t>
        </is>
      </c>
    </row>
    <row r="2">
      <c r="A2" s="3" t="inlineStr">
        <is>
          <t>Federal Funds Purchased And Securities Sold Under Agreements To Repurchase [Abstract]</t>
        </is>
      </c>
      <c r="B2" s="4" t="inlineStr">
        <is>
          <t xml:space="preserve"> </t>
        </is>
      </c>
      <c r="C2" s="4" t="inlineStr">
        <is>
          <t xml:space="preserve"> </t>
        </is>
      </c>
    </row>
    <row r="3">
      <c r="A3" s="4" t="inlineStr">
        <is>
          <t>Federal funds purchased</t>
        </is>
      </c>
      <c r="B3" s="6" t="n">
        <v>0</v>
      </c>
      <c r="C3" s="6" t="n">
        <v>0</v>
      </c>
    </row>
    <row r="4">
      <c r="A4" s="4" t="inlineStr">
        <is>
          <t>Retail repurchase agreements</t>
        </is>
      </c>
      <c r="B4" s="6" t="n">
        <v>45098</v>
      </c>
      <c r="C4" s="6" t="n">
        <v>46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5" customWidth="1" min="3" max="3"/>
    <col width="57" customWidth="1" min="4" max="4"/>
    <col width="80" customWidth="1" min="5" max="5"/>
    <col width="17" customWidth="1" min="6" max="6"/>
    <col width="14" customWidth="1" min="7" max="7"/>
  </cols>
  <sheetData>
    <row r="1">
      <c r="A1" s="1" t="inlineStr">
        <is>
          <t>Borrowings - Additional Information (Detail) - USD ($)</t>
        </is>
      </c>
      <c r="E1" s="2" t="inlineStr">
        <is>
          <t>3 Months Ended</t>
        </is>
      </c>
      <c r="F1" s="2" t="inlineStr">
        <is>
          <t>12 Months Ended</t>
        </is>
      </c>
    </row>
    <row r="2">
      <c r="B2" s="2" t="inlineStr">
        <is>
          <t>Feb. 10, 2023</t>
        </is>
      </c>
      <c r="C2" s="2" t="inlineStr">
        <is>
          <t>Feb. 11, 2022</t>
        </is>
      </c>
      <c r="D2" s="2" t="inlineStr">
        <is>
          <t>Jun. 29, 2020</t>
        </is>
      </c>
      <c r="E2" s="2" t="inlineStr">
        <is>
          <t>Mar. 31, 2023</t>
        </is>
      </c>
      <c r="F2" s="2" t="inlineStr">
        <is>
          <t>Dec. 31, 2022</t>
        </is>
      </c>
      <c r="G2" s="2" t="inlineStr">
        <is>
          <t>Jul.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ederal Home Loan Bank advances</t>
        </is>
      </c>
      <c r="B4" s="4" t="inlineStr">
        <is>
          <t xml:space="preserve"> </t>
        </is>
      </c>
      <c r="C4" s="4" t="inlineStr">
        <is>
          <t xml:space="preserve"> </t>
        </is>
      </c>
      <c r="D4" s="4" t="inlineStr">
        <is>
          <t xml:space="preserve"> </t>
        </is>
      </c>
      <c r="E4" s="6" t="n">
        <v>111222000</v>
      </c>
      <c r="F4" s="6" t="n">
        <v>138864000</v>
      </c>
      <c r="G4" s="4" t="inlineStr">
        <is>
          <t xml:space="preserve"> </t>
        </is>
      </c>
    </row>
    <row r="5">
      <c r="A5" s="4" t="inlineStr">
        <is>
          <t>Line of credit facility maximum borrowing capacity</t>
        </is>
      </c>
      <c r="B5" s="6" t="n">
        <v>2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Feb. 10,  2024</t>
        </is>
      </c>
      <c r="C6" s="4" t="inlineStr">
        <is>
          <t>Feb. 11,  2023</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Line of Credit Facility, Unused Capacity, Commitment Fee Percentage</t>
        </is>
      </c>
      <c r="B8" s="8" t="n">
        <v>0.2</v>
      </c>
      <c r="C8" s="9" t="n">
        <v>0.002</v>
      </c>
      <c r="D8" s="4" t="inlineStr">
        <is>
          <t xml:space="preserve"> </t>
        </is>
      </c>
      <c r="E8" s="4" t="inlineStr">
        <is>
          <t xml:space="preserve"> </t>
        </is>
      </c>
      <c r="F8" s="4" t="inlineStr">
        <is>
          <t xml:space="preserve"> </t>
        </is>
      </c>
      <c r="G8" s="4" t="inlineStr">
        <is>
          <t xml:space="preserve"> </t>
        </is>
      </c>
    </row>
    <row r="9">
      <c r="A9" s="4" t="inlineStr">
        <is>
          <t>Debt instrument floating daily, floor Interest Rate</t>
        </is>
      </c>
      <c r="B9" s="9" t="n">
        <v>0.0325</v>
      </c>
      <c r="C9" s="9" t="n">
        <v>0.0325</v>
      </c>
      <c r="D9" s="4" t="inlineStr">
        <is>
          <t xml:space="preserve"> </t>
        </is>
      </c>
      <c r="E9" s="9" t="n">
        <v>0.035</v>
      </c>
      <c r="F9" s="4" t="inlineStr">
        <is>
          <t xml:space="preserve"> </t>
        </is>
      </c>
      <c r="G9" s="4" t="inlineStr">
        <is>
          <t xml:space="preserve"> </t>
        </is>
      </c>
    </row>
    <row r="10">
      <c r="A10" s="4" t="inlineStr">
        <is>
          <t>Trust Preferred Securities [Member] | FCB Capital Trust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Apr. 15,  2035</t>
        </is>
      </c>
      <c r="F12" s="4" t="inlineStr">
        <is>
          <t xml:space="preserve"> </t>
        </is>
      </c>
      <c r="G12" s="4" t="inlineStr">
        <is>
          <t xml:space="preserve"> </t>
        </is>
      </c>
    </row>
    <row r="13">
      <c r="A13" s="4" t="inlineStr">
        <is>
          <t>Subordinated debenture basis spread on variable rate</t>
        </is>
      </c>
      <c r="B13" s="4" t="inlineStr">
        <is>
          <t xml:space="preserve"> </t>
        </is>
      </c>
      <c r="C13" s="4" t="inlineStr">
        <is>
          <t xml:space="preserve"> </t>
        </is>
      </c>
      <c r="D13" s="4" t="inlineStr">
        <is>
          <t xml:space="preserve"> </t>
        </is>
      </c>
      <c r="E13" s="8" t="n">
        <v>0.02</v>
      </c>
      <c r="F13" s="4" t="inlineStr">
        <is>
          <t xml:space="preserve"> </t>
        </is>
      </c>
      <c r="G13" s="4" t="inlineStr">
        <is>
          <t xml:space="preserve"> </t>
        </is>
      </c>
    </row>
    <row r="14">
      <c r="A14" s="4" t="inlineStr">
        <is>
          <t>Trust Preferred Securities [Member] | FCB Capital Trust I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Jun. 15,  2037</t>
        </is>
      </c>
      <c r="F16" s="4" t="inlineStr">
        <is>
          <t xml:space="preserve"> </t>
        </is>
      </c>
      <c r="G16" s="4" t="inlineStr">
        <is>
          <t xml:space="preserve"> </t>
        </is>
      </c>
    </row>
    <row r="17">
      <c r="A17" s="4" t="inlineStr">
        <is>
          <t>Subordinated debenture basis spread on variable rate</t>
        </is>
      </c>
      <c r="B17" s="4" t="inlineStr">
        <is>
          <t xml:space="preserve"> </t>
        </is>
      </c>
      <c r="C17" s="4" t="inlineStr">
        <is>
          <t xml:space="preserve"> </t>
        </is>
      </c>
      <c r="D17" s="4" t="inlineStr">
        <is>
          <t xml:space="preserve"> </t>
        </is>
      </c>
      <c r="E17" s="9" t="n">
        <v>0.0189</v>
      </c>
      <c r="F17" s="4" t="inlineStr">
        <is>
          <t xml:space="preserve"> </t>
        </is>
      </c>
      <c r="G17" s="4" t="inlineStr">
        <is>
          <t xml:space="preserve"> </t>
        </is>
      </c>
    </row>
    <row r="18">
      <c r="A18" s="4" t="inlineStr">
        <is>
          <t>Trust Preferred Securities [Member] | Community First Statutory Trust 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Dec. 26,  2032</t>
        </is>
      </c>
      <c r="F20" s="4" t="inlineStr">
        <is>
          <t xml:space="preserve"> </t>
        </is>
      </c>
      <c r="G20" s="4" t="inlineStr">
        <is>
          <t xml:space="preserve"> </t>
        </is>
      </c>
    </row>
    <row r="21">
      <c r="A21" s="4" t="inlineStr">
        <is>
          <t>Subordinated debenture basis spread on variable rate</t>
        </is>
      </c>
      <c r="B21" s="4" t="inlineStr">
        <is>
          <t xml:space="preserve"> </t>
        </is>
      </c>
      <c r="C21" s="4" t="inlineStr">
        <is>
          <t xml:space="preserve"> </t>
        </is>
      </c>
      <c r="D21" s="4" t="inlineStr">
        <is>
          <t xml:space="preserve"> </t>
        </is>
      </c>
      <c r="E21" s="9" t="n">
        <v>0.0325</v>
      </c>
      <c r="F21" s="4" t="inlineStr">
        <is>
          <t xml:space="preserve"> </t>
        </is>
      </c>
      <c r="G21" s="4" t="inlineStr">
        <is>
          <t xml:space="preserve"> </t>
        </is>
      </c>
    </row>
    <row r="22">
      <c r="A22" s="4" t="inlineStr">
        <is>
          <t>Trust Preferred Securities [Member] | American State Bank Statutory Trust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Sep. 15,  2035</t>
        </is>
      </c>
      <c r="F24" s="4" t="inlineStr">
        <is>
          <t xml:space="preserve"> </t>
        </is>
      </c>
      <c r="G24" s="4" t="inlineStr">
        <is>
          <t xml:space="preserve"> </t>
        </is>
      </c>
    </row>
    <row r="25">
      <c r="A25" s="4" t="inlineStr">
        <is>
          <t>Subordinated debenture basis spread on variable rate</t>
        </is>
      </c>
      <c r="B25" s="4" t="inlineStr">
        <is>
          <t xml:space="preserve"> </t>
        </is>
      </c>
      <c r="C25" s="4" t="inlineStr">
        <is>
          <t xml:space="preserve"> </t>
        </is>
      </c>
      <c r="D25" s="4" t="inlineStr">
        <is>
          <t xml:space="preserve"> </t>
        </is>
      </c>
      <c r="E25" s="9" t="n">
        <v>0.018</v>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4" t="inlineStr">
        <is>
          <t xml:space="preserve"> </t>
        </is>
      </c>
      <c r="C28" s="6" t="n">
        <v>40000000</v>
      </c>
      <c r="D28" s="4" t="inlineStr">
        <is>
          <t xml:space="preserve"> </t>
        </is>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6" t="n">
        <v>25000000</v>
      </c>
      <c r="D31" s="4" t="inlineStr">
        <is>
          <t xml:space="preserve"> </t>
        </is>
      </c>
      <c r="E31" s="4" t="inlineStr">
        <is>
          <t xml:space="preserve"> </t>
        </is>
      </c>
      <c r="F31" s="4" t="inlineStr">
        <is>
          <t xml:space="preserve"> </t>
        </is>
      </c>
      <c r="G31" s="4" t="inlineStr">
        <is>
          <t xml:space="preserve"> </t>
        </is>
      </c>
    </row>
    <row r="32">
      <c r="A32" s="4" t="inlineStr">
        <is>
          <t>Agreement with Unaffiliated Financial Instit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40000000</v>
      </c>
      <c r="F34" s="4" t="inlineStr">
        <is>
          <t xml:space="preserve"> </t>
        </is>
      </c>
      <c r="G34" s="4" t="inlineStr">
        <is>
          <t xml:space="preserve"> </t>
        </is>
      </c>
    </row>
    <row r="35">
      <c r="A35" s="4" t="inlineStr">
        <is>
          <t>Federal Home Loan Bank Advan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tter of credit</t>
        </is>
      </c>
      <c r="B37" s="4" t="inlineStr">
        <is>
          <t xml:space="preserve"> </t>
        </is>
      </c>
      <c r="C37" s="4" t="inlineStr">
        <is>
          <t xml:space="preserve"> </t>
        </is>
      </c>
      <c r="D37" s="4" t="inlineStr">
        <is>
          <t xml:space="preserve"> </t>
        </is>
      </c>
      <c r="E37" s="5" t="n">
        <v>45275000</v>
      </c>
      <c r="F37" s="5" t="n">
        <v>18305000</v>
      </c>
      <c r="G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5" t="n">
        <v>1033487000</v>
      </c>
      <c r="F38" s="5" t="n">
        <v>818208000</v>
      </c>
      <c r="G38" s="4" t="inlineStr">
        <is>
          <t xml:space="preserve"> </t>
        </is>
      </c>
    </row>
    <row r="39">
      <c r="A39" s="4" t="inlineStr">
        <is>
          <t>Line of credit facility additional borrowing capacity</t>
        </is>
      </c>
      <c r="B39" s="4" t="inlineStr">
        <is>
          <t xml:space="preserve"> </t>
        </is>
      </c>
      <c r="C39" s="4" t="inlineStr">
        <is>
          <t xml:space="preserve"> </t>
        </is>
      </c>
      <c r="D39" s="4" t="inlineStr">
        <is>
          <t xml:space="preserve"> </t>
        </is>
      </c>
      <c r="E39" s="5" t="n">
        <v>875813000</v>
      </c>
      <c r="F39" s="5" t="n">
        <v>659695000</v>
      </c>
      <c r="G39" s="4" t="inlineStr">
        <is>
          <t xml:space="preserve"> </t>
        </is>
      </c>
    </row>
    <row r="40">
      <c r="A40" s="4" t="inlineStr">
        <is>
          <t>Federal Home Loan Bank Advances [Member] |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5" t="n">
        <v>73104000</v>
      </c>
      <c r="F42" s="5" t="n">
        <v>74083000</v>
      </c>
      <c r="G42" s="4" t="inlineStr">
        <is>
          <t xml:space="preserve"> </t>
        </is>
      </c>
    </row>
    <row r="43">
      <c r="A43" s="4" t="inlineStr">
        <is>
          <t>Federal Home Loan Bank Advances [Member] | Qualifying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5" t="n">
        <v>960383000</v>
      </c>
      <c r="F45" s="5" t="n">
        <v>4125000</v>
      </c>
      <c r="G45" s="4" t="inlineStr">
        <is>
          <t xml:space="preserve"> </t>
        </is>
      </c>
    </row>
    <row r="46">
      <c r="A46" s="4" t="inlineStr">
        <is>
          <t>Federal Reserve Bank Borrow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5" t="n">
        <v>452773000</v>
      </c>
      <c r="F48" s="5" t="n">
        <v>330077000</v>
      </c>
      <c r="G48" s="4" t="inlineStr">
        <is>
          <t xml:space="preserve"> </t>
        </is>
      </c>
    </row>
    <row r="49">
      <c r="A49" s="4" t="inlineStr">
        <is>
          <t>Pledged securities, fair value</t>
        </is>
      </c>
      <c r="B49" s="4" t="inlineStr">
        <is>
          <t xml:space="preserve"> </t>
        </is>
      </c>
      <c r="C49" s="4" t="inlineStr">
        <is>
          <t xml:space="preserve"> </t>
        </is>
      </c>
      <c r="D49" s="4" t="inlineStr">
        <is>
          <t xml:space="preserve"> </t>
        </is>
      </c>
      <c r="E49" s="5" t="n">
        <v>32795000</v>
      </c>
      <c r="F49" s="5" t="n">
        <v>33235000</v>
      </c>
      <c r="G49" s="4" t="inlineStr">
        <is>
          <t xml:space="preserve"> </t>
        </is>
      </c>
    </row>
    <row r="50">
      <c r="A50" s="4" t="inlineStr">
        <is>
          <t>Federal Reserve Bank Borrowings [Member] | Asset Pledged as Collateral without Ri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ledged loan outstanding balance</t>
        </is>
      </c>
      <c r="B52" s="4" t="inlineStr">
        <is>
          <t xml:space="preserve"> </t>
        </is>
      </c>
      <c r="C52" s="4" t="inlineStr">
        <is>
          <t xml:space="preserve"> </t>
        </is>
      </c>
      <c r="D52" s="4" t="inlineStr">
        <is>
          <t xml:space="preserve"> </t>
        </is>
      </c>
      <c r="E52" s="5" t="n">
        <v>526349000</v>
      </c>
      <c r="F52" s="5" t="n">
        <v>390102000</v>
      </c>
      <c r="G52" s="4" t="inlineStr">
        <is>
          <t xml:space="preserve"> </t>
        </is>
      </c>
    </row>
    <row r="53">
      <c r="A53" s="4" t="inlineStr">
        <is>
          <t>Federal Reserve's Bank Term Funding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ured borrowings from this facility</t>
        </is>
      </c>
      <c r="B55" s="4" t="inlineStr">
        <is>
          <t xml:space="preserve"> </t>
        </is>
      </c>
      <c r="C55" s="4" t="inlineStr">
        <is>
          <t xml:space="preserve"> </t>
        </is>
      </c>
      <c r="D55" s="4" t="inlineStr">
        <is>
          <t xml:space="preserve"> </t>
        </is>
      </c>
      <c r="E55" s="6" t="n">
        <v>140000000</v>
      </c>
      <c r="F55" s="5" t="n">
        <v>0</v>
      </c>
      <c r="G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1 year</t>
        </is>
      </c>
      <c r="F56" s="4" t="inlineStr">
        <is>
          <t xml:space="preserve"> </t>
        </is>
      </c>
      <c r="G56" s="4" t="inlineStr">
        <is>
          <t xml:space="preserve"> </t>
        </is>
      </c>
    </row>
    <row r="57">
      <c r="A57" s="4" t="inlineStr">
        <is>
          <t>Debt instrument interest rate percentage</t>
        </is>
      </c>
      <c r="B57" s="4" t="inlineStr">
        <is>
          <t xml:space="preserve"> </t>
        </is>
      </c>
      <c r="C57" s="4" t="inlineStr">
        <is>
          <t xml:space="preserve"> </t>
        </is>
      </c>
      <c r="D57" s="4" t="inlineStr">
        <is>
          <t xml:space="preserve"> </t>
        </is>
      </c>
      <c r="E57" s="9" t="n">
        <v>0.0438</v>
      </c>
      <c r="F57" s="4" t="inlineStr">
        <is>
          <t xml:space="preserve"> </t>
        </is>
      </c>
      <c r="G57" s="4" t="inlineStr">
        <is>
          <t xml:space="preserve"> </t>
        </is>
      </c>
    </row>
    <row r="58">
      <c r="A58" s="4" t="inlineStr">
        <is>
          <t>Bank Stock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nk stock loan</t>
        </is>
      </c>
      <c r="B60" s="4" t="inlineStr">
        <is>
          <t xml:space="preserve"> </t>
        </is>
      </c>
      <c r="C60" s="4" t="inlineStr">
        <is>
          <t xml:space="preserve"> </t>
        </is>
      </c>
      <c r="D60" s="4" t="inlineStr">
        <is>
          <t xml:space="preserve"> </t>
        </is>
      </c>
      <c r="E60" s="6" t="n">
        <v>0</v>
      </c>
      <c r="F60" s="6" t="n">
        <v>0</v>
      </c>
      <c r="G60" s="4" t="inlineStr">
        <is>
          <t xml:space="preserve"> </t>
        </is>
      </c>
    </row>
    <row r="61">
      <c r="A61" s="4" t="inlineStr">
        <is>
          <t>Residential Mortgage-Backed Securities (Issued by Government-Sponsored Ent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Maturity Date</t>
        </is>
      </c>
      <c r="B63" s="4" t="inlineStr">
        <is>
          <t xml:space="preserve"> </t>
        </is>
      </c>
      <c r="C63" s="4" t="inlineStr">
        <is>
          <t xml:space="preserve"> </t>
        </is>
      </c>
      <c r="D63" s="4" t="inlineStr">
        <is>
          <t>Jun. 30,  2030</t>
        </is>
      </c>
      <c r="E63" s="4" t="inlineStr">
        <is>
          <t xml:space="preserve"> </t>
        </is>
      </c>
      <c r="F63" s="4" t="inlineStr">
        <is>
          <t xml:space="preserve"> </t>
        </is>
      </c>
      <c r="G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7 years 3 months 18 days</t>
        </is>
      </c>
      <c r="F64" s="4" t="inlineStr">
        <is>
          <t>7 years 6 months</t>
        </is>
      </c>
      <c r="G64" s="4" t="inlineStr">
        <is>
          <t xml:space="preserve"> </t>
        </is>
      </c>
    </row>
    <row r="65">
      <c r="A65" s="4" t="inlineStr">
        <is>
          <t>Subordinated notes aggregate principal amount</t>
        </is>
      </c>
      <c r="B65" s="4" t="inlineStr">
        <is>
          <t xml:space="preserve"> </t>
        </is>
      </c>
      <c r="C65" s="4" t="inlineStr">
        <is>
          <t xml:space="preserve"> </t>
        </is>
      </c>
      <c r="D65" s="6" t="n">
        <v>42000000</v>
      </c>
      <c r="E65" s="6" t="n">
        <v>75000000</v>
      </c>
      <c r="F65" s="6" t="n">
        <v>75000000</v>
      </c>
      <c r="G65" s="6" t="n">
        <v>33000000</v>
      </c>
    </row>
    <row r="66">
      <c r="A66" s="4" t="inlineStr">
        <is>
          <t>Subordinated notes commencement date</t>
        </is>
      </c>
      <c r="B66" s="4" t="inlineStr">
        <is>
          <t xml:space="preserve"> </t>
        </is>
      </c>
      <c r="C66" s="4" t="inlineStr">
        <is>
          <t xml:space="preserve"> </t>
        </is>
      </c>
      <c r="D66" s="4" t="inlineStr">
        <is>
          <t>Dec. 30,  2020</t>
        </is>
      </c>
      <c r="E66" s="4" t="inlineStr">
        <is>
          <t xml:space="preserve"> </t>
        </is>
      </c>
      <c r="F66" s="4" t="inlineStr">
        <is>
          <t xml:space="preserve"> </t>
        </is>
      </c>
      <c r="G66" s="4" t="inlineStr">
        <is>
          <t xml:space="preserve"> </t>
        </is>
      </c>
    </row>
    <row r="67">
      <c r="A67" s="4" t="inlineStr">
        <is>
          <t>Debt instrument interest rate percentage</t>
        </is>
      </c>
      <c r="B67" s="4" t="inlineStr">
        <is>
          <t xml:space="preserve"> </t>
        </is>
      </c>
      <c r="C67" s="4" t="inlineStr">
        <is>
          <t xml:space="preserve"> </t>
        </is>
      </c>
      <c r="D67" s="8" t="n">
        <v>0.07000000000000001</v>
      </c>
      <c r="E67" s="4" t="inlineStr">
        <is>
          <t xml:space="preserve"> </t>
        </is>
      </c>
      <c r="F67" s="4" t="inlineStr">
        <is>
          <t xml:space="preserve"> </t>
        </is>
      </c>
      <c r="G67" s="4" t="inlineStr">
        <is>
          <t xml:space="preserve"> </t>
        </is>
      </c>
    </row>
    <row r="68">
      <c r="A68" s="4" t="inlineStr">
        <is>
          <t>Subordinated notes description</t>
        </is>
      </c>
      <c r="B68" s="4" t="inlineStr">
        <is>
          <t xml:space="preserve"> </t>
        </is>
      </c>
      <c r="C68" s="4" t="inlineStr">
        <is>
          <t xml:space="preserve"> </t>
        </is>
      </c>
      <c r="D68" s="4" t="inlineStr">
        <is>
          <t xml:space="preserve"> </t>
        </is>
      </c>
      <c r="E68"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c r="F68" s="4" t="inlineStr">
        <is>
          <t xml:space="preserve"> </t>
        </is>
      </c>
      <c r="G68" s="4" t="inlineStr">
        <is>
          <t xml:space="preserve"> </t>
        </is>
      </c>
    </row>
    <row r="69">
      <c r="A69" s="4" t="inlineStr">
        <is>
          <t>Debt instrument, frequency of periodic payment</t>
        </is>
      </c>
      <c r="B69" s="4" t="inlineStr">
        <is>
          <t xml:space="preserve"> </t>
        </is>
      </c>
      <c r="C69" s="4" t="inlineStr">
        <is>
          <t xml:space="preserve"> </t>
        </is>
      </c>
      <c r="D69" s="4" t="inlineStr">
        <is>
          <t xml:space="preserve"> </t>
        </is>
      </c>
      <c r="E69" s="4" t="inlineStr">
        <is>
          <t>semi-annually</t>
        </is>
      </c>
      <c r="F69" s="4" t="inlineStr">
        <is>
          <t xml:space="preserve"> </t>
        </is>
      </c>
      <c r="G69" s="4" t="inlineStr">
        <is>
          <t xml:space="preserve"> </t>
        </is>
      </c>
    </row>
    <row r="70">
      <c r="A70" s="4" t="inlineStr">
        <is>
          <t>Residential Mortgage-Backed Securities (Issued by Government-Sponsored Entities) [Member] | SOFR pl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ordinated notes commencement date</t>
        </is>
      </c>
      <c r="B72" s="4" t="inlineStr">
        <is>
          <t xml:space="preserve"> </t>
        </is>
      </c>
      <c r="C72" s="4" t="inlineStr">
        <is>
          <t xml:space="preserve"> </t>
        </is>
      </c>
      <c r="D72" s="4" t="inlineStr">
        <is>
          <t>Sep. 30,  2025</t>
        </is>
      </c>
      <c r="E72" s="4" t="inlineStr">
        <is>
          <t xml:space="preserve"> </t>
        </is>
      </c>
      <c r="F72" s="4" t="inlineStr">
        <is>
          <t xml:space="preserve"> </t>
        </is>
      </c>
      <c r="G72" s="4" t="inlineStr">
        <is>
          <t xml:space="preserve"> </t>
        </is>
      </c>
    </row>
    <row r="73">
      <c r="A73" s="4" t="inlineStr">
        <is>
          <t>Debt instrument, frequency of periodic payment</t>
        </is>
      </c>
      <c r="B73" s="4" t="inlineStr">
        <is>
          <t xml:space="preserve"> </t>
        </is>
      </c>
      <c r="C73" s="4" t="inlineStr">
        <is>
          <t xml:space="preserve"> </t>
        </is>
      </c>
      <c r="D73" s="4" t="inlineStr">
        <is>
          <t>quarterly</t>
        </is>
      </c>
      <c r="E73" s="4" t="inlineStr">
        <is>
          <t xml:space="preserve"> </t>
        </is>
      </c>
      <c r="F73" s="4" t="inlineStr">
        <is>
          <t xml:space="preserve"> </t>
        </is>
      </c>
      <c r="G73" s="4" t="inlineStr">
        <is>
          <t xml:space="preserve"> </t>
        </is>
      </c>
    </row>
    <row r="74">
      <c r="A74" s="4" t="inlineStr">
        <is>
          <t>Subordinated notes variable interest rate percentage</t>
        </is>
      </c>
      <c r="B74" s="4" t="inlineStr">
        <is>
          <t xml:space="preserve"> </t>
        </is>
      </c>
      <c r="C74" s="4" t="inlineStr">
        <is>
          <t xml:space="preserve"> </t>
        </is>
      </c>
      <c r="D74" s="4" t="inlineStr">
        <is>
          <t>SOFR, as defined in the Indenture, plus 688 basis points</t>
        </is>
      </c>
      <c r="E74" s="4" t="inlineStr">
        <is>
          <t xml:space="preserve"> </t>
        </is>
      </c>
      <c r="F74" s="4" t="inlineStr">
        <is>
          <t xml:space="preserve"> </t>
        </is>
      </c>
      <c r="G74" s="4" t="inlineStr">
        <is>
          <t xml:space="preserve"> </t>
        </is>
      </c>
    </row>
    <row r="75">
      <c r="A75" s="4" t="inlineStr">
        <is>
          <t>Government-Sponsored Residential Mortgage-Backed Secur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idential mortgage-backed securities, fair value</t>
        </is>
      </c>
      <c r="B77" s="4" t="inlineStr">
        <is>
          <t xml:space="preserve"> </t>
        </is>
      </c>
      <c r="C77" s="4" t="inlineStr">
        <is>
          <t xml:space="preserve"> </t>
        </is>
      </c>
      <c r="D77" s="4" t="inlineStr">
        <is>
          <t xml:space="preserve"> </t>
        </is>
      </c>
      <c r="E77" s="6" t="n">
        <v>52810000</v>
      </c>
      <c r="F77" s="6" t="n">
        <v>55289000</v>
      </c>
      <c r="G7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 Usage and Interest Rate Information for Federal Funds Purchased and Retail Repurchase Agreements (Detail) - USD ($) $ in Thousand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Average daily balance during the period</t>
        </is>
      </c>
      <c r="B4" s="6" t="n">
        <v>45932</v>
      </c>
      <c r="C4" s="6" t="n">
        <v>53337</v>
      </c>
    </row>
    <row r="5">
      <c r="A5" s="4" t="inlineStr">
        <is>
          <t>Average interest rate during the period</t>
        </is>
      </c>
      <c r="B5" s="9" t="n">
        <v>0.0133</v>
      </c>
      <c r="C5" s="9" t="n">
        <v>0.0042</v>
      </c>
    </row>
    <row r="6">
      <c r="A6" s="4" t="inlineStr">
        <is>
          <t>Maximum month-end balance year-to-date</t>
        </is>
      </c>
      <c r="B6" s="6" t="n">
        <v>46798</v>
      </c>
      <c r="C6" s="6" t="n">
        <v>64323</v>
      </c>
    </row>
    <row r="7">
      <c r="A7" s="4" t="inlineStr">
        <is>
          <t>Weighted average interest rate at period-end</t>
        </is>
      </c>
      <c r="B7" s="9" t="n">
        <v>0.0128</v>
      </c>
      <c r="C7" s="9" t="n">
        <v>0.00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ederal Home Loan Bank Advances (Detail) - USD ($) $ in Thousands</t>
        </is>
      </c>
      <c r="B1" s="2" t="inlineStr">
        <is>
          <t>Mar. 31, 2023</t>
        </is>
      </c>
      <c r="C1" s="2" t="inlineStr">
        <is>
          <t>Dec. 31, 2022</t>
        </is>
      </c>
    </row>
    <row r="2">
      <c r="A2" s="3" t="inlineStr">
        <is>
          <t>Federal Home Loan Bank Advances [Line Items]</t>
        </is>
      </c>
      <c r="B2" s="4" t="inlineStr">
        <is>
          <t xml:space="preserve"> </t>
        </is>
      </c>
      <c r="C2" s="4" t="inlineStr">
        <is>
          <t xml:space="preserve"> </t>
        </is>
      </c>
    </row>
    <row r="3">
      <c r="A3" s="4" t="inlineStr">
        <is>
          <t>Total Federal Home Loan Bank advances</t>
        </is>
      </c>
      <c r="B3" s="6" t="n">
        <v>111222</v>
      </c>
      <c r="C3" s="6" t="n">
        <v>138864</v>
      </c>
    </row>
    <row r="4">
      <c r="A4" s="4" t="inlineStr">
        <is>
          <t>Federal Home Loan Bank Line of Credit Advances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Total Federal Home Loan Bank advances</t>
        </is>
      </c>
      <c r="B6" s="5" t="n">
        <v>11222</v>
      </c>
      <c r="C6" s="5" t="n">
        <v>138864</v>
      </c>
    </row>
    <row r="7">
      <c r="A7" s="4" t="inlineStr">
        <is>
          <t>Federal Home Loan Bank Fixed Rate Term Advances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Total Federal Home Loan Bank advances</t>
        </is>
      </c>
      <c r="B9" s="5" t="n">
        <v>100000</v>
      </c>
      <c r="C9" s="4" t="inlineStr">
        <is>
          <t xml:space="preserve"> </t>
        </is>
      </c>
    </row>
    <row r="10">
      <c r="A10" s="4" t="inlineStr">
        <is>
          <t>Total Principal Outstanding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Total Federal Home Loan Bank advances</t>
        </is>
      </c>
      <c r="B12" s="6" t="n">
        <v>111222</v>
      </c>
      <c r="C12" s="6" t="n">
        <v>138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Subordinated Debt (Detail) - USD ($) $ in Thousands</t>
        </is>
      </c>
      <c r="B1" s="2" t="inlineStr">
        <is>
          <t>Mar. 31, 2023</t>
        </is>
      </c>
      <c r="C1" s="2" t="inlineStr">
        <is>
          <t>Dec. 31, 2022</t>
        </is>
      </c>
    </row>
    <row r="2">
      <c r="A2" s="3" t="inlineStr">
        <is>
          <t>Debt Instrument Redemption [Line Items]</t>
        </is>
      </c>
      <c r="B2" s="4" t="inlineStr">
        <is>
          <t xml:space="preserve"> </t>
        </is>
      </c>
      <c r="C2" s="4" t="inlineStr">
        <is>
          <t xml:space="preserve"> </t>
        </is>
      </c>
    </row>
    <row r="3">
      <c r="A3" s="4" t="inlineStr">
        <is>
          <t>Subordinated debt</t>
        </is>
      </c>
      <c r="B3" s="6" t="n">
        <v>96522</v>
      </c>
      <c r="C3" s="6" t="n">
        <v>96392</v>
      </c>
    </row>
    <row r="4">
      <c r="A4" s="4" t="inlineStr">
        <is>
          <t>Subordinated Debentures [Member]</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Subordinated debentures</t>
        </is>
      </c>
      <c r="B6" s="5" t="n">
        <v>23338</v>
      </c>
      <c r="C6" s="5" t="n">
        <v>23255</v>
      </c>
    </row>
    <row r="7">
      <c r="A7" s="4" t="inlineStr">
        <is>
          <t>Subordinated Notes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t>
        </is>
      </c>
      <c r="B9" s="5" t="n">
        <v>73184</v>
      </c>
      <c r="C9" s="5" t="n">
        <v>73137</v>
      </c>
    </row>
    <row r="10">
      <c r="A10" s="4" t="inlineStr">
        <is>
          <t>Subordinated debt</t>
        </is>
      </c>
      <c r="B10" s="6" t="n">
        <v>73184</v>
      </c>
      <c r="C10" s="6" t="n">
        <v>73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per common share</t>
        </is>
      </c>
      <c r="B4" s="7" t="n">
        <v>0.1</v>
      </c>
      <c r="C4" s="7" t="n">
        <v>0.08</v>
      </c>
    </row>
    <row r="5">
      <c r="A5" s="4" t="inlineStr">
        <is>
          <t>Restricted stock units dividend declared per share</t>
        </is>
      </c>
      <c r="B5" s="7" t="n">
        <v>0.1</v>
      </c>
      <c r="C5"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 Schedule of Subordinated Debentures (Detail) - Trust Preferred Securities [Member] - USD ($) $ in Thousands</t>
        </is>
      </c>
      <c r="B1" s="2" t="inlineStr">
        <is>
          <t>3 Months Ended</t>
        </is>
      </c>
      <c r="C1" s="2" t="inlineStr">
        <is>
          <t>12 Months Ended</t>
        </is>
      </c>
    </row>
    <row r="2">
      <c r="B2" s="2" t="inlineStr">
        <is>
          <t>Mar. 31, 2023</t>
        </is>
      </c>
      <c r="C2" s="2" t="inlineStr">
        <is>
          <t>Dec. 31, 2022</t>
        </is>
      </c>
    </row>
    <row r="3">
      <c r="A3" s="3" t="inlineStr">
        <is>
          <t>Debt Instrument Redemption [Line Items]</t>
        </is>
      </c>
      <c r="B3" s="4" t="inlineStr">
        <is>
          <t xml:space="preserve"> </t>
        </is>
      </c>
      <c r="C3" s="4" t="inlineStr">
        <is>
          <t xml:space="preserve"> </t>
        </is>
      </c>
    </row>
    <row r="4">
      <c r="A4" s="4" t="inlineStr">
        <is>
          <t>Subordinated debentures contractual balance</t>
        </is>
      </c>
      <c r="B4" s="6" t="n">
        <v>28352</v>
      </c>
      <c r="C4" s="6" t="n">
        <v>28352</v>
      </c>
    </row>
    <row r="5">
      <c r="A5" s="4" t="inlineStr">
        <is>
          <t>Subordinated debentures fair market value adjustments</t>
        </is>
      </c>
      <c r="B5" s="5" t="n">
        <v>-5014</v>
      </c>
      <c r="C5" s="5" t="n">
        <v>-5097</v>
      </c>
    </row>
    <row r="6">
      <c r="A6" s="4" t="inlineStr">
        <is>
          <t>Total subordinated debentures</t>
        </is>
      </c>
      <c r="B6" s="5" t="n">
        <v>23338</v>
      </c>
      <c r="C6" s="5" t="n">
        <v>23255</v>
      </c>
    </row>
    <row r="7">
      <c r="A7" s="4" t="inlineStr">
        <is>
          <t>FCB Capital Trust II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 contractual balance</t>
        </is>
      </c>
      <c r="B9" s="6" t="n">
        <v>10310</v>
      </c>
      <c r="C9" s="6" t="n">
        <v>10310</v>
      </c>
    </row>
    <row r="10">
      <c r="A10" s="4" t="inlineStr">
        <is>
          <t>Subordinated debentures, Weighted Average Rate</t>
        </is>
      </c>
      <c r="B10" s="9" t="n">
        <v>0.0683</v>
      </c>
      <c r="C10" s="9" t="n">
        <v>0.0608</v>
      </c>
    </row>
    <row r="11">
      <c r="A11" s="4" t="inlineStr">
        <is>
          <t>Subordinated debentures, Weighted Average Term</t>
        </is>
      </c>
      <c r="B11" s="4" t="inlineStr">
        <is>
          <t>12 years</t>
        </is>
      </c>
      <c r="C11" s="4" t="inlineStr">
        <is>
          <t>12 years 3 months 18 days</t>
        </is>
      </c>
    </row>
    <row r="12">
      <c r="A12" s="4" t="inlineStr">
        <is>
          <t>FCB Capital Trust III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Subordinated debentures contractual balance</t>
        </is>
      </c>
      <c r="B14" s="6" t="n">
        <v>5155</v>
      </c>
      <c r="C14" s="6" t="n">
        <v>5155</v>
      </c>
    </row>
    <row r="15">
      <c r="A15" s="4" t="inlineStr">
        <is>
          <t>Subordinated debentures, Weighted Average Rate</t>
        </is>
      </c>
      <c r="B15" s="9" t="n">
        <v>0.06759999999999999</v>
      </c>
      <c r="C15" s="9" t="n">
        <v>0.06660000000000001</v>
      </c>
    </row>
    <row r="16">
      <c r="A16" s="4" t="inlineStr">
        <is>
          <t>Subordinated debentures, Weighted Average Term</t>
        </is>
      </c>
      <c r="B16" s="4" t="inlineStr">
        <is>
          <t>14 years 2 months 12 days</t>
        </is>
      </c>
      <c r="C16" s="4" t="inlineStr">
        <is>
          <t>14 years 6 months</t>
        </is>
      </c>
    </row>
    <row r="17">
      <c r="A17" s="4" t="inlineStr">
        <is>
          <t>Community First Statutory Trust I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Subordinated debentures contractual balance</t>
        </is>
      </c>
      <c r="B19" s="6" t="n">
        <v>5155</v>
      </c>
      <c r="C19" s="6" t="n">
        <v>5155</v>
      </c>
    </row>
    <row r="20">
      <c r="A20" s="4" t="inlineStr">
        <is>
          <t>Subordinated debentures, Weighted Average Rate</t>
        </is>
      </c>
      <c r="B20" s="9" t="n">
        <v>0.0838</v>
      </c>
      <c r="C20" s="9" t="n">
        <v>0.07969999999999999</v>
      </c>
    </row>
    <row r="21">
      <c r="A21" s="4" t="inlineStr">
        <is>
          <t>Subordinated debentures, Weighted Average Term</t>
        </is>
      </c>
      <c r="B21" s="4" t="inlineStr">
        <is>
          <t>9 years 8 months 12 days</t>
        </is>
      </c>
      <c r="C21" s="4" t="inlineStr">
        <is>
          <t>10 years</t>
        </is>
      </c>
    </row>
    <row r="22">
      <c r="A22" s="4" t="inlineStr">
        <is>
          <t>American State Bank Statutory Trust I [Member]</t>
        </is>
      </c>
      <c r="B22" s="4" t="inlineStr">
        <is>
          <t xml:space="preserve"> </t>
        </is>
      </c>
      <c r="C22" s="4" t="inlineStr">
        <is>
          <t xml:space="preserve"> </t>
        </is>
      </c>
    </row>
    <row r="23">
      <c r="A23" s="3" t="inlineStr">
        <is>
          <t>Debt Instrument Redemption [Line Items]</t>
        </is>
      </c>
      <c r="B23" s="4" t="inlineStr">
        <is>
          <t xml:space="preserve"> </t>
        </is>
      </c>
      <c r="C23" s="4" t="inlineStr">
        <is>
          <t xml:space="preserve"> </t>
        </is>
      </c>
    </row>
    <row r="24">
      <c r="A24" s="4" t="inlineStr">
        <is>
          <t>Subordinated debentures contractual balance</t>
        </is>
      </c>
      <c r="B24" s="6" t="n">
        <v>7732</v>
      </c>
      <c r="C24" s="6" t="n">
        <v>7732</v>
      </c>
    </row>
    <row r="25">
      <c r="A25" s="4" t="inlineStr">
        <is>
          <t>Subordinated debentures, Weighted Average Rate</t>
        </is>
      </c>
      <c r="B25" s="9" t="n">
        <v>0.0667</v>
      </c>
      <c r="C25" s="9" t="n">
        <v>0.06569999999999999</v>
      </c>
    </row>
    <row r="26">
      <c r="A26" s="4" t="inlineStr">
        <is>
          <t>Subordinated debentures, Weighted Average Term</t>
        </is>
      </c>
      <c r="B26" s="4" t="inlineStr">
        <is>
          <t>12 years 6 months</t>
        </is>
      </c>
      <c r="C26" s="4" t="inlineStr">
        <is>
          <t>12 years 8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5" customWidth="1" min="2" max="2"/>
    <col width="17" customWidth="1" min="3" max="3"/>
    <col width="14" customWidth="1" min="4" max="4"/>
    <col width="14" customWidth="1" min="5" max="5"/>
  </cols>
  <sheetData>
    <row r="1">
      <c r="A1" s="1" t="inlineStr">
        <is>
          <t>Borrowings - Schedule of Subordinated Notes (Detail) - USD ($) $ in Thousands</t>
        </is>
      </c>
      <c r="B1" s="2" t="inlineStr">
        <is>
          <t>3 Months Ended</t>
        </is>
      </c>
      <c r="C1" s="2" t="inlineStr">
        <is>
          <t>12 Months Ended</t>
        </is>
      </c>
    </row>
    <row r="2">
      <c r="B2" s="2" t="inlineStr">
        <is>
          <t>Mar. 31, 2023</t>
        </is>
      </c>
      <c r="C2" s="2" t="inlineStr">
        <is>
          <t>Dec. 31, 2022</t>
        </is>
      </c>
      <c r="D2" s="2" t="inlineStr">
        <is>
          <t>Jul. 23, 2020</t>
        </is>
      </c>
      <c r="E2" s="2" t="inlineStr">
        <is>
          <t>Jun. 29,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5 years</t>
        </is>
      </c>
      <c r="C4" s="4" t="inlineStr">
        <is>
          <t xml:space="preserve"> </t>
        </is>
      </c>
      <c r="D4" s="4" t="inlineStr">
        <is>
          <t xml:space="preserve"> </t>
        </is>
      </c>
      <c r="E4" s="4" t="inlineStr">
        <is>
          <t xml:space="preserve"> </t>
        </is>
      </c>
    </row>
    <row r="5">
      <c r="A5" s="4" t="inlineStr">
        <is>
          <t>Subordinated Notes [Member]</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Subordinated notes</t>
        </is>
      </c>
      <c r="B7" s="6" t="n">
        <v>75000</v>
      </c>
      <c r="C7" s="6" t="n">
        <v>75000</v>
      </c>
      <c r="D7" s="6" t="n">
        <v>33000</v>
      </c>
      <c r="E7" s="6" t="n">
        <v>42000</v>
      </c>
    </row>
    <row r="8">
      <c r="A8" s="4" t="inlineStr">
        <is>
          <t>Total principal outstanding</t>
        </is>
      </c>
      <c r="B8" s="5" t="n">
        <v>75000</v>
      </c>
      <c r="C8" s="5" t="n">
        <v>75000</v>
      </c>
      <c r="D8" s="4" t="inlineStr">
        <is>
          <t xml:space="preserve"> </t>
        </is>
      </c>
      <c r="E8" s="4" t="inlineStr">
        <is>
          <t xml:space="preserve"> </t>
        </is>
      </c>
    </row>
    <row r="9">
      <c r="A9" s="4" t="inlineStr">
        <is>
          <t>Debt issuance cost</t>
        </is>
      </c>
      <c r="B9" s="5" t="n">
        <v>-1816</v>
      </c>
      <c r="C9" s="5" t="n">
        <v>-1863</v>
      </c>
      <c r="D9" s="4" t="inlineStr">
        <is>
          <t xml:space="preserve"> </t>
        </is>
      </c>
      <c r="E9" s="4" t="inlineStr">
        <is>
          <t xml:space="preserve"> </t>
        </is>
      </c>
    </row>
    <row r="10">
      <c r="A10" s="4" t="inlineStr">
        <is>
          <t>Total subordinated debentures</t>
        </is>
      </c>
      <c r="B10" s="6" t="n">
        <v>73184</v>
      </c>
      <c r="C10" s="6" t="n">
        <v>73137</v>
      </c>
      <c r="D10" s="4" t="inlineStr">
        <is>
          <t xml:space="preserve"> </t>
        </is>
      </c>
      <c r="E10" s="4" t="inlineStr">
        <is>
          <t xml:space="preserve"> </t>
        </is>
      </c>
    </row>
    <row r="11">
      <c r="A11" s="4" t="inlineStr">
        <is>
          <t>Weighted Average Rate</t>
        </is>
      </c>
      <c r="B11" s="8" t="n">
        <v>0.07000000000000001</v>
      </c>
      <c r="C11" s="8" t="n">
        <v>0.07000000000000001</v>
      </c>
      <c r="D11" s="4" t="inlineStr">
        <is>
          <t xml:space="preserve"> </t>
        </is>
      </c>
      <c r="E11" s="4" t="inlineStr">
        <is>
          <t xml:space="preserve"> </t>
        </is>
      </c>
    </row>
    <row r="12">
      <c r="A12" s="4" t="inlineStr">
        <is>
          <t>Debt instrument term</t>
        </is>
      </c>
      <c r="B12" s="4" t="inlineStr">
        <is>
          <t>7 years 3 months 18 days</t>
        </is>
      </c>
      <c r="C12" s="4" t="inlineStr">
        <is>
          <t>7 years 6 months</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7" customWidth="1" min="1" max="1"/>
    <col width="22" customWidth="1" min="2" max="2"/>
  </cols>
  <sheetData>
    <row r="1">
      <c r="A1" s="1" t="inlineStr">
        <is>
          <t>Borrowings - Schedule of Future Principal Repayments (Detail) $ in Thousands</t>
        </is>
      </c>
      <c r="B1" s="2" t="inlineStr">
        <is>
          <t>Mar. 31, 2023 USD ($)</t>
        </is>
      </c>
    </row>
    <row r="2">
      <c r="A2" s="3" t="inlineStr">
        <is>
          <t>Debt Instrument Redemption [Line Items]</t>
        </is>
      </c>
      <c r="B2" s="4" t="inlineStr">
        <is>
          <t xml:space="preserve"> </t>
        </is>
      </c>
    </row>
    <row r="3">
      <c r="A3" s="4" t="inlineStr">
        <is>
          <t>Due in one year or less</t>
        </is>
      </c>
      <c r="B3" s="6" t="n">
        <v>296320</v>
      </c>
    </row>
    <row r="4">
      <c r="A4" s="4" t="inlineStr">
        <is>
          <t>Due after one year through two years</t>
        </is>
      </c>
      <c r="B4" s="5" t="n">
        <v>0</v>
      </c>
    </row>
    <row r="5">
      <c r="A5" s="4" t="inlineStr">
        <is>
          <t>Due after two years through three years</t>
        </is>
      </c>
      <c r="B5" s="5" t="n">
        <v>0</v>
      </c>
    </row>
    <row r="6">
      <c r="A6" s="4" t="inlineStr">
        <is>
          <t>Due after three years through four years</t>
        </is>
      </c>
      <c r="B6" s="5" t="n">
        <v>0</v>
      </c>
    </row>
    <row r="7">
      <c r="A7" s="4" t="inlineStr">
        <is>
          <t>Due after four years through five years</t>
        </is>
      </c>
      <c r="B7" s="5" t="n">
        <v>0</v>
      </c>
    </row>
    <row r="8">
      <c r="A8" s="4" t="inlineStr">
        <is>
          <t>Thereafter</t>
        </is>
      </c>
      <c r="B8" s="5" t="n">
        <v>103352</v>
      </c>
    </row>
    <row r="9">
      <c r="A9" s="4" t="inlineStr">
        <is>
          <t>Total</t>
        </is>
      </c>
      <c r="B9" s="5" t="n">
        <v>399672</v>
      </c>
    </row>
    <row r="10">
      <c r="A10" s="4" t="inlineStr">
        <is>
          <t>Retail Repurchase Agreements [Member]</t>
        </is>
      </c>
      <c r="B10" s="4" t="inlineStr">
        <is>
          <t xml:space="preserve"> </t>
        </is>
      </c>
    </row>
    <row r="11">
      <c r="A11" s="3" t="inlineStr">
        <is>
          <t>Debt Instrument Redemption [Line Items]</t>
        </is>
      </c>
      <c r="B11" s="4" t="inlineStr">
        <is>
          <t xml:space="preserve"> </t>
        </is>
      </c>
    </row>
    <row r="12">
      <c r="A12" s="4" t="inlineStr">
        <is>
          <t>Due in one year or less</t>
        </is>
      </c>
      <c r="B12" s="5" t="n">
        <v>45098</v>
      </c>
    </row>
    <row r="13">
      <c r="A13" s="4" t="inlineStr">
        <is>
          <t>Due after one year through two years</t>
        </is>
      </c>
      <c r="B13" s="5" t="n">
        <v>0</v>
      </c>
    </row>
    <row r="14">
      <c r="A14" s="4" t="inlineStr">
        <is>
          <t>Due after two years through three years</t>
        </is>
      </c>
      <c r="B14" s="5" t="n">
        <v>0</v>
      </c>
    </row>
    <row r="15">
      <c r="A15" s="4" t="inlineStr">
        <is>
          <t>Due after three years through four years</t>
        </is>
      </c>
      <c r="B15" s="5" t="n">
        <v>0</v>
      </c>
    </row>
    <row r="16">
      <c r="A16" s="4" t="inlineStr">
        <is>
          <t>Due after four years through five years</t>
        </is>
      </c>
      <c r="B16" s="5" t="n">
        <v>0</v>
      </c>
    </row>
    <row r="17">
      <c r="A17" s="4" t="inlineStr">
        <is>
          <t>Thereafter</t>
        </is>
      </c>
      <c r="B17" s="5" t="n">
        <v>0</v>
      </c>
    </row>
    <row r="18">
      <c r="A18" s="4" t="inlineStr">
        <is>
          <t>Total</t>
        </is>
      </c>
      <c r="B18" s="5" t="n">
        <v>45098</v>
      </c>
    </row>
    <row r="19">
      <c r="A19" s="4" t="inlineStr">
        <is>
          <t>Federal Home Loan Bank Advances [Member]</t>
        </is>
      </c>
      <c r="B19" s="4" t="inlineStr">
        <is>
          <t xml:space="preserve"> </t>
        </is>
      </c>
    </row>
    <row r="20">
      <c r="A20" s="3" t="inlineStr">
        <is>
          <t>Debt Instrument Redemption [Line Items]</t>
        </is>
      </c>
      <c r="B20" s="4" t="inlineStr">
        <is>
          <t xml:space="preserve"> </t>
        </is>
      </c>
    </row>
    <row r="21">
      <c r="A21" s="4" t="inlineStr">
        <is>
          <t>Due in one year or less</t>
        </is>
      </c>
      <c r="B21" s="5" t="n">
        <v>111222</v>
      </c>
    </row>
    <row r="22">
      <c r="A22" s="4" t="inlineStr">
        <is>
          <t>Due after one year through two years</t>
        </is>
      </c>
      <c r="B22" s="5" t="n">
        <v>0</v>
      </c>
    </row>
    <row r="23">
      <c r="A23" s="4" t="inlineStr">
        <is>
          <t>Due after two years through three years</t>
        </is>
      </c>
      <c r="B23" s="5" t="n">
        <v>0</v>
      </c>
    </row>
    <row r="24">
      <c r="A24" s="4" t="inlineStr">
        <is>
          <t>Due after three years through four years</t>
        </is>
      </c>
      <c r="B24" s="5" t="n">
        <v>0</v>
      </c>
    </row>
    <row r="25">
      <c r="A25" s="4" t="inlineStr">
        <is>
          <t>Due after four years through five years</t>
        </is>
      </c>
      <c r="B25" s="5" t="n">
        <v>0</v>
      </c>
    </row>
    <row r="26">
      <c r="A26" s="4" t="inlineStr">
        <is>
          <t>Thereafter</t>
        </is>
      </c>
      <c r="B26" s="5" t="n">
        <v>0</v>
      </c>
    </row>
    <row r="27">
      <c r="A27" s="4" t="inlineStr">
        <is>
          <t>Total</t>
        </is>
      </c>
      <c r="B27" s="5" t="n">
        <v>111222</v>
      </c>
    </row>
    <row r="28">
      <c r="A28" s="4" t="inlineStr">
        <is>
          <t>Subordinated Debentures [Member]</t>
        </is>
      </c>
      <c r="B28" s="4" t="inlineStr">
        <is>
          <t xml:space="preserve"> </t>
        </is>
      </c>
    </row>
    <row r="29">
      <c r="A29" s="3" t="inlineStr">
        <is>
          <t>Debt Instrument Redemption [Line Items]</t>
        </is>
      </c>
      <c r="B29" s="4" t="inlineStr">
        <is>
          <t xml:space="preserve"> </t>
        </is>
      </c>
    </row>
    <row r="30">
      <c r="A30" s="4" t="inlineStr">
        <is>
          <t>Due in one year or less</t>
        </is>
      </c>
      <c r="B30" s="5" t="n">
        <v>0</v>
      </c>
    </row>
    <row r="31">
      <c r="A31" s="4" t="inlineStr">
        <is>
          <t>Due after one year through two years</t>
        </is>
      </c>
      <c r="B31" s="5" t="n">
        <v>0</v>
      </c>
    </row>
    <row r="32">
      <c r="A32" s="4" t="inlineStr">
        <is>
          <t>Due after two years through three years</t>
        </is>
      </c>
      <c r="B32" s="5" t="n">
        <v>0</v>
      </c>
    </row>
    <row r="33">
      <c r="A33" s="4" t="inlineStr">
        <is>
          <t>Due after three years through four years</t>
        </is>
      </c>
      <c r="B33" s="5" t="n">
        <v>0</v>
      </c>
    </row>
    <row r="34">
      <c r="A34" s="4" t="inlineStr">
        <is>
          <t>Due after four years through five years</t>
        </is>
      </c>
      <c r="B34" s="5" t="n">
        <v>0</v>
      </c>
    </row>
    <row r="35">
      <c r="A35" s="4" t="inlineStr">
        <is>
          <t>Thereafter</t>
        </is>
      </c>
      <c r="B35" s="5" t="n">
        <v>28352</v>
      </c>
    </row>
    <row r="36">
      <c r="A36" s="4" t="inlineStr">
        <is>
          <t>Total</t>
        </is>
      </c>
      <c r="B36" s="5" t="n">
        <v>28352</v>
      </c>
    </row>
    <row r="37">
      <c r="A37" s="4" t="inlineStr">
        <is>
          <t>Subordinated Notes [Member]</t>
        </is>
      </c>
      <c r="B37" s="4" t="inlineStr">
        <is>
          <t xml:space="preserve"> </t>
        </is>
      </c>
    </row>
    <row r="38">
      <c r="A38" s="3" t="inlineStr">
        <is>
          <t>Debt Instrument Redemption [Line Items]</t>
        </is>
      </c>
      <c r="B38" s="4" t="inlineStr">
        <is>
          <t xml:space="preserve"> </t>
        </is>
      </c>
    </row>
    <row r="39">
      <c r="A39" s="4" t="inlineStr">
        <is>
          <t>Due in one year or less</t>
        </is>
      </c>
      <c r="B39" s="5" t="n">
        <v>0</v>
      </c>
    </row>
    <row r="40">
      <c r="A40" s="4" t="inlineStr">
        <is>
          <t>Due after one year through two years</t>
        </is>
      </c>
      <c r="B40" s="5" t="n">
        <v>0</v>
      </c>
    </row>
    <row r="41">
      <c r="A41" s="4" t="inlineStr">
        <is>
          <t>Due after two years through three years</t>
        </is>
      </c>
      <c r="B41" s="5" t="n">
        <v>0</v>
      </c>
    </row>
    <row r="42">
      <c r="A42" s="4" t="inlineStr">
        <is>
          <t>Due after three years through four years</t>
        </is>
      </c>
      <c r="B42" s="5" t="n">
        <v>0</v>
      </c>
    </row>
    <row r="43">
      <c r="A43" s="4" t="inlineStr">
        <is>
          <t>Due after four years through five years</t>
        </is>
      </c>
      <c r="B43" s="5" t="n">
        <v>0</v>
      </c>
    </row>
    <row r="44">
      <c r="A44" s="4" t="inlineStr">
        <is>
          <t>Thereafter</t>
        </is>
      </c>
      <c r="B44" s="5" t="n">
        <v>75000</v>
      </c>
    </row>
    <row r="45">
      <c r="A45" s="4" t="inlineStr">
        <is>
          <t>Total</t>
        </is>
      </c>
      <c r="B45" s="5" t="n">
        <v>75000</v>
      </c>
    </row>
    <row r="46">
      <c r="A46" s="4" t="inlineStr">
        <is>
          <t>FRB Borrowings [Member]</t>
        </is>
      </c>
      <c r="B46" s="4" t="inlineStr">
        <is>
          <t xml:space="preserve"> </t>
        </is>
      </c>
    </row>
    <row r="47">
      <c r="A47" s="3" t="inlineStr">
        <is>
          <t>Debt Instrument Redemption [Line Items]</t>
        </is>
      </c>
      <c r="B47" s="4" t="inlineStr">
        <is>
          <t xml:space="preserve"> </t>
        </is>
      </c>
    </row>
    <row r="48">
      <c r="A48" s="4" t="inlineStr">
        <is>
          <t>Due in one year or less</t>
        </is>
      </c>
      <c r="B48" s="5" t="n">
        <v>140000</v>
      </c>
    </row>
    <row r="49">
      <c r="A49" s="4" t="inlineStr">
        <is>
          <t>Due after one year through two years</t>
        </is>
      </c>
      <c r="B49" s="5" t="n">
        <v>0</v>
      </c>
    </row>
    <row r="50">
      <c r="A50" s="4" t="inlineStr">
        <is>
          <t>Due after two years through three years</t>
        </is>
      </c>
      <c r="B50" s="5" t="n">
        <v>0</v>
      </c>
    </row>
    <row r="51">
      <c r="A51" s="4" t="inlineStr">
        <is>
          <t>Due after three years through four years</t>
        </is>
      </c>
      <c r="B51" s="5" t="n">
        <v>0</v>
      </c>
    </row>
    <row r="52">
      <c r="A52" s="4" t="inlineStr">
        <is>
          <t>Due after four years through five years</t>
        </is>
      </c>
      <c r="B52" s="5" t="n">
        <v>0</v>
      </c>
    </row>
    <row r="53">
      <c r="A53" s="4" t="inlineStr">
        <is>
          <t>Thereafter</t>
        </is>
      </c>
      <c r="B53" s="5" t="n">
        <v>0</v>
      </c>
    </row>
    <row r="54">
      <c r="A54" s="4" t="inlineStr">
        <is>
          <t>Total</t>
        </is>
      </c>
      <c r="B54" s="6" t="n">
        <v>1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19</t>
        </is>
      </c>
      <c r="G2" s="2" t="inlineStr">
        <is>
          <t>Oct. 31, 2022</t>
        </is>
      </c>
      <c r="H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 outstanding</t>
        </is>
      </c>
      <c r="B4" s="5" t="n">
        <v>0</v>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tock-based compensation</t>
        </is>
      </c>
      <c r="B5" s="6" t="n">
        <v>1212</v>
      </c>
      <c r="C5" s="6" t="n">
        <v>8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Remaining Number of Shares Authorized to be Repurchased</t>
        </is>
      </c>
      <c r="B6" s="5" t="n">
        <v>4594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Repurch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shares</t>
        </is>
      </c>
      <c r="B9" s="5" t="n">
        <v>320050</v>
      </c>
      <c r="C9" s="4" t="inlineStr">
        <is>
          <t xml:space="preserve"> </t>
        </is>
      </c>
      <c r="D9" s="5" t="n">
        <v>163727</v>
      </c>
      <c r="E9" s="5" t="n">
        <v>1000000</v>
      </c>
      <c r="F9" s="4" t="inlineStr">
        <is>
          <t xml:space="preserve"> </t>
        </is>
      </c>
      <c r="G9" s="4" t="inlineStr">
        <is>
          <t xml:space="preserve"> </t>
        </is>
      </c>
      <c r="H9" s="4" t="inlineStr">
        <is>
          <t xml:space="preserve"> </t>
        </is>
      </c>
    </row>
    <row r="10">
      <c r="A10" s="4" t="inlineStr">
        <is>
          <t>Outstanding common stock at an average price paid per Share</t>
        </is>
      </c>
      <c r="B10" s="7" t="n">
        <v>29.97</v>
      </c>
      <c r="C10" s="4" t="inlineStr">
        <is>
          <t xml:space="preserve"> </t>
        </is>
      </c>
      <c r="D10" s="7" t="n">
        <v>33.33</v>
      </c>
      <c r="E10" s="7" t="n">
        <v>32.11</v>
      </c>
      <c r="F10" s="4" t="inlineStr">
        <is>
          <t xml:space="preserve"> </t>
        </is>
      </c>
      <c r="G10" s="4" t="inlineStr">
        <is>
          <t xml:space="preserve"> </t>
        </is>
      </c>
      <c r="H10" s="4" t="inlineStr">
        <is>
          <t xml:space="preserve"> </t>
        </is>
      </c>
    </row>
    <row r="11">
      <c r="A11" s="4" t="inlineStr">
        <is>
          <t>Maximum [Member] | Additional Repurch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uthorized to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row>
    <row r="14">
      <c r="A14" s="4" t="inlineStr">
        <is>
          <t>Stock Repurchase Program, Remaining Number of Shares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4" t="inlineStr">
        <is>
          <t xml:space="preserve"> </t>
        </is>
      </c>
    </row>
    <row r="15">
      <c r="A15" s="4" t="inlineStr">
        <is>
          <t>ESP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mmon stock price per share equal to lower of fair market value of common stock</t>
        </is>
      </c>
      <c r="B17" s="4" t="inlineStr">
        <is>
          <t xml:space="preserve"> </t>
        </is>
      </c>
      <c r="C17" s="4" t="inlineStr">
        <is>
          <t xml:space="preserve"> </t>
        </is>
      </c>
      <c r="D17" s="4" t="inlineStr">
        <is>
          <t xml:space="preserve"> </t>
        </is>
      </c>
      <c r="E17" s="4" t="inlineStr">
        <is>
          <t xml:space="preserve"> </t>
        </is>
      </c>
      <c r="F17" s="8" t="n">
        <v>0.85</v>
      </c>
      <c r="G17" s="4" t="inlineStr">
        <is>
          <t xml:space="preserve"> </t>
        </is>
      </c>
      <c r="H17" s="4" t="inlineStr">
        <is>
          <t xml:space="preserve"> </t>
        </is>
      </c>
    </row>
    <row r="18">
      <c r="A18" s="4" t="inlineStr">
        <is>
          <t>Stock-based compensation</t>
        </is>
      </c>
      <c r="B18" s="6" t="n">
        <v>39</v>
      </c>
      <c r="C18" s="6" t="n">
        <v>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mmon stock shares authorized</t>
        </is>
      </c>
      <c r="B21" s="5" t="n">
        <v>4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ar value</t>
        </is>
      </c>
      <c r="B22" s="7"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shares authorized</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ar valu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Mar. 31, 2023</t>
        </is>
      </c>
      <c r="C1" s="2" t="inlineStr">
        <is>
          <t>Dec. 31, 2022</t>
        </is>
      </c>
    </row>
    <row r="2">
      <c r="A2" s="4" t="inlineStr">
        <is>
          <t>Class A Common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 issued</t>
        </is>
      </c>
      <c r="B4" s="5" t="n">
        <v>20398105</v>
      </c>
      <c r="C4" s="5" t="n">
        <v>20277910</v>
      </c>
    </row>
    <row r="5">
      <c r="A5" s="4" t="inlineStr">
        <is>
          <t>Common stock - held in treasury</t>
        </is>
      </c>
      <c r="B5" s="5" t="n">
        <v>-4667848</v>
      </c>
      <c r="C5" s="5" t="n">
        <v>-4347798</v>
      </c>
    </row>
    <row r="6">
      <c r="A6" s="4" t="inlineStr">
        <is>
          <t>Common stock - outstanding</t>
        </is>
      </c>
      <c r="B6" s="5" t="n">
        <v>15730257</v>
      </c>
      <c r="C6" s="5" t="n">
        <v>15930112</v>
      </c>
    </row>
    <row r="7">
      <c r="A7" s="4" t="inlineStr">
        <is>
          <t>Class B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 issued</t>
        </is>
      </c>
      <c r="B9" s="5" t="n">
        <v>234903</v>
      </c>
      <c r="C9" s="5" t="n">
        <v>234903</v>
      </c>
    </row>
    <row r="10">
      <c r="A10" s="4" t="inlineStr">
        <is>
          <t>Common stock - held in treasury</t>
        </is>
      </c>
      <c r="B10" s="5" t="n">
        <v>-234903</v>
      </c>
      <c r="C10" s="5" t="n">
        <v>-234903</v>
      </c>
    </row>
    <row r="11">
      <c r="A11" s="4" t="inlineStr">
        <is>
          <t>Common stock - outstanding</t>
        </is>
      </c>
      <c r="B11" s="5" t="n">
        <v>0</v>
      </c>
      <c r="C1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ffering Periods and Costs (Detail)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based compensation</t>
        </is>
      </c>
      <c r="B4" s="6" t="n">
        <v>1212</v>
      </c>
      <c r="C4" s="6" t="n">
        <v>804</v>
      </c>
    </row>
    <row r="5">
      <c r="A5" s="4" t="inlineStr">
        <is>
          <t>ESPP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t>
        </is>
      </c>
      <c r="B7" s="6" t="n">
        <v>39</v>
      </c>
      <c r="C7" s="6" t="n">
        <v>36</v>
      </c>
    </row>
    <row r="8">
      <c r="A8" s="4" t="inlineStr">
        <is>
          <t>First offering period, start date</t>
        </is>
      </c>
      <c r="B8" s="4" t="inlineStr">
        <is>
          <t>Aug. 15,  2021</t>
        </is>
      </c>
      <c r="C8" s="4" t="inlineStr">
        <is>
          <t xml:space="preserve"> </t>
        </is>
      </c>
    </row>
    <row r="9">
      <c r="A9" s="4" t="inlineStr">
        <is>
          <t>First offering period, end date</t>
        </is>
      </c>
      <c r="B9" s="4" t="inlineStr">
        <is>
          <t>Feb. 14,  2022</t>
        </is>
      </c>
      <c r="C9" s="4" t="inlineStr">
        <is>
          <t xml:space="preserve"> </t>
        </is>
      </c>
    </row>
    <row r="10">
      <c r="A10" s="4" t="inlineStr">
        <is>
          <t>Second offering period, start date</t>
        </is>
      </c>
      <c r="B10" s="4" t="inlineStr">
        <is>
          <t>Feb. 15,  2022</t>
        </is>
      </c>
      <c r="C10" s="4" t="inlineStr">
        <is>
          <t xml:space="preserve"> </t>
        </is>
      </c>
    </row>
    <row r="11">
      <c r="A11" s="4" t="inlineStr">
        <is>
          <t>Second offering period, end date</t>
        </is>
      </c>
      <c r="B11" s="4" t="inlineStr">
        <is>
          <t>Aug. 14,  2022</t>
        </is>
      </c>
      <c r="C11" s="4" t="inlineStr">
        <is>
          <t xml:space="preserve"> </t>
        </is>
      </c>
    </row>
    <row r="12">
      <c r="A12" s="4" t="inlineStr">
        <is>
          <t>Third offering period start date</t>
        </is>
      </c>
      <c r="B12" s="4" t="inlineStr">
        <is>
          <t>Aug. 15,  2022</t>
        </is>
      </c>
      <c r="C12" s="4" t="inlineStr">
        <is>
          <t xml:space="preserve"> </t>
        </is>
      </c>
    </row>
    <row r="13">
      <c r="A13" s="4" t="inlineStr">
        <is>
          <t>Third offering period end date</t>
        </is>
      </c>
      <c r="B13" s="4" t="inlineStr">
        <is>
          <t>Feb. 14,  2023</t>
        </is>
      </c>
      <c r="C13" s="4" t="inlineStr">
        <is>
          <t xml:space="preserve"> </t>
        </is>
      </c>
    </row>
    <row r="14">
      <c r="A14" s="4" t="inlineStr">
        <is>
          <t>First Offering [Member] | ESPP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issued under employee stock purchase plan, share</t>
        </is>
      </c>
      <c r="B16" s="5" t="n">
        <v>14274</v>
      </c>
      <c r="C16" s="4" t="inlineStr">
        <is>
          <t xml:space="preserve"> </t>
        </is>
      </c>
    </row>
    <row r="17">
      <c r="A17" s="4" t="inlineStr">
        <is>
          <t>Cost Per Share</t>
        </is>
      </c>
      <c r="B17" s="7" t="n">
        <v>27.37</v>
      </c>
      <c r="C17" s="4" t="inlineStr">
        <is>
          <t xml:space="preserve"> </t>
        </is>
      </c>
    </row>
    <row r="18">
      <c r="A18" s="4" t="inlineStr">
        <is>
          <t>Stock-based compensation</t>
        </is>
      </c>
      <c r="B18" s="6" t="n">
        <v>69</v>
      </c>
      <c r="C18" s="4" t="inlineStr">
        <is>
          <t xml:space="preserve"> </t>
        </is>
      </c>
    </row>
    <row r="19">
      <c r="A19" s="4" t="inlineStr">
        <is>
          <t>Second Offering [Member] | ESPP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issued under employee stock purchase plan, share</t>
        </is>
      </c>
      <c r="B21" s="5" t="n">
        <v>14555</v>
      </c>
      <c r="C21" s="4" t="inlineStr">
        <is>
          <t xml:space="preserve"> </t>
        </is>
      </c>
    </row>
    <row r="22">
      <c r="A22" s="4" t="inlineStr">
        <is>
          <t>Cost Per Share</t>
        </is>
      </c>
      <c r="B22" s="7" t="n">
        <v>27.61</v>
      </c>
      <c r="C22" s="4" t="inlineStr">
        <is>
          <t xml:space="preserve"> </t>
        </is>
      </c>
    </row>
    <row r="23">
      <c r="A23" s="4" t="inlineStr">
        <is>
          <t>Stock-based compensation</t>
        </is>
      </c>
      <c r="B23" s="6" t="n">
        <v>84</v>
      </c>
      <c r="C23" s="4" t="inlineStr">
        <is>
          <t xml:space="preserve"> </t>
        </is>
      </c>
    </row>
    <row r="24">
      <c r="A24" s="4" t="inlineStr">
        <is>
          <t>Third Offering [Member] | ESPP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issued under employee stock purchase plan, share</t>
        </is>
      </c>
      <c r="B26" s="5" t="n">
        <v>17058</v>
      </c>
      <c r="C26" s="4" t="inlineStr">
        <is>
          <t xml:space="preserve"> </t>
        </is>
      </c>
    </row>
    <row r="27">
      <c r="A27" s="4" t="inlineStr">
        <is>
          <t>Cost Per Share</t>
        </is>
      </c>
      <c r="B27" s="7" t="n">
        <v>26.18</v>
      </c>
      <c r="C27" s="4" t="inlineStr">
        <is>
          <t xml:space="preserve"> </t>
        </is>
      </c>
    </row>
    <row r="28">
      <c r="A28" s="4" t="inlineStr">
        <is>
          <t>Stock-based compensation</t>
        </is>
      </c>
      <c r="B28" s="6" t="n">
        <v>81</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Loss) (Detail)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t>
        </is>
      </c>
      <c r="B3" s="6" t="n">
        <v>-101238</v>
      </c>
      <c r="C3" s="6" t="n">
        <v>-113511</v>
      </c>
    </row>
    <row r="4">
      <c r="A4" s="4" t="inlineStr">
        <is>
          <t>Accumulated Net Unrealized Investment Gain (Losses)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or unamortized gains (losses)</t>
        </is>
      </c>
      <c r="B6" s="5" t="n">
        <v>-134075</v>
      </c>
      <c r="C6" s="5" t="n">
        <v>-150892</v>
      </c>
    </row>
    <row r="7">
      <c r="A7" s="4" t="inlineStr">
        <is>
          <t>Tax effect</t>
        </is>
      </c>
      <c r="B7" s="5" t="n">
        <v>32837</v>
      </c>
      <c r="C7" s="5" t="n">
        <v>37381</v>
      </c>
    </row>
    <row r="8">
      <c r="A8" s="4" t="inlineStr">
        <is>
          <t>Cash Flow Hedg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t>
        </is>
      </c>
      <c r="B10" s="5" t="n">
        <v>-1562</v>
      </c>
      <c r="C10" s="5" t="n">
        <v>-2155</v>
      </c>
    </row>
    <row r="11">
      <c r="A11" s="4" t="inlineStr">
        <is>
          <t>Cash Flow Hedges [Member] | Accumulated Net Unrealized Investment Gain (Loss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unrealized or unamortized gains (losses)</t>
        </is>
      </c>
      <c r="B13" s="5" t="n">
        <v>-2064</v>
      </c>
      <c r="C13" s="5" t="n">
        <v>-2863</v>
      </c>
    </row>
    <row r="14">
      <c r="A14" s="4" t="inlineStr">
        <is>
          <t>Tax effect</t>
        </is>
      </c>
      <c r="B14" s="5" t="n">
        <v>502</v>
      </c>
      <c r="C14" s="5" t="n">
        <v>708</v>
      </c>
    </row>
    <row r="15">
      <c r="A15" s="4" t="inlineStr">
        <is>
          <t>Available for Sale Securiti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Total</t>
        </is>
      </c>
      <c r="B17" s="5" t="n">
        <v>-99676</v>
      </c>
      <c r="C17" s="5" t="n">
        <v>-111356</v>
      </c>
    </row>
    <row r="18">
      <c r="A18" s="4" t="inlineStr">
        <is>
          <t>Available for Sale Securities [Member] | Accumulated Net Unrealized Investment Gain (Losse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et unrealized or unamortized gains (losses)</t>
        </is>
      </c>
      <c r="B20" s="5" t="n">
        <v>-132011</v>
      </c>
      <c r="C20" s="5" t="n">
        <v>-148029</v>
      </c>
    </row>
    <row r="21">
      <c r="A21" s="4" t="inlineStr">
        <is>
          <t>Tax effect</t>
        </is>
      </c>
      <c r="B21" s="6" t="n">
        <v>32335</v>
      </c>
      <c r="C21" s="6" t="n">
        <v>366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gulatory Matters - Additional Information (Detail)</t>
        </is>
      </c>
      <c r="B1" s="2" t="inlineStr">
        <is>
          <t>3 Months Ended</t>
        </is>
      </c>
    </row>
    <row r="2">
      <c r="B2" s="2" t="inlineStr">
        <is>
          <t>Mar. 31, 2023</t>
        </is>
      </c>
    </row>
    <row r="3">
      <c r="A3" s="3" t="inlineStr">
        <is>
          <t>Regulated Operations [Abstract]</t>
        </is>
      </c>
      <c r="B3" s="4" t="inlineStr">
        <is>
          <t xml:space="preserve"> </t>
        </is>
      </c>
    </row>
    <row r="4">
      <c r="A4" s="4" t="inlineStr">
        <is>
          <t>CET1 capital ratio to be well capitalized under rules and prompt corrective provisions</t>
        </is>
      </c>
      <c r="B4" s="9" t="n">
        <v>0.065</v>
      </c>
    </row>
    <row r="5">
      <c r="A5" s="4" t="inlineStr">
        <is>
          <t>Total Tier 1 capital ratio to be well capitalized under rules and prompt corrective provisions</t>
        </is>
      </c>
      <c r="B5" s="10" t="n">
        <v>0.08</v>
      </c>
    </row>
    <row r="6">
      <c r="A6" s="4" t="inlineStr">
        <is>
          <t>Total capital ratio to be well capitalized under rules and prompt corrective provisions</t>
        </is>
      </c>
      <c r="B6" s="10" t="n">
        <v>0.1</v>
      </c>
    </row>
    <row r="7">
      <c r="A7" s="4" t="inlineStr">
        <is>
          <t>Leverage ratio to be well capitalized under rules and prompt corrective provisions</t>
        </is>
      </c>
      <c r="B7" s="10" t="n">
        <v>0.05</v>
      </c>
    </row>
    <row r="8">
      <c r="A8" s="4" t="inlineStr">
        <is>
          <t>Capital conservation buffer desired rate</t>
        </is>
      </c>
      <c r="B8" s="9" t="n">
        <v>0.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nd Equity Bank's Capital Amounts and Ratios (Detail)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To Be Well Capitalized Under Prompt Corrective Provisions, Actual Ratio</t>
        </is>
      </c>
      <c r="B3" s="10" t="n">
        <v>0.1</v>
      </c>
      <c r="C3" s="4" t="inlineStr">
        <is>
          <t xml:space="preserve"> </t>
        </is>
      </c>
    </row>
    <row r="4">
      <c r="A4" s="4" t="inlineStr">
        <is>
          <t>Tier 1 capital to risk weighted assets, To Be Well Capitalized Under Prompt Corrective Provisions, Actual Ratio</t>
        </is>
      </c>
      <c r="B4" s="10" t="n">
        <v>0.08</v>
      </c>
      <c r="C4" s="4" t="inlineStr">
        <is>
          <t xml:space="preserve"> </t>
        </is>
      </c>
    </row>
    <row r="5">
      <c r="A5" s="4" t="inlineStr">
        <is>
          <t>Common equity Tier 1 capital to risk weighted assets, To Be Well Capitalized Under Prompt Corrective Provisions, Actual Ratio</t>
        </is>
      </c>
      <c r="B5" s="9" t="n">
        <v>0.065</v>
      </c>
      <c r="C5" s="4" t="inlineStr">
        <is>
          <t xml:space="preserve"> </t>
        </is>
      </c>
    </row>
    <row r="6">
      <c r="A6" s="4" t="inlineStr">
        <is>
          <t>Tier 1 leverage to average assets, To Be Well Capitalized Under Prompt Corrective Provisions, Actual Ratio</t>
        </is>
      </c>
      <c r="B6" s="10" t="n">
        <v>0.05</v>
      </c>
      <c r="C6" s="4" t="inlineStr">
        <is>
          <t xml:space="preserve"> </t>
        </is>
      </c>
    </row>
    <row r="7">
      <c r="A7" s="4" t="inlineStr">
        <is>
          <t>Equity Bancshares,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capital to risk weighted assets, Actual Amount</t>
        </is>
      </c>
      <c r="B9" s="6" t="n">
        <v>607809</v>
      </c>
      <c r="C9" s="6" t="n">
        <v>603593</v>
      </c>
    </row>
    <row r="10">
      <c r="A10" s="4" t="inlineStr">
        <is>
          <t>Total capital to risk weighted assets, Actual Ratio</t>
        </is>
      </c>
      <c r="B10" s="11" t="n">
        <v>0.1598</v>
      </c>
      <c r="C10" s="11" t="n">
        <v>0.1608</v>
      </c>
    </row>
    <row r="11">
      <c r="A11" s="4" t="inlineStr">
        <is>
          <t>Tier 1 capital to risk weighted assets, Actual Amount</t>
        </is>
      </c>
      <c r="B11" s="6" t="n">
        <v>487149</v>
      </c>
      <c r="C11" s="6" t="n">
        <v>483539</v>
      </c>
    </row>
    <row r="12">
      <c r="A12" s="4" t="inlineStr">
        <is>
          <t>Tier 1 capital to risk weighted assets, Actual Ratio</t>
        </is>
      </c>
      <c r="B12" s="11" t="n">
        <v>0.1283</v>
      </c>
      <c r="C12" s="11" t="n">
        <v>0.1288</v>
      </c>
    </row>
    <row r="13">
      <c r="A13" s="4" t="inlineStr">
        <is>
          <t>Common equity Tier 1 capital to risk weighted assets, Actual Amount</t>
        </is>
      </c>
      <c r="B13" s="6" t="n">
        <v>463811</v>
      </c>
      <c r="C13" s="6" t="n">
        <v>460285</v>
      </c>
    </row>
    <row r="14">
      <c r="A14" s="4" t="inlineStr">
        <is>
          <t>Common equity Tier 1 capital to risk weighted assets, Actual Ratio</t>
        </is>
      </c>
      <c r="B14" s="11" t="n">
        <v>0.1221</v>
      </c>
      <c r="C14" s="11" t="n">
        <v>0.1226</v>
      </c>
    </row>
    <row r="15">
      <c r="A15" s="4" t="inlineStr">
        <is>
          <t>Tier 1 leverage to average assets, Actual Amount</t>
        </is>
      </c>
      <c r="B15" s="6" t="n">
        <v>487149</v>
      </c>
      <c r="C15" s="6" t="n">
        <v>483539</v>
      </c>
    </row>
    <row r="16">
      <c r="A16" s="4" t="inlineStr">
        <is>
          <t>Tier 1 leverage to average assets, Actual Ratio</t>
        </is>
      </c>
      <c r="B16" s="11" t="n">
        <v>0.096</v>
      </c>
      <c r="C16" s="11" t="n">
        <v>0.0961</v>
      </c>
    </row>
    <row r="17">
      <c r="A17" s="4" t="inlineStr">
        <is>
          <t>Equity Bancshares, Inc. [Member] | Base III Phase-In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otal capital to risk weighted assets, Minimum Required for Capital Adequacy Purposes, Actual Amount</t>
        </is>
      </c>
      <c r="B19" s="6" t="n">
        <v>398796</v>
      </c>
      <c r="C19" s="6" t="n">
        <v>394072</v>
      </c>
    </row>
    <row r="20">
      <c r="A20" s="4" t="inlineStr">
        <is>
          <t>Total capital to risk weighted assets, Minimum Required for Capital Adequacy Purposes, Actual Ratio</t>
        </is>
      </c>
      <c r="B20" s="11" t="n">
        <v>0.105</v>
      </c>
      <c r="C20" s="11" t="n">
        <v>0.105</v>
      </c>
    </row>
    <row r="21">
      <c r="A21" s="4" t="inlineStr">
        <is>
          <t>Tier 1 capital to risk weighted assets, Minimum Required for Capital Adequacy Purposes, Actual Amount</t>
        </is>
      </c>
      <c r="B21" s="6" t="n">
        <v>322835</v>
      </c>
      <c r="C21" s="6" t="n">
        <v>319011</v>
      </c>
    </row>
    <row r="22">
      <c r="A22" s="4" t="inlineStr">
        <is>
          <t>Tier 1 capital to risk weighted assets, Minimum Required for Capital Adequacy Purposes, Actual Ratio</t>
        </is>
      </c>
      <c r="B22" s="11" t="n">
        <v>0.08500000000000001</v>
      </c>
      <c r="C22" s="11" t="n">
        <v>0.08500000000000001</v>
      </c>
    </row>
    <row r="23">
      <c r="A23" s="4" t="inlineStr">
        <is>
          <t>Common equity Tier 1 capital to risk weighted assets, Minimum Required for Capital Adequacy Purposes, Actual Amount</t>
        </is>
      </c>
      <c r="B23" s="6" t="n">
        <v>265864</v>
      </c>
      <c r="C23" s="6" t="n">
        <v>262715</v>
      </c>
    </row>
    <row r="24">
      <c r="A24" s="4" t="inlineStr">
        <is>
          <t>Common equity Tier 1 capital to risk weighted assets, Minimum Required for Capital Adequacy Purposes, Actual Ratio</t>
        </is>
      </c>
      <c r="B24" s="8" t="n">
        <v>0.07000000000000001</v>
      </c>
      <c r="C24" s="8" t="n">
        <v>0.07000000000000001</v>
      </c>
    </row>
    <row r="25">
      <c r="A25" s="4" t="inlineStr">
        <is>
          <t>Tier 1 leverage to average assets, Minimum Required for Capital Adequacy Purposes, Actual Amount</t>
        </is>
      </c>
      <c r="B25" s="6" t="n">
        <v>202969</v>
      </c>
      <c r="C25" s="6" t="n">
        <v>201288</v>
      </c>
    </row>
    <row r="26">
      <c r="A26" s="4" t="inlineStr">
        <is>
          <t>Tier 1 leverage to average assets, Minimum Required for Capital Adequacy Purposes, Actual Ratio</t>
        </is>
      </c>
      <c r="B26" s="11" t="n">
        <v>0.04</v>
      </c>
      <c r="C26" s="11" t="n">
        <v>0.04</v>
      </c>
    </row>
    <row r="27">
      <c r="A27" s="4" t="inlineStr">
        <is>
          <t>Equity Bank [Member]</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593794</v>
      </c>
      <c r="C29" s="6" t="n">
        <v>588165</v>
      </c>
    </row>
    <row r="30">
      <c r="A30" s="4" t="inlineStr">
        <is>
          <t>Total capital to risk weighted assets, Actual Ratio</t>
        </is>
      </c>
      <c r="B30" s="11" t="n">
        <v>0.1566</v>
      </c>
      <c r="C30" s="11" t="n">
        <v>0.1571</v>
      </c>
    </row>
    <row r="31">
      <c r="A31" s="4" t="inlineStr">
        <is>
          <t>Total capital to risk weighted assets, To Be Well Capitalized Under Prompt Corrective Provisions, Actual Amount</t>
        </is>
      </c>
      <c r="B31" s="6" t="n">
        <v>379238</v>
      </c>
      <c r="C31" s="6" t="n">
        <v>374445</v>
      </c>
    </row>
    <row r="32">
      <c r="A32" s="4" t="inlineStr">
        <is>
          <t>Total capital to risk weighted assets, To Be Well Capitalized Under Prompt Corrective Provisions, Actual Ratio</t>
        </is>
      </c>
      <c r="B32" s="11" t="n">
        <v>0.1</v>
      </c>
      <c r="C32" s="11" t="n">
        <v>0.1</v>
      </c>
    </row>
    <row r="33">
      <c r="A33" s="4" t="inlineStr">
        <is>
          <t>Tier 1 capital to risk weighted assets, Actual Amount</t>
        </is>
      </c>
      <c r="B33" s="6" t="n">
        <v>547206</v>
      </c>
      <c r="C33" s="6" t="n">
        <v>541354</v>
      </c>
    </row>
    <row r="34">
      <c r="A34" s="4" t="inlineStr">
        <is>
          <t>Tier 1 capital to risk weighted assets, Actual Ratio</t>
        </is>
      </c>
      <c r="B34" s="11" t="n">
        <v>0.1443</v>
      </c>
      <c r="C34" s="11" t="n">
        <v>0.1446</v>
      </c>
    </row>
    <row r="35">
      <c r="A35" s="4" t="inlineStr">
        <is>
          <t>Tier 1 capital to risk weighted assets, To Be Well Capitalized Under Prompt Corrective Provisions, Actual Amount</t>
        </is>
      </c>
      <c r="B35" s="6" t="n">
        <v>303390</v>
      </c>
      <c r="C35" s="6" t="n">
        <v>299556</v>
      </c>
    </row>
    <row r="36">
      <c r="A36" s="4" t="inlineStr">
        <is>
          <t>Tier 1 capital to risk weighted assets, To Be Well Capitalized Under Prompt Corrective Provisions, Actual Ratio</t>
        </is>
      </c>
      <c r="B36" s="11" t="n">
        <v>0.08</v>
      </c>
      <c r="C36" s="11" t="n">
        <v>0.08</v>
      </c>
    </row>
    <row r="37">
      <c r="A37" s="4" t="inlineStr">
        <is>
          <t>Common equity Tier 1 capital to risk weighted assets, Actual Amount</t>
        </is>
      </c>
      <c r="B37" s="6" t="n">
        <v>547206</v>
      </c>
      <c r="C37" s="6" t="n">
        <v>541354</v>
      </c>
    </row>
    <row r="38">
      <c r="A38" s="4" t="inlineStr">
        <is>
          <t>Common equity Tier 1 capital to risk weighted assets, Actual Ratio</t>
        </is>
      </c>
      <c r="B38" s="11" t="n">
        <v>0.1443</v>
      </c>
      <c r="C38" s="11" t="n">
        <v>0.1446</v>
      </c>
    </row>
    <row r="39">
      <c r="A39" s="4" t="inlineStr">
        <is>
          <t>Common equity Tier 1 capital to risk weighted assets, To Be Well Capitalized Under Prompt Corrective Provisions, Actual Amount</t>
        </is>
      </c>
      <c r="B39" s="6" t="n">
        <v>246505</v>
      </c>
      <c r="C39" s="6" t="n">
        <v>243390</v>
      </c>
    </row>
    <row r="40">
      <c r="A40" s="4" t="inlineStr">
        <is>
          <t>Common equity Tier 1 capital to risk weighted assets, To Be Well Capitalized Under Prompt Corrective Provisions, Actual Ratio</t>
        </is>
      </c>
      <c r="B40" s="9" t="n">
        <v>0.065</v>
      </c>
      <c r="C40" s="9" t="n">
        <v>0.065</v>
      </c>
    </row>
    <row r="41">
      <c r="A41" s="4" t="inlineStr">
        <is>
          <t>Tier 1 leverage to average assets, Actual Amount</t>
        </is>
      </c>
      <c r="B41" s="6" t="n">
        <v>547206</v>
      </c>
      <c r="C41" s="6" t="n">
        <v>541354</v>
      </c>
    </row>
    <row r="42">
      <c r="A42" s="4" t="inlineStr">
        <is>
          <t>Tier 1 leverage to average assets, Actual Ratio</t>
        </is>
      </c>
      <c r="B42" s="11" t="n">
        <v>0.108</v>
      </c>
      <c r="C42" s="11" t="n">
        <v>0.1077</v>
      </c>
    </row>
    <row r="43">
      <c r="A43" s="4" t="inlineStr">
        <is>
          <t>Tier 1 leverage to average assets, To Be Well Capitalized Under Prompt Corrective Provisions, Actual Amount</t>
        </is>
      </c>
      <c r="B43" s="6" t="n">
        <v>253257</v>
      </c>
      <c r="C43" s="6" t="n">
        <v>251332</v>
      </c>
    </row>
    <row r="44">
      <c r="A44" s="4" t="inlineStr">
        <is>
          <t>Tier 1 leverage to average assets, To Be Well Capitalized Under Prompt Corrective Provisions, Actual Ratio</t>
        </is>
      </c>
      <c r="B44" s="11" t="n">
        <v>0.05</v>
      </c>
      <c r="C44" s="11" t="n">
        <v>0.05</v>
      </c>
    </row>
    <row r="45">
      <c r="A45" s="4" t="inlineStr">
        <is>
          <t>Equity Bank [Member] | Base III Phase-In [Member]</t>
        </is>
      </c>
      <c r="B45" s="4" t="inlineStr">
        <is>
          <t xml:space="preserve"> </t>
        </is>
      </c>
      <c r="C45" s="4" t="inlineStr">
        <is>
          <t xml:space="preserve"> </t>
        </is>
      </c>
    </row>
    <row r="46">
      <c r="A46" s="3" t="inlineStr">
        <is>
          <t>Compliance with Regulatory Capital Requirements under Banking Regulations [Line Items]</t>
        </is>
      </c>
      <c r="B46" s="4" t="inlineStr">
        <is>
          <t xml:space="preserve"> </t>
        </is>
      </c>
      <c r="C46" s="4" t="inlineStr">
        <is>
          <t xml:space="preserve"> </t>
        </is>
      </c>
    </row>
    <row r="47">
      <c r="A47" s="4" t="inlineStr">
        <is>
          <t>Total capital to risk weighted assets, Minimum Required for Capital Adequacy Purposes, Actual Amount</t>
        </is>
      </c>
      <c r="B47" s="6" t="n">
        <v>398200</v>
      </c>
      <c r="C47" s="6" t="n">
        <v>393168</v>
      </c>
    </row>
    <row r="48">
      <c r="A48" s="4" t="inlineStr">
        <is>
          <t>Total capital to risk weighted assets, Minimum Required for Capital Adequacy Purposes, Actual Ratio</t>
        </is>
      </c>
      <c r="B48" s="11" t="n">
        <v>0.105</v>
      </c>
      <c r="C48" s="11" t="n">
        <v>0.105</v>
      </c>
    </row>
    <row r="49">
      <c r="A49" s="4" t="inlineStr">
        <is>
          <t>Tier 1 capital to risk weighted assets, Minimum Required for Capital Adequacy Purposes, Actual Amount</t>
        </is>
      </c>
      <c r="B49" s="6" t="n">
        <v>322352</v>
      </c>
      <c r="C49" s="6" t="n">
        <v>318279</v>
      </c>
    </row>
    <row r="50">
      <c r="A50" s="4" t="inlineStr">
        <is>
          <t>Tier 1 capital to risk weighted assets, Minimum Required for Capital Adequacy Purposes, Actual Ratio</t>
        </is>
      </c>
      <c r="B50" s="11" t="n">
        <v>0.08500000000000001</v>
      </c>
      <c r="C50" s="11" t="n">
        <v>0.08500000000000001</v>
      </c>
    </row>
    <row r="51">
      <c r="A51" s="4" t="inlineStr">
        <is>
          <t>Common equity Tier 1 capital to risk weighted assets, Minimum Required for Capital Adequacy Purposes, Actual Amount</t>
        </is>
      </c>
      <c r="B51" s="6" t="n">
        <v>265466</v>
      </c>
      <c r="C51" s="6" t="n">
        <v>262112</v>
      </c>
    </row>
    <row r="52">
      <c r="A52" s="4" t="inlineStr">
        <is>
          <t>Common equity Tier 1 capital to risk weighted assets, Minimum Required for Capital Adequacy Purposes, Actual Ratio</t>
        </is>
      </c>
      <c r="B52" s="8" t="n">
        <v>0.07000000000000001</v>
      </c>
      <c r="C52" s="8" t="n">
        <v>0.07000000000000001</v>
      </c>
    </row>
    <row r="53">
      <c r="A53" s="4" t="inlineStr">
        <is>
          <t>Tier 1 leverage to average assets, Minimum Required for Capital Adequacy Purposes, Actual Amount</t>
        </is>
      </c>
      <c r="B53" s="6" t="n">
        <v>202605</v>
      </c>
      <c r="C53" s="6" t="n">
        <v>201066</v>
      </c>
    </row>
    <row r="54">
      <c r="A54" s="4" t="inlineStr">
        <is>
          <t>Tier 1 leverage to average assets, Minimum Required for Capital Adequacy Purposes, Actual Ratio</t>
        </is>
      </c>
      <c r="B54" s="11" t="n">
        <v>0.04</v>
      </c>
      <c r="C54" s="11" t="n">
        <v>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loss) allocable to common stockholders</t>
        </is>
      </c>
      <c r="B4" s="6" t="n">
        <v>12323</v>
      </c>
      <c r="C4" s="6" t="n">
        <v>15650</v>
      </c>
    </row>
    <row r="5">
      <c r="A5" s="4" t="inlineStr">
        <is>
          <t>Weighted average common shares outstanding</t>
        </is>
      </c>
      <c r="B5" s="5" t="n">
        <v>15843147</v>
      </c>
      <c r="C5" s="5" t="n">
        <v>16647851</v>
      </c>
    </row>
    <row r="6">
      <c r="A6" s="4" t="inlineStr">
        <is>
          <t>Weighted average vested restricted stock units</t>
        </is>
      </c>
      <c r="B6" s="5" t="n">
        <v>15661</v>
      </c>
      <c r="C6" s="5" t="n">
        <v>4705</v>
      </c>
    </row>
    <row r="7">
      <c r="A7" s="4" t="inlineStr">
        <is>
          <t>Weighted average shares</t>
        </is>
      </c>
      <c r="B7" s="5" t="n">
        <v>15858808</v>
      </c>
      <c r="C7" s="5" t="n">
        <v>16652556</v>
      </c>
    </row>
    <row r="8">
      <c r="A8" s="4" t="inlineStr">
        <is>
          <t>Basic earnings (loss) per common share</t>
        </is>
      </c>
      <c r="B8" s="7" t="n">
        <v>0.78</v>
      </c>
      <c r="C8" s="7" t="n">
        <v>0.9399999999999999</v>
      </c>
    </row>
    <row r="9">
      <c r="A9" s="3" t="inlineStr">
        <is>
          <t>Diluted:</t>
        </is>
      </c>
      <c r="B9" s="4" t="inlineStr">
        <is>
          <t xml:space="preserve"> </t>
        </is>
      </c>
      <c r="C9" s="4" t="inlineStr">
        <is>
          <t xml:space="preserve"> </t>
        </is>
      </c>
    </row>
    <row r="10">
      <c r="A10" s="4" t="inlineStr">
        <is>
          <t>Net income (loss) allocable to common stockholders</t>
        </is>
      </c>
      <c r="B10" s="6" t="n">
        <v>12323</v>
      </c>
      <c r="C10" s="6" t="n">
        <v>15650</v>
      </c>
    </row>
    <row r="11">
      <c r="A11" s="3" t="inlineStr">
        <is>
          <t>Weighted average common shares outstanding for:</t>
        </is>
      </c>
      <c r="B11" s="4" t="inlineStr">
        <is>
          <t xml:space="preserve"> </t>
        </is>
      </c>
      <c r="C11" s="4" t="inlineStr">
        <is>
          <t xml:space="preserve"> </t>
        </is>
      </c>
    </row>
    <row r="12">
      <c r="A12" s="4" t="inlineStr">
        <is>
          <t>Basic earnings per common share</t>
        </is>
      </c>
      <c r="B12" s="5" t="n">
        <v>15858808</v>
      </c>
      <c r="C12" s="5" t="n">
        <v>16652556</v>
      </c>
    </row>
    <row r="13">
      <c r="A13" s="4" t="inlineStr">
        <is>
          <t>Dilutive effects of the assumed vesting of restricted stock units</t>
        </is>
      </c>
      <c r="B13" s="5" t="n">
        <v>110526</v>
      </c>
      <c r="C13" s="5" t="n">
        <v>112195</v>
      </c>
    </row>
    <row r="14">
      <c r="A14" s="4" t="inlineStr">
        <is>
          <t>Average shares and dilutive potential common shares</t>
        </is>
      </c>
      <c r="B14" s="5" t="n">
        <v>16028051</v>
      </c>
      <c r="C14" s="5" t="n">
        <v>16869152</v>
      </c>
    </row>
    <row r="15">
      <c r="A15" s="4" t="inlineStr">
        <is>
          <t>Diluted earnings (loss) per common share</t>
        </is>
      </c>
      <c r="B15" s="7" t="n">
        <v>0.77</v>
      </c>
      <c r="C15" s="7" t="n">
        <v>0.93</v>
      </c>
    </row>
    <row r="16">
      <c r="A16" s="4" t="inlineStr">
        <is>
          <t>ESPP [Member]</t>
        </is>
      </c>
      <c r="B16" s="4" t="inlineStr">
        <is>
          <t xml:space="preserve"> </t>
        </is>
      </c>
      <c r="C16" s="4" t="inlineStr">
        <is>
          <t xml:space="preserve"> </t>
        </is>
      </c>
    </row>
    <row r="17">
      <c r="A17" s="3" t="inlineStr">
        <is>
          <t>Weighted average common shares outstanding for:</t>
        </is>
      </c>
      <c r="B17" s="4" t="inlineStr">
        <is>
          <t xml:space="preserve"> </t>
        </is>
      </c>
      <c r="C17" s="4" t="inlineStr">
        <is>
          <t xml:space="preserve"> </t>
        </is>
      </c>
    </row>
    <row r="18">
      <c r="A18" s="4" t="inlineStr">
        <is>
          <t>Dilutive effects of the assumed exercise</t>
        </is>
      </c>
      <c r="B18" s="5" t="n">
        <v>4226</v>
      </c>
      <c r="C18" s="5" t="n">
        <v>1638</v>
      </c>
    </row>
    <row r="19">
      <c r="A19" s="4" t="inlineStr">
        <is>
          <t>Stock Options [Member]</t>
        </is>
      </c>
      <c r="B19" s="4" t="inlineStr">
        <is>
          <t xml:space="preserve"> </t>
        </is>
      </c>
      <c r="C19" s="4" t="inlineStr">
        <is>
          <t xml:space="preserve"> </t>
        </is>
      </c>
    </row>
    <row r="20">
      <c r="A20" s="3" t="inlineStr">
        <is>
          <t>Weighted average common shares outstanding for:</t>
        </is>
      </c>
      <c r="B20" s="4" t="inlineStr">
        <is>
          <t xml:space="preserve"> </t>
        </is>
      </c>
      <c r="C20" s="4" t="inlineStr">
        <is>
          <t xml:space="preserve"> </t>
        </is>
      </c>
    </row>
    <row r="21">
      <c r="A21" s="4" t="inlineStr">
        <is>
          <t>Dilutive effects of the assumed exercise</t>
        </is>
      </c>
      <c r="B21" s="5" t="n">
        <v>54491</v>
      </c>
      <c r="C21" s="5" t="n">
        <v>102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323</v>
      </c>
      <c r="C4" s="6" t="n">
        <v>15650</v>
      </c>
    </row>
    <row r="5">
      <c r="A5" s="3" t="inlineStr">
        <is>
          <t>Adjustments to reconcile net income to net cash from operating activities:</t>
        </is>
      </c>
      <c r="B5" s="4" t="inlineStr">
        <is>
          <t xml:space="preserve"> </t>
        </is>
      </c>
      <c r="C5" s="4" t="inlineStr">
        <is>
          <t xml:space="preserve"> </t>
        </is>
      </c>
    </row>
    <row r="6">
      <c r="A6" s="4" t="inlineStr">
        <is>
          <t>Stock-based compensation</t>
        </is>
      </c>
      <c r="B6" s="5" t="n">
        <v>1212</v>
      </c>
      <c r="C6" s="5" t="n">
        <v>804</v>
      </c>
    </row>
    <row r="7">
      <c r="A7" s="4" t="inlineStr">
        <is>
          <t>Depreciation</t>
        </is>
      </c>
      <c r="B7" s="5" t="n">
        <v>1087</v>
      </c>
      <c r="C7" s="5" t="n">
        <v>1172</v>
      </c>
    </row>
    <row r="8">
      <c r="A8" s="4" t="inlineStr">
        <is>
          <t>Amortization of operating lease right-of-use asset</t>
        </is>
      </c>
      <c r="B8" s="5" t="n">
        <v>166</v>
      </c>
      <c r="C8" s="5" t="n">
        <v>175</v>
      </c>
    </row>
    <row r="9">
      <c r="A9" s="4" t="inlineStr">
        <is>
          <t>Amortization of cloud computing implementation costs</t>
        </is>
      </c>
      <c r="B9" s="5" t="n">
        <v>47</v>
      </c>
      <c r="C9" s="5" t="n">
        <v>47</v>
      </c>
    </row>
    <row r="10">
      <c r="A10" s="4" t="inlineStr">
        <is>
          <t>Provision (reversal) for credit losses</t>
        </is>
      </c>
      <c r="B10" s="5" t="n">
        <v>-366</v>
      </c>
      <c r="C10" s="5" t="n">
        <v>-412</v>
      </c>
    </row>
    <row r="11">
      <c r="A11" s="4" t="inlineStr">
        <is>
          <t>Net amortization (accretion) of purchase valuation adjustments</t>
        </is>
      </c>
      <c r="B11" s="5" t="n">
        <v>-163</v>
      </c>
      <c r="C11" s="5" t="n">
        <v>-1430</v>
      </c>
    </row>
    <row r="12">
      <c r="A12" s="4" t="inlineStr">
        <is>
          <t>Amortization (accretion) of premiums and discounts on securities</t>
        </is>
      </c>
      <c r="B12" s="5" t="n">
        <v>1172</v>
      </c>
      <c r="C12" s="5" t="n">
        <v>1926</v>
      </c>
    </row>
    <row r="13">
      <c r="A13" s="4" t="inlineStr">
        <is>
          <t>Amortization of intangible assets</t>
        </is>
      </c>
      <c r="B13" s="5" t="n">
        <v>954</v>
      </c>
      <c r="C13" s="5" t="n">
        <v>1085</v>
      </c>
    </row>
    <row r="14">
      <c r="A14" s="4" t="inlineStr">
        <is>
          <t>Deferred income taxes</t>
        </is>
      </c>
      <c r="B14" s="5" t="n">
        <v>-255</v>
      </c>
      <c r="C14" s="5" t="n">
        <v>-226</v>
      </c>
    </row>
    <row r="15">
      <c r="A15" s="4" t="inlineStr">
        <is>
          <t>Federal Home Loan Bank stock dividends</t>
        </is>
      </c>
      <c r="B15" s="5" t="n">
        <v>-140</v>
      </c>
      <c r="C15" s="5" t="n">
        <v>-18</v>
      </c>
    </row>
    <row r="16">
      <c r="A16" s="4" t="inlineStr">
        <is>
          <t>Loss (gain) on sales and valuation adjustments on other real estate owned</t>
        </is>
      </c>
      <c r="B16" s="5" t="n">
        <v>34</v>
      </c>
      <c r="C16" s="5" t="n">
        <v>-172</v>
      </c>
    </row>
    <row r="17">
      <c r="A17" s="4" t="inlineStr">
        <is>
          <t>Net loss (gain) on sales and settlements of securities</t>
        </is>
      </c>
      <c r="B17" s="4" t="inlineStr">
        <is>
          <t xml:space="preserve"> </t>
        </is>
      </c>
      <c r="C17" s="5" t="n">
        <v>-79</v>
      </c>
    </row>
    <row r="18">
      <c r="A18" s="4" t="inlineStr">
        <is>
          <t>Change in unrealized (gains) losses on equity securities</t>
        </is>
      </c>
      <c r="B18" s="5" t="n">
        <v>-32</v>
      </c>
      <c r="C18" s="5" t="n">
        <v>39</v>
      </c>
    </row>
    <row r="19">
      <c r="A19" s="4" t="inlineStr">
        <is>
          <t>Loss (gain) on disposal of premises and equipment</t>
        </is>
      </c>
      <c r="B19" s="5" t="n">
        <v>-15</v>
      </c>
      <c r="C19" s="5" t="n">
        <v>-43</v>
      </c>
    </row>
    <row r="20">
      <c r="A20" s="4" t="inlineStr">
        <is>
          <t>Loss (gain) on sales of foreclosed assets</t>
        </is>
      </c>
      <c r="B20" s="5" t="n">
        <v>-3</v>
      </c>
      <c r="C20" s="5" t="n">
        <v>-49</v>
      </c>
    </row>
    <row r="21">
      <c r="A21" s="4" t="inlineStr">
        <is>
          <t>Loss (gain) on sales of loans</t>
        </is>
      </c>
      <c r="B21" s="5" t="n">
        <v>-62</v>
      </c>
      <c r="C21" s="5" t="n">
        <v>-463</v>
      </c>
    </row>
    <row r="22">
      <c r="A22" s="4" t="inlineStr">
        <is>
          <t>Originations of loans held for sale</t>
        </is>
      </c>
      <c r="B22" s="5" t="n">
        <v>-3391</v>
      </c>
      <c r="C22" s="5" t="n">
        <v>-16193</v>
      </c>
    </row>
    <row r="23">
      <c r="A23" s="4" t="inlineStr">
        <is>
          <t>Proceeds from the sale of loans held for sale</t>
        </is>
      </c>
      <c r="B23" s="5" t="n">
        <v>3154</v>
      </c>
      <c r="C23" s="5" t="n">
        <v>19295</v>
      </c>
    </row>
    <row r="24">
      <c r="A24" s="4" t="inlineStr">
        <is>
          <t>Increase in the value of bank-owned life insurance</t>
        </is>
      </c>
      <c r="B24" s="5" t="n">
        <v>-1583</v>
      </c>
      <c r="C24" s="5" t="n">
        <v>-865</v>
      </c>
    </row>
    <row r="25">
      <c r="A25" s="4" t="inlineStr">
        <is>
          <t>Change in fair value of derivatives recognized in earnings</t>
        </is>
      </c>
      <c r="B25" s="5" t="n">
        <v>176</v>
      </c>
      <c r="C25" s="5" t="n">
        <v>-810</v>
      </c>
    </row>
    <row r="26">
      <c r="A26" s="4" t="inlineStr">
        <is>
          <t>Payments on operating lease payable</t>
        </is>
      </c>
      <c r="B26" s="5" t="n">
        <v>-262</v>
      </c>
      <c r="C26" s="5" t="n">
        <v>-205</v>
      </c>
    </row>
    <row r="27">
      <c r="A27" s="3" t="inlineStr">
        <is>
          <t>Net change in:</t>
        </is>
      </c>
      <c r="B27" s="4" t="inlineStr">
        <is>
          <t xml:space="preserve"> </t>
        </is>
      </c>
      <c r="C27" s="4" t="inlineStr">
        <is>
          <t xml:space="preserve"> </t>
        </is>
      </c>
    </row>
    <row r="28">
      <c r="A28" s="4" t="inlineStr">
        <is>
          <t>Interest receivable</t>
        </is>
      </c>
      <c r="B28" s="5" t="n">
        <v>169</v>
      </c>
      <c r="C28" s="5" t="n">
        <v>1125</v>
      </c>
    </row>
    <row r="29">
      <c r="A29" s="4" t="inlineStr">
        <is>
          <t>Other assets</t>
        </is>
      </c>
      <c r="B29" s="5" t="n">
        <v>4216</v>
      </c>
      <c r="C29" s="5" t="n">
        <v>-101</v>
      </c>
    </row>
    <row r="30">
      <c r="A30" s="4" t="inlineStr">
        <is>
          <t>Interest payable and other liabilities</t>
        </is>
      </c>
      <c r="B30" s="5" t="n">
        <v>694</v>
      </c>
      <c r="C30" s="5" t="n">
        <v>-12448</v>
      </c>
    </row>
    <row r="31">
      <c r="A31" s="4" t="inlineStr">
        <is>
          <t>Net cash provided by operating activities</t>
        </is>
      </c>
      <c r="B31" s="5" t="n">
        <v>19132</v>
      </c>
      <c r="C31" s="5" t="n">
        <v>7804</v>
      </c>
    </row>
    <row r="32">
      <c r="A32" s="3" t="inlineStr">
        <is>
          <t>Cash flows (to) from investing activities</t>
        </is>
      </c>
      <c r="B32" s="4" t="inlineStr">
        <is>
          <t xml:space="preserve"> </t>
        </is>
      </c>
      <c r="C32" s="4" t="inlineStr">
        <is>
          <t xml:space="preserve"> </t>
        </is>
      </c>
    </row>
    <row r="33">
      <c r="A33" s="4" t="inlineStr">
        <is>
          <t>Purchases of available-for-sale securities</t>
        </is>
      </c>
      <c r="B33" s="5" t="n">
        <v>-1840</v>
      </c>
      <c r="C33" s="5" t="n">
        <v>-153850</v>
      </c>
    </row>
    <row r="34">
      <c r="A34" s="4" t="inlineStr">
        <is>
          <t>Proceeds from sales, calls, pay-downs and maturities of available-for-sale securities</t>
        </is>
      </c>
      <c r="B34" s="5" t="n">
        <v>17828</v>
      </c>
      <c r="C34" s="5" t="n">
        <v>57134</v>
      </c>
    </row>
    <row r="35">
      <c r="A35" s="4" t="inlineStr">
        <is>
          <t>Proceeds from calls, pay-downs and maturities of held-to-maturity securities</t>
        </is>
      </c>
      <c r="B35" s="5" t="n">
        <v>4</v>
      </c>
      <c r="C35" s="4" t="inlineStr">
        <is>
          <t xml:space="preserve"> </t>
        </is>
      </c>
    </row>
    <row r="36">
      <c r="A36" s="4" t="inlineStr">
        <is>
          <t>Net change in loans</t>
        </is>
      </c>
      <c r="B36" s="5" t="n">
        <v>-18019</v>
      </c>
      <c r="C36" s="5" t="n">
        <v>-85273</v>
      </c>
    </row>
    <row r="37">
      <c r="A37" s="4" t="inlineStr">
        <is>
          <t>Purchase of USDA guaranteed loans</t>
        </is>
      </c>
      <c r="B37" s="5" t="n">
        <v>-802</v>
      </c>
      <c r="C37" s="5" t="n">
        <v>-2293</v>
      </c>
    </row>
    <row r="38">
      <c r="A38" s="4" t="inlineStr">
        <is>
          <t>Purchase of premises and equipment</t>
        </is>
      </c>
      <c r="B38" s="5" t="n">
        <v>-4408</v>
      </c>
      <c r="C38" s="5" t="n">
        <v>-309</v>
      </c>
    </row>
    <row r="39">
      <c r="A39" s="4" t="inlineStr">
        <is>
          <t>Proceeds from sale of premises and equipment</t>
        </is>
      </c>
      <c r="B39" s="5" t="n">
        <v>39</v>
      </c>
      <c r="C39" s="5" t="n">
        <v>50</v>
      </c>
    </row>
    <row r="40">
      <c r="A40" s="4" t="inlineStr">
        <is>
          <t>Proceeds from sale of foreclosed assets</t>
        </is>
      </c>
      <c r="B40" s="5" t="n">
        <v>38</v>
      </c>
      <c r="C40" s="5" t="n">
        <v>20063</v>
      </c>
    </row>
    <row r="41">
      <c r="A41" s="4" t="inlineStr">
        <is>
          <t>Net redemptions (purchases) of Federal Home Loan Bank and Federal Reserve Bank stock</t>
        </is>
      </c>
      <c r="B41" s="5" t="n">
        <v>-11524</v>
      </c>
      <c r="C41" s="5" t="n">
        <v>-2362</v>
      </c>
    </row>
    <row r="42">
      <c r="A42" s="4" t="inlineStr">
        <is>
          <t>Net redemptions (purchases) of correspondent and miscellaneous other stock</t>
        </is>
      </c>
      <c r="B42" s="5" t="n">
        <v>-1526</v>
      </c>
      <c r="C42" s="4" t="inlineStr">
        <is>
          <t xml:space="preserve"> </t>
        </is>
      </c>
    </row>
    <row r="43">
      <c r="A43" s="4" t="inlineStr">
        <is>
          <t>Proceeds from sale of other real estate owned</t>
        </is>
      </c>
      <c r="B43" s="5" t="n">
        <v>172</v>
      </c>
      <c r="C43" s="5" t="n">
        <v>205</v>
      </c>
    </row>
    <row r="44">
      <c r="A44" s="4" t="inlineStr">
        <is>
          <t>Proceeds from bank-owned life insurance death benefits</t>
        </is>
      </c>
      <c r="B44" s="5" t="n">
        <v>1794</v>
      </c>
      <c r="C44" s="5" t="n">
        <v>723</v>
      </c>
    </row>
    <row r="45">
      <c r="A45" s="4" t="inlineStr">
        <is>
          <t>Net cash (used in) provided by investing activities</t>
        </is>
      </c>
      <c r="B45" s="5" t="n">
        <v>-18244</v>
      </c>
      <c r="C45" s="5" t="n">
        <v>-165912</v>
      </c>
    </row>
    <row r="46">
      <c r="A46" s="3" t="inlineStr">
        <is>
          <t>Cash flows (to) from financing activities</t>
        </is>
      </c>
      <c r="B46" s="4" t="inlineStr">
        <is>
          <t xml:space="preserve"> </t>
        </is>
      </c>
      <c r="C46" s="4" t="inlineStr">
        <is>
          <t xml:space="preserve"> </t>
        </is>
      </c>
    </row>
    <row r="47">
      <c r="A47" s="4" t="inlineStr">
        <is>
          <t>Net increase (decrease) in deposits</t>
        </is>
      </c>
      <c r="B47" s="5" t="n">
        <v>45095</v>
      </c>
      <c r="C47" s="5" t="n">
        <v>-40311</v>
      </c>
    </row>
    <row r="48">
      <c r="A48" s="4" t="inlineStr">
        <is>
          <t>Net change in federal funds purchased and retail repurchase agreements</t>
        </is>
      </c>
      <c r="B48" s="5" t="n">
        <v>-1380</v>
      </c>
      <c r="C48" s="5" t="n">
        <v>-7807</v>
      </c>
    </row>
    <row r="49">
      <c r="A49" s="4" t="inlineStr">
        <is>
          <t>Net borrowings (repayments) on Federal Home Loan Bank line of credit</t>
        </is>
      </c>
      <c r="B49" s="5" t="n">
        <v>-127642</v>
      </c>
      <c r="C49" s="5" t="n">
        <v>20000</v>
      </c>
    </row>
    <row r="50">
      <c r="A50" s="4" t="inlineStr">
        <is>
          <t>Proceeds from Federal Home Loan Bank term advances</t>
        </is>
      </c>
      <c r="B50" s="5" t="n">
        <v>466091</v>
      </c>
      <c r="C50" s="5" t="n">
        <v>122128</v>
      </c>
    </row>
    <row r="51">
      <c r="A51" s="4" t="inlineStr">
        <is>
          <t>Principal repayments on Federal Home Loan Bank term advances</t>
        </is>
      </c>
      <c r="B51" s="5" t="n">
        <v>-366091</v>
      </c>
      <c r="C51" s="5" t="n">
        <v>-92128</v>
      </c>
    </row>
    <row r="52">
      <c r="A52" s="4" t="inlineStr">
        <is>
          <t>Proceeds from Federal Reserve Bank borrowings</t>
        </is>
      </c>
      <c r="B52" s="5" t="n">
        <v>141000</v>
      </c>
      <c r="C52" s="5" t="n">
        <v>1000</v>
      </c>
    </row>
    <row r="53">
      <c r="A53" s="4" t="inlineStr">
        <is>
          <t>Principal payments on Federal Reserve Bank borrowings</t>
        </is>
      </c>
      <c r="B53" s="5" t="n">
        <v>-1000</v>
      </c>
      <c r="C53" s="5" t="n">
        <v>-1000</v>
      </c>
    </row>
    <row r="54">
      <c r="A54" s="4" t="inlineStr">
        <is>
          <t>Proceeds from the exercise of employee stock options</t>
        </is>
      </c>
      <c r="B54" s="4" t="inlineStr">
        <is>
          <t xml:space="preserve"> </t>
        </is>
      </c>
      <c r="C54" s="5" t="n">
        <v>50</v>
      </c>
    </row>
    <row r="55">
      <c r="A55" s="4" t="inlineStr">
        <is>
          <t>Proceeds from employee stock purchase plan</t>
        </is>
      </c>
      <c r="B55" s="5" t="n">
        <v>458</v>
      </c>
      <c r="C55" s="5" t="n">
        <v>391</v>
      </c>
    </row>
    <row r="56">
      <c r="A56" s="4" t="inlineStr">
        <is>
          <t>Purchase of treasury stock</t>
        </is>
      </c>
      <c r="B56" s="5" t="n">
        <v>-9593</v>
      </c>
      <c r="C56" s="5" t="n">
        <v>-12381</v>
      </c>
    </row>
    <row r="57">
      <c r="A57" s="4" t="inlineStr">
        <is>
          <t>Net change in contractual obligations</t>
        </is>
      </c>
      <c r="B57" s="5" t="n">
        <v>-246</v>
      </c>
      <c r="C57" s="5" t="n">
        <v>-385</v>
      </c>
    </row>
    <row r="58">
      <c r="A58" s="4" t="inlineStr">
        <is>
          <t>Dividends paid on common stock</t>
        </is>
      </c>
      <c r="B58" s="5" t="n">
        <v>-1642</v>
      </c>
      <c r="C58" s="5" t="n">
        <v>-1353</v>
      </c>
    </row>
    <row r="59">
      <c r="A59" s="4" t="inlineStr">
        <is>
          <t>Net cash (used in) provided by financing activities</t>
        </is>
      </c>
      <c r="B59" s="5" t="n">
        <v>145050</v>
      </c>
      <c r="C59" s="5" t="n">
        <v>-11796</v>
      </c>
    </row>
    <row r="60">
      <c r="A60" s="4" t="inlineStr">
        <is>
          <t>Net change in cash and cash equivalents</t>
        </is>
      </c>
      <c r="B60" s="5" t="n">
        <v>145938</v>
      </c>
      <c r="C60" s="5" t="n">
        <v>-169904</v>
      </c>
    </row>
    <row r="61">
      <c r="A61" s="4" t="inlineStr">
        <is>
          <t>Cash and cash equivalents, beginning of period</t>
        </is>
      </c>
      <c r="B61" s="5" t="n">
        <v>104428</v>
      </c>
      <c r="C61" s="5" t="n">
        <v>259954</v>
      </c>
    </row>
    <row r="62">
      <c r="A62" s="4" t="inlineStr">
        <is>
          <t>Ending cash and cash equivalents</t>
        </is>
      </c>
      <c r="B62" s="5" t="n">
        <v>250366</v>
      </c>
      <c r="C62" s="5" t="n">
        <v>90050</v>
      </c>
    </row>
    <row r="63">
      <c r="A63" s="3" t="inlineStr">
        <is>
          <t>Supplemental cash flow information:</t>
        </is>
      </c>
      <c r="B63" s="4" t="inlineStr">
        <is>
          <t xml:space="preserve"> </t>
        </is>
      </c>
      <c r="C63" s="4" t="inlineStr">
        <is>
          <t xml:space="preserve"> </t>
        </is>
      </c>
    </row>
    <row r="64">
      <c r="A64" s="4" t="inlineStr">
        <is>
          <t>Interest paid</t>
        </is>
      </c>
      <c r="B64" s="5" t="n">
        <v>12966</v>
      </c>
      <c r="C64" s="5" t="n">
        <v>4739</v>
      </c>
    </row>
    <row r="65">
      <c r="A65" s="4" t="inlineStr">
        <is>
          <t>Income taxes paid, net of refunds</t>
        </is>
      </c>
      <c r="B65" s="5" t="n">
        <v>27</v>
      </c>
      <c r="C65" s="5" t="n">
        <v>82</v>
      </c>
    </row>
    <row r="66">
      <c r="A66" s="3" t="inlineStr">
        <is>
          <t>Supplemental noncash disclosures:</t>
        </is>
      </c>
      <c r="B66" s="4" t="inlineStr">
        <is>
          <t xml:space="preserve"> </t>
        </is>
      </c>
      <c r="C66" s="4" t="inlineStr">
        <is>
          <t xml:space="preserve"> </t>
        </is>
      </c>
    </row>
    <row r="67">
      <c r="A67" s="4" t="inlineStr">
        <is>
          <t>Other real estate owned acquired in settlement of loans</t>
        </is>
      </c>
      <c r="B67" s="5" t="n">
        <v>27</v>
      </c>
      <c r="C67" s="5" t="n">
        <v>555</v>
      </c>
    </row>
    <row r="68">
      <c r="A68" s="4" t="inlineStr">
        <is>
          <t>Other repossessed assets acquired in settlement of loans</t>
        </is>
      </c>
      <c r="B68" s="5" t="n">
        <v>46</v>
      </c>
      <c r="C68" s="6" t="n">
        <v>20</v>
      </c>
    </row>
    <row r="69">
      <c r="A69" s="4" t="inlineStr">
        <is>
          <t>Purchase of investment in tax credit structures</t>
        </is>
      </c>
      <c r="B69" s="6" t="n">
        <v>4400</v>
      </c>
      <c r="C6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verage Shares Not Included In the Computation of Diluted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265490</v>
      </c>
      <c r="C4" s="5" t="n">
        <v>20526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255510</v>
      </c>
      <c r="C7" s="5" t="n">
        <v>201758</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9980</v>
      </c>
      <c r="C10" s="5" t="n">
        <v>35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Assets and Liabilities Measured at Fair Value on Recurring Basis (Detail) - USD ($) $ in Thousands</t>
        </is>
      </c>
      <c r="B1" s="2" t="inlineStr">
        <is>
          <t>Mar. 31, 2023</t>
        </is>
      </c>
      <c r="C1" s="2" t="inlineStr">
        <is>
          <t>Dec. 31, 2022</t>
        </is>
      </c>
    </row>
    <row r="2">
      <c r="A2" s="3" t="inlineStr">
        <is>
          <t>Fair Value Of Assets And Liabilities Measured On Recurring Basis [Line Items]</t>
        </is>
      </c>
      <c r="B2" s="4" t="inlineStr">
        <is>
          <t xml:space="preserve"> </t>
        </is>
      </c>
      <c r="C2" s="4" t="inlineStr">
        <is>
          <t xml:space="preserve"> </t>
        </is>
      </c>
    </row>
    <row r="3">
      <c r="A3" s="4" t="inlineStr">
        <is>
          <t>Available-for-sale securities</t>
        </is>
      </c>
      <c r="B3" s="6" t="n">
        <v>1183247</v>
      </c>
      <c r="C3" s="6" t="n">
        <v>1184390</v>
      </c>
    </row>
    <row r="4">
      <c r="A4" s="4" t="inlineStr">
        <is>
          <t>Cash collateral held by counterparty and netting adjustments</t>
        </is>
      </c>
      <c r="B4" s="5" t="n">
        <v>-6043</v>
      </c>
      <c r="C4" s="5" t="n">
        <v>-7336</v>
      </c>
    </row>
    <row r="5">
      <c r="A5" s="4" t="inlineStr">
        <is>
          <t>Cash collateral held by counterparty and netting adjustments</t>
        </is>
      </c>
      <c r="B5" s="5" t="n">
        <v>-6043</v>
      </c>
      <c r="C5" s="5" t="n">
        <v>-7336</v>
      </c>
    </row>
    <row r="6">
      <c r="A6" s="4" t="inlineStr">
        <is>
          <t>U.S. Government Sponsored Entities [Member]</t>
        </is>
      </c>
      <c r="B6" s="4" t="inlineStr">
        <is>
          <t xml:space="preserve"> </t>
        </is>
      </c>
      <c r="C6" s="4" t="inlineStr">
        <is>
          <t xml:space="preserve"> </t>
        </is>
      </c>
    </row>
    <row r="7">
      <c r="A7" s="3" t="inlineStr">
        <is>
          <t>Fair Value Of Assets And Liabilities Measured On Recurring Basis [Line Items]</t>
        </is>
      </c>
      <c r="B7" s="4" t="inlineStr">
        <is>
          <t xml:space="preserve"> </t>
        </is>
      </c>
      <c r="C7" s="4" t="inlineStr">
        <is>
          <t xml:space="preserve"> </t>
        </is>
      </c>
    </row>
    <row r="8">
      <c r="A8" s="4" t="inlineStr">
        <is>
          <t>Available-for-sale securities</t>
        </is>
      </c>
      <c r="B8" s="5" t="n">
        <v>108414</v>
      </c>
      <c r="C8" s="5" t="n">
        <v>106406</v>
      </c>
    </row>
    <row r="9">
      <c r="A9" s="4" t="inlineStr">
        <is>
          <t>U.S. Treasury securities [Member]</t>
        </is>
      </c>
      <c r="B9" s="4" t="inlineStr">
        <is>
          <t xml:space="preserve"> </t>
        </is>
      </c>
      <c r="C9" s="4" t="inlineStr">
        <is>
          <t xml:space="preserve"> </t>
        </is>
      </c>
    </row>
    <row r="10">
      <c r="A10" s="3" t="inlineStr">
        <is>
          <t>Fair Value Of Assets And Liabilities Measured On Recurring Basis [Line Items]</t>
        </is>
      </c>
      <c r="B10" s="4" t="inlineStr">
        <is>
          <t xml:space="preserve"> </t>
        </is>
      </c>
      <c r="C10" s="4" t="inlineStr">
        <is>
          <t xml:space="preserve"> </t>
        </is>
      </c>
    </row>
    <row r="11">
      <c r="A11" s="4" t="inlineStr">
        <is>
          <t>Available-for-sale securities</t>
        </is>
      </c>
      <c r="B11" s="5" t="n">
        <v>238045</v>
      </c>
      <c r="C11" s="5" t="n">
        <v>232158</v>
      </c>
    </row>
    <row r="12">
      <c r="A12" s="4" t="inlineStr">
        <is>
          <t>Government-Sponsored Residential Mortgage-Backed Securities [Member]</t>
        </is>
      </c>
      <c r="B12" s="4" t="inlineStr">
        <is>
          <t xml:space="preserve"> </t>
        </is>
      </c>
      <c r="C12" s="4" t="inlineStr">
        <is>
          <t xml:space="preserve"> </t>
        </is>
      </c>
    </row>
    <row r="13">
      <c r="A13" s="3" t="inlineStr">
        <is>
          <t>Fair Value Of Assets And Liabilities Measured On Recurring Basis [Line Items]</t>
        </is>
      </c>
      <c r="B13" s="4" t="inlineStr">
        <is>
          <t xml:space="preserve"> </t>
        </is>
      </c>
      <c r="C13" s="4" t="inlineStr">
        <is>
          <t xml:space="preserve"> </t>
        </is>
      </c>
    </row>
    <row r="14">
      <c r="A14" s="4" t="inlineStr">
        <is>
          <t>Available-for-sale securities</t>
        </is>
      </c>
      <c r="B14" s="5" t="n">
        <v>492414</v>
      </c>
      <c r="C14" s="5" t="n">
        <v>498606</v>
      </c>
    </row>
    <row r="15">
      <c r="A15" s="4" t="inlineStr">
        <is>
          <t>Private Label Residential Mortgage-Backed Securities [Member]</t>
        </is>
      </c>
      <c r="B15" s="4" t="inlineStr">
        <is>
          <t xml:space="preserve"> </t>
        </is>
      </c>
      <c r="C15" s="4" t="inlineStr">
        <is>
          <t xml:space="preserve"> </t>
        </is>
      </c>
    </row>
    <row r="16">
      <c r="A16" s="3" t="inlineStr">
        <is>
          <t>Fair Value Of Assets And Liabilities Measured On Recurring Basis [Line Items]</t>
        </is>
      </c>
      <c r="B16" s="4" t="inlineStr">
        <is>
          <t xml:space="preserve"> </t>
        </is>
      </c>
      <c r="C16" s="4" t="inlineStr">
        <is>
          <t xml:space="preserve"> </t>
        </is>
      </c>
    </row>
    <row r="17">
      <c r="A17" s="4" t="inlineStr">
        <is>
          <t>Available-for-sale securities</t>
        </is>
      </c>
      <c r="B17" s="5" t="n">
        <v>161180</v>
      </c>
      <c r="C17" s="5" t="n">
        <v>163560</v>
      </c>
    </row>
    <row r="18">
      <c r="A18" s="4" t="inlineStr">
        <is>
          <t>Corporate [Member]</t>
        </is>
      </c>
      <c r="B18" s="4" t="inlineStr">
        <is>
          <t xml:space="preserve"> </t>
        </is>
      </c>
      <c r="C18" s="4" t="inlineStr">
        <is>
          <t xml:space="preserve"> </t>
        </is>
      </c>
    </row>
    <row r="19">
      <c r="A19" s="3" t="inlineStr">
        <is>
          <t>Fair Value Of Assets And Liabilities Measured On Recurring Basis [Line Items]</t>
        </is>
      </c>
      <c r="B19" s="4" t="inlineStr">
        <is>
          <t xml:space="preserve"> </t>
        </is>
      </c>
      <c r="C19" s="4" t="inlineStr">
        <is>
          <t xml:space="preserve"> </t>
        </is>
      </c>
    </row>
    <row r="20">
      <c r="A20" s="4" t="inlineStr">
        <is>
          <t>Available-for-sale securities</t>
        </is>
      </c>
      <c r="B20" s="5" t="n">
        <v>50931</v>
      </c>
      <c r="C20" s="5" t="n">
        <v>52374</v>
      </c>
    </row>
    <row r="21">
      <c r="A21" s="4" t="inlineStr">
        <is>
          <t>Small Business Administration Loan Pools [Member]</t>
        </is>
      </c>
      <c r="B21" s="4" t="inlineStr">
        <is>
          <t xml:space="preserve"> </t>
        </is>
      </c>
      <c r="C21" s="4" t="inlineStr">
        <is>
          <t xml:space="preserve"> </t>
        </is>
      </c>
    </row>
    <row r="22">
      <c r="A22" s="3" t="inlineStr">
        <is>
          <t>Fair Value Of Assets And Liabilities Measured On Recurring Basis [Line Items]</t>
        </is>
      </c>
      <c r="B22" s="4" t="inlineStr">
        <is>
          <t xml:space="preserve"> </t>
        </is>
      </c>
      <c r="C22" s="4" t="inlineStr">
        <is>
          <t xml:space="preserve"> </t>
        </is>
      </c>
    </row>
    <row r="23">
      <c r="A23" s="4" t="inlineStr">
        <is>
          <t>Available-for-sale securities</t>
        </is>
      </c>
      <c r="B23" s="5" t="n">
        <v>11679</v>
      </c>
      <c r="C23" s="5" t="n">
        <v>12181</v>
      </c>
    </row>
    <row r="24">
      <c r="A24" s="4" t="inlineStr">
        <is>
          <t>State and Political Subdivisions [Member]</t>
        </is>
      </c>
      <c r="B24" s="4" t="inlineStr">
        <is>
          <t xml:space="preserve"> </t>
        </is>
      </c>
      <c r="C24" s="4" t="inlineStr">
        <is>
          <t xml:space="preserve"> </t>
        </is>
      </c>
    </row>
    <row r="25">
      <c r="A25" s="3" t="inlineStr">
        <is>
          <t>Fair Value Of Assets And Liabilities Measured On Recurring Basis [Line Items]</t>
        </is>
      </c>
      <c r="B25" s="4" t="inlineStr">
        <is>
          <t xml:space="preserve"> </t>
        </is>
      </c>
      <c r="C25" s="4" t="inlineStr">
        <is>
          <t xml:space="preserve"> </t>
        </is>
      </c>
    </row>
    <row r="26">
      <c r="A26" s="4" t="inlineStr">
        <is>
          <t>Available-for-sale securities</t>
        </is>
      </c>
      <c r="B26" s="5" t="n">
        <v>120584</v>
      </c>
      <c r="C26" s="5" t="n">
        <v>119105</v>
      </c>
    </row>
    <row r="27">
      <c r="A27" s="4" t="inlineStr">
        <is>
          <t>Fair Value, Measurements, Recurring [Member] | Level 1 [Member]</t>
        </is>
      </c>
      <c r="B27" s="4" t="inlineStr">
        <is>
          <t xml:space="preserve"> </t>
        </is>
      </c>
      <c r="C27" s="4" t="inlineStr">
        <is>
          <t xml:space="preserve"> </t>
        </is>
      </c>
    </row>
    <row r="28">
      <c r="A28" s="3" t="inlineStr">
        <is>
          <t>Fair Value Of Assets And Liabilities Measured On Recurring Basis [Line Items]</t>
        </is>
      </c>
      <c r="B28" s="4" t="inlineStr">
        <is>
          <t xml:space="preserve"> </t>
        </is>
      </c>
      <c r="C28" s="4" t="inlineStr">
        <is>
          <t xml:space="preserve"> </t>
        </is>
      </c>
    </row>
    <row r="29">
      <c r="A29" s="4" t="inlineStr">
        <is>
          <t>Derivative assets</t>
        </is>
      </c>
      <c r="B29" s="5" t="n">
        <v>-6043</v>
      </c>
      <c r="C29" s="5" t="n">
        <v>-7336</v>
      </c>
    </row>
    <row r="30">
      <c r="A30" s="4" t="inlineStr">
        <is>
          <t>Cash collateral held by counterparty and netting adjustments</t>
        </is>
      </c>
      <c r="B30" s="5" t="n">
        <v>-6043</v>
      </c>
      <c r="C30" s="5" t="n">
        <v>-7336</v>
      </c>
    </row>
    <row r="31">
      <c r="A31" s="4" t="inlineStr">
        <is>
          <t>Equity securities with readily determinable fair value</t>
        </is>
      </c>
      <c r="B31" s="5" t="n">
        <v>602</v>
      </c>
      <c r="C31" s="5" t="n">
        <v>570</v>
      </c>
    </row>
    <row r="32">
      <c r="A32" s="4" t="inlineStr">
        <is>
          <t>Total other assets</t>
        </is>
      </c>
      <c r="B32" s="5" t="n">
        <v>602</v>
      </c>
      <c r="C32" s="5" t="n">
        <v>570</v>
      </c>
    </row>
    <row r="33">
      <c r="A33" s="4" t="inlineStr">
        <is>
          <t>Total assets</t>
        </is>
      </c>
      <c r="B33" s="5" t="n">
        <v>232604</v>
      </c>
      <c r="C33" s="5" t="n">
        <v>225392</v>
      </c>
    </row>
    <row r="34">
      <c r="A34" s="4" t="inlineStr">
        <is>
          <t>Derivative liabilities</t>
        </is>
      </c>
      <c r="B34" s="5" t="n">
        <v>-3758</v>
      </c>
      <c r="C34" s="5" t="n">
        <v>-4476</v>
      </c>
    </row>
    <row r="35">
      <c r="A35" s="4" t="inlineStr">
        <is>
          <t>Cash collateral held by counterparty and netting adjustments</t>
        </is>
      </c>
      <c r="B35" s="5" t="n">
        <v>-3758</v>
      </c>
      <c r="C35" s="5" t="n">
        <v>-4476</v>
      </c>
    </row>
    <row r="36">
      <c r="A36" s="4" t="inlineStr">
        <is>
          <t>Total liabilities</t>
        </is>
      </c>
      <c r="B36" s="5" t="n">
        <v>-3758</v>
      </c>
      <c r="C36" s="5" t="n">
        <v>-4476</v>
      </c>
    </row>
    <row r="37">
      <c r="A37" s="4" t="inlineStr">
        <is>
          <t>Fair Value, Measurements, Recurring [Member] | Level 1 [Member] | U.S. Treasury securities [Member]</t>
        </is>
      </c>
      <c r="B37" s="4" t="inlineStr">
        <is>
          <t xml:space="preserve"> </t>
        </is>
      </c>
      <c r="C37" s="4" t="inlineStr">
        <is>
          <t xml:space="preserve"> </t>
        </is>
      </c>
    </row>
    <row r="38">
      <c r="A38" s="3" t="inlineStr">
        <is>
          <t>Fair Value Of Assets And Liabilities Measured On Recurring Basis [Line Items]</t>
        </is>
      </c>
      <c r="B38" s="4" t="inlineStr">
        <is>
          <t xml:space="preserve"> </t>
        </is>
      </c>
      <c r="C38" s="4" t="inlineStr">
        <is>
          <t xml:space="preserve"> </t>
        </is>
      </c>
    </row>
    <row r="39">
      <c r="A39" s="4" t="inlineStr">
        <is>
          <t>Available-for-sale securities</t>
        </is>
      </c>
      <c r="B39" s="5" t="n">
        <v>238045</v>
      </c>
      <c r="C39" s="5" t="n">
        <v>232158</v>
      </c>
    </row>
    <row r="40">
      <c r="A40" s="4" t="inlineStr">
        <is>
          <t>Fair Value, Measurements, Recurring [Member] | Level 2 [Member]</t>
        </is>
      </c>
      <c r="B40" s="4" t="inlineStr">
        <is>
          <t xml:space="preserve"> </t>
        </is>
      </c>
      <c r="C40" s="4" t="inlineStr">
        <is>
          <t xml:space="preserve"> </t>
        </is>
      </c>
    </row>
    <row r="41">
      <c r="A41" s="3" t="inlineStr">
        <is>
          <t>Fair Value Of Assets And Liabilities Measured On Recurring Basis [Line Items]</t>
        </is>
      </c>
      <c r="B41" s="4" t="inlineStr">
        <is>
          <t xml:space="preserve"> </t>
        </is>
      </c>
      <c r="C41" s="4" t="inlineStr">
        <is>
          <t xml:space="preserve"> </t>
        </is>
      </c>
    </row>
    <row r="42">
      <c r="A42" s="4" t="inlineStr">
        <is>
          <t>Derivative assets</t>
        </is>
      </c>
      <c r="B42" s="6" t="n">
        <v>7480</v>
      </c>
      <c r="C42" s="6" t="n">
        <v>8736</v>
      </c>
    </row>
    <row r="43">
      <c r="A43" s="4" t="inlineStr">
        <is>
          <t>Derivative Asset, Statement of Financial Position [Extensible Enumeration]</t>
        </is>
      </c>
      <c r="B43" s="4" t="inlineStr">
        <is>
          <t>Other Assets</t>
        </is>
      </c>
      <c r="C43" s="4" t="inlineStr">
        <is>
          <t>Other Assets</t>
        </is>
      </c>
    </row>
    <row r="44">
      <c r="A44" s="4" t="inlineStr">
        <is>
          <t>Total assets</t>
        </is>
      </c>
      <c r="B44" s="6" t="n">
        <v>952682</v>
      </c>
      <c r="C44" s="6" t="n">
        <v>960968</v>
      </c>
    </row>
    <row r="45">
      <c r="A45" s="4" t="inlineStr">
        <is>
          <t>Derivative liabilities</t>
        </is>
      </c>
      <c r="B45" s="6" t="n">
        <v>6510</v>
      </c>
      <c r="C45" s="6" t="n">
        <v>8012</v>
      </c>
    </row>
    <row r="46">
      <c r="A46" s="4" t="inlineStr">
        <is>
          <t>Derivative Liability, Statement of Financial Position [Extensible Enumeration]</t>
        </is>
      </c>
      <c r="B46" s="4" t="inlineStr">
        <is>
          <t>Accounts Payable And Other Accrued Liabilities</t>
        </is>
      </c>
      <c r="C46" s="4" t="inlineStr">
        <is>
          <t>Accounts Payable And Other Accrued Liabilities</t>
        </is>
      </c>
    </row>
    <row r="47">
      <c r="A47" s="4" t="inlineStr">
        <is>
          <t>Total liabilities</t>
        </is>
      </c>
      <c r="B47" s="6" t="n">
        <v>6510</v>
      </c>
      <c r="C47" s="6" t="n">
        <v>8012</v>
      </c>
    </row>
    <row r="48">
      <c r="A48" s="4" t="inlineStr">
        <is>
          <t>Fair Value, Measurements, Recurring [Member] | Level 2 [Member] | U.S. Government Sponsored Entities [Member]</t>
        </is>
      </c>
      <c r="B48" s="4" t="inlineStr">
        <is>
          <t xml:space="preserve"> </t>
        </is>
      </c>
      <c r="C48" s="4" t="inlineStr">
        <is>
          <t xml:space="preserve"> </t>
        </is>
      </c>
    </row>
    <row r="49">
      <c r="A49" s="3" t="inlineStr">
        <is>
          <t>Fair Value Of Assets And Liabilities Measured On Recurring Basis [Line Items]</t>
        </is>
      </c>
      <c r="B49" s="4" t="inlineStr">
        <is>
          <t xml:space="preserve"> </t>
        </is>
      </c>
      <c r="C49" s="4" t="inlineStr">
        <is>
          <t xml:space="preserve"> </t>
        </is>
      </c>
    </row>
    <row r="50">
      <c r="A50" s="4" t="inlineStr">
        <is>
          <t>Available-for-sale securities</t>
        </is>
      </c>
      <c r="B50" s="5" t="n">
        <v>108414</v>
      </c>
      <c r="C50" s="5" t="n">
        <v>106406</v>
      </c>
    </row>
    <row r="51">
      <c r="A51" s="4" t="inlineStr">
        <is>
          <t>Fair Value, Measurements, Recurring [Member] | Level 2 [Member] | Government-Sponsored Residential Mortgage-Backed Securities [Member]</t>
        </is>
      </c>
      <c r="B51" s="4" t="inlineStr">
        <is>
          <t xml:space="preserve"> </t>
        </is>
      </c>
      <c r="C51" s="4" t="inlineStr">
        <is>
          <t xml:space="preserve"> </t>
        </is>
      </c>
    </row>
    <row r="52">
      <c r="A52" s="3" t="inlineStr">
        <is>
          <t>Fair Value Of Assets And Liabilities Measured On Recurring Basis [Line Items]</t>
        </is>
      </c>
      <c r="B52" s="4" t="inlineStr">
        <is>
          <t xml:space="preserve"> </t>
        </is>
      </c>
      <c r="C52" s="4" t="inlineStr">
        <is>
          <t xml:space="preserve"> </t>
        </is>
      </c>
    </row>
    <row r="53">
      <c r="A53" s="4" t="inlineStr">
        <is>
          <t>Available-for-sale securities</t>
        </is>
      </c>
      <c r="B53" s="5" t="n">
        <v>492414</v>
      </c>
      <c r="C53" s="5" t="n">
        <v>498606</v>
      </c>
    </row>
    <row r="54">
      <c r="A54" s="4" t="inlineStr">
        <is>
          <t>Fair Value, Measurements, Recurring [Member] | Level 2 [Member] | Private Label Residential Mortgage-Backed Securities [Member]</t>
        </is>
      </c>
      <c r="B54" s="4" t="inlineStr">
        <is>
          <t xml:space="preserve"> </t>
        </is>
      </c>
      <c r="C54" s="4" t="inlineStr">
        <is>
          <t xml:space="preserve"> </t>
        </is>
      </c>
    </row>
    <row r="55">
      <c r="A55" s="3" t="inlineStr">
        <is>
          <t>Fair Value Of Assets And Liabilities Measured On Recurring Basis [Line Items]</t>
        </is>
      </c>
      <c r="B55" s="4" t="inlineStr">
        <is>
          <t xml:space="preserve"> </t>
        </is>
      </c>
      <c r="C55" s="4" t="inlineStr">
        <is>
          <t xml:space="preserve"> </t>
        </is>
      </c>
    </row>
    <row r="56">
      <c r="A56" s="4" t="inlineStr">
        <is>
          <t>Available-for-sale securities</t>
        </is>
      </c>
      <c r="B56" s="5" t="n">
        <v>161180</v>
      </c>
      <c r="C56" s="5" t="n">
        <v>163560</v>
      </c>
    </row>
    <row r="57">
      <c r="A57" s="4" t="inlineStr">
        <is>
          <t>Fair Value, Measurements, Recurring [Member] | Level 2 [Member] | Corporate [Member]</t>
        </is>
      </c>
      <c r="B57" s="4" t="inlineStr">
        <is>
          <t xml:space="preserve"> </t>
        </is>
      </c>
      <c r="C57" s="4" t="inlineStr">
        <is>
          <t xml:space="preserve"> </t>
        </is>
      </c>
    </row>
    <row r="58">
      <c r="A58" s="3" t="inlineStr">
        <is>
          <t>Fair Value Of Assets And Liabilities Measured On Recurring Basis [Line Items]</t>
        </is>
      </c>
      <c r="B58" s="4" t="inlineStr">
        <is>
          <t xml:space="preserve"> </t>
        </is>
      </c>
      <c r="C58" s="4" t="inlineStr">
        <is>
          <t xml:space="preserve"> </t>
        </is>
      </c>
    </row>
    <row r="59">
      <c r="A59" s="4" t="inlineStr">
        <is>
          <t>Available-for-sale securities</t>
        </is>
      </c>
      <c r="B59" s="5" t="n">
        <v>50931</v>
      </c>
      <c r="C59" s="5" t="n">
        <v>52374</v>
      </c>
    </row>
    <row r="60">
      <c r="A60" s="4" t="inlineStr">
        <is>
          <t>Fair Value, Measurements, Recurring [Member] | Level 2 [Member] | Small Business Administration Loan Pools [Member]</t>
        </is>
      </c>
      <c r="B60" s="4" t="inlineStr">
        <is>
          <t xml:space="preserve"> </t>
        </is>
      </c>
      <c r="C60" s="4" t="inlineStr">
        <is>
          <t xml:space="preserve"> </t>
        </is>
      </c>
    </row>
    <row r="61">
      <c r="A61" s="3" t="inlineStr">
        <is>
          <t>Fair Value Of Assets And Liabilities Measured On Recurring Basis [Line Items]</t>
        </is>
      </c>
      <c r="B61" s="4" t="inlineStr">
        <is>
          <t xml:space="preserve"> </t>
        </is>
      </c>
      <c r="C61" s="4" t="inlineStr">
        <is>
          <t xml:space="preserve"> </t>
        </is>
      </c>
    </row>
    <row r="62">
      <c r="A62" s="4" t="inlineStr">
        <is>
          <t>Available-for-sale securities</t>
        </is>
      </c>
      <c r="B62" s="5" t="n">
        <v>11679</v>
      </c>
      <c r="C62" s="5" t="n">
        <v>12181</v>
      </c>
    </row>
    <row r="63">
      <c r="A63" s="4" t="inlineStr">
        <is>
          <t>Fair Value, Measurements, Recurring [Member] | Level 2 [Member] | State and Political Subdivisions [Member]</t>
        </is>
      </c>
      <c r="B63" s="4" t="inlineStr">
        <is>
          <t xml:space="preserve"> </t>
        </is>
      </c>
      <c r="C63" s="4" t="inlineStr">
        <is>
          <t xml:space="preserve"> </t>
        </is>
      </c>
    </row>
    <row r="64">
      <c r="A64" s="3" t="inlineStr">
        <is>
          <t>Fair Value Of Assets And Liabilities Measured On Recurring Basis [Line Items]</t>
        </is>
      </c>
      <c r="B64" s="4" t="inlineStr">
        <is>
          <t xml:space="preserve"> </t>
        </is>
      </c>
      <c r="C64" s="4" t="inlineStr">
        <is>
          <t xml:space="preserve"> </t>
        </is>
      </c>
    </row>
    <row r="65">
      <c r="A65" s="4" t="inlineStr">
        <is>
          <t>Available-for-sale securities</t>
        </is>
      </c>
      <c r="B65" s="6" t="n">
        <v>120584</v>
      </c>
      <c r="C65" s="6" t="n">
        <v>119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 - USD ($)</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vel transfers, Amount</t>
        </is>
      </c>
      <c r="B4" s="6" t="n">
        <v>0</v>
      </c>
      <c r="C4" s="6" t="n">
        <v>0</v>
      </c>
    </row>
    <row r="5">
      <c r="A5" s="4" t="inlineStr">
        <is>
          <t>Assets Measured at Fair Value on a 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 on a non-recurring basis</t>
        </is>
      </c>
      <c r="B7" s="6" t="n">
        <v>0</v>
      </c>
      <c r="C7"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Mar. 31, 2023</t>
        </is>
      </c>
      <c r="C1" s="2" t="inlineStr">
        <is>
          <t>Dec. 31, 2022</t>
        </is>
      </c>
    </row>
    <row r="2">
      <c r="A2" s="4" t="inlineStr">
        <is>
          <t>Loans Individually Evaluated for Credit Losses [Member] | Commercial Real Estate [Member]</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Assets measured at fair value on non-recurring basis</t>
        </is>
      </c>
      <c r="B4" s="6" t="n">
        <v>644</v>
      </c>
      <c r="C4" s="6" t="n">
        <v>617</v>
      </c>
    </row>
    <row r="5">
      <c r="A5" s="4" t="inlineStr">
        <is>
          <t>Loans Individually Evaluated for Credit Losses [Member] | Commercial and Industrial [Member]</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Assets measured at fair value on non-recurring basis</t>
        </is>
      </c>
      <c r="B7" s="5" t="n">
        <v>4643</v>
      </c>
      <c r="C7" s="5" t="n">
        <v>4747</v>
      </c>
    </row>
    <row r="8">
      <c r="A8" s="4" t="inlineStr">
        <is>
          <t>Loans Individually Evaluated for Credit Losses [Member] | Residential Real Estate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Assets measured at fair value on non-recurring basis</t>
        </is>
      </c>
      <c r="B10" s="5" t="n">
        <v>2325</v>
      </c>
      <c r="C10" s="5" t="n">
        <v>2395</v>
      </c>
    </row>
    <row r="11">
      <c r="A11" s="4" t="inlineStr">
        <is>
          <t>Loans Individually Evaluated for Credit Losses [Member] | Agricultural Real Estate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Assets measured at fair value on non-recurring basis</t>
        </is>
      </c>
      <c r="B13" s="5" t="n">
        <v>1266</v>
      </c>
      <c r="C13" s="5" t="n">
        <v>1253</v>
      </c>
    </row>
    <row r="14">
      <c r="A14" s="4" t="inlineStr">
        <is>
          <t>Loans Individually Evaluated for Credit Losses [Member] | Other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Assets measured at fair value on non-recurring basis</t>
        </is>
      </c>
      <c r="B16" s="5" t="n">
        <v>2183</v>
      </c>
      <c r="C16" s="5" t="n">
        <v>1871</v>
      </c>
    </row>
    <row r="17">
      <c r="A17" s="4" t="inlineStr">
        <is>
          <t>Other Real Estate Owned | Commercial Real Estate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Assets measured at fair value on non-recurring basis</t>
        </is>
      </c>
      <c r="B19" s="5" t="n">
        <v>926</v>
      </c>
      <c r="C19" s="5" t="n">
        <v>792</v>
      </c>
    </row>
    <row r="20">
      <c r="A20" s="4" t="inlineStr">
        <is>
          <t>Other Real Estate Owned | Residential Real Estate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Assets measured at fair value on non-recurring basis</t>
        </is>
      </c>
      <c r="B22" s="6" t="n">
        <v>38</v>
      </c>
      <c r="C22" s="6" t="n">
        <v>1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Mar. 31, 2023 USD ($)</t>
        </is>
      </c>
      <c r="C1" s="2" t="inlineStr">
        <is>
          <t>Dec. 31, 2022 USD ($)</t>
        </is>
      </c>
    </row>
    <row r="2">
      <c r="A2" s="4" t="inlineStr">
        <is>
          <t>Individually Evaluated Real Estate Loan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11061</v>
      </c>
      <c r="C4" s="6" t="n">
        <v>10883</v>
      </c>
    </row>
    <row r="5">
      <c r="A5" s="4" t="inlineStr">
        <is>
          <t>Individually Evaluated Real Estate Loans [Member] | Minimum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Range</t>
        </is>
      </c>
      <c r="B7" s="10" t="n">
        <v>0.1</v>
      </c>
      <c r="C7" s="10" t="n">
        <v>0.1</v>
      </c>
    </row>
    <row r="8">
      <c r="A8" s="4" t="inlineStr">
        <is>
          <t>Individually Evaluated Real Estate Loans [Member] | Maximum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Range</t>
        </is>
      </c>
      <c r="B10" s="10" t="n">
        <v>0.51</v>
      </c>
      <c r="C10" s="10" t="n">
        <v>0.51</v>
      </c>
    </row>
    <row r="11">
      <c r="A11" s="4" t="inlineStr">
        <is>
          <t>Individually Evaluated Real Estate Loans [Member] | Weighted Average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Range</t>
        </is>
      </c>
      <c r="B13" s="10" t="n">
        <v>0.31</v>
      </c>
      <c r="C13" s="10" t="n">
        <v>0.31</v>
      </c>
    </row>
    <row r="14">
      <c r="A14" s="4" t="inlineStr">
        <is>
          <t>Individually Evaluated Other Real Estate Owned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Fair Value</t>
        </is>
      </c>
      <c r="B16" s="6" t="n">
        <v>964</v>
      </c>
      <c r="C16" s="6" t="n">
        <v>962</v>
      </c>
    </row>
    <row r="17">
      <c r="A17" s="4" t="inlineStr">
        <is>
          <t>Individually Evaluated Other Real Estate Owned [Member] | Min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Range</t>
        </is>
      </c>
      <c r="B19" s="10" t="n">
        <v>0.03</v>
      </c>
      <c r="C19" s="10" t="n">
        <v>0.03</v>
      </c>
    </row>
    <row r="20">
      <c r="A20" s="4" t="inlineStr">
        <is>
          <t>Individually Evaluated Other Real Estate Owned [Member] | Maximum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Range</t>
        </is>
      </c>
      <c r="B22" s="10" t="n">
        <v>0.24</v>
      </c>
      <c r="C22" s="10" t="n">
        <v>0.24</v>
      </c>
    </row>
    <row r="23">
      <c r="A23" s="4" t="inlineStr">
        <is>
          <t>Individually Evaluated Other Real Estate Owned [Member] | Weighted Average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Range</t>
        </is>
      </c>
      <c r="B25" s="10" t="n">
        <v>0.13</v>
      </c>
      <c r="C25" s="10" t="n">
        <v>0.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s of Financial Instrument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50366</v>
      </c>
      <c r="C3" s="6" t="n">
        <v>104428</v>
      </c>
    </row>
    <row r="4">
      <c r="A4" s="4" t="inlineStr">
        <is>
          <t>Available-for-sale securities</t>
        </is>
      </c>
      <c r="B4" s="5" t="n">
        <v>1183247</v>
      </c>
      <c r="C4" s="5" t="n">
        <v>1184390</v>
      </c>
    </row>
    <row r="5">
      <c r="A5" s="4" t="inlineStr">
        <is>
          <t>Held-to-maturity securities</t>
        </is>
      </c>
      <c r="B5" s="5" t="n">
        <v>1995</v>
      </c>
      <c r="C5" s="5" t="n">
        <v>1973</v>
      </c>
    </row>
    <row r="6">
      <c r="A6" s="4" t="inlineStr">
        <is>
          <t>Loans held for sale</t>
        </is>
      </c>
      <c r="B6" s="5" t="n">
        <v>648</v>
      </c>
      <c r="C6" s="5" t="n">
        <v>349</v>
      </c>
    </row>
    <row r="7">
      <c r="A7" s="4" t="inlineStr">
        <is>
          <t>Loans, net of allowance for credit losses</t>
        </is>
      </c>
      <c r="B7" s="5" t="n">
        <v>3285515</v>
      </c>
      <c r="C7" s="5" t="n">
        <v>3265701</v>
      </c>
    </row>
    <row r="8">
      <c r="A8" s="4" t="inlineStr">
        <is>
          <t>Federal Reserve Bank and Federal Home Loan Bank stock</t>
        </is>
      </c>
      <c r="B8" s="5" t="n">
        <v>33359</v>
      </c>
      <c r="C8" s="5" t="n">
        <v>21695</v>
      </c>
    </row>
    <row r="9">
      <c r="A9" s="4" t="inlineStr">
        <is>
          <t>Interest receivable</t>
        </is>
      </c>
      <c r="B9" s="5" t="n">
        <v>20461</v>
      </c>
      <c r="C9" s="5" t="n">
        <v>20630</v>
      </c>
    </row>
    <row r="10">
      <c r="A10" s="4" t="inlineStr">
        <is>
          <t>Derivative assets</t>
        </is>
      </c>
      <c r="B10" s="5" t="n">
        <v>7480</v>
      </c>
      <c r="C10" s="5" t="n">
        <v>8736</v>
      </c>
    </row>
    <row r="11">
      <c r="A11" s="4" t="inlineStr">
        <is>
          <t>Total assets</t>
        </is>
      </c>
      <c r="B11" s="5" t="n">
        <v>5156716</v>
      </c>
      <c r="C11" s="5" t="n">
        <v>4981651</v>
      </c>
    </row>
    <row r="12">
      <c r="A12" s="4" t="inlineStr">
        <is>
          <t>Deposits</t>
        </is>
      </c>
      <c r="B12" s="5" t="n">
        <v>4286933</v>
      </c>
      <c r="C12" s="5" t="n">
        <v>4241807</v>
      </c>
    </row>
    <row r="13">
      <c r="A13" s="4" t="inlineStr">
        <is>
          <t>Federal funds purchased and retail repurchase agreements</t>
        </is>
      </c>
      <c r="B13" s="5" t="n">
        <v>45098</v>
      </c>
      <c r="C13" s="5" t="n">
        <v>46478</v>
      </c>
    </row>
    <row r="14">
      <c r="A14" s="4" t="inlineStr">
        <is>
          <t>Federal Home Loan Bank advances</t>
        </is>
      </c>
      <c r="B14" s="5" t="n">
        <v>111222</v>
      </c>
      <c r="C14" s="5" t="n">
        <v>138864</v>
      </c>
    </row>
    <row r="15">
      <c r="A15" s="4" t="inlineStr">
        <is>
          <t>Subordinated debentures</t>
        </is>
      </c>
      <c r="B15" s="5" t="n">
        <v>96522</v>
      </c>
      <c r="C15" s="5" t="n">
        <v>96392</v>
      </c>
    </row>
    <row r="16">
      <c r="A16" s="4" t="inlineStr">
        <is>
          <t>Contractual obligations</t>
        </is>
      </c>
      <c r="B16" s="5" t="n">
        <v>19372</v>
      </c>
      <c r="C16" s="5" t="n">
        <v>15218</v>
      </c>
    </row>
    <row r="17">
      <c r="A17" s="4" t="inlineStr">
        <is>
          <t>Derivative Liabilities</t>
        </is>
      </c>
      <c r="B17" s="5" t="n">
        <v>6510</v>
      </c>
      <c r="C17" s="5" t="n">
        <v>8012</v>
      </c>
    </row>
    <row r="18">
      <c r="A18" s="4" t="inlineStr">
        <is>
          <t>Cash collateral held by counterparty and netting adjustments</t>
        </is>
      </c>
      <c r="B18" s="5" t="n">
        <v>-6043</v>
      </c>
      <c r="C18" s="5" t="n">
        <v>-7336</v>
      </c>
    </row>
    <row r="19">
      <c r="A19" s="4" t="inlineStr">
        <is>
          <t>Total liabilities</t>
        </is>
      </c>
      <c r="B19" s="5" t="n">
        <v>4731593</v>
      </c>
      <c r="C19" s="5" t="n">
        <v>4571593</v>
      </c>
    </row>
    <row r="20">
      <c r="A20" s="4" t="inlineStr">
        <is>
          <t>Carrying Amou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250366</v>
      </c>
      <c r="C22" s="5" t="n">
        <v>104428</v>
      </c>
    </row>
    <row r="23">
      <c r="A23" s="4" t="inlineStr">
        <is>
          <t>Available-for-sale securities</t>
        </is>
      </c>
      <c r="B23" s="5" t="n">
        <v>1183247</v>
      </c>
      <c r="C23" s="5" t="n">
        <v>1184390</v>
      </c>
    </row>
    <row r="24">
      <c r="A24" s="4" t="inlineStr">
        <is>
          <t>Held-to-maturity securities</t>
        </is>
      </c>
      <c r="B24" s="5" t="n">
        <v>1944</v>
      </c>
      <c r="C24" s="5" t="n">
        <v>1948</v>
      </c>
    </row>
    <row r="25">
      <c r="A25" s="4" t="inlineStr">
        <is>
          <t>Loans held for sale</t>
        </is>
      </c>
      <c r="B25" s="5" t="n">
        <v>648</v>
      </c>
      <c r="C25" s="5" t="n">
        <v>349</v>
      </c>
    </row>
    <row r="26">
      <c r="A26" s="4" t="inlineStr">
        <is>
          <t>Loans, net of allowance for credit losses</t>
        </is>
      </c>
      <c r="B26" s="5" t="n">
        <v>3285515</v>
      </c>
      <c r="C26" s="5" t="n">
        <v>3265701</v>
      </c>
    </row>
    <row r="27">
      <c r="A27" s="4" t="inlineStr">
        <is>
          <t>Federal Reserve Bank and Federal Home Loan Bank stock</t>
        </is>
      </c>
      <c r="B27" s="5" t="n">
        <v>33359</v>
      </c>
      <c r="C27" s="5" t="n">
        <v>21695</v>
      </c>
    </row>
    <row r="28">
      <c r="A28" s="4" t="inlineStr">
        <is>
          <t>Interest receivable</t>
        </is>
      </c>
      <c r="B28" s="5" t="n">
        <v>20461</v>
      </c>
      <c r="C28" s="5" t="n">
        <v>20630</v>
      </c>
    </row>
    <row r="29">
      <c r="A29" s="4" t="inlineStr">
        <is>
          <t>Derivative assets</t>
        </is>
      </c>
      <c r="B29" s="5" t="n">
        <v>7480</v>
      </c>
      <c r="C29" s="5" t="n">
        <v>8736</v>
      </c>
    </row>
    <row r="30">
      <c r="A30" s="4" t="inlineStr">
        <is>
          <t>Cash collateral held by derivative counterparty and netting adjustments</t>
        </is>
      </c>
      <c r="B30" s="5" t="n">
        <v>-6043</v>
      </c>
      <c r="C30" s="5" t="n">
        <v>-7336</v>
      </c>
    </row>
    <row r="31">
      <c r="A31" s="4" t="inlineStr">
        <is>
          <t>Total derivative assets</t>
        </is>
      </c>
      <c r="B31" s="5" t="n">
        <v>1437</v>
      </c>
      <c r="C31" s="5" t="n">
        <v>1400</v>
      </c>
    </row>
    <row r="32">
      <c r="A32" s="4" t="inlineStr">
        <is>
          <t>Equity securities with readily determinable fair value</t>
        </is>
      </c>
      <c r="B32" s="5" t="n">
        <v>602</v>
      </c>
      <c r="C32" s="5" t="n">
        <v>570</v>
      </c>
    </row>
    <row r="33">
      <c r="A33" s="4" t="inlineStr">
        <is>
          <t>Total assets</t>
        </is>
      </c>
      <c r="B33" s="5" t="n">
        <v>4777579</v>
      </c>
      <c r="C33" s="5" t="n">
        <v>4601111</v>
      </c>
    </row>
    <row r="34">
      <c r="A34" s="4" t="inlineStr">
        <is>
          <t>Deposits</t>
        </is>
      </c>
      <c r="B34" s="5" t="n">
        <v>4286933</v>
      </c>
      <c r="C34" s="5" t="n">
        <v>4241807</v>
      </c>
    </row>
    <row r="35">
      <c r="A35" s="4" t="inlineStr">
        <is>
          <t>Federal funds purchased and retail repurchase agreements</t>
        </is>
      </c>
      <c r="B35" s="5" t="n">
        <v>45098</v>
      </c>
      <c r="C35" s="5" t="n">
        <v>46478</v>
      </c>
    </row>
    <row r="36">
      <c r="A36" s="4" t="inlineStr">
        <is>
          <t>Federal Home Loan Bank advances</t>
        </is>
      </c>
      <c r="B36" s="5" t="n">
        <v>111222</v>
      </c>
      <c r="C36" s="5" t="n">
        <v>138864</v>
      </c>
    </row>
    <row r="37">
      <c r="A37" s="4" t="inlineStr">
        <is>
          <t>Federal Reserve Bank borrowings</t>
        </is>
      </c>
      <c r="B37" s="5" t="n">
        <v>140000</v>
      </c>
      <c r="C37" s="4" t="inlineStr">
        <is>
          <t xml:space="preserve"> </t>
        </is>
      </c>
    </row>
    <row r="38">
      <c r="A38" s="4" t="inlineStr">
        <is>
          <t>Subordinated debentures</t>
        </is>
      </c>
      <c r="B38" s="5" t="n">
        <v>23338</v>
      </c>
      <c r="C38" s="5" t="n">
        <v>23255</v>
      </c>
    </row>
    <row r="39">
      <c r="A39" s="4" t="inlineStr">
        <is>
          <t>Subordinated notes</t>
        </is>
      </c>
      <c r="B39" s="5" t="n">
        <v>73184</v>
      </c>
      <c r="C39" s="5" t="n">
        <v>73137</v>
      </c>
    </row>
    <row r="40">
      <c r="A40" s="4" t="inlineStr">
        <is>
          <t>Contractual obligations</t>
        </is>
      </c>
      <c r="B40" s="5" t="n">
        <v>19372</v>
      </c>
      <c r="C40" s="5" t="n">
        <v>15218</v>
      </c>
    </row>
    <row r="41">
      <c r="A41" s="4" t="inlineStr">
        <is>
          <t>Interest payable</t>
        </is>
      </c>
      <c r="B41" s="5" t="n">
        <v>6487</v>
      </c>
      <c r="C41" s="5" t="n">
        <v>2462</v>
      </c>
    </row>
    <row r="42">
      <c r="A42" s="4" t="inlineStr">
        <is>
          <t>Derivative Liabilities</t>
        </is>
      </c>
      <c r="B42" s="5" t="n">
        <v>6510</v>
      </c>
      <c r="C42" s="5" t="n">
        <v>8012</v>
      </c>
    </row>
    <row r="43">
      <c r="A43" s="4" t="inlineStr">
        <is>
          <t>Cash collateral held by counterparty and netting adjustments</t>
        </is>
      </c>
      <c r="B43" s="5" t="n">
        <v>-3758</v>
      </c>
      <c r="C43" s="5" t="n">
        <v>-4476</v>
      </c>
    </row>
    <row r="44">
      <c r="A44" s="4" t="inlineStr">
        <is>
          <t>Total derivative liabilities</t>
        </is>
      </c>
      <c r="B44" s="5" t="n">
        <v>2752</v>
      </c>
      <c r="C44" s="5" t="n">
        <v>3536</v>
      </c>
    </row>
    <row r="45">
      <c r="A45" s="4" t="inlineStr">
        <is>
          <t>Total liabilities</t>
        </is>
      </c>
      <c r="B45" s="5" t="n">
        <v>4708386</v>
      </c>
      <c r="C45" s="5" t="n">
        <v>4544757</v>
      </c>
    </row>
    <row r="46">
      <c r="A46" s="4" t="inlineStr">
        <is>
          <t>Estimated Fair Valu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250366</v>
      </c>
      <c r="C48" s="5" t="n">
        <v>104428</v>
      </c>
    </row>
    <row r="49">
      <c r="A49" s="4" t="inlineStr">
        <is>
          <t>Available-for-sale securities</t>
        </is>
      </c>
      <c r="B49" s="5" t="n">
        <v>1183247</v>
      </c>
      <c r="C49" s="5" t="n">
        <v>1184390</v>
      </c>
    </row>
    <row r="50">
      <c r="A50" s="4" t="inlineStr">
        <is>
          <t>Held-to-maturity securities</t>
        </is>
      </c>
      <c r="B50" s="5" t="n">
        <v>1995</v>
      </c>
      <c r="C50" s="5" t="n">
        <v>1973</v>
      </c>
    </row>
    <row r="51">
      <c r="A51" s="4" t="inlineStr">
        <is>
          <t>Loans held for sale</t>
        </is>
      </c>
      <c r="B51" s="5" t="n">
        <v>648</v>
      </c>
      <c r="C51" s="5" t="n">
        <v>349</v>
      </c>
    </row>
    <row r="52">
      <c r="A52" s="4" t="inlineStr">
        <is>
          <t>Loans, net of allowance for credit losses</t>
        </is>
      </c>
      <c r="B52" s="5" t="n">
        <v>3199083</v>
      </c>
      <c r="C52" s="5" t="n">
        <v>3251129</v>
      </c>
    </row>
    <row r="53">
      <c r="A53" s="4" t="inlineStr">
        <is>
          <t>Federal Reserve Bank and Federal Home Loan Bank stock</t>
        </is>
      </c>
      <c r="B53" s="5" t="n">
        <v>33359</v>
      </c>
      <c r="C53" s="5" t="n">
        <v>21695</v>
      </c>
    </row>
    <row r="54">
      <c r="A54" s="4" t="inlineStr">
        <is>
          <t>Interest receivable</t>
        </is>
      </c>
      <c r="B54" s="5" t="n">
        <v>20461</v>
      </c>
      <c r="C54" s="5" t="n">
        <v>20630</v>
      </c>
    </row>
    <row r="55">
      <c r="A55" s="4" t="inlineStr">
        <is>
          <t>Derivative assets</t>
        </is>
      </c>
      <c r="B55" s="5" t="n">
        <v>7480</v>
      </c>
      <c r="C55" s="5" t="n">
        <v>8736</v>
      </c>
    </row>
    <row r="56">
      <c r="A56" s="4" t="inlineStr">
        <is>
          <t>Cash collateral held by derivative counterparty and netting adjustments</t>
        </is>
      </c>
      <c r="B56" s="5" t="n">
        <v>-6043</v>
      </c>
      <c r="C56" s="5" t="n">
        <v>-7336</v>
      </c>
    </row>
    <row r="57">
      <c r="A57" s="4" t="inlineStr">
        <is>
          <t>Total derivative assets</t>
        </is>
      </c>
      <c r="B57" s="5" t="n">
        <v>1437</v>
      </c>
      <c r="C57" s="5" t="n">
        <v>1400</v>
      </c>
    </row>
    <row r="58">
      <c r="A58" s="4" t="inlineStr">
        <is>
          <t>Equity securities with readily determinable fair value</t>
        </is>
      </c>
      <c r="B58" s="5" t="n">
        <v>602</v>
      </c>
      <c r="C58" s="5" t="n">
        <v>570</v>
      </c>
    </row>
    <row r="59">
      <c r="A59" s="4" t="inlineStr">
        <is>
          <t>Deposits</t>
        </is>
      </c>
      <c r="B59" s="5" t="n">
        <v>4279060</v>
      </c>
      <c r="C59" s="5" t="n">
        <v>4232948</v>
      </c>
    </row>
    <row r="60">
      <c r="A60" s="4" t="inlineStr">
        <is>
          <t>Federal funds purchased and retail repurchase agreements</t>
        </is>
      </c>
      <c r="B60" s="5" t="n">
        <v>45098</v>
      </c>
      <c r="C60" s="5" t="n">
        <v>46478</v>
      </c>
    </row>
    <row r="61">
      <c r="A61" s="4" t="inlineStr">
        <is>
          <t>Federal Home Loan Bank advances</t>
        </is>
      </c>
      <c r="B61" s="5" t="n">
        <v>111222</v>
      </c>
      <c r="C61" s="4" t="inlineStr">
        <is>
          <t xml:space="preserve"> </t>
        </is>
      </c>
    </row>
    <row r="62">
      <c r="A62" s="4" t="inlineStr">
        <is>
          <t>Federal Reserve Bank borrowings</t>
        </is>
      </c>
      <c r="B62" s="5" t="n">
        <v>140000</v>
      </c>
      <c r="C62" s="4" t="inlineStr">
        <is>
          <t xml:space="preserve"> </t>
        </is>
      </c>
    </row>
    <row r="63">
      <c r="A63" s="4" t="inlineStr">
        <is>
          <t>Subordinated debentures</t>
        </is>
      </c>
      <c r="B63" s="5" t="n">
        <v>23338</v>
      </c>
      <c r="C63" s="5" t="n">
        <v>23255</v>
      </c>
    </row>
    <row r="64">
      <c r="A64" s="4" t="inlineStr">
        <is>
          <t>Subordinated notes</t>
        </is>
      </c>
      <c r="B64" s="5" t="n">
        <v>70934</v>
      </c>
      <c r="C64" s="5" t="n">
        <v>70887</v>
      </c>
    </row>
    <row r="65">
      <c r="A65" s="4" t="inlineStr">
        <is>
          <t>Contractual obligations</t>
        </is>
      </c>
      <c r="B65" s="5" t="n">
        <v>19372</v>
      </c>
      <c r="C65" s="5" t="n">
        <v>15218</v>
      </c>
    </row>
    <row r="66">
      <c r="A66" s="4" t="inlineStr">
        <is>
          <t>Interest payable</t>
        </is>
      </c>
      <c r="B66" s="5" t="n">
        <v>6487</v>
      </c>
      <c r="C66" s="5" t="n">
        <v>2462</v>
      </c>
    </row>
    <row r="67">
      <c r="A67" s="4" t="inlineStr">
        <is>
          <t>Derivative Liabilities</t>
        </is>
      </c>
      <c r="B67" s="5" t="n">
        <v>6510</v>
      </c>
      <c r="C67" s="5" t="n">
        <v>8012</v>
      </c>
    </row>
    <row r="68">
      <c r="A68" s="4" t="inlineStr">
        <is>
          <t>Cash collateral held by counterparty and netting adjustments</t>
        </is>
      </c>
      <c r="B68" s="5" t="n">
        <v>-3758</v>
      </c>
      <c r="C68" s="5" t="n">
        <v>-4476</v>
      </c>
    </row>
    <row r="69">
      <c r="A69" s="4" t="inlineStr">
        <is>
          <t>Total derivative liabilities</t>
        </is>
      </c>
      <c r="B69" s="5" t="n">
        <v>2752</v>
      </c>
      <c r="C69" s="5" t="n">
        <v>3536</v>
      </c>
    </row>
    <row r="70">
      <c r="A70" s="4" t="inlineStr">
        <is>
          <t>Total liabilities</t>
        </is>
      </c>
      <c r="B70" s="5" t="n">
        <v>4698263</v>
      </c>
      <c r="C70" s="5" t="n">
        <v>4533648</v>
      </c>
    </row>
    <row r="71">
      <c r="A71" s="4" t="inlineStr">
        <is>
          <t>Estimated Fair Value [Member] | Level 1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and cash equivalents</t>
        </is>
      </c>
      <c r="B73" s="5" t="n">
        <v>250366</v>
      </c>
      <c r="C73" s="5" t="n">
        <v>104428</v>
      </c>
    </row>
    <row r="74">
      <c r="A74" s="4" t="inlineStr">
        <is>
          <t>Available-for-sale securities</t>
        </is>
      </c>
      <c r="B74" s="5" t="n">
        <v>238045</v>
      </c>
      <c r="C74" s="5" t="n">
        <v>232158</v>
      </c>
    </row>
    <row r="75">
      <c r="A75" s="4" t="inlineStr">
        <is>
          <t>Cash collateral held by derivative counterparty and netting adjustments</t>
        </is>
      </c>
      <c r="B75" s="5" t="n">
        <v>-6043</v>
      </c>
      <c r="C75" s="5" t="n">
        <v>-7336</v>
      </c>
    </row>
    <row r="76">
      <c r="A76" s="4" t="inlineStr">
        <is>
          <t>Total derivative assets</t>
        </is>
      </c>
      <c r="B76" s="5" t="n">
        <v>-6043</v>
      </c>
      <c r="C76" s="5" t="n">
        <v>-7336</v>
      </c>
    </row>
    <row r="77">
      <c r="A77" s="4" t="inlineStr">
        <is>
          <t>Equity securities with readily determinable fair value</t>
        </is>
      </c>
      <c r="B77" s="5" t="n">
        <v>602</v>
      </c>
      <c r="C77" s="5" t="n">
        <v>570</v>
      </c>
    </row>
    <row r="78">
      <c r="A78" s="4" t="inlineStr">
        <is>
          <t>Derivative Liabilities</t>
        </is>
      </c>
      <c r="B78" s="5" t="n">
        <v>-3758</v>
      </c>
      <c r="C78" s="4" t="inlineStr">
        <is>
          <t xml:space="preserve"> </t>
        </is>
      </c>
    </row>
    <row r="79">
      <c r="A79" s="4" t="inlineStr">
        <is>
          <t>Cash collateral held by counterparty and netting adjustments</t>
        </is>
      </c>
      <c r="B79" s="5" t="n">
        <v>-3758</v>
      </c>
      <c r="C79" s="5" t="n">
        <v>-4476</v>
      </c>
    </row>
    <row r="80">
      <c r="A80" s="4" t="inlineStr">
        <is>
          <t>Total derivative liabilities</t>
        </is>
      </c>
      <c r="B80" s="4" t="inlineStr">
        <is>
          <t xml:space="preserve"> </t>
        </is>
      </c>
      <c r="C80" s="5" t="n">
        <v>-4476</v>
      </c>
    </row>
    <row r="81">
      <c r="A81" s="4" t="inlineStr">
        <is>
          <t>Total liabilities</t>
        </is>
      </c>
      <c r="B81" s="5" t="n">
        <v>3758</v>
      </c>
      <c r="C81" s="5" t="n">
        <v>4476</v>
      </c>
    </row>
    <row r="82">
      <c r="A82" s="4" t="inlineStr">
        <is>
          <t>Estimated Fair Value [Member] | Level 2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Available-for-sale securities</t>
        </is>
      </c>
      <c r="B84" s="5" t="n">
        <v>945202</v>
      </c>
      <c r="C84" s="5" t="n">
        <v>952232</v>
      </c>
    </row>
    <row r="85">
      <c r="A85" s="4" t="inlineStr">
        <is>
          <t>Held-to-maturity securities</t>
        </is>
      </c>
      <c r="B85" s="5" t="n">
        <v>1995</v>
      </c>
      <c r="C85" s="5" t="n">
        <v>1973</v>
      </c>
    </row>
    <row r="86">
      <c r="A86" s="4" t="inlineStr">
        <is>
          <t>Loans held for sale</t>
        </is>
      </c>
      <c r="B86" s="5" t="n">
        <v>648</v>
      </c>
      <c r="C86" s="5" t="n">
        <v>349</v>
      </c>
    </row>
    <row r="87">
      <c r="A87" s="4" t="inlineStr">
        <is>
          <t>Federal Reserve Bank and Federal Home Loan Bank stock</t>
        </is>
      </c>
      <c r="B87" s="5" t="n">
        <v>33359</v>
      </c>
      <c r="C87" s="5" t="n">
        <v>21695</v>
      </c>
    </row>
    <row r="88">
      <c r="A88" s="4" t="inlineStr">
        <is>
          <t>Interest receivable</t>
        </is>
      </c>
      <c r="B88" s="5" t="n">
        <v>20461</v>
      </c>
      <c r="C88" s="5" t="n">
        <v>20630</v>
      </c>
    </row>
    <row r="89">
      <c r="A89" s="4" t="inlineStr">
        <is>
          <t>Derivative assets</t>
        </is>
      </c>
      <c r="B89" s="5" t="n">
        <v>7480</v>
      </c>
      <c r="C89" s="5" t="n">
        <v>8736</v>
      </c>
    </row>
    <row r="90">
      <c r="A90" s="4" t="inlineStr">
        <is>
          <t>Total derivative assets</t>
        </is>
      </c>
      <c r="B90" s="5" t="n">
        <v>7480</v>
      </c>
      <c r="C90" s="5" t="n">
        <v>8736</v>
      </c>
    </row>
    <row r="91">
      <c r="A91" s="4" t="inlineStr">
        <is>
          <t>Total assets</t>
        </is>
      </c>
      <c r="B91" s="5" t="n">
        <v>1009145</v>
      </c>
      <c r="C91" s="4" t="inlineStr">
        <is>
          <t xml:space="preserve"> </t>
        </is>
      </c>
    </row>
    <row r="92">
      <c r="A92" s="4" t="inlineStr">
        <is>
          <t>Deposits</t>
        </is>
      </c>
      <c r="B92" s="5" t="n">
        <v>4279060</v>
      </c>
      <c r="C92" s="5" t="n">
        <v>4232948</v>
      </c>
    </row>
    <row r="93">
      <c r="A93" s="4" t="inlineStr">
        <is>
          <t>Federal funds purchased and retail repurchase agreements</t>
        </is>
      </c>
      <c r="B93" s="5" t="n">
        <v>45098</v>
      </c>
      <c r="C93" s="5" t="n">
        <v>46478</v>
      </c>
    </row>
    <row r="94">
      <c r="A94" s="4" t="inlineStr">
        <is>
          <t>Federal Home Loan Bank advances</t>
        </is>
      </c>
      <c r="B94" s="5" t="n">
        <v>111222</v>
      </c>
      <c r="C94" s="4" t="inlineStr">
        <is>
          <t xml:space="preserve"> </t>
        </is>
      </c>
    </row>
    <row r="95">
      <c r="A95" s="4" t="inlineStr">
        <is>
          <t>Federal Reserve Bank borrowings</t>
        </is>
      </c>
      <c r="B95" s="5" t="n">
        <v>140000</v>
      </c>
      <c r="C95" s="4" t="inlineStr">
        <is>
          <t xml:space="preserve"> </t>
        </is>
      </c>
    </row>
    <row r="96">
      <c r="A96" s="4" t="inlineStr">
        <is>
          <t>Subordinated debentures</t>
        </is>
      </c>
      <c r="B96" s="5" t="n">
        <v>23338</v>
      </c>
      <c r="C96" s="5" t="n">
        <v>23255</v>
      </c>
    </row>
    <row r="97">
      <c r="A97" s="4" t="inlineStr">
        <is>
          <t>Subordinated notes</t>
        </is>
      </c>
      <c r="B97" s="5" t="n">
        <v>70934</v>
      </c>
      <c r="C97" s="5" t="n">
        <v>70887</v>
      </c>
    </row>
    <row r="98">
      <c r="A98" s="4" t="inlineStr">
        <is>
          <t>Contractual obligations</t>
        </is>
      </c>
      <c r="B98" s="5" t="n">
        <v>19372</v>
      </c>
      <c r="C98" s="5" t="n">
        <v>15218</v>
      </c>
    </row>
    <row r="99">
      <c r="A99" s="4" t="inlineStr">
        <is>
          <t>Interest payable</t>
        </is>
      </c>
      <c r="B99" s="5" t="n">
        <v>6487</v>
      </c>
      <c r="C99" s="5" t="n">
        <v>2462</v>
      </c>
    </row>
    <row r="100">
      <c r="A100" s="4" t="inlineStr">
        <is>
          <t>Derivative Liabilities</t>
        </is>
      </c>
      <c r="B100" s="5" t="n">
        <v>6510</v>
      </c>
      <c r="C100" s="5" t="n">
        <v>8012</v>
      </c>
    </row>
    <row r="101">
      <c r="A101" s="4" t="inlineStr">
        <is>
          <t>Total derivative liabilities</t>
        </is>
      </c>
      <c r="B101" s="5" t="n">
        <v>6510</v>
      </c>
      <c r="C101" s="5" t="n">
        <v>8012</v>
      </c>
    </row>
    <row r="102">
      <c r="A102" s="4" t="inlineStr">
        <is>
          <t>Total liabilities</t>
        </is>
      </c>
      <c r="B102" s="5" t="n">
        <v>4702021</v>
      </c>
      <c r="C102" s="5" t="n">
        <v>4538124</v>
      </c>
    </row>
    <row r="103">
      <c r="A103" s="4" t="inlineStr">
        <is>
          <t>Estimated Fair Value [Member] | Level 3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ans, net of allowance for credit losses</t>
        </is>
      </c>
      <c r="B105" s="5" t="n">
        <v>3199083</v>
      </c>
      <c r="C105" s="5" t="n">
        <v>3251129</v>
      </c>
    </row>
    <row r="106">
      <c r="A106" s="4" t="inlineStr">
        <is>
          <t>Fair Value, Measurements, Nonrecurring [Member] | Estimated Fair Value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assets</t>
        </is>
      </c>
      <c r="B108" s="5" t="n">
        <v>4691198</v>
      </c>
      <c r="C108" s="5" t="n">
        <v>4586564</v>
      </c>
    </row>
    <row r="109">
      <c r="A109" s="4" t="inlineStr">
        <is>
          <t>Fair Value, Measurements, Nonrecurring [Member] | Estimated Fair Value [Member] | Level 1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assets</t>
        </is>
      </c>
      <c r="B111" s="5" t="n">
        <v>482970</v>
      </c>
      <c r="C111" s="5" t="n">
        <v>329820</v>
      </c>
    </row>
    <row r="112">
      <c r="A112" s="4" t="inlineStr">
        <is>
          <t>Fair Value, Measurements, Nonrecurring [Member] | Estimated Fair Value [Member] | Level 2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assets</t>
        </is>
      </c>
      <c r="B114" s="4" t="inlineStr">
        <is>
          <t xml:space="preserve"> </t>
        </is>
      </c>
      <c r="C114" s="5" t="n">
        <v>1005615</v>
      </c>
    </row>
    <row r="115">
      <c r="A115" s="4" t="inlineStr">
        <is>
          <t>Fair Value, Measurements, Nonrecurring [Member] | Estimated Fair Value [Member] | Level 3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assets</t>
        </is>
      </c>
      <c r="B117" s="6" t="n">
        <v>3199083</v>
      </c>
      <c r="C117" s="6" t="n">
        <v>32511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Mar. 31, 2023</t>
        </is>
      </c>
      <c r="C1" s="2" t="inlineStr">
        <is>
          <t>Dec. 31, 2022</t>
        </is>
      </c>
    </row>
    <row r="2">
      <c r="A2" s="4" t="inlineStr">
        <is>
          <t>Standby Letters of Credi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Loans commitments, Fixed Rate</t>
        </is>
      </c>
      <c r="B4" s="6" t="n">
        <v>16023</v>
      </c>
      <c r="C4" s="6" t="n">
        <v>16358</v>
      </c>
    </row>
    <row r="5">
      <c r="A5" s="4" t="inlineStr">
        <is>
          <t>Loans commitments, Variable Rate</t>
        </is>
      </c>
      <c r="B5" s="5" t="n">
        <v>26776</v>
      </c>
      <c r="C5" s="5" t="n">
        <v>25791</v>
      </c>
    </row>
    <row r="6">
      <c r="A6" s="4" t="inlineStr">
        <is>
          <t>Commitments to Make Loan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ans commitments, Fixed Rate</t>
        </is>
      </c>
      <c r="B8" s="5" t="n">
        <v>67149</v>
      </c>
      <c r="C8" s="5" t="n">
        <v>73185</v>
      </c>
    </row>
    <row r="9">
      <c r="A9" s="4" t="inlineStr">
        <is>
          <t>Loans commitments, Variable Rate</t>
        </is>
      </c>
      <c r="B9" s="5" t="n">
        <v>271420</v>
      </c>
      <c r="C9" s="5" t="n">
        <v>210266</v>
      </c>
    </row>
    <row r="10">
      <c r="A10" s="4" t="inlineStr">
        <is>
          <t>Mortgage Loans in the Process of Origina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ans commitments, Fixed Rate</t>
        </is>
      </c>
      <c r="B12" s="5" t="n">
        <v>2385</v>
      </c>
      <c r="C12" s="5" t="n">
        <v>2130</v>
      </c>
    </row>
    <row r="13">
      <c r="A13" s="4" t="inlineStr">
        <is>
          <t>Loans commitments, Variable Rate</t>
        </is>
      </c>
      <c r="B13" s="5" t="n">
        <v>5600</v>
      </c>
      <c r="C13" s="5" t="n">
        <v>3480</v>
      </c>
    </row>
    <row r="14">
      <c r="A14" s="4" t="inlineStr">
        <is>
          <t>Unused Lines of Credi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oans commitments, Fixed Rate</t>
        </is>
      </c>
      <c r="B16" s="5" t="n">
        <v>141115</v>
      </c>
      <c r="C16" s="5" t="n">
        <v>130843</v>
      </c>
    </row>
    <row r="17">
      <c r="A17" s="4" t="inlineStr">
        <is>
          <t>Loans commitments, Variable Rate</t>
        </is>
      </c>
      <c r="B17" s="6" t="n">
        <v>357582</v>
      </c>
      <c r="C17" s="6" t="n">
        <v>3544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Commitments and Credit Risk - Additional Information (Detail)</t>
        </is>
      </c>
      <c r="B1" s="2" t="inlineStr">
        <is>
          <t>3 Months Ended</t>
        </is>
      </c>
    </row>
    <row r="2">
      <c r="B2" s="2" t="inlineStr">
        <is>
          <t>Mar. 31, 2023</t>
        </is>
      </c>
    </row>
    <row r="3">
      <c r="A3" s="4" t="inlineStr">
        <is>
          <t>Minimum [Member]</t>
        </is>
      </c>
      <c r="B3" s="4" t="inlineStr">
        <is>
          <t xml:space="preserve"> </t>
        </is>
      </c>
    </row>
    <row r="4">
      <c r="A4" s="3" t="inlineStr">
        <is>
          <t>Commitments And Contingencies [Line Items]</t>
        </is>
      </c>
      <c r="B4" s="4" t="inlineStr">
        <is>
          <t xml:space="preserve"> </t>
        </is>
      </c>
    </row>
    <row r="5">
      <c r="A5" s="4" t="inlineStr">
        <is>
          <t>Fixed interest rate loan commitments</t>
        </is>
      </c>
      <c r="B5" s="9" t="n">
        <v>0.0325</v>
      </c>
    </row>
    <row r="6">
      <c r="A6" s="4" t="inlineStr">
        <is>
          <t>Fixed interest rate loan commitments maturity period</t>
        </is>
      </c>
      <c r="B6" s="4" t="inlineStr">
        <is>
          <t>1 month</t>
        </is>
      </c>
    </row>
    <row r="7">
      <c r="A7" s="4" t="inlineStr">
        <is>
          <t>Maximum [Member]</t>
        </is>
      </c>
      <c r="B7" s="4" t="inlineStr">
        <is>
          <t xml:space="preserve"> </t>
        </is>
      </c>
    </row>
    <row r="8">
      <c r="A8" s="3" t="inlineStr">
        <is>
          <t>Commitments And Contingencies [Line Items]</t>
        </is>
      </c>
      <c r="B8" s="4" t="inlineStr">
        <is>
          <t xml:space="preserve"> </t>
        </is>
      </c>
    </row>
    <row r="9">
      <c r="A9" s="4" t="inlineStr">
        <is>
          <t>Fixed interest rate loan commitments</t>
        </is>
      </c>
      <c r="B9" s="9" t="n">
        <v>0.0997</v>
      </c>
    </row>
    <row r="10">
      <c r="A10" s="4" t="inlineStr">
        <is>
          <t>Fixed interest rate loan commitments maturity period</t>
        </is>
      </c>
      <c r="B10" s="4" t="inlineStr">
        <is>
          <t>222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mpany's Source of Non-interest Income (Detail) - USD ($) $ in Thousands</t>
        </is>
      </c>
      <c r="B1" s="2" t="inlineStr">
        <is>
          <t>3 Months Ended</t>
        </is>
      </c>
    </row>
    <row r="2">
      <c r="B2" s="2" t="inlineStr">
        <is>
          <t>Mar. 31, 2023</t>
        </is>
      </c>
      <c r="C2" s="2" t="inlineStr">
        <is>
          <t>Mar. 31, 2022</t>
        </is>
      </c>
    </row>
    <row r="3">
      <c r="A3" s="3" t="inlineStr">
        <is>
          <t>Non-interest income</t>
        </is>
      </c>
      <c r="B3" s="4" t="inlineStr">
        <is>
          <t xml:space="preserve"> </t>
        </is>
      </c>
      <c r="C3" s="4" t="inlineStr">
        <is>
          <t xml:space="preserve"> </t>
        </is>
      </c>
    </row>
    <row r="4">
      <c r="A4" s="4" t="inlineStr">
        <is>
          <t>Increase in bank-owned life insurance</t>
        </is>
      </c>
      <c r="B4" s="6" t="n">
        <v>1583</v>
      </c>
      <c r="C4" s="6" t="n">
        <v>865</v>
      </c>
    </row>
    <row r="5">
      <c r="A5" s="4" t="inlineStr">
        <is>
          <t>Net gain (loss) from securities transactions</t>
        </is>
      </c>
      <c r="B5" s="5" t="n">
        <v>32</v>
      </c>
      <c r="C5" s="5" t="n">
        <v>40</v>
      </c>
    </row>
    <row r="6">
      <c r="A6" s="3" t="inlineStr">
        <is>
          <t>Other</t>
        </is>
      </c>
      <c r="B6" s="4" t="inlineStr">
        <is>
          <t xml:space="preserve"> </t>
        </is>
      </c>
      <c r="C6" s="4" t="inlineStr">
        <is>
          <t xml:space="preserve"> </t>
        </is>
      </c>
    </row>
    <row r="7">
      <c r="A7" s="4" t="inlineStr">
        <is>
          <t>Total non-interest income</t>
        </is>
      </c>
      <c r="B7" s="5" t="n">
        <v>9089</v>
      </c>
      <c r="C7" s="5" t="n">
        <v>9022</v>
      </c>
    </row>
    <row r="8">
      <c r="A8" s="4" t="inlineStr">
        <is>
          <t>Service Charges and Fees [Member]</t>
        </is>
      </c>
      <c r="B8" s="4" t="inlineStr">
        <is>
          <t xml:space="preserve"> </t>
        </is>
      </c>
      <c r="C8" s="4" t="inlineStr">
        <is>
          <t xml:space="preserve"> </t>
        </is>
      </c>
    </row>
    <row r="9">
      <c r="A9" s="3" t="inlineStr">
        <is>
          <t>Non-interest income</t>
        </is>
      </c>
      <c r="B9" s="4" t="inlineStr">
        <is>
          <t xml:space="preserve"> </t>
        </is>
      </c>
      <c r="C9" s="4" t="inlineStr">
        <is>
          <t xml:space="preserve"> </t>
        </is>
      </c>
    </row>
    <row r="10">
      <c r="A10" s="4" t="inlineStr">
        <is>
          <t>Non-interest income</t>
        </is>
      </c>
      <c r="B10" s="5" t="n">
        <v>2545</v>
      </c>
      <c r="C10" s="5" t="n">
        <v>2522</v>
      </c>
    </row>
    <row r="11">
      <c r="A11" s="3" t="inlineStr">
        <is>
          <t>Other</t>
        </is>
      </c>
      <c r="B11" s="4" t="inlineStr">
        <is>
          <t xml:space="preserve"> </t>
        </is>
      </c>
      <c r="C11" s="4" t="inlineStr">
        <is>
          <t xml:space="preserve"> </t>
        </is>
      </c>
    </row>
    <row r="12">
      <c r="A12" s="4" t="inlineStr">
        <is>
          <t>Non-interest income</t>
        </is>
      </c>
      <c r="B12" s="5" t="n">
        <v>2545</v>
      </c>
      <c r="C12" s="5" t="n">
        <v>2522</v>
      </c>
    </row>
    <row r="13">
      <c r="A13" s="4" t="inlineStr">
        <is>
          <t>Debit Card Income [Member]</t>
        </is>
      </c>
      <c r="B13" s="4" t="inlineStr">
        <is>
          <t xml:space="preserve"> </t>
        </is>
      </c>
      <c r="C13" s="4" t="inlineStr">
        <is>
          <t xml:space="preserve"> </t>
        </is>
      </c>
    </row>
    <row r="14">
      <c r="A14" s="3" t="inlineStr">
        <is>
          <t>Non-interest income</t>
        </is>
      </c>
      <c r="B14" s="4" t="inlineStr">
        <is>
          <t xml:space="preserve"> </t>
        </is>
      </c>
      <c r="C14" s="4" t="inlineStr">
        <is>
          <t xml:space="preserve"> </t>
        </is>
      </c>
    </row>
    <row r="15">
      <c r="A15" s="4" t="inlineStr">
        <is>
          <t>Non-interest income</t>
        </is>
      </c>
      <c r="B15" s="5" t="n">
        <v>2554</v>
      </c>
      <c r="C15" s="5" t="n">
        <v>2628</v>
      </c>
    </row>
    <row r="16">
      <c r="A16" s="3" t="inlineStr">
        <is>
          <t>Other</t>
        </is>
      </c>
      <c r="B16" s="4" t="inlineStr">
        <is>
          <t xml:space="preserve"> </t>
        </is>
      </c>
      <c r="C16" s="4" t="inlineStr">
        <is>
          <t xml:space="preserve"> </t>
        </is>
      </c>
    </row>
    <row r="17">
      <c r="A17" s="4" t="inlineStr">
        <is>
          <t>Non-interest income</t>
        </is>
      </c>
      <c r="B17" s="5" t="n">
        <v>2554</v>
      </c>
      <c r="C17" s="5" t="n">
        <v>2628</v>
      </c>
    </row>
    <row r="18">
      <c r="A18" s="4" t="inlineStr">
        <is>
          <t>Mortgage Banking [Member]</t>
        </is>
      </c>
      <c r="B18" s="4" t="inlineStr">
        <is>
          <t xml:space="preserve"> </t>
        </is>
      </c>
      <c r="C18" s="4" t="inlineStr">
        <is>
          <t xml:space="preserve"> </t>
        </is>
      </c>
    </row>
    <row r="19">
      <c r="A19" s="3" t="inlineStr">
        <is>
          <t>Non-interest income</t>
        </is>
      </c>
      <c r="B19" s="4" t="inlineStr">
        <is>
          <t xml:space="preserve"> </t>
        </is>
      </c>
      <c r="C19" s="4" t="inlineStr">
        <is>
          <t xml:space="preserve"> </t>
        </is>
      </c>
    </row>
    <row r="20">
      <c r="A20" s="4" t="inlineStr">
        <is>
          <t>Non-interest income</t>
        </is>
      </c>
      <c r="B20" s="5" t="n">
        <v>88</v>
      </c>
      <c r="C20" s="5" t="n">
        <v>562</v>
      </c>
    </row>
    <row r="21">
      <c r="A21" s="3" t="inlineStr">
        <is>
          <t>Other</t>
        </is>
      </c>
      <c r="B21" s="4" t="inlineStr">
        <is>
          <t xml:space="preserve"> </t>
        </is>
      </c>
      <c r="C21" s="4" t="inlineStr">
        <is>
          <t xml:space="preserve"> </t>
        </is>
      </c>
    </row>
    <row r="22">
      <c r="A22" s="4" t="inlineStr">
        <is>
          <t>Non-interest income</t>
        </is>
      </c>
      <c r="B22" s="5" t="n">
        <v>88</v>
      </c>
      <c r="C22" s="5" t="n">
        <v>562</v>
      </c>
    </row>
    <row r="23">
      <c r="A23" s="4" t="inlineStr">
        <is>
          <t>Accounting Standards Update 2014-09 [Member]</t>
        </is>
      </c>
      <c r="B23" s="4" t="inlineStr">
        <is>
          <t xml:space="preserve"> </t>
        </is>
      </c>
      <c r="C23" s="4" t="inlineStr">
        <is>
          <t xml:space="preserve"> </t>
        </is>
      </c>
    </row>
    <row r="24">
      <c r="A24" s="3" t="inlineStr">
        <is>
          <t>Non-interest income</t>
        </is>
      </c>
      <c r="B24" s="4" t="inlineStr">
        <is>
          <t xml:space="preserve"> </t>
        </is>
      </c>
      <c r="C24" s="4" t="inlineStr">
        <is>
          <t xml:space="preserve"> </t>
        </is>
      </c>
    </row>
    <row r="25">
      <c r="A25" s="4" t="inlineStr">
        <is>
          <t>Increase in bank-owned life insurance</t>
        </is>
      </c>
      <c r="B25" s="5" t="n">
        <v>1583</v>
      </c>
      <c r="C25" s="5" t="n">
        <v>865</v>
      </c>
    </row>
    <row r="26">
      <c r="A26" s="4" t="inlineStr">
        <is>
          <t>Net gain (loss) from securities transactions</t>
        </is>
      </c>
      <c r="B26" s="5" t="n">
        <v>-32</v>
      </c>
      <c r="C26" s="5" t="n">
        <v>-40</v>
      </c>
    </row>
    <row r="27">
      <c r="A27" s="3" t="inlineStr">
        <is>
          <t>Other</t>
        </is>
      </c>
      <c r="B27" s="4" t="inlineStr">
        <is>
          <t xml:space="preserve"> </t>
        </is>
      </c>
      <c r="C27" s="4" t="inlineStr">
        <is>
          <t xml:space="preserve"> </t>
        </is>
      </c>
    </row>
    <row r="28">
      <c r="A28" s="4" t="inlineStr">
        <is>
          <t>Recovery on zero-basis purchased loans</t>
        </is>
      </c>
      <c r="B28" s="5" t="n">
        <v>6</v>
      </c>
      <c r="C28" s="5" t="n">
        <v>20</v>
      </c>
    </row>
    <row r="29">
      <c r="A29" s="4" t="inlineStr">
        <is>
          <t>Income (loss) from equity method investments</t>
        </is>
      </c>
      <c r="B29" s="5" t="n">
        <v>-55</v>
      </c>
      <c r="C29" s="5" t="n">
        <v>-55</v>
      </c>
    </row>
    <row r="30">
      <c r="A30" s="4" t="inlineStr">
        <is>
          <t>Other non-interest income not related to loans and deposits</t>
        </is>
      </c>
      <c r="B30" s="5" t="n">
        <v>532</v>
      </c>
      <c r="C30" s="5" t="n">
        <v>7</v>
      </c>
    </row>
    <row r="31">
      <c r="A31" s="4" t="inlineStr">
        <is>
          <t>Total other non-interest income</t>
        </is>
      </c>
      <c r="B31" s="5" t="n">
        <v>2287</v>
      </c>
      <c r="C31" s="5" t="n">
        <v>2405</v>
      </c>
    </row>
    <row r="32">
      <c r="A32" s="4" t="inlineStr">
        <is>
          <t>Total non-interest income</t>
        </is>
      </c>
      <c r="B32" s="5" t="n">
        <v>9089</v>
      </c>
      <c r="C32" s="5" t="n">
        <v>9022</v>
      </c>
    </row>
    <row r="33">
      <c r="A33" s="4" t="inlineStr">
        <is>
          <t>Accounting Standards Update 2014-09 [Member] | Service Charges and Fees [Member]</t>
        </is>
      </c>
      <c r="B33" s="4" t="inlineStr">
        <is>
          <t xml:space="preserve"> </t>
        </is>
      </c>
      <c r="C33" s="4" t="inlineStr">
        <is>
          <t xml:space="preserve"> </t>
        </is>
      </c>
    </row>
    <row r="34">
      <c r="A34" s="3" t="inlineStr">
        <is>
          <t>Non-interest income</t>
        </is>
      </c>
      <c r="B34" s="4" t="inlineStr">
        <is>
          <t xml:space="preserve"> </t>
        </is>
      </c>
      <c r="C34" s="4" t="inlineStr">
        <is>
          <t xml:space="preserve"> </t>
        </is>
      </c>
    </row>
    <row r="35">
      <c r="A35" s="4" t="inlineStr">
        <is>
          <t>Non-interest income</t>
        </is>
      </c>
      <c r="B35" s="5" t="n">
        <v>2545</v>
      </c>
      <c r="C35" s="5" t="n">
        <v>2522</v>
      </c>
    </row>
    <row r="36">
      <c r="A36" s="3" t="inlineStr">
        <is>
          <t>Other</t>
        </is>
      </c>
      <c r="B36" s="4" t="inlineStr">
        <is>
          <t xml:space="preserve"> </t>
        </is>
      </c>
      <c r="C36" s="4" t="inlineStr">
        <is>
          <t xml:space="preserve"> </t>
        </is>
      </c>
    </row>
    <row r="37">
      <c r="A37" s="4" t="inlineStr">
        <is>
          <t>Non-interest income</t>
        </is>
      </c>
      <c r="B37" s="5" t="n">
        <v>2545</v>
      </c>
      <c r="C37" s="5" t="n">
        <v>2522</v>
      </c>
    </row>
    <row r="38">
      <c r="A38" s="4" t="inlineStr">
        <is>
          <t>Accounting Standards Update 2014-09 [Member] | Debit Card Income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income</t>
        </is>
      </c>
      <c r="B40" s="5" t="n">
        <v>2554</v>
      </c>
      <c r="C40" s="5" t="n">
        <v>2628</v>
      </c>
    </row>
    <row r="41">
      <c r="A41" s="3" t="inlineStr">
        <is>
          <t>Other</t>
        </is>
      </c>
      <c r="B41" s="4" t="inlineStr">
        <is>
          <t xml:space="preserve"> </t>
        </is>
      </c>
      <c r="C41" s="4" t="inlineStr">
        <is>
          <t xml:space="preserve"> </t>
        </is>
      </c>
    </row>
    <row r="42">
      <c r="A42" s="4" t="inlineStr">
        <is>
          <t>Non-interest income</t>
        </is>
      </c>
      <c r="B42" s="5" t="n">
        <v>2554</v>
      </c>
      <c r="C42" s="5" t="n">
        <v>2628</v>
      </c>
    </row>
    <row r="43">
      <c r="A43" s="4" t="inlineStr">
        <is>
          <t>Accounting Standards Update 2014-09 [Member] | Mortgage Banking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88</v>
      </c>
      <c r="C45" s="5" t="n">
        <v>562</v>
      </c>
    </row>
    <row r="46">
      <c r="A46" s="4" t="inlineStr">
        <is>
          <t>Accounting Standards Update 2014-09 [Member] | Investment Referral Income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5" t="n">
        <v>89</v>
      </c>
      <c r="C48" s="5" t="n">
        <v>143</v>
      </c>
    </row>
    <row r="49">
      <c r="A49" s="3" t="inlineStr">
        <is>
          <t>Other</t>
        </is>
      </c>
      <c r="B49" s="4" t="inlineStr">
        <is>
          <t xml:space="preserve"> </t>
        </is>
      </c>
      <c r="C49" s="4" t="inlineStr">
        <is>
          <t xml:space="preserve"> </t>
        </is>
      </c>
    </row>
    <row r="50">
      <c r="A50" s="4" t="inlineStr">
        <is>
          <t>Non-interest income</t>
        </is>
      </c>
      <c r="B50" s="5" t="n">
        <v>89</v>
      </c>
      <c r="C50" s="5" t="n">
        <v>143</v>
      </c>
    </row>
    <row r="51">
      <c r="A51" s="4" t="inlineStr">
        <is>
          <t>Accounting Standards Update 2014-09 [Member] | Trust Income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240</v>
      </c>
      <c r="C53" s="5" t="n">
        <v>294</v>
      </c>
    </row>
    <row r="54">
      <c r="A54" s="3" t="inlineStr">
        <is>
          <t>Other</t>
        </is>
      </c>
      <c r="B54" s="4" t="inlineStr">
        <is>
          <t xml:space="preserve"> </t>
        </is>
      </c>
      <c r="C54" s="4" t="inlineStr">
        <is>
          <t xml:space="preserve"> </t>
        </is>
      </c>
    </row>
    <row r="55">
      <c r="A55" s="4" t="inlineStr">
        <is>
          <t>Non-interest income</t>
        </is>
      </c>
      <c r="B55" s="5" t="n">
        <v>240</v>
      </c>
      <c r="C55" s="5" t="n">
        <v>294</v>
      </c>
    </row>
    <row r="56">
      <c r="A56" s="4" t="inlineStr">
        <is>
          <t>Accounting Standards Update 2014-09 [Member] | Insurance Sales Commissions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5" t="n">
        <v>113</v>
      </c>
      <c r="C58" s="5" t="n">
        <v>65</v>
      </c>
    </row>
    <row r="59">
      <c r="A59" s="3" t="inlineStr">
        <is>
          <t>Other</t>
        </is>
      </c>
      <c r="B59" s="4" t="inlineStr">
        <is>
          <t xml:space="preserve"> </t>
        </is>
      </c>
      <c r="C59" s="4" t="inlineStr">
        <is>
          <t xml:space="preserve"> </t>
        </is>
      </c>
    </row>
    <row r="60">
      <c r="A60" s="4" t="inlineStr">
        <is>
          <t>Non-interest income</t>
        </is>
      </c>
      <c r="B60" s="5" t="n">
        <v>113</v>
      </c>
      <c r="C60" s="5" t="n">
        <v>65</v>
      </c>
    </row>
    <row r="61">
      <c r="A61" s="4" t="inlineStr">
        <is>
          <t>Accounting Standards Update 2014-09 [Member] | Other Non Interest Income Related To Loans and Deposits [Member]</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1362</v>
      </c>
      <c r="C63" s="5" t="n">
        <v>1931</v>
      </c>
    </row>
    <row r="64">
      <c r="A64" s="3" t="inlineStr">
        <is>
          <t>Other</t>
        </is>
      </c>
      <c r="B64" s="4" t="inlineStr">
        <is>
          <t xml:space="preserve"> </t>
        </is>
      </c>
      <c r="C64" s="4" t="inlineStr">
        <is>
          <t xml:space="preserve"> </t>
        </is>
      </c>
    </row>
    <row r="65">
      <c r="A65" s="4" t="inlineStr">
        <is>
          <t>Non-interest income</t>
        </is>
      </c>
      <c r="B65" s="6" t="n">
        <v>1362</v>
      </c>
      <c r="C65" s="6" t="n">
        <v>19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1" customWidth="1" min="2" max="2"/>
    <col width="21" customWidth="1" min="3" max="3"/>
    <col width="22" customWidth="1" min="4" max="4"/>
    <col width="22" customWidth="1" min="5" max="5"/>
  </cols>
  <sheetData>
    <row r="1">
      <c r="A1" s="1" t="inlineStr">
        <is>
          <t>Business Combinations and Branch Sales - Additional Information (Detail)</t>
        </is>
      </c>
      <c r="D1" s="2" t="inlineStr">
        <is>
          <t>3 Months Ended</t>
        </is>
      </c>
      <c r="E1" s="2" t="inlineStr">
        <is>
          <t>12 Months Ended</t>
        </is>
      </c>
    </row>
    <row r="2">
      <c r="B2" s="2" t="inlineStr">
        <is>
          <t>Nov. 10, 2022 Branch</t>
        </is>
      </c>
      <c r="C2" s="2" t="inlineStr">
        <is>
          <t>Jun. 24, 2022 Branch</t>
        </is>
      </c>
      <c r="D2" s="2" t="inlineStr">
        <is>
          <t>Mar.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ranches sold | Branch</t>
        </is>
      </c>
      <c r="B4" s="5" t="n">
        <v>1</v>
      </c>
      <c r="C4" s="5" t="n">
        <v>3</v>
      </c>
      <c r="D4" s="4" t="inlineStr">
        <is>
          <t xml:space="preserve"> </t>
        </is>
      </c>
      <c r="E4" s="4" t="inlineStr">
        <is>
          <t xml:space="preserve"> </t>
        </is>
      </c>
    </row>
    <row r="5">
      <c r="A5" s="4" t="inlineStr">
        <is>
          <t>Security Bank Of Kansas City [Member] | Missouri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ank locations | Branch</t>
        </is>
      </c>
      <c r="B7" s="4" t="inlineStr">
        <is>
          <t xml:space="preserve"> </t>
        </is>
      </c>
      <c r="C7" s="5" t="n">
        <v>3</v>
      </c>
      <c r="D7" s="4" t="inlineStr">
        <is>
          <t xml:space="preserve"> </t>
        </is>
      </c>
      <c r="E7" s="4" t="inlineStr">
        <is>
          <t xml:space="preserve"> </t>
        </is>
      </c>
    </row>
    <row r="8">
      <c r="A8" s="4" t="inlineStr">
        <is>
          <t>United Bank &amp; Trus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ranch Sell Related Costs</t>
        </is>
      </c>
      <c r="B10" s="4" t="inlineStr">
        <is>
          <t xml:space="preserve"> </t>
        </is>
      </c>
      <c r="C10" s="4" t="inlineStr">
        <is>
          <t xml:space="preserve"> </t>
        </is>
      </c>
      <c r="D10" s="4" t="inlineStr">
        <is>
          <t xml:space="preserve"> </t>
        </is>
      </c>
      <c r="E10" s="6" t="n">
        <v>18000</v>
      </c>
    </row>
    <row r="11">
      <c r="A11" s="4" t="inlineStr">
        <is>
          <t>Branch Sell Related Costs After Tax</t>
        </is>
      </c>
      <c r="B11" s="4" t="inlineStr">
        <is>
          <t xml:space="preserve"> </t>
        </is>
      </c>
      <c r="C11" s="4" t="inlineStr">
        <is>
          <t xml:space="preserve"> </t>
        </is>
      </c>
      <c r="D11" s="4" t="inlineStr">
        <is>
          <t xml:space="preserve"> </t>
        </is>
      </c>
      <c r="E11" s="5" t="n">
        <v>14000</v>
      </c>
    </row>
    <row r="12">
      <c r="A12" s="4" t="inlineStr">
        <is>
          <t>United Bank &amp; Trust [Member] | Missouri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quisition-related costs after tax</t>
        </is>
      </c>
      <c r="B14" s="4" t="inlineStr">
        <is>
          <t xml:space="preserve"> </t>
        </is>
      </c>
      <c r="C14" s="4" t="inlineStr">
        <is>
          <t xml:space="preserve"> </t>
        </is>
      </c>
      <c r="D14" s="6" t="n">
        <v>0</v>
      </c>
      <c r="E14" s="4" t="inlineStr">
        <is>
          <t xml:space="preserve"> </t>
        </is>
      </c>
    </row>
    <row r="15">
      <c r="A15" s="4" t="inlineStr">
        <is>
          <t>High Plains Bank (HPB) | Missouri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ition-related costs after tax</t>
        </is>
      </c>
      <c r="B17" s="4" t="inlineStr">
        <is>
          <t xml:space="preserve"> </t>
        </is>
      </c>
      <c r="C17" s="4" t="inlineStr">
        <is>
          <t xml:space="preserve"> </t>
        </is>
      </c>
      <c r="D17" s="6" t="n">
        <v>0</v>
      </c>
      <c r="E17" s="4" t="inlineStr">
        <is>
          <t xml:space="preserve"> </t>
        </is>
      </c>
    </row>
    <row r="18">
      <c r="A18" s="4" t="inlineStr">
        <is>
          <t>Branch Sell Related Costs</t>
        </is>
      </c>
      <c r="B18" s="4" t="inlineStr">
        <is>
          <t xml:space="preserve"> </t>
        </is>
      </c>
      <c r="C18" s="4" t="inlineStr">
        <is>
          <t xml:space="preserve"> </t>
        </is>
      </c>
      <c r="D18" s="4" t="inlineStr">
        <is>
          <t xml:space="preserve"> </t>
        </is>
      </c>
      <c r="E18"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 BASIS OF PRESENTATION AND SUMMARY OF SIGNIFICANT ACCOUNTING POLICIES The interim consolidated financial statements include the accounts of Equity Bancshares, Inc., its wholly-owned subsidiaries, Equity Bank (“Equity Bank”), EBAC, LLC (“EBAC”) and Equity Risk Management, Inc. ("ERMI"). ERMI provides property and casualty insurance coverage to Equity Bancshares and Equity Bank and reinsurance to other third party insurance captives for which insurance may not be currently available or economically feasible in today's insurance marketplace. The wholly-owned subsidiaries of Equity Bank are comprised of SA Holdings, Inc.("SA Holdings") and EQBK Investments, LLC. ("EQBK Investments"). SA Holdings was established for the purpose of holding and selling other real estate owned. EQBK Investments was established for the purpose to hold Equity Bank's investment in a real estate investment trust.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AAP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22, included in the Company’s Annual Report on Form 10-K filed with the SEC on March 9, 2023. Operating results for the three months ended March 31, 2023, are not necessarily indicative of the results that may be expected for the year ending December 31, 2023,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isk and Uncertainties The recent high-profile bank failures involving Silicon Valley Bank, Signature Bank and First Republic Bank have generated significant market volatility among publicly traded bank holding companies and, in particular, regional banks like Equity Bank. These market developments have negatively impacted customer confidence in the safety and soundness of regional banks. As a result, customers may choose to maintain deposits with larger financial institutions or invest in higher yielding short-term fixed income securities, all of which could materially adversely impact Equity Bank's liquidity, loan funding capacity, net interest margin, capital and results of operations. While the Department of the Treasury, the Federal Reserve, and the FDIC have made statements ensuring that depositors of these recently failed banks would have access to their deposits, including uninsured deposit accounts, there is no guarantee that such actions will be successful in restoring customer confidence in regional banks and the banking system more broadly. Prior to the end of the quarter, Equity Bank pledged additional investments to the FRB to increase liquidity under the Bank Term Funding Program as a precaution; however, the Company did not experience the same level of deposit runoff as compared to the recent failed financial institutions which, the Company believes, is due to the difference in the types of deposits being offered, deposit concentration and ALM management practices. Recent Accounting Pronouncements In March 2020, the FASB issued ASU 2020-04, Facilitation of the Effects of Reference Rate Reform on Financial Reporting . ASU 2020-04 provides optional expedients and exceptions for applying GAAP to transactions affected by reference rate reform if certain criteria are met. The transactions primarily include contract modifications; hedging relationships; and sale or transfer of debt securities classified as held-to-maturity. The guidance was effective immediately for the Company and the amendments may be applied prospectively through December 31, 2022. The Company’s contracts issued prior to December 31, 2021, are primarily LIBOR tenures that will continue to be published until June 30, 2023, and the Company has reviewed the respective fallback language of these contracts and believes that the language is operational. The Company will continually evaluate these contracts until the indexes are no longer published or final contract modifications are completed; however, the financial impact on our financial condition, results of operations and cash flows will depend on the population of contracts that are still outstanding on the date the underlying indexes are no longer published. In January 2021, the FASB issued ASU 2021-01, Reference Rate Reform (Topic 848) . ASU 2021-01 clarify that certain optional expedients and exceptions that are noted in Topic 848 apply to derivatives that are affected by the discounting transition. Certain provisions, if elected by the Company, apply to derivative instruments that use an interest rate for managing, discounting or contract price alignment that is modified as a result of reference rate reform. The guidance was effective immediately for the Company and the amendments may be applied prospectively through December 31, 2022. The Company’s contracts issued prior to December 31, 2021, are primarily LIBOR tenures that will continue to be published until June 30, 2023, and the Company has reviewed the respective fallback language of these contracts and believes that the language is operational. The Company will continually evaluate these contracts until the indexes are no longer published or final contract modifications are completed; however, the financial impact on the Company’s financial condition, results of operations and cash flows will depend on the population of contracts that are still outstanding on the date the underlying indexes are no longer published. In March 2022, the FASB issued ASU 2022-02, Financial Instruments – Credit Losses (Topic 326), Trouble Debt Restructurings and Vintage Disclosures . ASU 2022-02 eliminates the accounting guidance for TDRs by creditors, while enhancing disclosure requirements for loan restructurings by creditor when a borrower is experiencing financial difficulty. Creditors will be required to apply the refinancing and restructuring guidance to determine whether a modification results in a new loan or a continuation of an existing loan. Additionally, ASU 2022-02 requires that public business entities disclose gross write offs by year of origination for financing receivables and net investment in leases within the scope of Financial Instruments – Credit Losses – Measured at Amortized Cost of the Accounting Standards Codification. The guidance was effective for the Company on January 1, 2023 and the Company was permitted to apply the guidance prospectively or through a modified retrospective method, resulting in a cumulative-effect adjustment to retained earnings in the period of adoption. Since the Company had adopted ASU 2016-13 effective January 1, 2021, the Company was permitted to early adopt the guidance in totality or individually for the topics covered in this update. The Company did not early adopt this guidance and the implementation of this guidance did not have a material financial impact on our financial condition, results of operations or cash flows, but impacted the Company’s loan disclosures. In December 2022, the FASB issued ASU 2022-06, Reference Rate Reform (Topic 848), Deferral of the Sunset Date of Topic 848. ASU 2022-06 extends the current sunset date of Topic 848 from December 31, 2022, to December 31, 2024, to allow for contracts tied to certain tenors of USD LIBOR that have cessation dates of June 30, 2023 to apply the relief of Topic 848. The Company will continually evaluate contracts subject to this guidance until the indexes are no longer published or final contract indexes modifications are completed; however, the financial impact on our financial condition, results of operations and cash flows will depend on the population of contracts that are still outstanding on the date the underlying indexes are no longer published. In March 2023, the FASB issued ASU 2023-02, Investments-Equity Method and Joint Ventures (Topic 323), Accounting for Investments in Tax Credit Structures Using the Proportional Amortization Method, a consensus of the Emerging Issues Task Force . The amendments in ASU 2023-02 permit all reporting entities that hold tax equity investments that meet the conditions for and elect to account for them using the proportional amortization method or investments in Low Income Housing Tax Credit ("LIHTC") structure through a limited liability entity that is not accounted for using the proportional amortization method and was previously applying LIHTC specific guidance which has been removed by ASU 2023-02. The election to apply the proportional amortization election is a program-by-program election rather than at a reporting entity or individual investment level. The amendments require specific disclosures that must be provided for all investments that generate income tax credits and other income tax benefits from a tax program for which the entity elected to apply the proportional amortization method which must be provided in both annual and interim financial statements. This guidance will be effective for the Company for fiscals years beginning after December 31, 2023, including interim periods within those fiscal years and early adoption is permitted in any interim period. If the Company adopts the amendments in an interim period, it shall adopt them as of the beginning of the fiscal year that includes that interim period. The amendments in this update must be applied using a modified retrospective method or a retrospective method through a cumulative-effect adjustment to the opening balance of retained earnings for the period adoption for the modified retrospective method or the earliest period presented for the retrospective method. The Company is currently evaluating the guidance but does not expect the financial impact to be material on our financial condition, results of operations or cash flows, but will impact the Company's disclosures relating to income tax expense and investments in tax credit struc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9:26Z</dcterms:created>
  <dcterms:modified xmlns:dcterms="http://purl.org/dc/terms/" xmlns:xsi="http://www.w3.org/2001/XMLSchema-instance" xsi:type="dcterms:W3CDTF">2023-05-04T20:49:26Z</dcterms:modified>
</cp:coreProperties>
</file>